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Identifiable Intan"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Other Borrowed Funds and Subord" sheetId="20" state="visible" r:id="rId20"/>
    <sheet xmlns:r="http://schemas.openxmlformats.org/officeDocument/2006/relationships" name="Reclassifications Out of Accumu" sheetId="21" state="visible" r:id="rId21"/>
    <sheet xmlns:r="http://schemas.openxmlformats.org/officeDocument/2006/relationships" name="Earnings per share (&quot;EPS&quo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Other Operating Expenses" sheetId="28" state="visible" r:id="rId28"/>
    <sheet xmlns:r="http://schemas.openxmlformats.org/officeDocument/2006/relationships" name="Fair Values of Financial Instru" sheetId="29" state="visible" r:id="rId29"/>
    <sheet xmlns:r="http://schemas.openxmlformats.org/officeDocument/2006/relationships" name="Revenue from Contracts with Cus" sheetId="30" state="visible" r:id="rId30"/>
    <sheet xmlns:r="http://schemas.openxmlformats.org/officeDocument/2006/relationships" name="Quarterly Results of Operations" sheetId="31" state="visible" r:id="rId31"/>
    <sheet xmlns:r="http://schemas.openxmlformats.org/officeDocument/2006/relationships" name="Parent Company Financial Statem" sheetId="32" state="visible" r:id="rId32"/>
    <sheet xmlns:r="http://schemas.openxmlformats.org/officeDocument/2006/relationships" name="Summary of Significant Accoun_2" sheetId="33" state="visible" r:id="rId33"/>
    <sheet xmlns:r="http://schemas.openxmlformats.org/officeDocument/2006/relationships" name="Securities Available-for-Sale (" sheetId="34" state="visible" r:id="rId34"/>
    <sheet xmlns:r="http://schemas.openxmlformats.org/officeDocument/2006/relationships" name="Investment Securities Held-to_2"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Bank Premises and Equipment (Ta" sheetId="38" state="visible" r:id="rId38"/>
    <sheet xmlns:r="http://schemas.openxmlformats.org/officeDocument/2006/relationships" name="Goodwill and Identifiable Int_2" sheetId="39" state="visible" r:id="rId39"/>
    <sheet xmlns:r="http://schemas.openxmlformats.org/officeDocument/2006/relationships" name="Fair Value Measurements (Tables" sheetId="40" state="visible" r:id="rId40"/>
    <sheet xmlns:r="http://schemas.openxmlformats.org/officeDocument/2006/relationships" name="Deposits (Tables)" sheetId="41" state="visible" r:id="rId41"/>
    <sheet xmlns:r="http://schemas.openxmlformats.org/officeDocument/2006/relationships" name="Securities Sold Under Agreeme_2" sheetId="42" state="visible" r:id="rId42"/>
    <sheet xmlns:r="http://schemas.openxmlformats.org/officeDocument/2006/relationships" name="Other Borrowed Funds and Subo_2" sheetId="43" state="visible" r:id="rId43"/>
    <sheet xmlns:r="http://schemas.openxmlformats.org/officeDocument/2006/relationships" name="Reclassifications Out of Accu_2" sheetId="44" state="visible" r:id="rId44"/>
    <sheet xmlns:r="http://schemas.openxmlformats.org/officeDocument/2006/relationships" name="Earnings per share (&quot;EPS&quot;) (Tab"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Employee Benefits (Tables)" sheetId="48" state="visible" r:id="rId48"/>
    <sheet xmlns:r="http://schemas.openxmlformats.org/officeDocument/2006/relationships" name="Financial Instruments with Of_2" sheetId="49" state="visible" r:id="rId49"/>
    <sheet xmlns:r="http://schemas.openxmlformats.org/officeDocument/2006/relationships" name="Other Operating Expenses (Table" sheetId="50" state="visible" r:id="rId50"/>
    <sheet xmlns:r="http://schemas.openxmlformats.org/officeDocument/2006/relationships" name="Fair Values of Financial Inst_2" sheetId="51" state="visible" r:id="rId51"/>
    <sheet xmlns:r="http://schemas.openxmlformats.org/officeDocument/2006/relationships" name="Revenue from Contracts with C_2" sheetId="52" state="visible" r:id="rId52"/>
    <sheet xmlns:r="http://schemas.openxmlformats.org/officeDocument/2006/relationships" name="Quarterly Results of Operatio_2" sheetId="53" state="visible" r:id="rId53"/>
    <sheet xmlns:r="http://schemas.openxmlformats.org/officeDocument/2006/relationships" name="Parent Company Financial Stat_2" sheetId="54" state="visible" r:id="rId54"/>
    <sheet xmlns:r="http://schemas.openxmlformats.org/officeDocument/2006/relationships" name="Summary of Significant Accoun_3" sheetId="55" state="visible" r:id="rId55"/>
    <sheet xmlns:r="http://schemas.openxmlformats.org/officeDocument/2006/relationships" name="Cash and Due from Banks - Addit" sheetId="56" state="visible" r:id="rId56"/>
    <sheet xmlns:r="http://schemas.openxmlformats.org/officeDocument/2006/relationships" name="Securities Available-for-Sale -" sheetId="57" state="visible" r:id="rId57"/>
    <sheet xmlns:r="http://schemas.openxmlformats.org/officeDocument/2006/relationships" name="Securities Available-for-Sale_2" sheetId="58" state="visible" r:id="rId58"/>
    <sheet xmlns:r="http://schemas.openxmlformats.org/officeDocument/2006/relationships" name="Securities Available-for-Sale_3" sheetId="59" state="visible" r:id="rId59"/>
    <sheet xmlns:r="http://schemas.openxmlformats.org/officeDocument/2006/relationships" name="Securities Available-for-Sale_4" sheetId="60" state="visible" r:id="rId60"/>
    <sheet xmlns:r="http://schemas.openxmlformats.org/officeDocument/2006/relationships" name="Investment Securities Held-to_3" sheetId="61" state="visible" r:id="rId61"/>
    <sheet xmlns:r="http://schemas.openxmlformats.org/officeDocument/2006/relationships" name="Investment Securities Held-to_4" sheetId="62" state="visible" r:id="rId62"/>
    <sheet xmlns:r="http://schemas.openxmlformats.org/officeDocument/2006/relationships" name="Investment Securities Held-to_5" sheetId="63" state="visible" r:id="rId63"/>
    <sheet xmlns:r="http://schemas.openxmlformats.org/officeDocument/2006/relationships" name="Investment Securities Held-to_6" sheetId="64" state="visible" r:id="rId64"/>
    <sheet xmlns:r="http://schemas.openxmlformats.org/officeDocument/2006/relationships" name="Loans - Summary of Composition " sheetId="65" state="visible" r:id="rId65"/>
    <sheet xmlns:r="http://schemas.openxmlformats.org/officeDocument/2006/relationships" name="Loans - Additional Information " sheetId="66" state="visible" r:id="rId66"/>
    <sheet xmlns:r="http://schemas.openxmlformats.org/officeDocument/2006/relationships" name="Loans - Composition of Nonaccru" sheetId="67" state="visible" r:id="rId67"/>
    <sheet xmlns:r="http://schemas.openxmlformats.org/officeDocument/2006/relationships" name="Loans - Aggregate Amount of Loa" sheetId="68" state="visible" r:id="rId68"/>
    <sheet xmlns:r="http://schemas.openxmlformats.org/officeDocument/2006/relationships" name="Allowance for Loan Losses - Ana" sheetId="69" state="visible" r:id="rId69"/>
    <sheet xmlns:r="http://schemas.openxmlformats.org/officeDocument/2006/relationships" name="Allowance for Loan Losses - Sum" sheetId="70" state="visible" r:id="rId70"/>
    <sheet xmlns:r="http://schemas.openxmlformats.org/officeDocument/2006/relationships" name="Allowance for Loan Losses - Loa" sheetId="71" state="visible" r:id="rId71"/>
    <sheet xmlns:r="http://schemas.openxmlformats.org/officeDocument/2006/relationships" name="Allowance for Loan Losses - L_2" sheetId="72" state="visible" r:id="rId72"/>
    <sheet xmlns:r="http://schemas.openxmlformats.org/officeDocument/2006/relationships" name="Allowance for Loan Losses - Agi" sheetId="73" state="visible" r:id="rId73"/>
    <sheet xmlns:r="http://schemas.openxmlformats.org/officeDocument/2006/relationships" name="Allowance for Loan Losses - Inf" sheetId="74" state="visible" r:id="rId74"/>
    <sheet xmlns:r="http://schemas.openxmlformats.org/officeDocument/2006/relationships" name="Allowance for Loan Losses - Add" sheetId="75" state="visible" r:id="rId75"/>
    <sheet xmlns:r="http://schemas.openxmlformats.org/officeDocument/2006/relationships" name="Bank Premises and Equipment - S" sheetId="76" state="visible" r:id="rId76"/>
    <sheet xmlns:r="http://schemas.openxmlformats.org/officeDocument/2006/relationships" name="Bank Premises and Equipment - A" sheetId="77" state="visible" r:id="rId77"/>
    <sheet xmlns:r="http://schemas.openxmlformats.org/officeDocument/2006/relationships" name="Bank Premises and Equipment -_2" sheetId="78" state="visible" r:id="rId78"/>
    <sheet xmlns:r="http://schemas.openxmlformats.org/officeDocument/2006/relationships" name="Goodwill and Identifiable Int_3" sheetId="79" state="visible" r:id="rId79"/>
    <sheet xmlns:r="http://schemas.openxmlformats.org/officeDocument/2006/relationships" name="Fair Value Measurements - Finan" sheetId="80" state="visible" r:id="rId80"/>
    <sheet xmlns:r="http://schemas.openxmlformats.org/officeDocument/2006/relationships" name="Fair Value Measurements - Addit" sheetId="81" state="visible" r:id="rId81"/>
    <sheet xmlns:r="http://schemas.openxmlformats.org/officeDocument/2006/relationships" name="Fair Value Measurements - Asset" sheetId="82" state="visible" r:id="rId82"/>
    <sheet xmlns:r="http://schemas.openxmlformats.org/officeDocument/2006/relationships" name="Fair Value Measurements - Chang" sheetId="83" state="visible" r:id="rId83"/>
    <sheet xmlns:r="http://schemas.openxmlformats.org/officeDocument/2006/relationships" name="Fair Value Measurements - Ass_2" sheetId="84" state="visible" r:id="rId84"/>
    <sheet xmlns:r="http://schemas.openxmlformats.org/officeDocument/2006/relationships" name="Deposits - Summary of Remaining" sheetId="85" state="visible" r:id="rId85"/>
    <sheet xmlns:r="http://schemas.openxmlformats.org/officeDocument/2006/relationships" name="Deposits - Additional Informati" sheetId="86" state="visible" r:id="rId86"/>
    <sheet xmlns:r="http://schemas.openxmlformats.org/officeDocument/2006/relationships" name="Securities Sold under Agreeme_3" sheetId="87" state="visible" r:id="rId87"/>
    <sheet xmlns:r="http://schemas.openxmlformats.org/officeDocument/2006/relationships" name="Securities Sold under Agreeme_4" sheetId="88" state="visible" r:id="rId88"/>
    <sheet xmlns:r="http://schemas.openxmlformats.org/officeDocument/2006/relationships" name="Other Borrowed Funds and Subo_3" sheetId="89" state="visible" r:id="rId89"/>
    <sheet xmlns:r="http://schemas.openxmlformats.org/officeDocument/2006/relationships" name="Other Borrowed Funds and Subo_4" sheetId="90" state="visible" r:id="rId90"/>
    <sheet xmlns:r="http://schemas.openxmlformats.org/officeDocument/2006/relationships" name="Other Borrowed Funds and Subo_5" sheetId="91" state="visible" r:id="rId91"/>
    <sheet xmlns:r="http://schemas.openxmlformats.org/officeDocument/2006/relationships" name="Reclassifications Out of Accu_3" sheetId="92" state="visible" r:id="rId92"/>
    <sheet xmlns:r="http://schemas.openxmlformats.org/officeDocument/2006/relationships" name="Earnings per Share (&quot;EPS&quot;) - Ad" sheetId="93" state="visible" r:id="rId93"/>
    <sheet xmlns:r="http://schemas.openxmlformats.org/officeDocument/2006/relationships" name="Earnings Per Share (&quot;EPS&quot;) - Re" sheetId="94" state="visible" r:id="rId94"/>
    <sheet xmlns:r="http://schemas.openxmlformats.org/officeDocument/2006/relationships" name="Stockholders' Equity - Addition" sheetId="95" state="visible" r:id="rId95"/>
    <sheet xmlns:r="http://schemas.openxmlformats.org/officeDocument/2006/relationships" name="Stockholders' Equity - Summary " sheetId="96" state="visible" r:id="rId96"/>
    <sheet xmlns:r="http://schemas.openxmlformats.org/officeDocument/2006/relationships" name="Stockholders' Equity - Summar_2" sheetId="97" state="visible" r:id="rId97"/>
    <sheet xmlns:r="http://schemas.openxmlformats.org/officeDocument/2006/relationships" name="Income Taxes - Summary of Curre" sheetId="98" state="visible" r:id="rId98"/>
    <sheet xmlns:r="http://schemas.openxmlformats.org/officeDocument/2006/relationships" name="Income Taxes - Income Tax Accou" sheetId="99" state="visible" r:id="rId99"/>
    <sheet xmlns:r="http://schemas.openxmlformats.org/officeDocument/2006/relationships" name="Income Taxes - Summary of Diffe" sheetId="100" state="visible" r:id="rId100"/>
    <sheet xmlns:r="http://schemas.openxmlformats.org/officeDocument/2006/relationships" name="Income Taxes - Gross Deferred I" sheetId="101" state="visible" r:id="rId101"/>
    <sheet xmlns:r="http://schemas.openxmlformats.org/officeDocument/2006/relationships" name="Income Taxes - Additional Infor" sheetId="102" state="visible" r:id="rId102"/>
    <sheet xmlns:r="http://schemas.openxmlformats.org/officeDocument/2006/relationships" name="Employee Benefits - Additional " sheetId="103" state="visible" r:id="rId103"/>
    <sheet xmlns:r="http://schemas.openxmlformats.org/officeDocument/2006/relationships" name="Employee Benefits - Fair Value " sheetId="104" state="visible" r:id="rId104"/>
    <sheet xmlns:r="http://schemas.openxmlformats.org/officeDocument/2006/relationships" name="Employee Benefits - Schedule of" sheetId="105" state="visible" r:id="rId105"/>
    <sheet xmlns:r="http://schemas.openxmlformats.org/officeDocument/2006/relationships" name="Employee Benefits - Components " sheetId="106" state="visible" r:id="rId106"/>
    <sheet xmlns:r="http://schemas.openxmlformats.org/officeDocument/2006/relationships" name="Employee Benefits - Summary of " sheetId="107" state="visible" r:id="rId107"/>
    <sheet xmlns:r="http://schemas.openxmlformats.org/officeDocument/2006/relationships" name="Employee Benefits - Summary o_2" sheetId="108" state="visible" r:id="rId108"/>
    <sheet xmlns:r="http://schemas.openxmlformats.org/officeDocument/2006/relationships" name="Financial Instruments with Of_3" sheetId="109" state="visible" r:id="rId109"/>
    <sheet xmlns:r="http://schemas.openxmlformats.org/officeDocument/2006/relationships" name="Other Operating Expenses - Summ" sheetId="110" state="visible" r:id="rId110"/>
    <sheet xmlns:r="http://schemas.openxmlformats.org/officeDocument/2006/relationships" name="Fair Values of Financial Inst_3" sheetId="111" state="visible" r:id="rId111"/>
    <sheet xmlns:r="http://schemas.openxmlformats.org/officeDocument/2006/relationships" name="Revenue from Contracts with C_3" sheetId="112" state="visible" r:id="rId112"/>
    <sheet xmlns:r="http://schemas.openxmlformats.org/officeDocument/2006/relationships" name="Revenue from Contracts with C_4" sheetId="113" state="visible" r:id="rId113"/>
    <sheet xmlns:r="http://schemas.openxmlformats.org/officeDocument/2006/relationships" name="Quarterly Results of Operatio_3" sheetId="114" state="visible" r:id="rId114"/>
    <sheet xmlns:r="http://schemas.openxmlformats.org/officeDocument/2006/relationships" name="Parent Company Financial Stat_3" sheetId="115" state="visible" r:id="rId115"/>
    <sheet xmlns:r="http://schemas.openxmlformats.org/officeDocument/2006/relationships" name="Parent Company Financial Stat_4" sheetId="116" state="visible" r:id="rId116"/>
    <sheet xmlns:r="http://schemas.openxmlformats.org/officeDocument/2006/relationships" name="Parent Company Financial Stat_5" sheetId="117" state="visible" r:id="rId117"/>
  </sheets>
  <definedNames/>
  <calcPr calcId="124519" fullCalcOnLoad="1"/>
</workbook>
</file>

<file path=xl/sharedStrings.xml><?xml version="1.0" encoding="utf-8"?>
<sst xmlns="http://schemas.openxmlformats.org/spreadsheetml/2006/main" uniqueCount="1198">
  <si>
    <t>Document and Entity Information - USD ($)</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CENTURY BANCORP INC</t>
  </si>
  <si>
    <t>Entity Central Index Key</t>
  </si>
  <si>
    <t>000081234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NBKA</t>
  </si>
  <si>
    <t>Entity Shell Company</t>
  </si>
  <si>
    <t>Entity Emerging Growth Company</t>
  </si>
  <si>
    <t>Entity Small Business</t>
  </si>
  <si>
    <t>Class A Common Stock [Member]</t>
  </si>
  <si>
    <t>Entity Common Stock, Shares Outstanding</t>
  </si>
  <si>
    <t>Class B Common Stock [Member]</t>
  </si>
  <si>
    <t>Consolidated Balance Sheets - USD ($) $ in Thousands</t>
  </si>
  <si>
    <t>Dec. 31, 2017</t>
  </si>
  <si>
    <t>ASSETS</t>
  </si>
  <si>
    <t>Cash and due from banks (Note 2)</t>
  </si>
  <si>
    <t>Federal funds sold and interest-bearing deposits in other banks</t>
  </si>
  <si>
    <t>Total cash and cash equivalents</t>
  </si>
  <si>
    <t>Securities available-for-sale, amortized cost $336,751 in 2018 and $395,947 in 2017 (Notes 3, 9 and 11)</t>
  </si>
  <si>
    <t>Securities held-to-maturity, fair value $1,991,421 in 2018 and $1,668,827 in 2017 (Notes 4 and 11)</t>
  </si>
  <si>
    <t>Federal Home Loan Bank of Boston, stock at cost</t>
  </si>
  <si>
    <t>Equity securities, amortized cost $1,635 in 2018 and $1,616 in 2017, respectively</t>
  </si>
  <si>
    <t>Loans, net (Note 5)</t>
  </si>
  <si>
    <t>Less: allowance for loan losses (Note 6)</t>
  </si>
  <si>
    <t>Net loans</t>
  </si>
  <si>
    <t>Bank premises and equipment (Note 7)</t>
  </si>
  <si>
    <t>Accrued interest receivable</t>
  </si>
  <si>
    <t>Other assets (Notes 5, 8 and 16)</t>
  </si>
  <si>
    <t>Total assets</t>
  </si>
  <si>
    <t>LIABILITIES AND STOCKHOLDERS' EQUITY</t>
  </si>
  <si>
    <t>Demand deposits</t>
  </si>
  <si>
    <t>Savings and NOW deposits</t>
  </si>
  <si>
    <t>Money market accounts</t>
  </si>
  <si>
    <t>Time deposits (Note 10)</t>
  </si>
  <si>
    <t>Total deposits</t>
  </si>
  <si>
    <t>Securities sold under agreements to repurchase (Note 11)</t>
  </si>
  <si>
    <t>Other borrowed funds (Note 12)</t>
  </si>
  <si>
    <t>Subordinated debentures (Note 12)</t>
  </si>
  <si>
    <t>Other liabilities</t>
  </si>
  <si>
    <t>Total liabilities</t>
  </si>
  <si>
    <t>Commitments and contingencies (Notes 7, 18 and 19)</t>
  </si>
  <si>
    <t xml:space="preserve"> </t>
  </si>
  <si>
    <t>Stockholders' equity (Note 15):</t>
  </si>
  <si>
    <t>Preferred Stock - $1.00 par value; 100,000 shares authorized; no shares issued and outstanding</t>
  </si>
  <si>
    <t>Additional paid-in capital</t>
  </si>
  <si>
    <t>Retained earnings</t>
  </si>
  <si>
    <t>Stockholders' equity before adjustment of accumulated other comprehensive income (loss)</t>
  </si>
  <si>
    <t>Unrealized gain (losses) on securities available-for-sale, net of taxes</t>
  </si>
  <si>
    <t>Unrealized losses on securities transferred to held-to-maturity, net of taxes</t>
  </si>
  <si>
    <t>Pension liability, net of taxes</t>
  </si>
  <si>
    <t>Total accumulated other comprehensive loss, net of taxes (Notes 3, 13 and 15)</t>
  </si>
  <si>
    <t>Total stockholders' equity</t>
  </si>
  <si>
    <t>Total liabilities and stockholders' equity</t>
  </si>
  <si>
    <t>Common stock value</t>
  </si>
  <si>
    <t>Consolidated Balance Sheets (Parenthetical) - USD ($) $ in Thousands</t>
  </si>
  <si>
    <t>Amortized cost</t>
  </si>
  <si>
    <t>Held-to-maturity securities, fair value</t>
  </si>
  <si>
    <t>Equity securitie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Dec. 31, 2016</t>
  </si>
  <si>
    <t>INTEREST INCOME</t>
  </si>
  <si>
    <t>Loans, taxable</t>
  </si>
  <si>
    <t>Loans, non-taxable</t>
  </si>
  <si>
    <t>Securities available-for-sale, taxable</t>
  </si>
  <si>
    <t>Securities available-for-sale, non-taxable</t>
  </si>
  <si>
    <t>Federal Home Loan Bank of Boston dividends</t>
  </si>
  <si>
    <t>Securities held-to-maturity</t>
  </si>
  <si>
    <t>Federal funds sold, interest-bearing deposits in other banks and short-term investments</t>
  </si>
  <si>
    <t>Total interest income</t>
  </si>
  <si>
    <t>INTEREST EXPENSE</t>
  </si>
  <si>
    <t>Time deposits</t>
  </si>
  <si>
    <t>Securities sold under agreements to repurchase</t>
  </si>
  <si>
    <t>Other borrowed funds and subordinated debentures</t>
  </si>
  <si>
    <t>Total interest expense</t>
  </si>
  <si>
    <t>Net interest income</t>
  </si>
  <si>
    <t>Provision for loan losses (Note 6)</t>
  </si>
  <si>
    <t>Net interest income after provision for loan losses</t>
  </si>
  <si>
    <t>OTHER OPERATING INCOME</t>
  </si>
  <si>
    <t>Service charges on deposit accounts</t>
  </si>
  <si>
    <t>Lockbox fees</t>
  </si>
  <si>
    <t>Brokerage commissions</t>
  </si>
  <si>
    <t>Net gains on sales of securities</t>
  </si>
  <si>
    <t>Gains on sales of mortgage loans</t>
  </si>
  <si>
    <t>Other income</t>
  </si>
  <si>
    <t>Total other operating income</t>
  </si>
  <si>
    <t>OPERATING EXPENSES</t>
  </si>
  <si>
    <t>Salaries and employee benefits (Note 17)</t>
  </si>
  <si>
    <t>Occupancy</t>
  </si>
  <si>
    <t>Equipment</t>
  </si>
  <si>
    <t>FDIC assessments</t>
  </si>
  <si>
    <t>Other (Note 20)</t>
  </si>
  <si>
    <t>Total operating expenses</t>
  </si>
  <si>
    <t>Income before income taxes</t>
  </si>
  <si>
    <t>Provision for income taxes (Note 16)</t>
  </si>
  <si>
    <t>Net income</t>
  </si>
  <si>
    <t>SHARE DATA (Note 14)</t>
  </si>
  <si>
    <t>Weighted average number of shares outstanding, basic</t>
  </si>
  <si>
    <t>Weighted average number of shares outstanding, diluted</t>
  </si>
  <si>
    <t>Basic earnings per share</t>
  </si>
  <si>
    <t>Diluted earnings per share</t>
  </si>
  <si>
    <t>Consolidated Statements of Comprehensive Income - USD ($) $ in Thousands</t>
  </si>
  <si>
    <t>Statement of Comprehensive Income [Abstract]</t>
  </si>
  <si>
    <t>NET INCOME</t>
  </si>
  <si>
    <t>Unrealized gains (losses) on securities:</t>
  </si>
  <si>
    <t>Unrealized holding gains (losses) arising during period</t>
  </si>
  <si>
    <t>Less: reclassification adjustment for gains included in net income</t>
  </si>
  <si>
    <t>Total unrealized gains (losses) on securities</t>
  </si>
  <si>
    <t>Accretion of net unrealized losses transferred during period</t>
  </si>
  <si>
    <t>Pension liability adjustment:</t>
  </si>
  <si>
    <t>Net (loss) gain</t>
  </si>
  <si>
    <t>Amortization of prior service cost and loss included in net periodic benefit cost</t>
  </si>
  <si>
    <t>Total pension liability adjustment</t>
  </si>
  <si>
    <t>Other comprehensive income</t>
  </si>
  <si>
    <t>Comprehensive income (loss)</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5</t>
  </si>
  <si>
    <t>Other comprehensive income, net of tax:</t>
  </si>
  <si>
    <t>Unrealized holding gains arising during period, net of taxes</t>
  </si>
  <si>
    <t>Accretion of net unrealized losses transferred during the period, net of taxes</t>
  </si>
  <si>
    <t>Pension liability adjustment, net of taxes</t>
  </si>
  <si>
    <t>Cash dividends</t>
  </si>
  <si>
    <t>Ending balance at Dec. 31, 2016</t>
  </si>
  <si>
    <t>Conversion of Class B Common Stock to Class A Common Stock</t>
  </si>
  <si>
    <t>Ending balance at Dec. 31, 2017</t>
  </si>
  <si>
    <t>Adoption of ASU 2018-2, Income Statement-Reporting Comprehensive Income (Topic 220)-Reclassification of Certain Tax Effects from AOCI</t>
  </si>
  <si>
    <t>Adoption of ASU 2016-1, Financial Instruments-Overall (Subtopic 825-10) Recognition and Measurement of Financial Assets and Financial Liabilities</t>
  </si>
  <si>
    <t>Ending balance at Dec. 31, 2018</t>
  </si>
  <si>
    <t>Consolidated Statements of Changes in Stockholders' Equity (Parenthetical) - USD ($) $ in Thousands</t>
  </si>
  <si>
    <t>Unrealized holding gains arising during period, taxe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 USD ($) $ in Thousands</t>
  </si>
  <si>
    <t>CASH FLOWS FROM OPERATING ACTIVITIES:</t>
  </si>
  <si>
    <t>Adjustments to reconcile net income to net cash provided by operating activities:</t>
  </si>
  <si>
    <t>Gain on sales of portfolio loans</t>
  </si>
  <si>
    <t>Gain on sale of fixed assets</t>
  </si>
  <si>
    <t>Net loss on equity securities</t>
  </si>
  <si>
    <t>Provision for loan losses</t>
  </si>
  <si>
    <t>Deferred tax (expense)benefit</t>
  </si>
  <si>
    <t>Net depreciation and amortization</t>
  </si>
  <si>
    <t>Increase in accrued interest receivable</t>
  </si>
  <si>
    <t>Increase in other assets</t>
  </si>
  <si>
    <t>Increase in other liabilities</t>
  </si>
  <si>
    <t>Net cash provided by operating activities</t>
  </si>
  <si>
    <t>CASH FLOWS FROM INVESTING ACTIVITIES:</t>
  </si>
  <si>
    <t>Proceeds from maturities of short-term investments</t>
  </si>
  <si>
    <t>Purchase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roceeds from sales of securities held-to-maturity</t>
  </si>
  <si>
    <t>Purchase of securities held-to-maturity</t>
  </si>
  <si>
    <t>Proceeds from life insurance policies</t>
  </si>
  <si>
    <t>Proceeds from sales of portfolio loans</t>
  </si>
  <si>
    <t>Net increase in loans</t>
  </si>
  <si>
    <t>Proceeds from sales of fixed assets</t>
  </si>
  <si>
    <t>Capital expenditures</t>
  </si>
  <si>
    <t>Net cash used in investing activities</t>
  </si>
  <si>
    <t>CASH FLOWS FROM FINANCING ACTIVITIES:</t>
  </si>
  <si>
    <t>Net (decrease) increase in time deposit accounts</t>
  </si>
  <si>
    <t>Net increase in demand, savings, money market and NOW deposits</t>
  </si>
  <si>
    <t>Net decrease in securities sold under agreements to repurchase</t>
  </si>
  <si>
    <t>Net (decrease) increase in other borrowed funds</t>
  </si>
  <si>
    <t>Net cash provided by financing activities</t>
  </si>
  <si>
    <t>Net (decrease) increase in cash and cash equivalents</t>
  </si>
  <si>
    <t>Cash and cash equivalents at beginning of year</t>
  </si>
  <si>
    <t>Cash and cash equivalents at end of year</t>
  </si>
  <si>
    <t>Cash paid during the year for:</t>
  </si>
  <si>
    <t>Interest</t>
  </si>
  <si>
    <t>Income taxes</t>
  </si>
  <si>
    <t>Change in unrealized gains on securities available-for-sale, net of taxes</t>
  </si>
  <si>
    <t>Change in unrealized losses on securities transferred to held-to-maturity, net of taxes</t>
  </si>
  <si>
    <t>Transfer of loans to other real estate owned</t>
  </si>
  <si>
    <t>Summary of Significant Accounting Policies</t>
  </si>
  <si>
    <t>Accounting Policies [Abstract]</t>
  </si>
  <si>
    <t>1. Summary of Significant Accounting Policies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 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 — These instruments have little to no pricing observability as of the reported date. These financial instruments do not have two-way CASH AND CASH EQUIVALENTS For purposes of reporting cash flows, cash equivalents include highly liquid assets with an original maturity of three months or less. Highly liquid assets include cash and due from banks, federal funds sold and certificates of deposit. SHORT-TERM INVESTMENTS As of December 31, 2018 and 2017, short-term investments include highly liquid certificates of deposit with original maturities of more than 90 days but less than one year. 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 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8,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and loans that are measured at fair value. For collateral dependent loans, the amount of the recorded investment in a loan that exceeds the fair value of the collateral is charged-off charged-off in-substance pre-modification 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ACQUIRED LOANS In accordance with FASB ASC 310-30, Loans and Debt Securities Acquired with Deteriorated Credit Quality No. 03-3, 310-30 Loans which, at acquisition, do not have evidence of deterioration of credit quality since origination are outside the scope of FASB ASC 310- 30. For such loans, the discount, if any, representing the excess of the amount of reasonably estimable and probable discounted future cash collections over the purchase price, is accreted into interest income using the interest method over the term of the loan. Prepayments are not considered in the calculation of accretion income. Additionally, the discount is not accreted on nonperforming loans.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 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STOCK OPTION ACCOUNTING The Company follows the fair value recognition provisions of FASB ASC 718, Compensation — Stock Compensation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8. The Company uses the fair value method to account for stock options. There were no options granted during 2018 and 2017. 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For tax years beginning after December 31, 2018,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MT credit carryforward will be recovered in tax years beginning before 2022. As a result of the change, the Company has classified its AMT credit carryforward as currently receivable.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 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 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The Company utilizes a full yield curve approach in the estimation of the service and interest components by applying the specific spot rates along the yield curve used in the determination of the benefit obligation to the underlying projected cash flows. At December 31, 2018, the discount rate was determined by preparing an analysis of the respective plan’s expected future cash flows and high-quality fixed-income investments currently available and expected to be available during the period to maturity of the benefits. RECENT ACCOUNTING DEVELOPMENTS Recently Adopted Accounting Standards Updates Effective January 1, 2018, the following new accounting guidance was adopted by the Company: In March 2018 Financial Accounting Standards Board (“FASB”) issued Accounting Standards Update (“ASU”) 2018-05: In February 2018, the FASB issued ASU 2018-03, 825-10) 2016-1. In February 2018, the FASB issued ASU 2018-02, In May 2017, the FASB issued ASU 2017-09, In March 2017, the FASB issued ASU 2017-07, In February 2017, the FASB issued ASU 2017-05, 610-20). 610-20, Effective January 1, 2018, the Company adopted ASU 2014-09 2014-09 The vast majority of the Company’s revenue is interest income on loans, investment securities and deposits at other financial institutions which are specifically outside the scope of ASU 2014-09. 2014-09 non-interest In November 2016, the FASB issued ASU 2016-18, Restricted Cash. beginning-of-period end-of-period In August 2016, the FASB issued ASU 2016-15, Classification of Certain Cash Receipts and Cash Payments. In January 2016, FASB issued ASU 2016-1, 825-10) Recognition and Measurement of Financial Assets and Financial Liabilities. Accounting Standards Issued but not yet Adopted The following list identifies ASUs applicable to the Company that have been issued by the FASB but are not yet effective: In August 2018, FASB issued ASU 2018-15, 350-40): internal-use In August 2018, FASB issued ASU 2018-14, 715-20): 2018-13, In July 2017, FASB issued ASU 2017-11, In March 2017, the FASB issued ASU 2017-08, 310-20) In January 2017, the FASB issued ASU 2017-04, In June 2016, the FASB issued ASU 2016-13, In November 2018, the FASB issued ASU 2018-19, 2016-13. In February 2016, the FASB issued ASU 2016-02, $14-$16 million In July 2018, ASU 2018-10, 2018-10”) 2016-02. 2018-11, 2018-11”)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year-to-date</t>
  </si>
  <si>
    <t>Cash and Due from Banks</t>
  </si>
  <si>
    <t>Cash and Cash Equivalents [Abstract]</t>
  </si>
  <si>
    <t xml:space="preserve">2. Cash and Due from Banks The Company is required to maintain a portion of its cash and due from banks as a reserve balance under the Federal Reserve Act. Such reserve is calculated based upon deposit levels and amounted to $0 at December 31, 2018, and $0 at December 31, 2017. </t>
  </si>
  <si>
    <t>Securities Available-for-Sale</t>
  </si>
  <si>
    <t>Text Block [Abstract]</t>
  </si>
  <si>
    <t xml:space="preserve">3. Securities Available-for-Sale December 31, 2018 December 31, 2017 Amortized Gross Gross Estimated Amortized Gross Gross Estimated (dollars in thousands) U.S. Treasury $ 2,000 $ — $ 8 $ 1,992 $ 1,999 $ — $ 15 $ 1,984 U. S. Government Sponsored Enterprises 3,946 — 31 3,915 — — — — SBA Backed Securities 70,477 1 284 70,194 81,065 46 161 80,950 U.S. Government Agency and Sponsored Enterprises Mortgage-Backed Securities 162,604 536 250 162,890 225,537 555 317 225,775 Privately Issued Residential Mortgage-Backed Securities 679 3 10 672 897 4 9 892 Obligations Issued by States and Political Subdivisions 93,445 58 — 93,503 82,849 — 249 82,600 Other Debt Securities 3,600 37 44 3,593 3,600 68 39 3,629 Total $ 336,751 $ 635 $ 627 $ 336,759 $ 395,947 $ 673 $ 790 $ 395,830 Included in SBA Backed Securities and U.S. Government Agency and Sponsored Enterprises Mortgage-Backed Securities are securities at fair value pledged to secure public deposits and repurchase agreements amounting to $197,304,000 and $216,353,000 at December 31, 2018 and 2017, respectively. Also included in securities available-for-sale available-for-sale Debt securities of U.S. Government Agency and Sponsored Enterprises Mortgage-Backed Securities primarily refer to debt securities of Fannie Mae and Freddie Mac. The following table shows the estimated maturity distribution of the Company’s securities available-for-sale Amortized Fair Value (dollars in thousands) Within one year $ 92,935 $ 92,918 After one but within five years 83,286 83,112 After five but within ten years 136,075 136,244 More than ten years 24,455 24,485 Total $ 336,751 $ 336,759 The weighted average remaining life of investment securities available-for-sale As of December 31, 2018 and December 31, 2017,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Obligations Issued by States and Political Subdivisions, Privately Issued Residential Mortgage-Backed Securities and Other Debt Securities was primarily caused by changes in credit spreads and liquidity issues in the marketplace. The unrealized loss on SBA Backed Securities and U.S. Government Agency and Sponsored Enterprises Mortgage-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December 31, 2018 and December 31, 2017.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December 31, 2018 Less Than 12 Months 12 Months or Longer Total Temporarily Impaired Investments Fair Value Unrealized Fair Value Unrealized Fair Value Unrealized (dollar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he following table shows the temporarily impaired securities of the Company’s available-for-sale December 31, 2017 Less Than 12 Months 12 Months or Longer Total Temporarily Impaired Investments Fair Value Unrealized Fair Value Unrealized Fair Value Unrealized (dollars in thousands) U.S. Treasury $ 1,984 $ 15 $ — $ — $ 1,984 $ 15 U.S. Government Sponsored Enterprises — — — — — — SBA Backed Securities 18,378 54 40,911 107 59,289 161 U.S. Government Agency and Sponsored Enterprise Mortgage-Backed Securities 40,394 123 59,336 194 99,730 317 Privately Issued Residential Mortgage-Backed Securities — — 633 9 633 9 Obligations Issued by States and Political Subdivisions — — 4,458 249 4,458 249 Other Debt Securities 400 1 461 38 861 39 Total temporarily impaired securities $ 61,156 $ 193 $ 105,799 $ 597 $ 166,955 $ 790 </t>
  </si>
  <si>
    <t>Investment Securities Held-to-Maturity</t>
  </si>
  <si>
    <t xml:space="preserve">4. Investment Securities Held-to-Maturity December 31, 2018 December 31, 2017 Amortized Gross Gross Estimated Amortized Gross Gross Estimated (dollars in U.S. Treasury $ 9,960 $ — $ 2 $ 9,958 $ — $ — $ — $ — U.S. Government Sponsored Enterprises 234,228 336 803 233,761 104,653 341 472 104,522 SBA Backed Securities 52,051 — 2,065 49,986 57,235 20 1,271 55,984 U.S. Government Sponsored Enterprises Mortgage-Backed Securities 1,750,408 2,324 55,016 1,697,716 1,539,345 2,261 33,285 1,508,321 Total $ 2,046,647 $ 2,660 $ 57,886 $ 1,991,421 $ 1,701,233 $ 2,622 $ 35,028 $ 1,668,827 Included in U.S. Government Sponsored Enterprises and U.S. Government Sponsored Enterprise Mortgage-Backed Securities are securities pledged to secure public deposits and repurchase agreements at fair value amounting to $1,441,059,000 and $1,262,708,000 at December 31, 2018, and 2017, respectively. Also included are securities pledged for borrowing at the Federal Home Loan Bank at fair value amounting to $291,190,000 and $382,120,000 at December 31, 2018, and 2017, respectively. The Company did not realize any gains of sales of securities for the year ending December 31, 2018, and 2017. The sales from securities held-to-maturity held-to-maturity At December 31, 2018 and 2017, all mortgage-backed securities are obligations of U.S. Government Sponsored Enterprises. Government Sponsored Enterprises primarily refer to debt securities of Fannie Mae and Freddie Mac. The following table shows the maturity distribution of the Company’s securities held-to-maturity Amortized Fair Value (dollars in thousands) Within one year $ 41,154 $ 41,013 After one but within five years 1,490,954 1,454,543 After five but within ten years 506,654 488,129 More than ten years 7,885 7,736 Total $ 2,046,647 $ 1,991,421 The weighted average remaining life of investment securities held-to-maturity As of December 31, 2018 and December 31, 2017,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December 31, 2018 and December 31, 2017.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December 31, 2018 Less Than 12 Months 12 Months or Longer Total Temporarily Impaired Investments Fair Value Unrealized Fair Value Unrealized Fair Value Unrealized Losses (dollar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he following table shows the temporarily impaired securities of the Company’s held-to-maturity December 31, 2017 Less Than 12 Months 12 Months or Longer Total Temporarily Impaired Investments Fair Value Unrealized Fair Value Unrealized Fair Value Unrealized (dollars in thousands) U.S. Government Sponsored Enterprises $ 15,257 $ 239 $ 14,768 $ 233 $ 30,025 $ 472 SBA Backed Securities 19,457 142 33,750 1,129 53,207 1,271 U.S. Government Agency and Sponsored Enterprise Mortgage-Backed Securities 519,481 5,920 814,712 27,365 1,334,193 33,285 Total temporarily impaired securities $ 554,195 $ 6,301 $ 863,230 $ 28,727 $ 1,417,425 $ 35,028 </t>
  </si>
  <si>
    <t>Loans</t>
  </si>
  <si>
    <t>Debt Disclosure [Abstract]</t>
  </si>
  <si>
    <t xml:space="preserve">5. Loans The majority of the Bank’s lending activities are conducted in Massachusetts with other lending activity principally in New Hampshire, Rhode Island, Connecticut and New York. The Bank originates construction, commercial and residential real estate loans, commercial and industrial loans, municipal loans, consumer, home equity and other loans for its portfolio. The following summary shows the composition of the loan portfolio at the dates indicated. December 31, 2018 2017 (dollars in thousands) Construction and land development $ 13,628 $ 18,931 Commercial and industrial 761,625 763,807 Municipal 97,290 106,599 Commercial real estate 750,362 732,491 Residential real estate 348,250 287,731 Consumer 21,359 18,458 Home equity 292,340 247,345 Overdrafts 724 582 Total $ 2,285,578 $ 2,175,944 At December 31, 2018, and December 31, 2017, loans were carried net of (premiums) discounts of $(364,000) and $46,000, respectively. Net deferred fees included in loans at December 31, 2018, and December 31, 2017, were $496,000 and $588,000, respectively. The Company was servicing mortgage loans sold to others without recourse of approximately $209,160,000 and $229,533,000 at December 31, 2018, and December 31, 2017, respectively. The Company had no residential real estate loans held for sale at December 31, 2018 and December 31, 2017. The Company’s mortgage servicing rights totaled $1,226,000 and $1,525,000 at December 31, 2018 and December 31, 2017, respectively. As of December 31, 2018 and 2017, the Company’s recorded investment in impaired loans was $3,051,000 and $7,114,000, respectively. If an impaired loan is placed on nonaccrual, the loan may be returned to an accrual status when principal and interest payments are not delinquent and the risk characteristics have improved to the extent that there no longer exists a concern as to the collectibility of principal and interest. At December 31, 2018, there were $2,774,000 impaired loans with specific reserves of $145,000. At December 31, 2017, there were $ 6,581,000 impaired loans with specific reserves of $164,000. Loans are designated as troubled debt restructures when a concession is made on a credit as a result of financial difficulties of the borrower. Typically, such concessions consist of a reduction in interest rate to a below-market rate, taking into account the credit quality of the note, or a deferment of payments, principal or interest, which materially alters the Bank’s position or significantly extends the note’s maturity date, such that the present value of cash flows to be received is materially less than those contractually established at the loan’s origination. Restructured loans are included in the impaired loan category. The composition of nonaccrual loans and impaired loans is as follows: December 31, 2018 2017 2016 (dollars in thousands) Loans on nonaccrual $ 1,313 $ 1,684 $ 1,084 Loans 90 days past due and still accruing — — — Impaired loans on nonaccrual included above 296 254 304 Total recorded investment in impaired loans 3,051 7,114 3,830 Average recorded investment of impaired loans 5,491 5,608 3,661 Accruing troubled debt restructures 2,559 2,749 3,526 Interest income not recorded on nonaccrual loans according to their original terms 64 51 37 Interest income on nonaccrual loans actually recorded — — — Interest income recognized on impaired loans 196 182 140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The following table shows the aggregate amount of loans to directors and officers of the Company and their associates during 2018. Balance at Additions Repayments Balance at (dollars in thousands) $5,825 $ 7,800 $ 1,078 $ 12,547 </t>
  </si>
  <si>
    <t>Allowance for Loan Losses</t>
  </si>
  <si>
    <t>Receivables [Abstract]</t>
  </si>
  <si>
    <t xml:space="preserve">6.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years indicated. An analysis of the allowance for loan losses for each of the three years ending December 31, 2018, 2017 and 2016 is as follows: 2018 2017 2016 (dollars in thousands) Allowance for loan losses, beginning of year $ 26,255 $ 24,406 $ 23,075 Loans charged-off (833 ) (390 ) (389 ) Recoveries on loans previously charged-off 1,771 449 434 Net recoveries (charge-offs) 938 59 45 Provision charged to expense 1,350 1,790 1,375 Reclassification to other liabilities* — — (89 ) Allowance for loan losses, end of year $ 28,543 $ 26,255 $ 24,406 * The reclassification relates to allowance for loan losses allocations on unused commitments that have been reclassified to other liabilities. Further information pertaining to the allowance for loan losses at December 31, 2018 follows: Construction Commercial Municipal Commercial Residential Consumer Home Unallocated Total (dollars in thousands) Allowance for Loan Losses: Balance at December 31, 2017 $ 1,645 $ 9,651 $ 1,720 $ 9,728 $ 1,873 $ 373 $ 989 $ 276 $ 26,255 Charge-offs — (67 ) — — (450 ) (316 ) — — (833 ) Recoveries 1,436 57 — — 75 203 — — 1,771 Provision (1,989 ) 1,357 118 935 692 105 122 10 1,350 Ending balance at December 31, 2018 $ 1,092 $ 10,998 $ 1,838 $ 10,663 $ 2,190 $ 365 $ 1,111 $ 286 $ 28,543 Amount of allowance for loan losses for loans deemed to be impaired $ — $ 54 $ — $ 91 $ — $ — $ — $ — $ 145 Amount of allowance for loan losses for loans not deemed to be impaired $ 1,092 $ 10,944 $ 1,838 $ 10,572 $ 2,190 $ 365 $ 1,111 $ 286 $ 28,398 Loans: Ending balance $ 13,628 $ 761,625 $ 97,290 $ 750,362 $ 348,250 $ 22,083 $ 292,340 $ — $ 2,285,578 Loans deemed to be impaired $ — $ 401 $ — $ 2,650 $ — $ — $ — $ — $ 3,051 Loans not deemed to be impaired $ 13,628 $ 761,224 $ 97,290 $ 747,712 $ 348,250 $ 22,083 $ 292,340 $ — $ 2,282,527 Further information pertaining to the allowance for loan losses at December 31, 2017 follows: Construction Commercial Municipal Commercial Residential Consumer Home Unallocated Total (dollars in thousands) Allowance for Loan Losses: Balance at December 31, 2016 $ 1,012 $ 6,972 $ 1,612 $ 11,135 $ 1,698 $ 582 $ 1,102 $ 293 $ 24,406 Charge-offs — (49 ) — — — (341 ) — — (390 ) Recoveries — 110 — — 2 255 82 — 449 Provision 633 2,618 108 (1,407 ) 173 (123 ) (195 ) (17 ) 1,790 Ending balance at December 31, 2017 $ 1,645 $ 9,651 $ 1,720 $ 9,728 $ 1,873 $ 373 $ 989 $ 276 $ 26,255 Amount of allowance for loan losses for loans deemed to be impaired $ — $ 7 $ — $ 99 $ 58 $ — $ — $ — $ 164 Amount of allowance for loan losses for loans not deemed to be impaired $ 1,645 $ 9,644 $ 1,720 $ 9,629 $ 1,815 $ 373 $ 989 $ 276 $ 26,091 Loans: Ending balance $ 18,931 $ 763,807 $ 106,599 $ 732,491 $ 287,731 $ 19,040 $ 247,345 $ — $ 2,175,944 Loans deemed to be impaired $ — $ 348 $ — $ 2,554 $ 4,212 $ — $ — $ — $ 7,114 Loans not deemed to be impaired $ 18,931 $ 763,459 $ 106,599 $ 729,937 $ 283,519 $ 19,040 $ 247,345 $ — $ 2,168,830 CREDIT QUALITY INFORMATION The Company utilizes a six-grade Loans rated 1-3 Loans rated 4 (Monitor) — These loans represent classified loans that management is closely monitoring for credit quality. These loans have had or may have minor credit quality deterioration as of December 31, 2018. Loans rated 5 (Substandard) — Substandard loans represent classified loans that management is closely monitoring for credit quality. These loans have had more significant credit quality deterioration as of December 31, 2018. Loans rated 6 (Doubtful) — Doubtful loans represent classified loans that management is closely monitoring for credit quality. These loans had more significant credit quality deterioration as of December 31, 2018, and are doubtful for full collection. Impaired — Impaired loans represent classified loans that management is closely monitoring for credit quality. A loan is classified as impaired when it is probable that the Company will be unable to collect all amounts due. The following table presents the Company’s loans by risk rating at December 31, 2018. Construction Commercial Municipal Commercial (dollars in thousands) Grade: 1-3 $ 13,628 $ 757,089 $ 97,290 $ 723,170 4 (Monitor) — 4,135 — 24,542 5 (Substandard) — — — — 6 (Doubtful) — — — — Impaired — 401 — 2,650 Total $ 13,628 $ 761,625 $ 97,290 $ 750,362 The Company has increased its exposure to larger loans to large institutions with publicly available credit ratings. These ratings are tracked as a credit quality indicator for these loans. The following table presents the Company’s loans by credit rating at December 31, 2018. Commercial Municipal Commercial Total (dollars in thousands) Credit Rating: Aaa-Aa3 $ 491,247 $ 54,105 $ 42,790 $ 588,142 A1-A3 172,472 7,605 151,381 331,458 Baa1-Baa3 — 26,970 118,197 145,167 Ba2 — 6,810 — 6,810 Total $ 663,719 $ 95,490 $ 312,368 $ 1,071,577 The following table presents the Company’s loans by risk rating at December 31, 2017. Construction Commercial and Industrial Municipal Commercial (dollars in thousands) Grade: 1-3 $ 18,931 $ 758,093 $ 106,599 $ 705,235 4 (Monitor) — 5,366 — 24,702 5 (Substandard) — — — — 6 (Doubtful) — — — — Impaired — 348 — 2,554 Total $ 18,931 $ 763,807 $ 106,599 $ 732,491 The following table presents the Company’s loans by credit rating at December 31, 2017. Commercial Municipal Commercial Total (dollars in thousands) Credit Rating: Aaa-Aa3 $ 478,905 $ 62,029 $ 45,066 $ 586,000 A1-A3 195,599 7,635 128,554 331,788 Baa1-Baa3 — 26,970 122,000 148,970 Ba2 — 8,165 — 8,165 Total $ 674,504 $ 104,799 $ 295,620 $ 1,074,923 The Company utilized payment performance as credit quality indicators for residential real estate, consumer and overdrafts, and the home equity portfolio. The indicators are depicted in the table “aging of past-due AGING OF PAST-DUE At December 31, 2018 the aging of past due loans are as follows: Accruing 30-89 Days Non Accruing Total Current Total (dollars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At December 31, 2017 the aging of past due loans are as follows: Accruing 30-89 Non Accruing Total Current Total (dollars in thousands) Construction and land development $ — $ — $ — $ — $ 18,931 $ 18,931 Commercial and industrial 65 44 — 109 763,698 763,807 Municipal — — — — 106,599 106,599 Commercial real estate 672 215 — 887 731,604 732,491 Residential real estate 4,282 724 — 5,006 282,725 287,731 Consumer and overdrafts 5 6 — 11 19,029 19,040 Home equity 618 695 — 1,313 246,032 247,345 Total $ 5,642 $ 1,684 $ — $ 7,326 $ 2,168,618 $ 2,175,944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at December 31, 2018: Carrying Unpaid Required Average Interest (dollars in thousands) With no required reserve recorded: Construction and land development $ — $ — $ — $ — $ — Commercial and industrial 87 291 — 46 5 Municipal — — — — — Commercial real estate 189 212 — 249 — Residential real estate — — — — — Consumer — — — — — Home equity — — — — — Total $ 276 $ 503 $ — $ 295 $ 5 With required reserve recorded: Construction and land development $ — $ — $ — $ — $ — Commercial and industrial 314 315 54 462 13 Municipal — — — — — Commercial real estate 2,461 2,575 91 2,322 97 Residential real estate — — — 2,412 81 Consumer — — — — — Home equity — — — — — Total $ 2,775 $ 2,890 $ 145 $ 5,196 $ 191 Total Construction and land development $ — $ — $ — $ — $ — Commercial and industrial 401 606 54 508 18 Municipal — — — — — Commercial real estate 2,650 2,787 91 2,571 97 Residential real estate — — — 2,412 81 Consumer — — — — — Home equity — — — — — Total $ 3,051 $ 3,393 $ 145 $ 5,491 $ 196 The following is information pertaining to impaired loans at December 31, 2017: Carrying Unpaid Required Average Interest (dollars in thousands) With no required reserve recorded: Construction and land development $ — $ — $ — $ — $ — Commercial and industrial 113 325 — 54 4 Municipal — — — — — Commercial real estate 420 548 — 286 21 Residential real estate — — — 73 — Consumer — — — — — Home equity — — — — — Total $ 533 $ 873 $ — $ 413 $ 25 With required reserve recorded: Construction and land development $ — $ — $ — $ 43 $ — Commercial and industrial 235 235 7 318 12 Municipal — — — — — Commercial real estate 2,134 2,135 99 2,501 72 Residential real estate 4,212 4,212 58 2,333 73 Consumer — — — — — Home equity — — — — — Total $ 6,581 $ 6,582 $ 164 $ 5,195 $ 157 Total Construction and land development $ — $ — $ — $ 43 $ — Commercial and industrial 348 560 7 372 16 Municipal — — — — — Commercial real estate 2,554 2,683 99 2,787 93 Residential real estate 4,212 4,212 58 2,406 73 Consumer — — — — — Home equity — — — — — Total $ 7,114 $ 7,455 $ 164 $ 5,608 $ 182 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one residential real estate loan and one consumer loan that were modified during the first quarter of 2018. The loans were modified by reducing the interest rates as well as extending the terms on both loans. The pre-modification pre-modification There were no troubled debt restructurings occurring during the year ended December 31, 2017. There were no troubled debt restructurings that subsequently defaulted during 2017. </t>
  </si>
  <si>
    <t>Bank Premises and Equipment</t>
  </si>
  <si>
    <t>Property, Plant and Equipment [Abstract]</t>
  </si>
  <si>
    <t xml:space="preserve">7. Bank Premises and Equipment December 31, 2018 2017 Estimated Useful Life (dollars in thousands) Land $ 3,850 $ 3,850 — Bank premises 21,659 21,055 30-39 years Furniture and equipment 30,088 27,117 3-10 Leasehold improvements 12,674 12,674 30-39 years or lease term 68,271 64,696 Accumulated depreciation and amortization (44,350 ) (41,169 ) Total $ 23,921 $ 23,527 The Company is obligated under a number of n on-cancelable Future minimum rental commitments for non-cancelable Year Amount (dollars in thousands) 2019 $ 2,490 2020 2,170 2021 1,694 2022 1,331 2023 1,104 Thereafter 1,074 $ 9,863 </t>
  </si>
  <si>
    <t>Goodwill and Identifiable Intangible Assets</t>
  </si>
  <si>
    <t>Goodwill and Intangible Assets Disclosure [Abstract]</t>
  </si>
  <si>
    <t xml:space="preserve"> 8. Goodwill and Identifiable Intangible Assets At December 31, 2018 and 2017, the Company concluded that it is not more likely than not that fair value of the reporting unit is less than its carrying value, and goodwill is not considered to be impaired. The changes in goodwill and identifiable intangible assets for the years ended December 31, 2018 and 2017 are shown in the table below. Carrying Amount of Goodwill and Intangibles Goodwill Mortgage Total (dollars in thousands) Balance at December 31, 2016 $ 2,714 $ 1,629 $ 4,343 Additions — 276 276 Amortization Expense — (380 ) (380 ) Balance at December 31, 2017 $ 2,714 $ 1,525 $ 4,239 Additions — — — Amortization Expense — (299 ) (299 ) Balance at December 31, 2018 $ 2,714 $ 1,226 $ 3,940 </t>
  </si>
  <si>
    <t>Fair Value Measurements</t>
  </si>
  <si>
    <t>Fair Value Disclosures [Abstract]</t>
  </si>
  <si>
    <t xml:space="preserve">9. 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These instruments have little to no pricing observability as of the reported date. These financial instruments do not have two-way non-investment The results of the fair value hierarchy as of December 31, 2018, are as follows: Fair Value Measurements Using Carrying Quoted Prices (Level 1) Significant Significant (Level 3) (dollars in thousands) Financial Instruments Measured at Fair Value on a Recurring Basis — Securities AFS U.S. Treasury $ 1,992 $ — $ 1,992 $ — U.S. Government Agency Sponsored Enterprises 3,915 — 3,915 — SBA Backed Securities 70,194 — 70,194 — U.S. Government Agency and Sponsored Enterprises Mortgage-Backed Securities 162,890 — 162,890 — Privately Issued Residential Mortgage-Backed Securities 672 — 672 — Obligations Issued by States and Political Subdivisions 93,503 — 4,775 88,728 Other Debt Securities 3,593 — 3,593 — Total $ 336,759 $ — $ 248,031 $ 88,728 Other Real Estate Owned $ 2,225 $ — $ — $ 2,225 Financial Instruments Measured at Fair Value on a Recurring Basis Equity Securities $ 1,596 $ 293 $ 1,303 $ — Financial Instruments Measured at Fair Value on a Non-recurring $ 251 $ — $ — $ 251 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relate to impaired loans recognized for 2018 for the estimated credit loss amounted to $540,000. There was a transfer of an auction rate security during 2018 from level 3 to level 2. Quoted prices on the auction rate security became available but traded infrequently. There were no other transfers between level 1, 2 and 3 for the year ended December 31, 2018. There were no liabilities measured at fair value on a recurring or nonrecurring basis during the year ended December 31, 2018. The following table presents additional information about assets measured at fair value on a recurring and nonrecurring basis for which the Company has utilized Level 3 inputs to determine fair value (dollars in thousands) at December 31, 2018. Management continues to monitor the assumptions used to value the assets listed below. Asset Fair Value Valuation Technique Unobservable Input Unobservable Input Securities AFS(1) $ 88,728 Discounted cash flow Discount rate 2.1%-4.1%(2) Other Real Estate Owned 2,225 Appraisal of collateral(3) Appraisal adjustments(4) 30% discount Impaired Loans 251 Appraisal of collateral(3) Appraisal adjustments(4) 0%-30%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8 are as shown in the table below: Auction Rate Obligations Equity Total (dollars in thousands) Balance at December 31, 2017 $ 4,459 $ 78,141 $ — $ 82,600 Purchases — 132,470 — 132,470 Maturities/redemptions — (121,753 ) — (121,753 ) Transfer to Level 2 (4,459 ) — — (4,459 ) Amortization — (130 ) — (130 ) Change in fair value — — — — Balance at December 31, 2018 $ — $ 88,728 $ — $ 88,728 The amortized cost of Level 3 securities was $88,728,000 with an unrealized loss of $0 at December 31, 2018.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7, are as follows: Fair Value Measurements Using Carrying Quoted Prices Significant (Level 2) Significant (Level 3) (dollars in thousands) Financial Instruments Measured at Fair Value on a Recurring Basis — Securities AFS U.S. Treasury $ 1,984 $ — $ 1,984 $ — U.S. Government Agency Sponsored Enterprises — — — — SBA Backed Securities 80,950 — 80,950 — U.S. Government Agency and Sponsored Enterprises Mortgage-Backed Securities 225,775 — 225,775 — Privately Issued Residential Mortgage-Backed Securities 892 — 892 — Obligations Issued by States and Political Subdivisions 82,600 — — 82,600 Other Debt Securities 3,629 — 3,629 — Total $ 395,830 $ — $ 313,230 $ 82,600 Financial Instruments Measured at Fair Value on a Recurring Basis Equity Securities $ 1,663 $ 321 $ 1,342 $ — Financial Instruments Measured at Fair Value on a Non-recurring Basis Impaired Loans $ 246 $ — $ — $ 246 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relate to impaired loans recognized for 2017 for the estimated credit loss amounted to $3,000. There were no transfers between level 1, 2 and 3 for the year ended December 31, 2017. There were no liabilities measured at fair value on a recurring or nonrecurring basis during the year ended December 31, 2017. The following table presents additional information about assets measured at fair value on a recurring and nonrecurring basis for which the Company has utilized Level 3 inputs to determine fair value (dollars in thousands) at December 31, 2017. Management continues to monitor the assumptions used to value the assets listed below. Asset Fair Value Valuation Technique Unobservable Input Unobservable Input Securities AFS (1) $ 82,600 Discounted cash flow Discount rate 1.0%-3.5% (2) Impaired Loans 246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7 are as shown in the table below: Auction Rate Obligations Equity Total (dollars in thousands) Balance at December 31, 2016 $ 4,298 $ 160,578 $ — $ 164,876 Purchases — 99,136 — 99,136 Maturities/redemptions — (181,394 ) — (181,394 ) Amortization — (179 ) — (179 ) Change in fair value 161 — — 161 Balance at December 31, 2017 $ 4,459 $ 78,141 $ — $ 82,600 The amortized cost of Level 3 securities was $82,849,000 with an unrealized loss of $249,000 at December 31, 2017.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
  </si>
  <si>
    <t>Deposits</t>
  </si>
  <si>
    <t>Banking and Thrift [Abstract]</t>
  </si>
  <si>
    <t xml:space="preserve">10. Deposits The following is a summary of remaining maturities or re-pricing 2018 Percent 2017 Percent (dollars in thousands) Within one year $ 413,297 74 % $ 436,911 70 % Over one year to two years 88,815 16 % 121,802 19 % Over two years to three years 39,924 7 % 30,098 5 % Over three years to five years 18,543 3 % 36,550 6 % Total $ 560,579 100 % $ 625,361 100 % Time deposits of more than $250,000 totaled $293,046,000 and $345,183,000 in 2018 and 2017, respectively. The decrease was mainly attributable to competitive market rates for these types of deposits. Deposits totaling $36,794,000 and $35,667,000 were attributable to related parties at December 31, 2018 and December 31, 2017, respectively. </t>
  </si>
  <si>
    <t>Securities Sold Under Agreements to Repurchase</t>
  </si>
  <si>
    <t>Brokers and Dealers [Abstract]</t>
  </si>
  <si>
    <t xml:space="preserve">11. Securities Sold Under Agreements to Repurchase The following is a summary of securities sold under agreements to repurchase as of December 31, 2018 2017 2016 (dollars in thousands) Amount outstanding at December 31 $ 154,240 $ 158,990 $ 182,280 Weighted average rate at December 31 0.82 % 0.32 % 0.21 % Maximum amount outstanding at any month end $ 174,150 $ 228,848 $ 241,110 Daily average balance outstanding during the year $ 147,944 $ 189,684 $ 222,956 Weighted average rate during the year 0.66 % 0.26 % 0.21 % Amounts outstanding at December 31, 2018, 2017 and 2016 carried maturity dates of the next business day. U.S. Government Sponsored Enterprise securities with a total amortized cost of $160,576,000, $162,927,000, and $183,829,000 were pledged as collateral and held by custodians to secure the agreements at December 31, 2018, 2017 and 2016, respectively. The approximate fair value of the collateral at those dates was $156,369,000, $159,051,000, and $182,074,000, respectively. </t>
  </si>
  <si>
    <t>Other Borrowed Funds and Subordinated Debentures</t>
  </si>
  <si>
    <t xml:space="preserve">12. Other Borrowed Funds and Subordinated Debentures The following is a summary of other borrowed funds and subordinated debentures as of December 31, 2018 2017 2016 (dollars in thousands) Amount outstanding at December 31 $ 238,461 $ 383,861 $ 329,083 Weighted average rate at December 31 2.76 % 2.26 % 2.39 % Maximum amount outstanding at any month end $ 542,913 $ 491,583 $ 467,083 Daily average balance outstanding during the year $ 291,674 $ 309,102 $ 357,974 Weighted average rate during the year 2.61 % 2.42 % 2.48 % FEDERAL HOME LOAN BANK BORROWINGS Federal Home Loan Bank of Boston (“FHLBB”) borrowings are collateralized by a blanket pledge agreement on the Bank’s FHLBB stock, certain qualified investment securities, deposits at the FHLBB and residential mortgages held in the Bank’s portfolios. The Bank’s remaining term borrowing capacity at the FHLBB at December 31, 2018, was approximately $508,861,000. In addition, the Bank has a $14,500,000 line of credit with the FHLBB. A schedule of the maturity distribution of FHLBB advances with the weighted average interest rates is as follows: 2018 2017 2016 December 31, Amount Weighted Amount Weighted Amount Weighted (dollars in thousands) Within one year $ 63,000 2.17 % $ 164,500 1.82 % $ 77,500 2.21 % Over one year to two years $ 28,000 2.29 % $ 63,000 2.17 % $ 54,500 2.25 % Over two years to three years $ 25,000 3.34 % $ 28,000 2.29 % $ 58,000 1.87 % Over three years to five years $ 33,500 2.23 % $ 28,500 3.19 % $ 58,000 2.68 % Over five years $ 52,878 2.47 % $ 63,778 2.38 % $ 45,000 2.85 % Total $ 202,378 2.42 % $ 347,778 2.13 % $ 293,000 2.34 % Included in the table above are $40,000,000, $20,000,000, and $45,000,000, respectively, of FHLBB advances at December 31, 2018, 2017 and 2016, that are puttable at the discretion of FHLBB. These put dates were not utilized in the table above. SUBORDINATED DEBENTURES Subordinated debentures totaled $36,083,000 at December 31, 2018 and 2017. In December 2004, the Company consummated the sale of a trust preferred securities offering, in which it issued $36,083,000 of subordinated debt securities due 2034 to its newly formed unconsolidated subsidiary Century Bancorp Capital Trust II. Century Bancorp Capital Trust II then issued 35,000 shares of Cumulative Trust Preferred Securities with a liquidation value of $1,000 per share. These securities paid dividends at an annualized rate of 6.65% for the first ten years and then converted to the three-month LIBOR rate plus 1.87% for the remaining 20 years. The coupon rate on these securities was 4.66% at December 31, 2018 and 3.46% at December 31, 2017. OTHER BORROWED FUNDS There were no overnight federal funds purchased at December 31, 2018 and 2017. </t>
  </si>
  <si>
    <t>Reclassifications Out of Accumulated Other Comprehensive Income</t>
  </si>
  <si>
    <t xml:space="preserve">13. Reclassifications Out of Accumulated Other Comprehensive Income(a) Amount Reclassified from Accumulated Other Details About Accumulated Other Year Ended Year Ended Affected Line Item in the Statement Unrealized gains and losses on available-for-sale $ 302 $ 47 Net gains on sales of investments (85 ) (19 ) Provision for income taxes $ 217 $ 28 Net income Accretion of unrealized losses transferred $ (1,477 ) $ (2,292 ) Securities held-to-maturity 391 1,258 Provision for income taxes $ (1,086 ) $ (1,034 ) Net income Amortization of defined benefit pension items Prior-service costs $ (14 ) $ (10 ) Salaries and employee benefits(b) Actuarial gains (losses) (1,610 ) (1,540 ) Salaries and employee benefits(b) Total before tax (1,624 ) (1,550 ) Income before taxes Tax (expense) or benefit 457 619 Provision for income taxes Net of tax $ (1,167 ) $ (931 ) Net income (a) Amounts in parentheses indicate decreases to profit/loss. (b) These accumulated other comprehensive income components are included in the computation of net periodic pension cost (see employee benefits footnote (Note 17) for additional details). </t>
  </si>
  <si>
    <t>Earnings per share ("EPS")</t>
  </si>
  <si>
    <t>Earnings Per Share [Abstract]</t>
  </si>
  <si>
    <t xml:space="preserve">14.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re were no common stock equivalents for 2018, 2017 and 2016, respectively. The following table is a reconciliation of basic EPS and diluted EPS: Year Ended December 31, 2018 2017 2016 (in thousands except share and per share data) BASIC EPS COMPUTATION Numerator: Net income, Class A $ 28,479 $ 17,526 $ 19,270 Net income, Class B 7,734 4,775 5,264 Denominator: Weighted average shares outstanding, Class A 3,608,179 3,604,029 3,600,729 Weighted average shares outstanding, Class B 1,959,730 1,963,880 1,967,180 Basic EPS, Class A $ 7.89 $ 4.86 $ 5.35 Basic EPS, Class B $ 3.95 $ 2.43 $ 2.68 DILUTED EPS COMPUTATION Numerator: Net income, Class A $ 28,479 $ 17,526 $ 19,270 Net income, Class B 7,734 4,775 5,264 Total net income, for diluted EPS, Class A computation 36,213 22,301 24,534 Denominator: Weighted average shares outstanding, basic, Class A 3,608,179 3,604,029 3,600,729 Weighted average shares outstanding, Class B 1,959,730 1,963,880 1,967,180 Weighted average shares outstanding diluted, Class A 5,567,909 5,567,909 5,567,909 Weighted average shares outstanding, Class B 1,959,730 1,963,880 1,967,180 Diluted EPS, Class A $ 6.50 $ 4.01 $ 4.41 Diluted EPS, Class B $ 3.95 $ 2.43 $ 2.68 </t>
  </si>
  <si>
    <t>Stockholders' Equity</t>
  </si>
  <si>
    <t>Equity [Abstract]</t>
  </si>
  <si>
    <t xml:space="preserve">15. Stockholders’ Equity DIVIDENDS Holders of the Class A common stock may not vote in the election of directors but may vote as a class to approve certain extraordinary corporate transactions. Holders of Class B common stock may vote in the election of directors. Class A common stockholders are entitled to receive dividends per share equal to at least 200% per share of that paid, if any, on each share of Class B common stock. Class A common stock is publicly traded. Class B common stock is not publicly traded; however, it can be converted on a per share basis to Class A common stock at any time at the option of the holder. Dividend payments by the Company are dependent in part on the dividends it receives from the Bank, which are subject to certain regulatory restrictions. STOCK OPTION PLAN During 2000 and 2004, common stockholders of the Company approved stock option plans (the “Option Plans”) that provide for granting of options for not more than 150,000 shares of Class A common stock per plan. Under the Option Plans, all officers and key employees of the Company are eligible to receive nonqualified and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outstanding at December 31, 2018 and December 31, 2017. CAPITAL RATIOS The Bank and the Company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Bank and Company’s financial statements. Under capital adequacy guidelines and regulatory framework for prompt corrective action, the Bank and Company must meet specific capital guidelines that involve quantitative measures of the Bank and Company’s assets and liabilities, and certain off-balance-sheet Quantitative measures established by regulation to ensure capital adequacy require the Bank and the Company to maintain minimum amounts and ratios (set forth in the table below) of total and Tier 1 capital (as defined in the regulation) to risk-weighted assets (as defined) and Tier 1 capital (as defined) to average assets (as defined). Management believes, as of December 31, 2018, that the Bank and the Company meet all capital adequacy requirements to which they are subject. The Basel Committee has issued capital standards entitled “Basel III: A global framework for more resilient banks and banking systems” (Basel III). The Federal Reserve has finalized its rule implementing the Basel III regulatory capital framework. The rule was effective in January 2015 and sets the Basel III minimum Regulatory capital requirements. To be categorized as well capitalized, the Bank must maintain minimum total risk-based, Common Equity tier 1, tier 1 risk-based, and Tier 1 leverage ratios as set forth in the table. There are no conditions or events since that notification that management believes would cause a change in the Bank’s categorization. The Bank’s actual capital amounts and ratios are presented in the following table: Actual For Capital Purposes To Be Well Capitalized Under Prompt Corrective Action Provisions Amount Ratio Amount Ratio Amount Ratio As of December 31, 2018 (Basel III) Total Capital (to Risk-Weighted Assets) $ 364,744 13.24 % $ 220,335 8.00 % $ 275,419 10.00 % Tier 1 Capital (to Risk-Weighted Assets) 336,201 12.21 % 165,251 6.00 % 220,335 8.00 % Common Equity Tier 1 Capital (to Risk-Weighted Assets) 336,201 12.21 % 123,938 4.50 % 179,022 6.50 % Tier 1 Capital (to 4th Qtr. Average Assets) 336,201 6.68 % 201,228 4.00 % 251,535 5.00 % As of December 31, 2017 (Basel III) Total Capital (to Risk-Weighted Assets) $ 329,666 12.70 % $ 207,707 8.00 % $ 259,633 10.00 % Tier 1 Capital (to Risk-Weighted Assets) 303,411 11.69 % 155,780 6.00 % 207,707 8.00 % Common Equity Tier 1 Capital (to Risk-Weighted Assets) 303,411 11.69 % 116,835 4.50 % 168,762 6.50 % Tier 1 Capital (to 4th Qtr. Average Assets) 303,411 6.55 % 185,199 4.00 % 231,499 5.00 % The Company’s actual capital amounts and ratios are presented in the following table: Actual For Capital To Be Well Amount Ratio Amount Ratio Amount Ratio As of December 31, 2018 (Basel III) Total Capital (to Risk-Weighted Assets) $ 377,359 13.62 % $ 221,690 8.00 % $ 277,113 10.00 % Tier 1 Capital (to Risk-Weighted Assets) 348,816 12.59 % 166,268 6.00 % 221,690 8.00 % Common Equity Tier 1 Capital (to Risk-Weighted Assets) 313,816 11.32 % 124,701 4.50 % 180,123 6.50 % Tier 1 Capital (to 4th Qtr. Average Assets) 348,816 6.91 % 201,913 4.00 % 252,391 5.00 % As of December 31, 2017 (Basel III) Total Capital (to Risk-Weighted Assets) $ 341,033 13.05 % $ 209,049 8.00 % $ 261,312 10.00 % Tier 1 Capital (to Risk-Weighted Assets) 314,778 12.05 % 156,787 6.00 % 209,049 8.00 % Common Equity Tier 1 Capital (to Risk-Weighted Assets) 279,778 10.71 % 117,590 4.50 % 169,853 6.50 % Tier 1 Capital (to 4th Qtr. Average Assets) 314,778 6.78 % 185,657 4.00 % 232,072 5.00 % </t>
  </si>
  <si>
    <t>Income Taxes</t>
  </si>
  <si>
    <t>Income Tax Disclosure [Abstract]</t>
  </si>
  <si>
    <t xml:space="preserve">16. Income Taxes The current and deferred components of income tax (benefit) expense for the years ended December 31, are as follows: 2018 2017 2016 (dollars in thousands) Current expense: Federal $ 2,637 $ 3,628 $ 3,875 State 697 412 439 Total current expense 3,334 4,040 4,314 Deferred (benefit) expense: Federal (1,238 ) 6,496 (4,450 ) State (528 ) 422 (334 ) Valuation Allowance — — 108 Total deferred (benefit) expense (1,766 ) 6,918 (4,676 ) Provision for income taxes $ 1,568 $ 10,958 $ (362 ) Income tax accounts included in other assets at December 31, are as follows: 2018 2017 (dollars in thousands) Currently receivable $ 13,194 $ 15,940 Deferred income tax asset, net 20,321 20,892 Total $ 33,515 $ 36,832 Differences between income tax (benefit) expense at the statutory federal income tax rate and total income tax expense are summarized as follows: 2018 2017 2016 (dollars in thousands) Federal income tax expense at statutory rates $ 7,934 $ 11,308 $ 8,218 State income tax, net of federal income tax benefit 134 550 69 Insurance income (176 ) (371 ) (406 ) Effect of tax-exempt (6,510 ) (8,683 ) (8,259 ) Net tax credit (349 ) (341 ) (395 ) Valuation Allowance — — 108 Deferred tax remeasurement — 8,448 — Other 535 47 303 Total $ 1,568 $ 10,958 $ (362 ) Effective tax rate 4.15 % 32.95 % (1.50 )% The following table sets forth the Company’s gross deferred income tax assets and gross deferred income tax liabilities at December 31: 2018 2017 (dollars in thousands) Deferred income tax assets: Allowance for loan losses $ 8,058 $ 7,855 Deferred compensation 8,184 7,555 Pension and SERP liability 6,506 8,436 Unrealized losses on securities transferred to held-to-maturity 912 1,303 Depreciation 908 631 Accrued bonus 717 — Charitable contributions carryforward 389 442 Acquisition premium — 17 Nonaccrual interest 109 97 Limited partnerships 19 21 Investments write down 17 17 Other 145 173 Gross deferred income tax asset 25,964 26,547 Valuation allowance (108 ) (108 ) Gross deferred income tax asset, net of valuation allowance 25,856 26,439 Deferred income tax liabilities: Pension liability (4,436 ) (4,403 ) Deferred origination costs (524 ) (481 ) Prepaid expenses (228 ) (248 ) Mortgage servicing rights (345 ) (429 ) Unrealized (gains) losses on securities available-for-sale (2 ) 14 Gross deferred income tax liability (5,535 ) (5,547 ) Deferred income tax asset net $ 20,321 $ 20,892 Based on the Company’s historical and current pre-tax 3-4 On December 22, 2017, the Tax Cuts and Jobs Act (the “Tax Act”) was enacted. The majority of the provisions of the Tax Act took effect on January 1, 2018. The Tax Act lowers the Company’s federal tax rate from 34% to 21%. The Company remeasured its deferred taxes at 21% as of the enactment date and recorded additional tax expense of $8,448,000. Also,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lternative minimum tax credit carryforward will be recovered in tax years beginning before 2022. The Tax Act also contains other provisions that may affect the Company currently or in future years. Among these are changes to the deductibility of meals and entertainment, the deductibility of executive compensation, the dividend received deduction and net operating loss carryforwards. The Company is in an Alternative Minimum Tax (“AMT”) credit position. As the AMT has been repealed and the existing credit is refundable, the AMT credit, totaling $13,415,000, has been reclassified to currently receivable. Of this amount, the Company expects to recover $7,853,000 with the filing of its 2018 federal tax return. The Company and its subsidiaries file a consolidated federal tax return. The Company is subject to federal and state examinations for tax years after December 31, 2014. </t>
  </si>
  <si>
    <t>Employee Benefits</t>
  </si>
  <si>
    <t>Retirement Benefits [Abstract]</t>
  </si>
  <si>
    <t xml:space="preserve">17. Employee Benefits The Company has a Qualified Defined Benefit Pension Plan (the “Plan”), which had been offered to all employees reaching minimum age and service requirements. In 2006, the Bank became a member of the Savings Bank Employees Retirement Association (“SBERA”) within which it then began maintaining the Qualified Defined Benefit Pension Plan. SBERA offers a common and collective trust as the underlying investment structure for its retirement plans. The target allocation mix for the common and collective trust portfolio calls for an equity-based investment deployment range of 40% to 64% of total portfolio assets. The remainder of the portfolio is allocated to fixed income securities with target range of 15% to 25% and other investments including global asset allocation and hedge funds from 25% to 41%. The Trustees of SBERA, through it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closed the plan to employees hired after March 31, 2006. The measurement date for the Plan is December 31 for each year. The benefits expected to be paid in each year from 2019 to 2023 are $1,548,000, $1,697,000, $1,886,000, $1,985,000, and $2,081,000, respectively. The aggregate benefits expected to be paid in the five years from 2024 to 2028 are $12,525,000.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Valuation techniques maximize the use of relevant observable inputs and minimize the use of unobservable inputs. The three levels of the fair value hierarchy under Topic 820 are described as follows: LEVEL 1 Inputs to the valuation methodology are quoted market prices (unadjusted) for identical assets or liabilities in active markets that the Company has the ability to access at the measurement date. LEVEL 2 Inputs other than quoted prices included within level 1 that are observable for the asset or liability, either directly or indirectly, such as: quoted prices for similar assets or liabilities in active markets; quoted prices for identical or similar assets or liabilities in inactive markets; inputs other that quoted prices that are observable for the asset or liability; or inputs that are derived principally from or corroborated by observable market data by correlation or other means. If the asset or liability has specified (contractual) term, the level 2 input must be observable for substantially the full term of the asset or liability. LEVEL 3 Inputs that are unobservable inputs for the asset or liability. Below is a description of the valuation methodologies used for assets measured at fair value. Collective Funds Valued at either the closing price reported on the active market on which the individual securities are traded or valued at the net asset value (NAV) of units of a collective trust. The NAV, as provided by the trustee,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Participant transactions (purchases and sales) may occur daily. Were SBERA to initiate a full redemption of the collective trust, the investment advisor reserves the right to temporarily delay withdrawal from the trust in order to ensure that securities liquidations will be carried out in an orderly business manner. Equity Securities Valued at the closing price reported on the active market on which the individual securities are traded. Mutual Funds Valued at the daily closing price as reported by the fund. Mutual funds held open-end The mutual funds held are deemed to be actively traded. Limited Partnerships and Hedge Funds The funds are valued at NAV, without further adjustment, as calculated by the fund’s manager based upon the terms and conditions of the organization documents of the underlying investments, with further consideration to portfolio risks. The following table sets forth by level, within the fair value hierarchy, the plan’s assets at fair value. Classification within the fair value hierarchy table is based upon the lowest level of any input that is significant to the fair value measurement: The fair value of plan assets and major categories as of December 31, 2018, is as follows: Description Percent NAV Level 1 Level 2 Level 3 Total (dollars in thousands) Collective Funds 5.6 % $ 2,504 $ 2,504 $ — $ — $ 2,504 Equity Securities 10.9 % 4,863 4,863 — — 4,863 Diversified Mutual Funds 30.7 % 13,612 13,612 — — 13,612 Short-term investments 0.1 % 60 60 — — 60 Total investments measured in the fair value hierarchy 47.3 % 21,039 21,039 — — 21,039 Investments measured at net asset value(1) 52.7 % 23,398 — — — 23,398 100.0 % $ 44,437 $ 21,039 $ — $ — $ 44,437 (1) In accordance with Subtopic 820-10, The fair value of plan assets and major categories as of December 31, 2017, is as follows:: Description Percent NAV Level 1 Level 2 Level 3 Total (dollars in thousands) Collective Funds 3.6 % $ 1,741 $ 1,741 $ — $ — $ 1,741 Equity Securities 10.7 % 5,195 5,195 — — 5,195 Diversified Mutual Funds 17.8 % 8,615 8,615 — — 8,615 Short-term investments 7.9 % 3,836 3,836 — — 3,836 Total investments measured in the fair value hierarchy 40.0 % 19,387 19,387 — — 19,387 Investments measured at net asset value(1) 60.0 % 29,035 — — — 29,035 100.0 % $ 48,422 $ 19,387 $ — $ — $ 48,422 (1) In accordance with Subtopic 820-10, INVESTMENTS MEASURED USING THE NET ASSET VALUE PER SHARE PRACTICAL EXPEDIENT The following table summarizes investments for which fair value is measured using the net asset value per share practical expedient. There are no participant redemption restrictions for these investments. The investments measured using the net asset value per share practical expedient as of December 31, 2018, is as follows: Percent Fair Value (dollars in thousands) Collective Funds by Category: Equity 20.8 % $ 9,204 Diversified 0.0 % — US debt securities 12.1 % 5,386 International equities 9.7 % 4,311 Limited Partnerships by Category: Emerging markets 2.9 % 1,289 Multi-strategy 1.9 % 826 Hedge Funds by Category: Multi-strategy(1) 3.6 % 1,593 Global opportunities(2) 0.3 % 150 Private investment entities and/or separately managed accounts(3) 1.4 % 639 52.7% $23,398 The investments measured using the net asset value per share practical expedient as of December 31, 2017, is as follows: Percent Fair Value (dollars in thousands) Collective Funds by Category: Equity 31.6 % $ 15,304 Diversified 0.7 % 344 US debt securities 9.4 % 4,569 International equities 9.1 % 4,419 Limited Partnerships by Category: Emerging markets 2.8 % 1,353 Multi-strategy 1.5 % 705 Hedge Funds by Category: Multi-strategy(1) 3.5 % 1,674 Global opportunities(2) 0.7 % 345 Private investment entities and/or separately managed accounts(3) 0.7 % 322 60.0% $29,035 (1) This category includes investments in hedge funds that pursue multiple strategies to diversify risks and reduce volatility. Fund objectives are to seek above-average rates of return and long-term capital growth through investments, which are fund of funds with a diversified portfolio of private investment entities and/or separately managed accounts managed by investment managers or achieve superior risk-adjusted capital appreciation over the long-term, generally through an investment, which invests in private investment funds and discretional managed accounts, structured notes, swaps or other similar products. The fair values of the investments in this category have been determined using the net asset value per share of the fund(s). (2) This category has an investment strategy to pursue a hybrid absolute return via portfolio managers, secondaries, and co-investments (3)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ASSET ALLOCATION SBERA offers a common and collective trust as the underlying investment structure for its retirement plans. The target allocation mix for the common and collective trust portfolio calls for an equity-based investment deployment range of 40% to 64% of total portfolio assets. The remainder of the portfolio is allocated to fixed income securities with a target range of 15% to 25% and other investments including global asset allocation and hedge funds from 25% to 41%. The Trustees of SBERA, through the Association’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has a Supplemental Executive Insurance/Retirement Plan (the Supplemental Plan), which is limited to certain officers and employees of the Company. The Supplemental Plan is voluntary. Under the Supplemental Plan, each participant will receive a retirement benefit based on compensation and length of service. Life insurance policies, which are owned by the Company, are purchased covering the lives of each participant. The benefits expected to be paid in each year from 2019 to 2023 are $2,423,000, $2,470,000, $2,377,000, $2,425,000 and $2,661,000, respectively. The aggregate benefits expected to be paid in the five years from 2024 to 2028 are $16,532,000. Defined Benefit Supplemental Insurance/ 2018 2017 2018 2017 (dollars in thousands) Change projected in benefit obligation Benefit obligation at beginning of year $ 47,065 $ 42,255 $ 42,579 $ 38,610 Service cost 1,411 1,241 1,107 1,582 Interest cost 1,481 1,450 1,386 1,382 Actuarial (gain)/loss (8,263 ) 3,456 (3,591 ) 2,087 Benefits paid (1,185 ) (1,337 ) (1,076 ) (1,082 ) Projected benefit obligation at end of year $ 40,509 $ 47,065 $ 40,405 $ 42,579 Change in plan assets Fair value of plan assets at beginning of year $ 48,422 $ 37,447 Actual return on plan assets (2,800 ) 5,312 Employer contributions — 7,000 Benefits paid (1,185 ) (1,337 ) Fair value of plan assets at end of year $ 44,437 $ 48,422 (Unfunded) Funded status $ 3,928 $ 1,357 $ (40,405) $ (42,579) Accumulated benefit obligation $ 40,509 $ 47,065 $ 36,984 $ 40,375 Weighted-average assumptions as of December 31 Discount rate — Liability 4.76 % 3.49 % 4.79 % 3.42 % Discount rate — Expense 3.49 % 3.99 % 3.42 % 3.85 % Expected return on plan assets 8.00 % 8.00 % NA NA Rate of compensation increase 4.00 % 4.00 % 4.00 % 4.00 % Components of net periodic benefit cost Service cost $ 1,411 $ 1,241 $ 1,107 $ 1,582 Interest cost 1,481 1,450 1,386 1,382 Expected return on plan assets (3,813 ) (2,985 ) — — Recognized prior service cost (100 ) (104 ) 114 114 Recognized net losses 904 903 706 636 Net periodic cost (benefit) $ (117 ) $ 505 $ 3,313 $ 3,714 Other changes in plan assets and benefit obligations recognized in other comprehensive income Amortization of prior service cost $ 100 $ 104 $ (114 ) $ (114 ) Net (gain) loss (2,554 ) 409 (4,298 ) 1,752 Total recognized in other comprehensive income (2,454 ) 513 (4,412 ) 1,638 Total recognized in net periodic benefit cost and other comprehensive income $ (2,571 ) $ 1,018 $ (1,099 ) $ 5,352 December 31, 2018 December 31, 2017 Plan Supplemental Total Plan Supplemental Total (dollars in thousands) Prior service cost $ — $ (421 ) $ (421 ) $ 100 $ (535 ) $ (435 ) Net actuarial loss (11,854 ) (10,870 ) (22,724 ) (14,408 ) (15,168 ) (29,576 ) Total $ (11,854 ) $ (11,291 ) $ (23,145 ) $ (14,308 ) $ (15,703 ) $ (30,011 ) The following table summarizes the amounts included in Accumulated Other Comprehensive Loss at December 31, 2018, expected to be recognized as components of net periodic benefit cost in the next year: Plan Supplemental Amortization of prior service cost to be recognized in 2019 $ — $ 114 Amortization of loss to be recognized in 2019 916 435 Assumptions for the expected return on plan assets and discount rates in the Company’s Plan and Supplemental Plan are periodically reviewed. As part of the review, management in consultation with independent consulting actuaries performs an analysis of expected returns based on the plan’s asset allocation. This forecast reflects the Company’s and actuarial firm’s expected return on plan assets for each significant asset class or economic indicator. The range of returns developed relies on forecasts and on broad market historical benchmarks for expected return, correlation and volatility for each asset class. Also, as a part of the review, the Company’s management in consultation with independent consulting actuaries performs an analysis of discount rates based on expected returns of high-grade fixed income debt securities. Effective January 1, 2016, the Company changed its estimate of the service and interest components of the net periodic benefit cost.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d a more precise measurement of service and interests costs by improving the correlation between projected benefit cash flows and their corresponding spot rates. The change does not affect the measurement of the Company’s benefit obligations and it is accounted for as a change in accounting estimate, which is applied prospectively. For 2016, the change in estimate reduced periodic plan cost by $859,000 compared to the prior estimate. Mortality assumptions are based on the RP 2015 Mortality Table projected with Scale MP 2016. At December 31, 2018, the discount rate was determined by preparing an analysis of the respective plan’s expected future cash flows and high-quality fixed-income investments currently available and expected to be available during the period to maturity of the benefits. This methodology more accurately matches yields to the expected benefit payments than the previous method. The discount rate used is an estimate of the rate at which the plans could settle their obligations. Rather than using a rate and curve developed using a bond portfolio, this method selects individual bonds to match to the expected cash flows of the Plans. This provides a more accurate depiction of the true cost to the plans to settle the obligations as the Plans could theoretically go into the marketplace and purchase the specific bonds used in the analysis in order to settle the obligations of the Plans. The financial impact of the enhanced estimate to the discount rate amounted to approximately $6,800,000 decrease in the projected benefit obligations for the combined plans. The Company offers a 401(k) defined contribution plan for all employees reaching minimum age and service requirements. The plan is voluntary and employee contributions are matched by the Company at a rate of 33.3% for the first 6% of compensation contributed by each employee. The Company’s match totaled $454,000 for 2018, $445,000 for 2017 and $418,000 for 2016. Administrative costs associated with the plan are absorbed by the Company. The Company has a cash incentive plan that is designed to reward our executives and officers for the achievement of annual financial performance goals of the Company as well as business line, department and individual performance. The plan supports the philosophy that management be measured for their performance as a team in the attainment of these goals. Discretionary bonus expense amounted to $2,355,000, $1,859,000 and $1,418,000 in 2018, 2017, and 2016, respectively. The Company does not offer any postretirement programs other than pensions. </t>
  </si>
  <si>
    <t>Commitments and Contingencies</t>
  </si>
  <si>
    <t>Commitments and Contingencies Disclosure [Abstract]</t>
  </si>
  <si>
    <t xml:space="preserve">18. Commitments and Contingencies A number of legal claims against the Company arising in the normal course of business were outstanding at December 31, 2018. Management, after reviewing these claims with legal counsel, is of the opinion that their resolution will not have a material adverse effect on the Company’s consolidated financial position or results of operations. On September 7, 2017, Crimson Galeria Limited Partnership, Raj &amp; Raj, LLC, Harvard Square Holdings LLC, and Charles River Holdings LLC (collectively, the “Plaintiffs”) filed suit in the United States District Court for the District of Massachusetts against the Attorney General of the Commonwealth of Massachusetts, the Massachusetts Department of Public Health, the City of Cambridge, the Town of Georgetown, as well as against the Bank, Healthy Pharms, Inc., (“Healthy Pharms”), Timbuktu Real Estate, LLC, Paul Overgaag, Nathaniel Averill, 4Front Advisors, LLC, 4Front Holdings LLC, Kristopher T. Krane, 3 Brothers Real Estate, LLC, Red Line Management, LLC, unspecified insurance providers to certain Plaintiffs, and Tomolly, Inc., (collectively, the “Defendants”). The Plaintiffs allege that they own property in Cambridge, MA, and claim that the value and use of their property will be impaired by Healthy Pharms decision to open a registered medicinal marijuana dispensary in abutting or nearby situated property. The Plaintiffs further allege that the Bank has a banking relationship with Healthy Pharms and that, by entering into such relationship, the Bank conspired with Healthy Pharms to violate the Racketeer Influenced and Corrupt Organizations Act, 18 U.S.C. § 1961 et seq. The Plaintiffs seek unspecified treble damages, and attorney’s costs and fees, as well as injunctive and declaratory relief. On November 13, 2018, the complaint was dismissed with prejudice, effectively barring the plaintiff from ever rebringing the case against the Bank. </t>
  </si>
  <si>
    <t>Financial Instruments with Off-Balance-Sheet Risk</t>
  </si>
  <si>
    <t>Risks and Uncertainties [Abstract]</t>
  </si>
  <si>
    <t xml:space="preserve">19. Financial Instruments with Off-Balance-Sheet The Company is party to financial instruments with off-balance-sheet These financial instruments primarily include commitments to originate and sell loans, standby letters of credit, unused lines of credit and unadvanced portions of construction loans. The instruments involve, to varying degrees, elements of credit and interest rate risk in excess of the amount recognized in the consolidated balance sheet. The contract or notional amounts of those instruments reflect the extent of involvement the Company has in these particular classes of financial instruments. The Company’s exposure to credit loss in the event of nonperformance by the other party to the financial instrument for loan commitments, standby letters of credit and unadvanced portions of construction loans is represented by the contractual amount of those instruments. The Company uses the same credit policies in making commitments and conditional obligations as it does for on-balance-sheet off-balance-sheet Contract or Notional Amount 2018 2017 (dollars in thousands) Financial instruments whose contract amount represents credit risk: Commitments to originate 1–4 family mortgages $ 5,075 $ 5,748 Standby and commercial letters of credit 4,258 5,520 Unused lines of credit 553,045 434,618 Unadvanced portions of construction loans 28,746 15,152 Unadvanced portions of other loans 20,305 35,602 Commitments to originate loans, unadvanced portions of construction loans, unused lines of credit and unused letters of credit are generally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re conditional commitments issued by the Company to guarantee the performance by a customer to a third party. The credit risk involved in issuing letters of credit is essentially the same as that involved in extending loan facilities to customers. </t>
  </si>
  <si>
    <t>Other Operating Expenses</t>
  </si>
  <si>
    <t>Other Income and Expenses [Abstract]</t>
  </si>
  <si>
    <t xml:space="preserve">20. Other Operating Expenses Year ended December 31, 2018 2017 2016 (dollars in thousands) Marketing $ 2,346 $ 2,315 $ 2,185 Software maintenance/amortization 2,002 1,859 1,863 Legal and audit 1,444 1,543 1,255 Contributions 1,077 993 789 Processing services 1,740 1,160 1,040 Consulting 1,464 1,199 1,168 Postage and delivery 1,021 966 987 Supplies 987 945 948 Telephone 946 1,020 1,032 Directors’ fees 438 440 413 Insurance 420 308 323 Pension 678 1,396 1,532 Other 1,725 1,845 1,812 Total $ 16,288 $ 15,989 $ 15,347 </t>
  </si>
  <si>
    <t>Fair Values of Financial Instruments</t>
  </si>
  <si>
    <t>Investments, All Other Investments [Abstract]</t>
  </si>
  <si>
    <t>21. Fair Values of Financial Instruments The following methods and assumptions were used by the Company in estimating fair values of its financial instruments. Excluded from this disclosure are all non-financial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assets fair value is determined based on the estimated values of the underlying collateral of individual analysis of receip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December 31, 2018 and December 31, 2017.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Fair Value Measurements Carrying Estimated Level 1 Level 2 Level 3 (dollars in thousands) December 31, 2018 Financial assets: Securities held-to-maturity $ 2,046,647 $ 1,991,421 $ — $ 1,991,421 $ — Loans (1) 2,257,035 2,279,712 — — 2,279,712 Financial liabilities: Time deposits 560,579 559,988 — 559,988 — Other borrowed funds 202,378 203,122 — 203,122 — Subordinated debentures 36,083 36,083 — 36,083 — December 31, 2017 Financial assets: Securities held-to-maturity $ 1,701,233 $ 1,668,827 $ — $ 1,668,827 $ — Loans (1) 2,149,689 2,094,517 — — 2,094,517 Financial liabilities: Time deposits 625,361 627,517 — 627,517 — Other borrowed funds 347,778 349,364 — 349,364 — Subordinated debentures 36,083 36,083 — 36,083 —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t>
  </si>
  <si>
    <t>Revenue from Contracts with Customers</t>
  </si>
  <si>
    <t>Revenue from Contract with Customer [Abstract]</t>
  </si>
  <si>
    <t xml:space="preserve">22.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The Company applied Topic 606 using the cumulative effect method. Therefore, the comparative information has not been adjusted and continues to be reported under Topic 605. There was no cumulative effect adjustment as of January 1, 2018, and there were no material changes to the financial statements at or for the years ended December 31, 2018, 2017, and 2016 as a result of adopting Topic 606. B. Practical Expedients The Company applies the practical expedient in paragraph 606-10-50-14 and does not disclose information about remaining performance obligations that have original expected durations of one year or less. The Company applies the practical expedient in paragraph 606-10-32-18 and does not adjust the consideration from customers for the effects of a significant financing component if at contract inception the period between when the entity transfers the goods or services and when the customer pays for that good or service will be one year or less. C. Nature of Goods and Services The vast majority of the Company’s revenue is specifically out-of-scope of Topic 606. For the revenue in-scope, the following is a description of principal activities, separated by the timing of revenue recognition, from which the Company generates its revenue from contracts with customers. a. Revenue earned at a point in time b. Revenue earned over time D.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92,576 $ — $ 85,616 $ — $ 74,082 $ — Noninterest income: Service charges on deposit accounts 8,560 8,560 8,586 8,586 7,907 7,907 Lockbox fees 3,274 3,274 3,290 3,290 3,164 3,164 Brokerage commissions 348 — 353 — 315 — Net gains on sales of securities 302 — 47 — 64 — Gains on sales of mortgage loans — — 370 — 1,331 — Other income 3,764 2,536 3,906 2,429 3,441 1,966 Total noninterest income 16,248 14,370 16,552 14,305 16,222 13,037 Total revenues $ 108,824 $ 14,370 $ 102,168 $ 14,305 $ 90,304 $ 13,037 The following table provides information about receivables with customers. December 31, 2018 2017 2016 (dollars in thousands) Receivables, which are included in “Other assets” $ 1,205 $ 1,009 $ 340 </t>
  </si>
  <si>
    <t>Quarterly Results of Operations (Unaudited)</t>
  </si>
  <si>
    <t>Quarterly Financial Information Disclosure [Abstract]</t>
  </si>
  <si>
    <t xml:space="preserve">23. Quarterly Results of Operations (unaudited) 2018 Quarters Fourth Third Second First (in thousands, except share data) Interest income $ 37,453 $ 34,765 $ 33,408 $ 31,430 Interest expense 13,748 11,561 10,209 8,962 Net interest income 23,705 23,204 23,199 22,468 Provision for loan losses 450 — 450 450 Net interest income after provision for loan losses 23,255 23,204 22,749 22,018 Other operating income 4,164 4,169 3,722 4,193 Operating expenses 17,185 17,348 17,159 18,001 Income before income taxes 10,234 10,025 9,312 8,210 Provision for income taxes 309 444 314 501 Net income $ 9,925 $ 9,581 $ 8,998 $ 7,709 Share data: Average shares outstanding, basic Class A 3,608,329 3,608,329 3,608,029 3,608,029 Class B 1,959,580 1,959,580 1,959,880 1,959,880 Average shares outstanding, diluted Class A 5,567,909 5,567,909 5,567,909 5,567,909 Class B 1,959,580 1,959,580 1,959,880 1,959,880 Earnings per share, basic Class A $ 2.16 $ 2.09 $ 1.96 $ 1.68 Class B $ 1.08 $ 1.04 $ 0.98 $ 0.84 Earnings per share, diluted Class A $ 1.78 $ 1.72 $ 1.62 $ 1.38 Class B $ 1.08 $ 1.04 $ 0.98 $ 0.84 2017 Quarters Fourth Third Second First (in thousands, except share data) Interest income $ 29,470 $ 28,521 $ 28,806 $ 26,639 Interest expense 7,768 7,168 6,701 6,183 Net interest income 21,702 21,353 22,105 20,456 Provision for loan losses 450 450 490 400 Net interest income after provision for loan losses 21,252 20,903 21,615 20,056 Other operating income 4,410 3,942 4,291 3,909 Operating expenses 15,992 16,205 17,197 17,725 Income before income taxes 9,670 8,640 8,709 6,240 Provision for income taxes 9,645 617 552 144 Net income $ 25 $ 8,023 $ 8,157 $ 6,096 Share data: Average shares outstanding, basic Class A 3,605,829 3,605,829 3,603,729 3,600,729 Class B 1,962,080 1,962,080 1,964,180 1,967,180 Average shares outstanding, diluted Class A 5,567,909 5,567,909 5,567,909 5,567,909 Class B 1,962,080 1,962,080 1,964,180 1,967,180 Earnings per share, basic Class A $ 0.01 $ 1.75 $ 1.78 $ 1.33 Class B $ — $ 0.87 $ 0.89 $ 0.66 Earnings per share, diluted Class A $ — $ 1.44 $ 1.47 $ 1.09 Class B $ — $ 0.87 $ 0.89 $ 0.66 </t>
  </si>
  <si>
    <t>Parent Company Financial Statements</t>
  </si>
  <si>
    <t>Condensed Financial Information Disclosure [Abstract]</t>
  </si>
  <si>
    <t xml:space="preserve">24. Parent Company Financial Statements The balance sheets of Century Bancorp, Inc. (“Parent Company”) as of December 31, 2018 and 2017 and the statements of income and cash flows for each of the years in the three-year period ended December 31, 2018, are presented below. The statements of changes in stockholders’ equity are identical to the consolidated statements of changes in stockholders’ equity and are therefore not presented here. BALANCE SHEETS December 31, 2018 2017 (dollars in thousands) ASSETS: Cash $ 1,263 $ 1,981 Investment in subsidiary, at equity 322,775 283,881 Other assets 16,991 16,833 Total assets $ 341,029 $ 302,695 LIABILITIES AND STOCKHOLDERS’ EQUITY: Liabilities $ 4,507 $ 6,315 Subordinated debentures 36,083 36,083 Stockholders’ equity 300,439 260,297 Total liabilities and stockholders’ equity $ 341,029 $ 302,695 STATEMENTS OF INCOME Year Ended December 31, 2018 2017 2016 (dollars in thousands) Income: Dividends from subsidiary $ 4,750 $ 2,500 $ 2,000 Interest income from deposits in bank — 1 3 Other income 53 34 28 Total income 4,803 2,535 2,031 Interest expense 1,474 1,121 937 Operating expenses 225 209 220 Income before income taxes and equity in undistributed income of subsidiary 3,104 1,205 874 Benefit from income taxes (347 ) (440 ) (383 ) Income before equity in undistributed income of subsidiary 3,451 1,645 1,257 Equity in undistributed income of subsidiary 32,762 20,656 23,277 Net income $ 36,213 $ 22,301 $ 24,534 STATEMENTS OF CASH FLOWS December 31, 2018 2017 2016 (dollars in thousands) CASH FLOWS FROM OPERATING ACTIVITIES: Net income $ 36,213 $ 22,301 $ 24,534 Adjustments to reconcile net income to net cash provided by operating activities Undistributed income of subsidiary (32,762 ) (20,656 ) (23,277 ) Increase in other assets (158 ) (6,498 ) (1,527 ) (Decrease) increase in liabilities (1,808 ) 6,266 9 Net cash provided by (used in) operating activities 1,485 1,413 (261 ) CASH FLOWS FROM FINANCING ACTIVITIES: Cash dividends paid (2,203 ) (2,200 ) (2,201 ) Net cash used in financing activities (2,203 ) (2,200 ) (2,201 ) Net (decrease) in cash (718 ) (787 ) (2,462 ) Cash at beginning of year 1,981 2,768 5,230 Cash at end of year $ 1,263 $ 1,981 $ 2,768 </t>
  </si>
  <si>
    <t>Summary of Significant Accounting Policies (Policies)</t>
  </si>
  <si>
    <t>BASIS OF FINANCIAL STATEMENT PRESENTATION</t>
  </si>
  <si>
    <t>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t>
  </si>
  <si>
    <t>FAIR VALUE MEASUREMENTS</t>
  </si>
  <si>
    <t>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 — These instruments have little to no pricing observability as of the reported date. These financial instruments do not have two-way</t>
  </si>
  <si>
    <t>CASH AND CASH EQUIVALENTS</t>
  </si>
  <si>
    <t xml:space="preserve">CASH AND CASH EQUIVALENTS For purposes of reporting cash flows, cash equivalents include highly liquid assets with an original maturity of three months or less. Highly liquid assets include cash and due from banks, federal funds sold and certificates of deposit. </t>
  </si>
  <si>
    <t>SHORT-TERM INVESTMENTS</t>
  </si>
  <si>
    <t xml:space="preserve">SHORT-TERM INVESTMENTS As of December 31, 2018 and 2017, short-term investments include highly liquid certificates of deposit with original maturities of more than 90 days but less than one year. </t>
  </si>
  <si>
    <t>INVESTMENT SECURITIES</t>
  </si>
  <si>
    <t>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t>
  </si>
  <si>
    <t>FEDERAL HOME LOAN BANK STOCK</t>
  </si>
  <si>
    <t xml:space="preserve">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8, no impairment has been recognized. </t>
  </si>
  <si>
    <t>LOANS HELD FOR SALE</t>
  </si>
  <si>
    <t xml:space="preserve">LOANS HELD FOR SALE Loans originated and intended for sale in the secondary market are carried at the lower of cost or estimated fair value in the aggregate. Net unrealized losses, if any, are recognized through a valuation allowance by charges to income. </t>
  </si>
  <si>
    <t>LOANS</t>
  </si>
  <si>
    <t>LOAN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and loans that are measured at fair value. For collateral dependent loans, the amount of the recorded investment in a loan that exceeds the fair value of the collateral is charged-off charged-off in-substance pre-modification</t>
  </si>
  <si>
    <t>TRANSFERS OF FINANCIAL ASSETS</t>
  </si>
  <si>
    <t xml:space="preserve">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
  </si>
  <si>
    <t>ACQUIRED LOANS</t>
  </si>
  <si>
    <t xml:space="preserve">ACQUIRED LOANS In accordance with FASB ASC 310-30, Loans and Debt Securities Acquired with Deteriorated Credit Quality No. 03-3, 310-30 Loans which, at acquisition, do not have evidence of deterioration of credit quality since origination are outside the scope of FASB ASC 310- 30. For such loans, the discount, if any, representing the excess of the amount of reasonably estimable and probable discounted future cash collections over the purchase price, is accreted into interest income using the interest method over the term of the loan. Prepayments are not considered in the calculation of accretion income. Additionally, the discount is not accreted on nonperforming loans.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t>
  </si>
  <si>
    <t>NONPERFORMING ASSETS</t>
  </si>
  <si>
    <t xml:space="preserve">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t>
  </si>
  <si>
    <t>ALLOWANCE FOR LOAN LOSSES</t>
  </si>
  <si>
    <t xml:space="preserve">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t>
  </si>
  <si>
    <t>BANK PREMISES AND EQUIPMENT</t>
  </si>
  <si>
    <t xml:space="preserve">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t>
  </si>
  <si>
    <t>GOODWILL AND IDENTIFIABLE INTANGIBLE ASSETS</t>
  </si>
  <si>
    <t>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t>
  </si>
  <si>
    <t>SERVICING</t>
  </si>
  <si>
    <t xml:space="preserve">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t>
  </si>
  <si>
    <t>STOCK OPTION ACCOUNTING</t>
  </si>
  <si>
    <t xml:space="preserve">STOCK OPTION ACCOUNTING The Company follows the fair value recognition provisions of FASB ASC 718, Compensation — Stock Compensation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8. The Company uses the fair value method to account for stock options. There were no options granted during 2018 and 2017. </t>
  </si>
  <si>
    <t>INCOME TAXES</t>
  </si>
  <si>
    <t xml:space="preserve">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For tax years beginning after December 31, 2018,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Accordingly, the full amount of the AMT credit carryforward will be recovered in tax years beginning before 2022. As a result of the change, the Company has classified its AMT credit carryforward as currently receivable. </t>
  </si>
  <si>
    <t>EARNINGS PER SHARE ("EPS")</t>
  </si>
  <si>
    <t>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t>
  </si>
  <si>
    <t>TREASURY STOCK</t>
  </si>
  <si>
    <t xml:space="preserve">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 </t>
  </si>
  <si>
    <t>PENSION</t>
  </si>
  <si>
    <t xml:space="preserve">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The Company utilizes a full yield curve approach in the estimation of the service and interest components by applying the specific spot rates along the yield curve used in the determination of the benefit obligation to the underlying projected cash flows. At December 31, 2018, the discount rate was determined by preparing an analysis of the respective plan’s expected future cash flows and high-quality fixed-income investments currently available and expected to be available during the period to maturity of the benefits. </t>
  </si>
  <si>
    <t>RECENT ACCOUNTING DEVELOPMENTS</t>
  </si>
  <si>
    <t>RECENT ACCOUNTING DEVELOPMENTS Recently Adopted Accounting Standards Updates Effective January 1, 2018, the following new accounting guidance was adopted by the Company: In March 2018 Financial Accounting Standards Board (“FASB”) issued Accounting Standards Update (“ASU”) 2018-05: In February 2018, the FASB issued ASU 2018-03, 825-10) 2016-1. In February 2018, the FASB issued ASU 2018-02, In May 2017, the FASB issued ASU 2017-09, In March 2017, the FASB issued ASU 2017-07, In February 2017, the FASB issued ASU 2017-05, 610-20). 610-20, Effective January 1, 2018, the Company adopted ASU 2014-09 2014-09 The vast majority of the Company’s revenue is interest income on loans, investment securities and deposits at other financial institutions which are specifically outside the scope of ASU 2014-09. 2014-09 non-interest In November 2016, the FASB issued ASU 2016-18, Restricted Cash. beginning-of-period end-of-period In August 2016, the FASB issued ASU 2016-15, Classification of Certain Cash Receipts and Cash Payments. In January 2016, FASB issued ASU 2016-1, 825-10) Recognition and Measurement of Financial Assets and Financial Liabilities. Accounting Standards Issued but not yet Adopted The following list identifies ASUs applicable to the Company that have been issued by the FASB but are not yet effective: In August 2018, FASB issued ASU 2018-15, 350-40): internal-use In August 2018, FASB issued ASU 2018-14, 715-20): 2018-13, In July 2017, FASB issued ASU 2017-11, In March 2017, the FASB issued ASU 2017-08, 310-20) In January 2017, the FASB issued ASU 2017-04, In June 2016, the FASB issued ASU 2016-13, In November 2018, the FASB issued ASU 2018-19, 2016-13. In February 2016, the FASB issued ASU 2016-02, $14-$16 million In July 2018, ASU 2018-10, 2018-10”) 2016-02. 2018-11, 2018-11”)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the final rule’s amendments may vary by company, but the changes are generally expected to reduce or eliminate some of an SEC registrant’s disclosure requirements. In limited circumstances, however, the amendments may expand those requirements, including those related to interim disclosures about changes in stockholders’ equity. Under the requirements, registrants must now analyze changes in stockholders’ equity, in the form of a reconciliation, for “the current and comparative year-to-date year-to-date</t>
  </si>
  <si>
    <t>Securities Available-for-Sale (Tables)</t>
  </si>
  <si>
    <t>Summary of Securities Available-for-Sale</t>
  </si>
  <si>
    <t xml:space="preserve"> December 31, 2018 December 31, 2017 Amortized Gross Gross Estimated Amortized Gross Gross Estimated (dollars in thousands) U.S. Treasury $ 2,000 $ — $ 8 $ 1,992 $ 1,999 $ — $ 15 $ 1,984 U. S. Government Sponsored Enterprises 3,946 — 31 3,915 — — — — SBA Backed Securities 70,477 1 284 70,194 81,065 46 161 80,950 U.S. Government Agency and Sponsored Enterprises Mortgage-Backed Securities 162,604 536 250 162,890 225,537 555 317 225,775 Privately Issued Residential Mortgage-Backed Securities 679 3 10 672 897 4 9 892 Obligations Issued by States and Political Subdivisions 93,445 58 — 93,503 82,849 — 249 82,600 Other Debt Securities 3,600 37 44 3,593 3,600 68 39 3,629 Total $ 336,751 $ 635 $ 627 $ 336,759 $ 395,947 $ 673 $ 790 $ 395,830 </t>
  </si>
  <si>
    <t>Estimated Maturity Distribution of Securities Available-for-Sale</t>
  </si>
  <si>
    <t xml:space="preserve">The following table shows the estimated maturity distribution of the Company’s securities available-for-sale Amortized Fair Value (dollars in thousands) Within one year $ 92,935 $ 92,918 After one but within five years 83,286 83,112 After five but within ten years 136,075 136,244 More than ten years 24,455 24,485 Total $ 336,751 $ 336,759 </t>
  </si>
  <si>
    <t>Continuous Unrealized Loss Position for 12 Months or Less and 12 Months and Longer</t>
  </si>
  <si>
    <t xml:space="preserve">The following table shows the temporarily impaired securities of the Company’s available-for-sale December 31, 2018 Less Than 12 Months 12 Months or Longer Total Temporarily Impaired Investments Fair Value Unrealized Fair Value Unrealized Fair Value Unrealized (dollars in thousands) U.S. Treasury $ — $ — $ 1,992 $ 8 $ 1,992 $ 8 U.S. Government Sponsored Enterprises 3,914 31 — — 3,914 31 SBA Backed Securities 17,950 28 44,323 256 62,273 284 U.S. Government Agency and Sponsored Enterprise Mortgage-Backed Securities 19,244 21 45,782 229 65,026 250 Privately Issued Residential Mortgage-Backed Securities — — 495 10 495 10 Obligations Issued by States and Political Subdivisions — — — — — — Other Debt Securities — — 455 44 455 44 Total temporarily impaired securities $ 41,108 $ 80 $ 93,047 $ 547 $ 134,155 $ 627 The following table shows the temporarily impaired securities of the Company’s available-for-sale December 31, 2017 Less Than 12 Months 12 Months or Longer Total Temporarily Impaired Investments Fair Value Unrealized Fair Value Unrealized Fair Value Unrealized (dollars in thousands) U.S. Treasury $ 1,984 $ 15 $ — $ — $ 1,984 $ 15 U.S. Government Sponsored Enterprises — — — — — — SBA Backed Securities 18,378 54 40,911 107 59,289 161 U.S. Government Agency and Sponsored Enterprise Mortgage-Backed Securities 40,394 123 59,336 194 99,730 317 Privately Issued Residential Mortgage-Backed Securities — — 633 9 633 9 Obligations Issued by States and Political Subdivisions — — 4,458 249 4,458 249 Other Debt Securities 400 1 461 38 861 39 Total temporarily impaired securities $ 61,156 $ 193 $ 105,799 $ 597 $ 166,955 $ 790 </t>
  </si>
  <si>
    <t>Investment Securities Held-to-Maturity (Tables)</t>
  </si>
  <si>
    <t>Summary of Held-to-Maturity Securities</t>
  </si>
  <si>
    <t xml:space="preserve"> December 31, 2018 December 31, 2017 Amortized Gross Gross Estimated Amortized Gross Gross Estimated (dollars in U.S. Treasury $ 9,960 $ — $ 2 $ 9,958 $ — $ — $ — $ — U.S. Government Sponsored Enterprises 234,228 336 803 233,761 104,653 341 472 104,522 SBA Backed Securities 52,051 — 2,065 49,986 57,235 20 1,271 55,984 U.S. Government Sponsored Enterprises Mortgage-Backed Securities 1,750,408 2,324 55,016 1,697,716 1,539,345 2,261 33,285 1,508,321 Total $ 2,046,647 $ 2,660 $ 57,886 $ 1,991,421 $ 1,701,233 $ 2,622 $ 35,028 $ 1,668,827 </t>
  </si>
  <si>
    <t>Company's Securities Held-to-Maturity</t>
  </si>
  <si>
    <t xml:space="preserve">The following table shows the maturity distribution of the Company’s securities held-to-maturity Amortized Fair Value (dollars in thousands) Within one year $ 41,154 $ 41,013 After one but within five years 1,490,954 1,454,543 After five but within ten years 506,654 488,129 More than ten years 7,885 7,736 Total $ 2,046,647 $ 1,991,421 </t>
  </si>
  <si>
    <t>Unrealized Market Loss of Securities</t>
  </si>
  <si>
    <t xml:space="preserve">The following table shows the temporarily impaired securities of the Company’s held-to-maturity December 31, 2018 Less Than 12 Months 12 Months or Longer Total Temporarily Impaired Investments Fair Value Unrealized Fair Value Unrealized Fair Value Unrealized Losses (dollars in thousands) U.S. Treasury $ 9,958 $ 2 $ — $ — $ 9,958 $ 2 U.S. Government Sponsored Enterprises 9,849 42 69,499 761 79,348 803 SBA Backed Securities — — 49,987 2,065 49,987 2,065 U.S. Government Agency and Sponsored Enterprise Mortgage-Backed Securities 188,125 2,032 1,249,689 52,984 1,437,814 55,016 Total temporarily impaired securities $ 207,932 $ 2,076 $ 1,369,175 $ 55,810 $ 1,577,107 $ 57,886 The following table shows the temporarily impaired securities of the Company’s held-to-maturity December 31, 2017 Less Than 12 Months 12 Months or Longer Total Temporarily Impaired Investments Fair Value Unrealized Fair Value Unrealized Fair Value Unrealized (dollars in thousands) U.S. Government Sponsored Enterprises $ 15,257 $ 239 $ 14,768 $ 233 $ 30,025 $ 472 SBA Backed Securities 19,457 142 33,750 1,129 53,207 1,271 U.S. Government Agency and Sponsored Enterprise Mortgage-Backed Securities 519,481 5,920 814,712 27,365 1,334,193 33,285 Total temporarily impaired securities $ 554,195 $ 6,301 $ 863,230 $ 28,727 $ 1,417,425 $ 35,028 </t>
  </si>
  <si>
    <t>Loans (Tables)</t>
  </si>
  <si>
    <t>Summary of Composition of Loan Portfolio</t>
  </si>
  <si>
    <t xml:space="preserve">The following summary shows the composition of the loan portfolio at the dates indicated. December 31, 2018 2017 (dollars in thousands) Construction and land development $ 13,628 $ 18,931 Commercial and industrial 761,625 763,807 Municipal 97,290 106,599 Commercial real estate 750,362 732,491 Residential real estate 348,250 287,731 Consumer 21,359 18,458 Home equity 292,340 247,345 Overdrafts 724 582 Total $ 2,285,578 $ 2,175,944 </t>
  </si>
  <si>
    <t>Composition of Nonaccrual Loans and Impaired Loans</t>
  </si>
  <si>
    <t xml:space="preserve">The composition of nonaccrual loans and impaired loans is as follows: December 31, 2018 2017 2016 (dollars in thousands) Loans on nonaccrual $ 1,313 $ 1,684 $ 1,084 Loans 90 days past due and still accruing — — — Impaired loans on nonaccrual included above 296 254 304 Total recorded investment in impaired loans 3,051 7,114 3,830 Average recorded investment of impaired loans 5,491 5,608 3,661 Accruing troubled debt restructures 2,559 2,749 3,526 Interest income not recorded on nonaccrual loans according to their original terms 64 51 37 Interest income on nonaccrual loans actually recorded — — — Interest income recognized on impaired loans 196 182 140 </t>
  </si>
  <si>
    <t>Aggregate Amount of Loans to Directors and Officers of Company and their Associates</t>
  </si>
  <si>
    <t xml:space="preserve">The following table shows the aggregate amount of loans to directors and officers of the Company and their associates during 2018. Balance at Additions Repayments Balance at (dollars in thousands) $5,825 $ 7,800 $ 1,078 $ 12,547 </t>
  </si>
  <si>
    <t>Allowance for Loan Losses (Tables)</t>
  </si>
  <si>
    <t>Analysis of the allowance for loan losses</t>
  </si>
  <si>
    <t xml:space="preserve">An analysis of the allowance for loan losses for each of the three years ending December 31, 2018, 2017 and 2016 is as follows: 2018 2017 2016 (dollars in thousands) Allowance for loan losses, beginning of year $ 26,255 $ 24,406 $ 23,075 Loans charged-off (833 ) (390 ) (389 ) Recoveries on loans previously charged-off 1,771 449 434 Net recoveries (charge-offs) 938 59 45 Provision charged to expense 1,350 1,790 1,375 Reclassification to other liabilities* — — (89 ) Allowance for loan losses, end of year $ 28,543 $ 26,255 $ 24,406 * The reclassification relates to allowance for loan losses allocations on unused commitments that have been reclassified to other liabilities. </t>
  </si>
  <si>
    <t>Summary of Allowance for Loan Losses</t>
  </si>
  <si>
    <t xml:space="preserve">Further information pertaining to the allowance for loan losses at December 31, 2018 follows: Construction Commercial Municipal Commercial Residential Consumer Home Unallocated Total (dollars in thousands) Allowance for Loan Losses: Balance at December 31, 2017 $ 1,645 $ 9,651 $ 1,720 $ 9,728 $ 1,873 $ 373 $ 989 $ 276 $ 26,255 Charge-offs — (67 ) — — (450 ) (316 ) — — (833 ) Recoveries 1,436 57 — — 75 203 — — 1,771 Provision (1,989 ) 1,357 118 935 692 105 122 10 1,350 Ending balance at December 31, 2018 $ 1,092 $ 10,998 $ 1,838 $ 10,663 $ 2,190 $ 365 $ 1,111 $ 286 $ 28,543 Amount of allowance for loan losses for loans deemed to be impaired $ — $ 54 $ — $ 91 $ — $ — $ — $ — $ 145 Amount of allowance for loan losses for loans not deemed to be impaired $ 1,092 $ 10,944 $ 1,838 $ 10,572 $ 2,190 $ 365 $ 1,111 $ 286 $ 28,398 Loans: Ending balance $ 13,628 $ 761,625 $ 97,290 $ 750,362 $ 348,250 $ 22,083 $ 292,340 $ — $ 2,285,578 Loans deemed to be impaired $ — $ 401 $ — $ 2,650 $ — $ — $ — $ — $ 3,051 Loans not deemed to be impaired $ 13,628 $ 761,224 $ 97,290 $ 747,712 $ 348,250 $ 22,083 $ 292,340 $ — $ 2,282,527 Further information pertaining to the allowance for loan losses at December 31, 2017 follows: Construction Commercial Municipal Commercial Residential Consumer Home Unallocated Total (dollars in thousands) Allowance for Loan Losses: Balance at December 31, 2016 $ 1,012 $ 6,972 $ 1,612 $ 11,135 $ 1,698 $ 582 $ 1,102 $ 293 $ 24,406 Charge-offs — (49 ) — — — (341 ) — — (390 ) Recoveries — 110 — — 2 255 82 — 449 Provision 633 2,618 108 (1,407 ) 173 (123 ) (195 ) (17 ) 1,790 Ending balance at December 31, 2017 $ 1,645 $ 9,651 $ 1,720 $ 9,728 $ 1,873 $ 373 $ 989 $ 276 $ 26,255 Amount of allowance for loan losses for loans deemed to be impaired $ — $ 7 $ — $ 99 $ 58 $ — $ — $ — $ 164 Amount of allowance for loan losses for loans not deemed to be impaired $ 1,645 $ 9,644 $ 1,720 $ 9,629 $ 1,815 $ 373 $ 989 $ 276 $ 26,091 Loans: Ending balance $ 18,931 $ 763,807 $ 106,599 $ 732,491 $ 287,731 $ 19,040 $ 247,345 $ — $ 2,175,944 Loans deemed to be impaired $ — $ 348 $ — $ 2,554 $ 4,212 $ — $ — $ — $ 7,114 Loans not deemed to be impaired $ 18,931 $ 763,459 $ 106,599 $ 729,937 $ 283,519 $ 19,040 $ 247,345 $ — $ 2,168,830 </t>
  </si>
  <si>
    <t>Loans by Risk Rating</t>
  </si>
  <si>
    <t xml:space="preserve">The following table presents the Company’s loans by risk rating at December 31, 2018. Construction Commercial Municipal Commercial (dollars in thousands) Grade: 1-3 $ 13,628 $ 757,089 $ 97,290 $ 723,170 4 (Monitor) — 4,135 — 24,542 5 (Substandard) — — — — 6 (Doubtful) — — — — Impaired — 401 — 2,650 Total $ 13,628 $ 761,625 $ 97,290 $ 750,362 The following table presents the Company’s loans by risk rating at December 31, 2017. Construction Commercial and Industrial Municipal Commercial (dollars in thousands) Grade: 1-3 $ 18,931 $ 758,093 $ 106,599 $ 705,235 4 (Monitor) — 5,366 — 24,702 5 (Substandard) — — — — 6 (Doubtful) — — — — Impaired — 348 — 2,554 Total $ 18,931 $ 763,807 $ 106,599 $ 732,491 </t>
  </si>
  <si>
    <t>Loans by Credit Rating</t>
  </si>
  <si>
    <t xml:space="preserve">The following table presents the Company’s loans by credit rating at December 31, 2018. Commercial Municipal Commercial Total (dollars in thousands) Credit Rating: Aaa-Aa3 $ 491,247 $ 54,105 $ 42,790 $ 588,142 A1-A3 172,472 7,605 151,381 331,458 Baa1-Baa3 — 26,970 118,197 145,167 Ba2 — 6,810 — 6,810 Total $ 663,719 $ 95,490 $ 312,368 $ 1,071,577 The following table presents the Company’s loans by credit rating at December 31, 2017. Commercial Municipal Commercial Total (dollars in thousands) Credit Rating: Aaa-Aa3 $ 478,905 $ 62,029 $ 45,066 $ 586,000 A1-A3 195,599 7,635 128,554 331,788 Baa1-Baa3 — 26,970 122,000 148,970 Ba2 — 8,165 — 8,165 Total $ 674,504 $ 104,799 $ 295,620 $ 1,074,923 </t>
  </si>
  <si>
    <t>Aging of Past Due Loan Losses</t>
  </si>
  <si>
    <t xml:space="preserve">At December 31, 2018 the aging of past due loans are as follows: Accruing 30-89 Days Non Accruing Total Current Total (dollars in thousands) Construction and land development $ — $ — $ — $ — $ 13,628 $ 13,628 Commercial and industrial 187 115 — 302 761,323 761,625 Municipal — — — — 97,290 97,290 Commercial real estate 774 190 — 964 749,398 750,362 Residential real estate 2,554 569 — 3,123 345,127 348,250 Consumer and overdrafts 24 14 — 38 22,045 22,083 Home equity 1,108 425 — 1,533 290,807 292,340 Total $ 4,647 $ 1,313 $ — $ 5,960 $ 2,279,618 $ 2,285,578 At December 31, 2017 the aging of past due loans are as follows: Accruing 30-89 Non Accruing Total Current Total (dollars in thousands) Construction and land development $ — $ — $ — $ — $ 18,931 $ 18,931 Commercial and industrial 65 44 — 109 763,698 763,807 Municipal — — — — 106,599 106,599 Commercial real estate 672 215 — 887 731,604 732,491 Residential real estate 4,282 724 — 5,006 282,725 287,731 Consumer and overdrafts 5 6 — 11 19,029 19,040 Home equity 618 695 — 1,313 246,032 247,345 Total $ 5,642 $ 1,684 $ — $ 7,326 $ 2,168,618 $ 2,175,944 </t>
  </si>
  <si>
    <t>Information Pertaining to Impaired Loans</t>
  </si>
  <si>
    <t xml:space="preserve">The following is information pertaining to impaired loans at December 31, 2018: Carrying Unpaid Required Average Interest (dollars in thousands) With no required reserve recorded: Construction and land development $ — $ — $ — $ — $ — Commercial and industrial 87 291 — 46 5 Municipal — — — — — Commercial real estate 189 212 — 249 — Residential real estate — — — — — Consumer — — — — — Home equity — — — — — Total $ 276 $ 503 $ — $ 295 $ 5 With required reserve recorded: Construction and land development $ — $ — $ — $ — $ — Commercial and industrial 314 315 54 462 13 Municipal — — — — — Commercial real estate 2,461 2,575 91 2,322 97 Residential real estate — — — 2,412 81 Consumer — — — — — Home equity — — — — — Total $ 2,775 $ 2,890 $ 145 $ 5,196 $ 191 Total Construction and land development $ — $ — $ — $ — $ — Commercial and industrial 401 606 54 508 18 Municipal — — — — — Commercial real estate 2,650 2,787 91 2,571 97 Residential real estate — — — 2,412 81 Consumer — — — — — Home equity — — — — — Total $ 3,051 $ 3,393 $ 145 $ 5,491 $ 196 The following is information pertaining to impaired loans at December 31, 2017: Carrying Unpaid Required Average Interest (dollars in thousands) With no required reserve recorded: Construction and land development $ — $ — $ — $ — $ — Commercial and industrial 113 325 — 54 4 Municipal — — — — — Commercial real estate 420 548 — 286 21 Residential real estate — — — 73 — Consumer — — — — — Home equity — — — — — Total $ 533 $ 873 $ — $ 413 $ 25 With required reserve recorded: Construction and land development $ — $ — $ — $ 43 $ — Commercial and industrial 235 235 7 318 12 Municipal — — — — — Commercial real estate 2,134 2,135 99 2,501 72 Residential real estate 4,212 4,212 58 2,333 73 Consumer — — — — — Home equity — — — — — Total $ 6,581 $ 6,582 $ 164 $ 5,195 $ 157 Total Construction and land development $ — $ — $ — $ 43 $ — Commercial and industrial 348 560 7 372 16 Municipal — — — — — Commercial real estate 2,554 2,683 99 2,787 93 Residential real estate 4,212 4,212 58 2,406 73 Consumer — — — — — Home equity — — — — — Total $ 7,114 $ 7,455 $ 164 $ 5,608 $ 182 </t>
  </si>
  <si>
    <t>Bank Premises and Equipment (Tables)</t>
  </si>
  <si>
    <t>Schedule of Bank Premises and Equipment</t>
  </si>
  <si>
    <t xml:space="preserve">December 31, 2018 2017 Estimated Useful Life (dollars in thousands) Land $ 3,850 $ 3,850 — Bank premises 21,659 21,055 30-39 years Furniture and equipment 30,088 27,117 3-10 Leasehold improvements 12,674 12,674 30-39 years or lease term 68,271 64,696 Accumulated depreciation and amortization (44,350 ) (41,169 ) Total $ 23,921 $ 23,527 </t>
  </si>
  <si>
    <t>Summary of Future Minimum Rental Commitments for Non-Cancelable Operating Leases</t>
  </si>
  <si>
    <t xml:space="preserve">Future minimum rental commitments for non-cancelable Year Amount (dollars in thousands) 2019 $ 2,490 2020 2,170 2021 1,694 2022 1,331 2023 1,104 Thereafter 1,074 $ 9,863 </t>
  </si>
  <si>
    <t>Goodwill and Identifiable Intangible Assets (Tables)</t>
  </si>
  <si>
    <t xml:space="preserve">The changes in goodwill and identifiable intangible assets for the years ended December 31, 2018 and 2017 are shown in the table below. Carrying Amount of Goodwill and Intangibles Goodwill Mortgage Total (dollars in thousands) Balance at December 31, 2016 $ 2,714 $ 1,629 $ 4,343 Additions — 276 276 Amortization Expense — (380 ) (380 ) Balance at December 31, 2017 $ 2,714 $ 1,525 $ 4,239 Additions — — — Amortization Expense — (299 ) (299 ) Balance at December 31, 2018 $ 2,714 $ 1,226 $ 3,940 </t>
  </si>
  <si>
    <t>Fair Value Measurements (Tables)</t>
  </si>
  <si>
    <t>Financial Instruments Measured at Fair Value on a Recurring and Non-recurring Basis</t>
  </si>
  <si>
    <t xml:space="preserve">The results of the fair value hierarchy as of December 31, 2018, are as follows: Fair Value Measurements Using Carrying Quoted Prices (Level 1) Significant Significant (Level 3) (dollars in thousands) Financial Instruments Measured at Fair Value on a Recurring Basis — Securities AFS U.S. Treasury $ 1,992 $ — $ 1,992 $ — U.S. Government Agency Sponsored Enterprises 3,915 — 3,915 — SBA Backed Securities 70,194 — 70,194 — U.S. Government Agency and Sponsored Enterprises Mortgage-Backed Securities 162,890 — 162,890 — Privately Issued Residential Mortgage-Backed Securities 672 — 672 — Obligations Issued by States and Political Subdivisions 93,503 — 4,775 88,728 Other Debt Securities 3,593 — 3,593 — Total $ 336,759 $ — $ 248,031 $ 88,728 Other Real Estate Owned $ 2,225 $ — $ — $ 2,225 Financial Instruments Measured at Fair Value on a Recurring Basis Equity Securities $ 1,596 $ 293 $ 1,303 $ — Financial Instruments Measured at Fair Value on a Non-recurring $ 251 $ — $ — $ 251 The results of the fair value hierarchy as of December 31, 2017, are as follows: Fair Value Measurements Using Carrying Quoted Prices Significant (Level 2) Significant (Level 3) (dollars in thousands) Financial Instruments Measured at Fair Value on a Recurring Basis — Securities AFS U.S. Treasury $ 1,984 $ — $ 1,984 $ — U.S. Government Agency Sponsored Enterprises — — — — SBA Backed Securities 80,950 — 80,950 — U.S. Government Agency and Sponsored Enterprises Mortgage-Backed Securities 225,775 — 225,775 — Privately Issued Residential Mortgage-Backed Securities 892 — 892 — Obligations Issued by States and Political Subdivisions 82,600 — — 82,600 Other Debt Securities 3,629 — 3,629 — Total $ 395,830 $ — $ 313,230 $ 82,600 Financial Instruments Measured at Fair Value on a Recurring Basis Equity Securities $ 1,663 $ 321 $ 1,342 $ — Financial Instruments Measured at Fair Value on a Non-recurring Basis Impaired Loans $ 246 $ — $ — $ 246 </t>
  </si>
  <si>
    <t>Assets Measured at Fair Value</t>
  </si>
  <si>
    <t xml:space="preserve">The following table presents additional information about assets measured at fair value on a recurring and nonrecurring basis for which the Company has utilized Level 3 inputs to determine fair value (dollars in thousands) at December 31, 2018. Management continues to monitor the assumptions used to value the assets listed below. Asset Fair Value Valuation Technique Unobservable Input Unobservable Input Securities AFS(1) $ 88,728 Discounted cash flow Discount rate 2.1%-4.1%(2) Other Real Estate Owned 2,225 Appraisal of collateral(3) Appraisal adjustments(4) 30% discount Impaired Loans 251 Appraisal of collateral(3) Appraisal adjustments(4) 0%-30%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following table presents additional information about assets measured at fair value on a recurring and nonrecurring basis for which the Company has utilized Level 3 inputs to determine fair value (dollars in thousands) at December 31, 2017. Management continues to monitor the assumptions used to value the assets listed below. Asset Fair Value Valuation Technique Unobservable Input Unobservable Input Securities AFS (1) $ 82,600 Discounted cash flow Discount rate 1.0%-3.5% (2) Impaired Loans 246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
  </si>
  <si>
    <t>Changes in Level 3 Securities</t>
  </si>
  <si>
    <t xml:space="preserve">The changes in Level 3 securities for the year ended December 31, 2018 are as shown in the table below: Auction Rate Obligations Equity Total (dollars in thousands) Balance at December 31, 2017 $ 4,459 $ 78,141 $ — $ 82,600 Purchases — 132,470 — 132,470 Maturities/redemptions — (121,753 ) — (121,753 ) Transfer to Level 2 (4,459 ) — — (4,459 ) Amortization — (130 ) — (130 ) Change in fair value — — — — Balance at December 31, 2018 $ — $ 88,728 $ — $ 88,728 The changes in Level 3 securities for the year ended December 31, 2017 are as shown in the table below: Auction Rate Obligations Equity Total (dollars in thousands) Balance at December 31, 2016 $ 4,298 $ 160,578 $ — $ 164,876 Purchases — 99,136 — 99,136 Maturities/redemptions — (181,394 ) — (181,394 ) Amortization — (179 ) — (179 ) Change in fair value 161 — — 161 Balance at December 31, 2017 $ 4,459 $ 78,141 $ — $ 82,600 </t>
  </si>
  <si>
    <t>Deposits (Tables)</t>
  </si>
  <si>
    <t>Summary of Remaining Maturities or Re-pricing of Time Deposits</t>
  </si>
  <si>
    <t xml:space="preserve">The following is a summary of remaining maturities or re-pricing 2018 Percent 2017 Percent (dollars in thousands) Within one year $ 413,297 74 % $ 436,911 70 % Over one year to two years 88,815 16 % 121,802 19 % Over two years to three years 39,924 7 % 30,098 5 % Over three years to five years 18,543 3 % 36,550 6 % Total $ 560,579 100 % $ 625,361 100 % </t>
  </si>
  <si>
    <t>Securities Sold Under Agreements to Repurchase (Tables)</t>
  </si>
  <si>
    <t>Summary of Securities Sold Under Agreements to Repurchase</t>
  </si>
  <si>
    <t xml:space="preserve">The following is a summary of securities sold under agreements to repurchase as of December 31, 2018 2017 2016 (dollars in thousands) Amount outstanding at December 31 $ 154,240 $ 158,990 $ 182,280 Weighted average rate at December 31 0.82 % 0.32 % 0.21 % Maximum amount outstanding at any month end $ 174,150 $ 228,848 $ 241,110 Daily average balance outstanding during the year $ 147,944 $ 189,684 $ 222,956 Weighted average rate during the year 0.66 % 0.26 % 0.21 % </t>
  </si>
  <si>
    <t>Other Borrowed Funds and Subordinated Debentures (Tables)</t>
  </si>
  <si>
    <t>Summary of Other Borrowed Funds and Subordinated Debentures</t>
  </si>
  <si>
    <t xml:space="preserve">The following is a summary of other borrowed funds and subordinated debentures as of December 31, 2018 2017 2016 (dollars in thousands) Amount outstanding at December 31 $ 238,461 $ 383,861 $ 329,083 Weighted average rate at December 31 2.76 % 2.26 % 2.39 % Maximum amount outstanding at any month end $ 542,913 $ 491,583 $ 467,083 Daily average balance outstanding during the year $ 291,674 $ 309,102 $ 357,974 Weighted average rate during the year 2.61 % 2.42 % 2.48 % </t>
  </si>
  <si>
    <t>Schedule of the Maturity Distribution of FHLBB Advances with the Weighted Average Interest Rates</t>
  </si>
  <si>
    <t xml:space="preserve">A schedule of the maturity distribution of FHLBB advances with the weighted average interest rates is as follows: 2018 2017 2016 December 31, Amount Weighted Amount Weighted Amount Weighted (dollars in thousands) Within one year $ 63,000 2.17 % $ 164,500 1.82 % $ 77,500 2.21 % Over one year to two years $ 28,000 2.29 % $ 63,000 2.17 % $ 54,500 2.25 % Over two years to three years $ 25,000 3.34 % $ 28,000 2.29 % $ 58,000 1.87 % Over three years to five years $ 33,500 2.23 % $ 28,500 3.19 % $ 58,000 2.68 % Over five years $ 52,878 2.47 % $ 63,778 2.38 % $ 45,000 2.85 % Total $ 202,378 2.42 % $ 347,778 2.13 % $ 293,000 2.34 % </t>
  </si>
  <si>
    <t>Reclassifications Out of Accumulated Other Comprehensive Income (Tables)</t>
  </si>
  <si>
    <t xml:space="preserve"> Amount Reclassified from Accumulated Other Details About Accumulated Other Year Ended Year Ended Affected Line Item in the Statement Unrealized gains and losses on available-for-sale $ 302 $ 47 Net gains on sales of investments (85 ) (19 ) Provision for income taxes $ 217 $ 28 Net income Accretion of unrealized losses transferred $ (1,477 ) $ (2,292 ) Securities held-to-maturity 391 1,258 Provision for income taxes $ (1,086 ) $ (1,034 ) Net income Amortization of defined benefit pension items Prior-service costs $ (14 ) $ (10 ) Salaries and employee benefits(b) Actuarial gains (losses) (1,610 ) (1,540 ) Salaries and employee benefits(b) Total before tax (1,624 ) (1,550 ) Income before taxes Tax (expense) or benefit 457 619 Provision for income taxes Net of tax $ (1,167 ) $ (931 ) Net income (a) Amounts in parentheses indicate decreases to profit/loss. (b) These accumulated other comprehensive income components are included in the computation of net periodic pension cost (see employee benefits footnote (Note 17) for additional details). </t>
  </si>
  <si>
    <t>Earnings per share ("EPS") (Tables)</t>
  </si>
  <si>
    <t>Reconciliation of Basic EPS and Diluted EPS</t>
  </si>
  <si>
    <t xml:space="preserve">The following table is a reconciliation of basic EPS and diluted EPS: Year Ended December 31, 2018 2017 2016 (in thousands except share and per share data) BASIC EPS COMPUTATION Numerator: Net income, Class A $ 28,479 $ 17,526 $ 19,270 Net income, Class B 7,734 4,775 5,264 Denominator: Weighted average shares outstanding, Class A 3,608,179 3,604,029 3,600,729 Weighted average shares outstanding, Class B 1,959,730 1,963,880 1,967,180 Basic EPS, Class A $ 7.89 $ 4.86 $ 5.35 Basic EPS, Class B $ 3.95 $ 2.43 $ 2.68 DILUTED EPS COMPUTATION Numerator: Net income, Class A $ 28,479 $ 17,526 $ 19,270 Net income, Class B 7,734 4,775 5,264 Total net income, for diluted EPS, Class A computation 36,213 22,301 24,534 Denominator: Weighted average shares outstanding, basic, Class A 3,608,179 3,604,029 3,600,729 Weighted average shares outstanding, Class B 1,959,730 1,963,880 1,967,180 Weighted average shares outstanding diluted, Class A 5,567,909 5,567,909 5,567,909 Weighted average shares outstanding, Class B 1,959,730 1,963,880 1,967,180 Diluted EPS, Class A $ 6.50 $ 4.01 $ 4.41 Diluted EPS, Class B $ 3.95 $ 2.43 $ 2.68 </t>
  </si>
  <si>
    <t>Stockholders' Equity (Tables)</t>
  </si>
  <si>
    <t>Summary of the Bank's Actual Capital Amounts and Ratios</t>
  </si>
  <si>
    <t xml:space="preserve">The Bank’s actual capital amounts and ratios are presented in the following table: Actual For Capital Purposes To Be Well Capitalized Under Prompt Corrective Action Provisions Amount Ratio Amount Ratio Amount Ratio As of December 31, 2018 (Basel III) Total Capital (to Risk-Weighted Assets) $ 364,744 13.24 % $ 220,335 8.00 % $ 275,419 10.00 % Tier 1 Capital (to Risk-Weighted Assets) 336,201 12.21 % 165,251 6.00 % 220,335 8.00 % Common Equity Tier 1 Capital (to Risk-Weighted Assets) 336,201 12.21 % 123,938 4.50 % 179,022 6.50 % Tier 1 Capital (to 4th Qtr. Average Assets) 336,201 6.68 % 201,228 4.00 % 251,535 5.00 % As of December 31, 2017 (Basel III) Total Capital (to Risk-Weighted Assets) $ 329,666 12.70 % $ 207,707 8.00 % $ 259,633 10.00 % Tier 1 Capital (to Risk-Weighted Assets) 303,411 11.69 % 155,780 6.00 % 207,707 8.00 % Common Equity Tier 1 Capital (to Risk-Weighted Assets) 303,411 11.69 % 116,835 4.50 % 168,762 6.50 % Tier 1 Capital (to 4th Qtr. Average Assets) 303,411 6.55 % 185,199 4.00 % 231,499 5.00 % </t>
  </si>
  <si>
    <t>Summary of the Company's Actual Capital Amounts and Ratios</t>
  </si>
  <si>
    <t xml:space="preserve">The Company’s actual capital amounts and ratios are presented in the following table: Actual For Capital To Be Well Amount Ratio Amount Ratio Amount Ratio As of December 31, 2018 (Basel III) Total Capital (to Risk-Weighted Assets) $ 377,359 13.62 % $ 221,690 8.00 % $ 277,113 10.00 % Tier 1 Capital (to Risk-Weighted Assets) 348,816 12.59 % 166,268 6.00 % 221,690 8.00 % Common Equity Tier 1 Capital (to Risk-Weighted Assets) 313,816 11.32 % 124,701 4.50 % 180,123 6.50 % Tier 1 Capital (to 4th Qtr. Average Assets) 348,816 6.91 % 201,913 4.00 % 252,391 5.00 % As of December 31, 2017 (Basel III) Total Capital (to Risk-Weighted Assets) $ 341,033 13.05 % $ 209,049 8.00 % $ 261,312 10.00 % Tier 1 Capital (to Risk-Weighted Assets) 314,778 12.05 % 156,787 6.00 % 209,049 8.00 % Common Equity Tier 1 Capital (to Risk-Weighted Assets) 279,778 10.71 % 117,590 4.50 % 169,853 6.50 % Tier 1 Capital (to 4th Qtr. Average Assets) 314,778 6.78 % 185,657 4.00 % 232,072 5.00 % </t>
  </si>
  <si>
    <t>Income Taxes (Tables)</t>
  </si>
  <si>
    <t>Summary of Current and Deferred Components of Income Tax (Benefit) Expense</t>
  </si>
  <si>
    <t xml:space="preserve">The current and deferred components of income tax (benefit) expense for the years ended December 31, are as follows: 2018 2017 2016 (dollars in thousands) Current expense: Federal $ 2,637 $ 3,628 $ 3,875 State 697 412 439 Total current expense 3,334 4,040 4,314 Deferred (benefit) expense: Federal (1,238 ) 6,496 (4,450 ) State (528 ) 422 (334 ) Valuation Allowance — — 108 Total deferred (benefit) expense (1,766 ) 6,918 (4,676 ) Provision for income taxes $ 1,568 $ 10,958 $ (362 ) </t>
  </si>
  <si>
    <t>Income Tax Accounts Included in Other Assets</t>
  </si>
  <si>
    <t xml:space="preserve">Income tax accounts included in other assets at December 31, are as follows: 2018 2017 (dollars in thousands) Currently receivable $ 13,194 $ 15,940 Deferred income tax asset, net 20,321 20,892 Total $ 33,515 $ 36,832 </t>
  </si>
  <si>
    <t>Summary of Differences between Income Tax (Benefit) Expense at the Statutory Federal Income Tax Rate and Total Income Tax Expense</t>
  </si>
  <si>
    <t xml:space="preserve">Differences between income tax (benefit) expense at the statutory federal income tax rate and total income tax expense are summarized as follows: 2018 2017 2016 (dollars in thousands) Federal income tax expense at statutory rates $ 7,934 $ 11,308 $ 8,218 State income tax, net of federal income tax benefit 134 550 69 Insurance income (176 ) (371 ) (406 ) Effect of tax-exempt (6,510 ) (8,683 ) (8,259 ) Net tax credit (349 ) (341 ) (395 ) Valuation Allowance — — 108 Deferred tax remeasurement — 8,448 — Other 535 47 303 Total $ 1,568 $ 10,958 $ (362 ) Effective tax rate 4.15 % 32.95 % (1.50 )% </t>
  </si>
  <si>
    <t>Gross Deferred Income Tax Assets and Gross Deferred Income Tax Liabilities</t>
  </si>
  <si>
    <t xml:space="preserve">The following table sets forth the Company’s gross deferred income tax assets and gross deferred income tax liabilities at December 31: 2018 2017 (dollars in thousands) Deferred income tax assets: Allowance for loan losses $ 8,058 $ 7,855 Deferred compensation 8,184 7,555 Pension and SERP liability 6,506 8,436 Unrealized losses on securities transferred to held-to-maturity 912 1,303 Depreciation 908 631 Accrued bonus 717 — Charitable contributions carryforward 389 442 Acquisition premium — 17 Nonaccrual interest 109 97 Limited partnerships 19 21 Investments write down 17 17 Other 145 173 Gross deferred income tax asset 25,964 26,547 Valuation allowance (108 ) (108 ) Gross deferred income tax asset, net of valuation allowance 25,856 26,439 Deferred income tax liabilities: Pension liability (4,436 ) (4,403 ) Deferred origination costs (524 ) (481 ) Prepaid expenses (228 ) (248 ) Mortgage servicing rights (345 ) (429 ) Unrealized (gains) losses on securities available-for-sale (2 ) 14 Gross deferred income tax liability (5,535 ) (5,547 ) Deferred income tax asset net $ 20,321 $ 20,892 </t>
  </si>
  <si>
    <t>Employee Benefits (Tables)</t>
  </si>
  <si>
    <t>Fair Value of Plan Assets and Major Categories</t>
  </si>
  <si>
    <t>The fair value of plan assets and major categories as of December 31, 2018, is as follows: Description Percent NAV Level 1 Level 2 Level 3 Total (dollars in thousands) Collective Funds 5.6 % $ 2,504 $ 2,504 $ — $ — $ 2,504 Equity Securities 10.9 % 4,863 4,863 — — 4,863 Diversified Mutual Funds 30.7 % 13,612 13,612 — — 13,612 Short-term investments 0.1 % 60 60 — — 60 Total investments measured in the fair value hierarchy 47.3 % 21,039 21,039 — — 21,039 Investments measured at net asset value(1) 52.7 % 23,398 — — — 23,398 100.0 % $ 44,437 $ 21,039 $ — $ — $ 44,437 (1) In accordance with Subtopic 820-10, The fair value of plan assets and major categories as of December 31, 2017, is as follows:: Description Percent NAV Level 1 Level 2 Level 3 Total (dollars in thousands) Collective Funds 3.6 % $ 1,741 $ 1,741 $ — $ — $ 1,741 Equity Securities 10.7 % 5,195 5,195 — — 5,195 Diversified Mutual Funds 17.8 % 8,615 8,615 — — 8,615 Short-term investments 7.9 % 3,836 3,836 — — 3,836 Total investments measured in the fair value hierarchy 40.0 % 19,387 19,387 — — 19,387 Investments measured at net asset value(1) 60.0 % 29,035 — — — 29,035 100.0 % $ 48,422 $ 19,387 $ — $ — $ 48,422 (1) In accordance with Subtopic 820-10,</t>
  </si>
  <si>
    <t>Schedule of Investments Measured Using Net Asset Value Per Share Practical Expedient</t>
  </si>
  <si>
    <t xml:space="preserve">The investments measured using the net asset value per share practical expedient as of December 31, 2018, is as follows: Percent Fair Value (dollars in thousands) Collective Funds by Category: Equity 20.8 % $ 9,204 Diversified 0.0 % — US debt securities 12.1 % 5,386 International equities 9.7 % 4,311 Limited Partnerships by Category: Emerging markets 2.9 % 1,289 Multi-strategy 1.9 % 826 Hedge Funds by Category: Multi-strategy(1) 3.6 % 1,593 Global opportunities(2) 0.3 % 150 Private investment entities and/or separately managed accounts(3) 1.4 % 639 52.7% $23,398 The investments measured using the net asset value per share practical expedient as of December 31, 2017, is as follows: Percent Fair Value (dollars in thousands) Collective Funds by Category: Equity 31.6 % $ 15,304 Diversified 0.7 % 344 US debt securities 9.4 % 4,569 International equities 9.1 % 4,419 Limited Partnerships by Category: Emerging markets 2.8 % 1,353 Multi-strategy 1.5 % 705 Hedge Funds by Category: Multi-strategy(1) 3.5 % 1,674 Global opportunities(2) 0.7 % 345 Private investment entities and/or separately managed accounts(3) 0.7 % 322 60.0% $29,035 (1) This category includes investments in hedge funds that pursue multiple strategies to diversify risks and reduce volatility. Fund objectives are to seek above-average rates of return and long-term capital growth through investments, which are fund of funds with a diversified portfolio of private investment entities and/or separately managed accounts managed by investment managers or achieve superior risk-adjusted capital appreciation over the long-term, generally through an investment, which invests in private investment funds and discretional managed accounts, structured notes, swaps or other similar products. The fair values of the investments in this category have been determined using the net asset value per share of the fund(s). (2) This category has an investment strategy to pursue a hybrid absolute return via portfolio managers, secondaries, and co-investments (3)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t>
  </si>
  <si>
    <t>Components of Net Periodic Benefit Cost</t>
  </si>
  <si>
    <t xml:space="preserve"> Defined Benefit Supplemental Insurance/ 2018 2017 2018 2017 (dollars in thousands) Change projected in benefit obligation Benefit obligation at beginning of year $ 47,065 $ 42,255 $ 42,579 $ 38,610 Service cost 1,411 1,241 1,107 1,582 Interest cost 1,481 1,450 1,386 1,382 Actuarial (gain)/loss (8,263 ) 3,456 (3,591 ) 2,087 Benefits paid (1,185 ) (1,337 ) (1,076 ) (1,082 ) Projected benefit obligation at end of year $ 40,509 $ 47,065 $ 40,405 $ 42,579 Change in plan assets Fair value of plan assets at beginning of year $ 48,422 $ 37,447 Actual return on plan assets (2,800 ) 5,312 Employer contributions — 7,000 Benefits paid (1,185 ) (1,337 ) Fair value of plan assets at end of year $ 44,437 $ 48,422 (Unfunded) Funded status $ 3,928 $ 1,357 $ (40,405) $ (42,579) Accumulated benefit obligation $ 40,509 $ 47,065 $ 36,984 $ 40,375 Weighted-average assumptions as of December 31 Discount rate — Liability 4.76 % 3.49 % 4.79 % 3.42 % Discount rate — Expense 3.49 % 3.99 % 3.42 % 3.85 % Expected return on plan assets 8.00 % 8.00 % NA NA Rate of compensation increase 4.00 % 4.00 % 4.00 % 4.00 % Components of net periodic benefit cost Service cost $ 1,411 $ 1,241 $ 1,107 $ 1,582 Interest cost 1,481 1,450 1,386 1,382 Expected return on plan assets (3,813 ) (2,985 ) — — Recognized prior service cost (100 ) (104 ) 114 114 Recognized net losses 904 903 706 636 Net periodic cost (benefit) $ (117 ) $ 505 $ 3,313 $ 3,714 Other changes in plan assets and benefit obligations recognized in other comprehensive income Amortization of prior service cost $ 100 $ 104 $ (114 ) $ (114 ) Net (gain) loss (2,554 ) 409 (4,298 ) 1,752 Total recognized in other comprehensive income (2,454 ) 513 (4,412 ) 1,638 Total recognized in net periodic benefit cost and other comprehensive income $ (2,571 ) $ 1,018 $ (1,099 ) $ 5,352 </t>
  </si>
  <si>
    <t>Summary of Defined Pension Plan and Supplemental Insurance Retirement Plan</t>
  </si>
  <si>
    <t xml:space="preserve"> December 31, 2018 December 31, 2017 Plan Supplemental Total Plan Supplemental Total (dollars in thousands) Prior service cost $ — $ (421 ) $ (421 ) $ 100 $ (535 ) $ (435 ) Net actuarial loss (11,854 ) (10,870 ) (22,724 ) (14,408 ) (15,168 ) (29,576 ) Total $ (11,854 ) $ (11,291 ) $ (23,145 ) $ (14,308 ) $ (15,703 ) $ (30,011 ) </t>
  </si>
  <si>
    <t>Summary of Accumulated Other Comprehensive Loss Expected to be Recognized</t>
  </si>
  <si>
    <t xml:space="preserve">The following table summarizes the amounts included in Accumulated Other Comprehensive Loss at December 31, 2018, expected to be recognized as components of net periodic benefit cost in the next year: Plan Supplemental Amortization of prior service cost to be recognized in 2019 $ — $ 114 Amortization of loss to be recognized in 2019 916 435 </t>
  </si>
  <si>
    <t>Financial Instruments with Off-Balance-Sheet Risk (Tables)</t>
  </si>
  <si>
    <t>Summary of Financial Instruments with Off-Balance-Sheet Risk</t>
  </si>
  <si>
    <t xml:space="preserve">Financial instruments with off-balance-sheet Contract or Notional Amount 2018 2017 (dollars in thousands) Financial instruments whose contract amount represents credit risk: Commitments to originate 1–4 family mortgages $ 5,075 $ 5,748 Standby and commercial letters of credit 4,258 5,520 Unused lines of credit 553,045 434,618 Unadvanced portions of construction loans 28,746 15,152 Unadvanced portions of other loans 20,305 35,602 </t>
  </si>
  <si>
    <t>Other Operating Expenses (Tables)</t>
  </si>
  <si>
    <t>Summary of Other Operating Expenses</t>
  </si>
  <si>
    <t xml:space="preserve">Year ended December 31, 2018 2017 2016 (dollars in thousands) Marketing $ 2,346 $ 2,315 $ 2,185 Software maintenance/amortization 2,002 1,859 1,863 Legal and audit 1,444 1,543 1,255 Contributions 1,077 993 789 Processing services 1,740 1,160 1,040 Consulting 1,464 1,199 1,168 Postage and delivery 1,021 966 987 Supplies 987 945 948 Telephone 946 1,020 1,032 Directors’ fees 438 440 413 Insurance 420 308 323 Pension 678 1,396 1,532 Other 1,725 1,845 1,812 Total $ 16,288 $ 15,989 $ 15,347 </t>
  </si>
  <si>
    <t>Fair Values of Financial Instruments (Tables)</t>
  </si>
  <si>
    <t>Carrying Amounts and Fair Values of Company's Financial Instruments</t>
  </si>
  <si>
    <t xml:space="preserve">The following presents (in thousands) the carrying amount, estimated fair value, and placement in the fair value hierarchy of the Company’s financial instruments as of December 31, 2018 and December 31, 2017.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Fair Value Measurements Carrying Estimated Level 1 Level 2 Level 3 (dollars in thousands) December 31, 2018 Financial assets: Securities held-to-maturity $ 2,046,647 $ 1,991,421 $ — $ 1,991,421 $ — Loans (1) 2,257,035 2,279,712 — — 2,279,712 Financial liabilities: Time deposits 560,579 559,988 — 559,988 — Other borrowed funds 202,378 203,122 — 203,122 — Subordinated debentures 36,083 36,083 — 36,083 — December 31, 2017 Financial assets: Securities held-to-maturity $ 1,701,233 $ 1,668,827 $ — $ 1,668,827 $ — Loans (1) 2,149,689 2,094,517 — — 2,094,517 Financial liabilities: Time deposits 625,361 627,517 — 627,517 — Other borrowed funds 347,778 349,364 — 349,364 — Subordinated debentures 36,083 36,083 — 36,083 — (1) Comprised of loans (including collateral dependent impaired loans), net of deferred loan costs and the allowance for loan losses. </t>
  </si>
  <si>
    <t>Revenue from Contracts with Customers (Tables)</t>
  </si>
  <si>
    <t>Schedule of Revenue From Contracts</t>
  </si>
  <si>
    <t xml:space="preserve">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92,576 $ — $ 85,616 $ — $ 74,082 $ — Noninterest income: Service charges on deposit accounts 8,560 8,560 8,586 8,586 7,907 7,907 Lockbox fees 3,274 3,274 3,290 3,290 3,164 3,164 Brokerage commissions 348 — 353 — 315 — Net gains on sales of securities 302 — 47 — 64 — Gains on sales of mortgage loans — — 370 — 1,331 — Other income 3,764 2,536 3,906 2,429 3,441 1,966 Total noninterest income 16,248 14,370 16,552 14,305 16,222 13,037 Total revenues $ 108,824 $ 14,370 $ 102,168 $ 14,305 $ 90,304 $ 13,037 </t>
  </si>
  <si>
    <t>Information about Receivables with Customers</t>
  </si>
  <si>
    <t xml:space="preserve">The following table provides information about receivables with customers. December 31, 2018 2017 2016 (dollars in thousands) Receivables, which are included in “Other assets” $ 1,205 $ 1,009 $ 340 </t>
  </si>
  <si>
    <t>Quarterly Results of Operations (Unaudited) (Tables)</t>
  </si>
  <si>
    <t xml:space="preserve">2018 Quarters Fourth Third Second First (in thousands, except share data) Interest income $ 37,453 $ 34,765 $ 33,408 $ 31,430 Interest expense 13,748 11,561 10,209 8,962 Net interest income 23,705 23,204 23,199 22,468 Provision for loan losses 450 — 450 450 Net interest income after provision for loan losses 23,255 23,204 22,749 22,018 Other operating income 4,164 4,169 3,722 4,193 Operating expenses 17,185 17,348 17,159 18,001 Income before income taxes 10,234 10,025 9,312 8,210 Provision for income taxes 309 444 314 501 Net income $ 9,925 $ 9,581 $ 8,998 $ 7,709 Share data: Average shares outstanding, basic Class A 3,608,329 3,608,329 3,608,029 3,608,029 Class B 1,959,580 1,959,580 1,959,880 1,959,880 Average shares outstanding, diluted Class A 5,567,909 5,567,909 5,567,909 5,567,909 Class B 1,959,580 1,959,580 1,959,880 1,959,880 Earnings per share, basic Class A $ 2.16 $ 2.09 $ 1.96 $ 1.68 Class B $ 1.08 $ 1.04 $ 0.98 $ 0.84 Earnings per share, diluted Class A $ 1.78 $ 1.72 $ 1.62 $ 1.38 Class B $ 1.08 $ 1.04 $ 0.98 $ 0.84 2017 Quarters Fourth Third Second First (in thousands, except share data) Interest income $ 29,470 $ 28,521 $ 28,806 $ 26,639 Interest expense 7,768 7,168 6,701 6,183 Net interest income 21,702 21,353 22,105 20,456 Provision for loan losses 450 450 490 400 Net interest income after provision for loan losses 21,252 20,903 21,615 20,056 Other operating income 4,410 3,942 4,291 3,909 Operating expenses 15,992 16,205 17,197 17,725 Income before income taxes 9,670 8,640 8,709 6,240 Provision for income taxes 9,645 617 552 144 Net income $ 25 $ 8,023 $ 8,157 $ 6,096 Share data: Average shares outstanding, basic Class A 3,605,829 3,605,829 3,603,729 3,600,729 Class B 1,962,080 1,962,080 1,964,180 1,967,180 Average shares outstanding, diluted Class A 5,567,909 5,567,909 5,567,909 5,567,909 Class B 1,962,080 1,962,080 1,964,180 1,967,180 Earnings per share, basic Class A $ 0.01 $ 1.75 $ 1.78 $ 1.33 Class B $ — $ 0.87 $ 0.89 $ 0.66 Earnings per share, diluted Class A $ — $ 1.44 $ 1.47 $ 1.09 Class B $ — $ 0.87 $ 0.89 $ 0.66 </t>
  </si>
  <si>
    <t>Parent Company Financial Statements (Tables)</t>
  </si>
  <si>
    <t>Balance Sheets of Parent Company</t>
  </si>
  <si>
    <t xml:space="preserve">BALANCE SHEETS December 31, 2018 2017 (dollars in thousands) ASSETS: Cash $ 1,263 $ 1,981 Investment in subsidiary, at equity 322,775 283,881 Other assets 16,991 16,833 Total assets $ 341,029 $ 302,695 LIABILITIES AND STOCKHOLDERS’ EQUITY: Liabilities $ 4,507 $ 6,315 Subordinated debentures 36,083 36,083 Stockholders’ equity 300,439 260,297 Total liabilities and stockholders’ equity $ 341,029 $ 302,695 </t>
  </si>
  <si>
    <t>Statements of Income of Parent Company</t>
  </si>
  <si>
    <t xml:space="preserve">STATEMENTS OF INCOME Year Ended December 31, 2018 2017 2016 (dollars in thousands) Income: Dividends from subsidiary $ 4,750 $ 2,500 $ 2,000 Interest income from deposits in bank — 1 3 Other income 53 34 28 Total income 4,803 2,535 2,031 Interest expense 1,474 1,121 937 Operating expenses 225 209 220 Income before income taxes and equity in undistributed income of subsidiary 3,104 1,205 874 Benefit from income taxes (347 ) (440 ) (383 ) Income before equity in undistributed income of subsidiary 3,451 1,645 1,257 Equity in undistributed income of subsidiary 32,762 20,656 23,277 Net income $ 36,213 $ 22,301 $ 24,534 </t>
  </si>
  <si>
    <t>Statements of Cash Flows of Parent Company</t>
  </si>
  <si>
    <t xml:space="preserve">STATEMENTS OF CASH FLOWS December 31, 2018 2017 2016 (dollars in thousands) CASH FLOWS FROM OPERATING ACTIVITIES: Net income $ 36,213 $ 22,301 $ 24,534 Adjustments to reconcile net income to net cash provided by operating activities Undistributed income of subsidiary (32,762 ) (20,656 ) (23,277 ) Increase in other assets (158 ) (6,498 ) (1,527 ) (Decrease) increase in liabilities (1,808 ) 6,266 9 Net cash provided by (used in) operating activities 1,485 1,413 (261 ) CASH FLOWS FROM FINANCING ACTIVITIES: Cash dividends paid (2,203 ) (2,200 ) (2,201 ) Net cash used in financing activities (2,203 ) (2,200 ) (2,201 ) Net (decrease) in cash (718 ) (787 ) (2,462 ) Cash at beginning of year 1,981 2,768 5,230 Cash at end of year $ 1,263 $ 1,981 $ 2,768 </t>
  </si>
  <si>
    <t>Summary of Significant Accounting Policies - Additional Information (Detail) - USD ($)</t>
  </si>
  <si>
    <t>3 Months Ended</t>
  </si>
  <si>
    <t>Mar. 31, 2018</t>
  </si>
  <si>
    <t>Dec. 31, 2021</t>
  </si>
  <si>
    <t>Summary Of Significant Accounting Policies And Other Information [Line Items]</t>
  </si>
  <si>
    <t>Number of reportable segments</t>
  </si>
  <si>
    <t>Securities held for trading</t>
  </si>
  <si>
    <t>Held-to-maturity substantial portion of principal outstanding</t>
  </si>
  <si>
    <t>85.00%</t>
  </si>
  <si>
    <t>Loans discontinued delinquency period</t>
  </si>
  <si>
    <t>90 days</t>
  </si>
  <si>
    <t>Number of reporting units</t>
  </si>
  <si>
    <t>Goodwill impairment description</t>
  </si>
  <si>
    <t>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impairment test will be unnecessary.</t>
  </si>
  <si>
    <t>Nonqualified stock options</t>
  </si>
  <si>
    <t>Excess AMT credit carryforwards refundable rate</t>
  </si>
  <si>
    <t>50.00%</t>
  </si>
  <si>
    <t>Net tax benefit from the re-measurement of deferred taxes</t>
  </si>
  <si>
    <t>Accounting Standards Update 2016-01 [Member]</t>
  </si>
  <si>
    <t>Effect of accounting standard update, reclassification of retained Earnings</t>
  </si>
  <si>
    <t>Scenario, Forecast [Member]</t>
  </si>
  <si>
    <t>100.00%</t>
  </si>
  <si>
    <t>Maximum [Member] | Accounting Standards Update 2016-02 [Member]</t>
  </si>
  <si>
    <t>right of use asset</t>
  </si>
  <si>
    <t>Minimum [Member]</t>
  </si>
  <si>
    <t>Class A common stock entitled dividend per share percent in comparison to Class B common stock</t>
  </si>
  <si>
    <t>200.00%</t>
  </si>
  <si>
    <t>Minimum [Member] | Accounting Standards Update 2016-02 [Member]</t>
  </si>
  <si>
    <t>Approved stock option plan for purchase of common stock</t>
  </si>
  <si>
    <t>Class A Common Stock [Member] | Minimum [Member]</t>
  </si>
  <si>
    <t>Century Bancorp Capital Trust II [Member]</t>
  </si>
  <si>
    <t>Equity ownership interest</t>
  </si>
  <si>
    <t>Cash and Due from Banks - Additional Information (Detail) - USD ($)</t>
  </si>
  <si>
    <t>Cash and Due from Banks [Abstract]</t>
  </si>
  <si>
    <t>Reserve balance of cash and due from banks</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s Mortgage-Backed Securities [Member]</t>
  </si>
  <si>
    <t>Privately Issued Residential Mortgage-Backed Securities [Member]</t>
  </si>
  <si>
    <t>Obligations Issued by States and Political Subdivisions [Member]</t>
  </si>
  <si>
    <t>Other Debt Securities [Member]</t>
  </si>
  <si>
    <t>Securities Available-for-Sale - Additional Information (Detail)</t>
  </si>
  <si>
    <t>Dec. 31, 2018USD ($)Security</t>
  </si>
  <si>
    <t>Dec. 31, 2017USD ($)Security</t>
  </si>
  <si>
    <t>Dec. 31, 2016USD ($)</t>
  </si>
  <si>
    <t>Securities at fair value pledged to secure public deposits and repurchase agreements</t>
  </si>
  <si>
    <t>Securities available-for-sale are securities at fair value pledged for borrowing</t>
  </si>
  <si>
    <t>Gross gains on sales of securities</t>
  </si>
  <si>
    <t>Securities at floating rate or adjustable rate</t>
  </si>
  <si>
    <t>Security available for sale, amortized cost</t>
  </si>
  <si>
    <t>Federal Home Loan Bank [Member]</t>
  </si>
  <si>
    <t>Securities AFS [Member]</t>
  </si>
  <si>
    <t>Weighted average remaining life of investment securities available-for-sale</t>
  </si>
  <si>
    <t>4 years 8 months 12 days</t>
  </si>
  <si>
    <t>Number of securities, temporarily impaired for less than 12 months | Security</t>
  </si>
  <si>
    <t>Number of securities, temporarily impaired for 12 months or longer | Security</t>
  </si>
  <si>
    <t>Number of securities, temporarily impaired, total | Security</t>
  </si>
  <si>
    <t>Securities Available-for-Sale - Estimated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Within one year, Fair Value</t>
  </si>
  <si>
    <t>After one but within five years, Fair Value</t>
  </si>
  <si>
    <t>After five but within ten years, Fair Value</t>
  </si>
  <si>
    <t>More than ten years, Fair Value</t>
  </si>
  <si>
    <t>Securities Available-for-Sale - Continuous Unrealized Loss Position for 12 Months or Less and 12 Months and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Mortgage-Backed Securities [Member]</t>
  </si>
  <si>
    <t>Investment Securities Held-to-Maturity - Additional Information (Detail)</t>
  </si>
  <si>
    <t>Realized gross gains from sales of securities held-to-maturity</t>
  </si>
  <si>
    <t>Securities held to maturity at floating rate or adjustable rate</t>
  </si>
  <si>
    <t>Held-to-Maturity Securities [Member]</t>
  </si>
  <si>
    <t>Weighted average remaining life of investment securities held-to-maturity</t>
  </si>
  <si>
    <t>4 years 3 months 18 days</t>
  </si>
  <si>
    <t>Held-to-Maturity Securities [Member] | U.S. Government Sponsored Enterprises [Member]</t>
  </si>
  <si>
    <t>Weighted average remaining life</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Loans - Summary of Composition of Loan Portfolio (Detail) - USD ($) $ in Thousands</t>
  </si>
  <si>
    <t>Accounts, Notes, Loans and Financing Receivable [Line Items]</t>
  </si>
  <si>
    <t>Commercial Real Estate [Member]</t>
  </si>
  <si>
    <t>Residential Real Estate [Member]</t>
  </si>
  <si>
    <t>Consumer Portfolio Segment Other Than Overdrafts [Member]</t>
  </si>
  <si>
    <t>Municipal [Member]</t>
  </si>
  <si>
    <t>Construction and land development [Member]</t>
  </si>
  <si>
    <t>Commercial and Industrial [Member]</t>
  </si>
  <si>
    <t>Home Equity [Member]</t>
  </si>
  <si>
    <t>Overdrafts [Member]</t>
  </si>
  <si>
    <t>Loans - Additional Information (Detail) - USD ($)</t>
  </si>
  <si>
    <t>Loans carried net of premiums</t>
  </si>
  <si>
    <t>Loans carried net of discounts</t>
  </si>
  <si>
    <t>Net deferred fee</t>
  </si>
  <si>
    <t>Mortgage loans sold to others</t>
  </si>
  <si>
    <t>Total recorded investment in impaired loans</t>
  </si>
  <si>
    <t>Loans held for sale</t>
  </si>
  <si>
    <t>Mortgage servicing rights, net</t>
  </si>
  <si>
    <t>Impaired loans</t>
  </si>
  <si>
    <t>Specific reserves</t>
  </si>
  <si>
    <t>Loans - Composition of Nonaccrual Loans and Impaired Loans (Detail) - USD ($) $ in Thousands</t>
  </si>
  <si>
    <t>Loans on nonaccrual</t>
  </si>
  <si>
    <t>Loans 90 days past due and still accruing</t>
  </si>
  <si>
    <t>Impaired loans on nonaccrual included above</t>
  </si>
  <si>
    <t>Average recorded investment of impaired loans</t>
  </si>
  <si>
    <t>Accruing troubled debt restructures</t>
  </si>
  <si>
    <t>Interest income not recorded on nonaccrual loans according to their original terms</t>
  </si>
  <si>
    <t>Interest income on nonaccrual loans actually recorded</t>
  </si>
  <si>
    <t>Interest income recognized on impaired loans</t>
  </si>
  <si>
    <t>Loans - Aggregate Amount of Loans to Directors and Officers of Company and Their Associates (Detail) $ in Thousands</t>
  </si>
  <si>
    <t>Dec. 31, 2018USD ($)</t>
  </si>
  <si>
    <t>Beginning balance</t>
  </si>
  <si>
    <t>Additions</t>
  </si>
  <si>
    <t>Repayments and Deletions</t>
  </si>
  <si>
    <t>Ending balance</t>
  </si>
  <si>
    <t>Allowance for Loan Losses - Analysis of Allowance for Loan Losses (Detail) - USD ($) $ in Thousands</t>
  </si>
  <si>
    <t>Sep. 30, 2017</t>
  </si>
  <si>
    <t>Jun. 30, 2017</t>
  </si>
  <si>
    <t>Mar. 31, 2017</t>
  </si>
  <si>
    <t>Allowance for loan losses, beginning of year</t>
  </si>
  <si>
    <t>Loans charged-off</t>
  </si>
  <si>
    <t>Recoveries on loans previously charged-off</t>
  </si>
  <si>
    <t>Net recoveries (charge-offs)</t>
  </si>
  <si>
    <t>Provision charged to expense</t>
  </si>
  <si>
    <t>Reclassification to other liabilities</t>
  </si>
  <si>
    <t>Allowance for loan losses, end of year</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Total loans, net</t>
  </si>
  <si>
    <t>Loans deemed to be impaired</t>
  </si>
  <si>
    <t>Loans not deemed to be impaired</t>
  </si>
  <si>
    <t>Construction and Land Development [Member]</t>
  </si>
  <si>
    <t>Consumer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and Industrial [Member]</t>
  </si>
  <si>
    <t>4 (Monitor) [Member] | Commercial Real Estate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Allowance for Loan Losses - Information Pertaining to Impaired Loans (Detail) - USD ($) $ in Thousands</t>
  </si>
  <si>
    <t>With no required reserve recorded, Carrying Value</t>
  </si>
  <si>
    <t>With no required reserve recorded, Unpaid Balance Principal</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Municipal [Member] | Municipal [Member]</t>
  </si>
  <si>
    <t>Allowance for Loan Losses - Additional Information (Detail)</t>
  </si>
  <si>
    <t>Mar. 31, 2018ContractsContract</t>
  </si>
  <si>
    <t>Dec. 31, 2017USD ($)</t>
  </si>
  <si>
    <t>Allowance for Loan and Lease Losses, Write-offs</t>
  </si>
  <si>
    <t>Transfer Of Loans To Other Real Estate Owned</t>
  </si>
  <si>
    <t>Number of troubled debt restructurings | Contracts</t>
  </si>
  <si>
    <t>Pre-modification outstanding recorded investment</t>
  </si>
  <si>
    <t>Post-modification outstanding recorded investment</t>
  </si>
  <si>
    <t>Number of troubled debt restructurings | Contract</t>
  </si>
  <si>
    <t>Bank Premises and Equipment - Schedule of Bank Premises and Equipment (Detail) - USD ($) $ in Thousands</t>
  </si>
  <si>
    <t>Property, Plant and Equipment [Line Items]</t>
  </si>
  <si>
    <t>Bank premises and equipment, gross</t>
  </si>
  <si>
    <t>Accumulated depreciation and amortization</t>
  </si>
  <si>
    <t>Land [Member]</t>
  </si>
  <si>
    <t>Bank Premises [Member]</t>
  </si>
  <si>
    <t>Furniture and Equipment [Member]</t>
  </si>
  <si>
    <t>Leasehold Improvements [Member]</t>
  </si>
  <si>
    <t>Minimum [Member] | Bank Premises [Member]</t>
  </si>
  <si>
    <t>Estimated Useful Life</t>
  </si>
  <si>
    <t>30 years</t>
  </si>
  <si>
    <t>Minimum [Member] | Furniture and Equipment [Member]</t>
  </si>
  <si>
    <t>3 years</t>
  </si>
  <si>
    <t>Minimum [Member] | Leasehold Improvements [Member]</t>
  </si>
  <si>
    <t>Maximum [Member] | Bank Premises [Member]</t>
  </si>
  <si>
    <t>39 years</t>
  </si>
  <si>
    <t>Maximum [Member] | Furniture and Equipment [Member]</t>
  </si>
  <si>
    <t>10 years</t>
  </si>
  <si>
    <t>Maximum [Member] | Leasehold Improvements [Member]</t>
  </si>
  <si>
    <t>Bank Premises and Equipment - Additional Information (Detail) - USD ($)</t>
  </si>
  <si>
    <t>Lease expense</t>
  </si>
  <si>
    <t>Lease rental income</t>
  </si>
  <si>
    <t>Operating lease premises and equipment lease expiration year, maximum</t>
  </si>
  <si>
    <t>2028</t>
  </si>
  <si>
    <t>Depreciation of leased property</t>
  </si>
  <si>
    <t>Marshall M Sloane [Member]</t>
  </si>
  <si>
    <t>Bank Premises and Equipment - Summary of Future Minimum Rental Commitments for Non-Cancelable Operating Leases (Detail) $ in Thousands</t>
  </si>
  <si>
    <t>2019</t>
  </si>
  <si>
    <t>2020</t>
  </si>
  <si>
    <t>2021</t>
  </si>
  <si>
    <t>2022</t>
  </si>
  <si>
    <t>2023</t>
  </si>
  <si>
    <t>Thereafter</t>
  </si>
  <si>
    <t>Future minimum rental commitments for non-cancelable operating leases, total</t>
  </si>
  <si>
    <t>Goodwill and Identifiable Intangible Assets - Carrying Amount of Goodwill and Intangibles (Detail) - USD ($) $ in Thousands</t>
  </si>
  <si>
    <t>Intangible Assets And Goodwill [Line Items]</t>
  </si>
  <si>
    <t>Goodwill, Beginning Balance</t>
  </si>
  <si>
    <t>Total, Beginning Balance</t>
  </si>
  <si>
    <t>Amortization Expense</t>
  </si>
  <si>
    <t>Total, Ending Balance</t>
  </si>
  <si>
    <t>Mortgage Servicing Rights [Member]</t>
  </si>
  <si>
    <t>Beginning Balance</t>
  </si>
  <si>
    <t>Ending Balance</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2 Inputs [Member]</t>
  </si>
  <si>
    <t>Other Real Estate Owned</t>
  </si>
  <si>
    <t>Fair Value Measurements, Level 3 Inputs [Member]</t>
  </si>
  <si>
    <t>Financial Instruments Measured at Fair Value on a Non-recurring Basis Impaired Loans</t>
  </si>
  <si>
    <t>U.S. Treasury [Member] | Fair Value Measurements, Level 2 Inputs [Member]</t>
  </si>
  <si>
    <t>U.S. Government Sponsored Enterprises [Member] | Fair Value Measurements, Level 2 Inputs [Member]</t>
  </si>
  <si>
    <t>SBA Backed Securities [Member] | Fair Value Measurements, Level 2 Inputs [Member]</t>
  </si>
  <si>
    <t>U.S. Government Agency and Sponsored Enterprises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Financial Instruments Measured at Fair Value on a Recurring Basis Equity Securities</t>
  </si>
  <si>
    <t>Equity Securities [Member] | Fair Value Measurements, Level 2 Inputs [Member]</t>
  </si>
  <si>
    <t>Mortgage Backed Securitie [Member] | Fair Value Measurements, Level 2 Inputs [Member]</t>
  </si>
  <si>
    <t>Carrying Value [Member]</t>
  </si>
  <si>
    <t>Carrying Value [Member] | U.S. Treasury [Member]</t>
  </si>
  <si>
    <t>Carrying Value [Member] | U.S. Government Sponsored Enterprises [Member]</t>
  </si>
  <si>
    <t>Carrying Value [Member] | SBA Backed Securities [Member]</t>
  </si>
  <si>
    <t>Carrying Value [Member] | U.S. Government Agency and Sponsored Enterprises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Carrying Value [Member] | Mortgage Backed Securitie [Member]</t>
  </si>
  <si>
    <t>Fair Value Measurements - Additional Information (Detail) - USD ($)</t>
  </si>
  <si>
    <t>Fair Value, Balance Sheet Grouping, Financial Statement Captions [Line Items]</t>
  </si>
  <si>
    <t>Specific adjustments to impaired loans recognized</t>
  </si>
  <si>
    <t>Amortized cost of Level 3 securities</t>
  </si>
  <si>
    <t>Liabilities measured at fair value on a recurring or nonrecurring basis</t>
  </si>
  <si>
    <t>Transfers between level 1, 2 and 3</t>
  </si>
  <si>
    <t>Unrealized loss</t>
  </si>
  <si>
    <t>Fair Value Measurements - Assets Measured at Fair Value (Detail) $ in Thousands</t>
  </si>
  <si>
    <t>Other than Temporary Impairment, Credit Losses Recognized in Earnings [Line Items]</t>
  </si>
  <si>
    <t>Fair Value</t>
  </si>
  <si>
    <t>Valuation Technique</t>
  </si>
  <si>
    <t>Discounted&amp;#160;cash&amp;#160;flow</t>
  </si>
  <si>
    <t>Unobservable Input</t>
  </si>
  <si>
    <t>Discount&amp;#160;rate</t>
  </si>
  <si>
    <t>Impaired Loans [Member]</t>
  </si>
  <si>
    <t>Appraisal&amp;#160;of&amp;#160;collateral</t>
  </si>
  <si>
    <t>Appraisal&amp;#160;adjustments</t>
  </si>
  <si>
    <t>Other Real Estate Owned [Member]</t>
  </si>
  <si>
    <t>Appraisal of collateral</t>
  </si>
  <si>
    <t>Appraisal adjustments</t>
  </si>
  <si>
    <t>Unobservable Input Value or Range</t>
  </si>
  <si>
    <t>30.00%</t>
  </si>
  <si>
    <t>Minimum [Member] | Securities AFS [Member]</t>
  </si>
  <si>
    <t>Securities AFS, Unobservable Input Value or Range</t>
  </si>
  <si>
    <t>Minimum [Member] | Impaired Loans [Member]</t>
  </si>
  <si>
    <t>Impaired Loans, Unobservable Input Value or Range</t>
  </si>
  <si>
    <t>Maximum [Member] | Securities AFS [Member]</t>
  </si>
  <si>
    <t>Maximum [Member] | Impaired Loans [Member]</t>
  </si>
  <si>
    <t>Fair Value Measurements - Changes in Level 3 Securities (Detail) - USD ($) $ in Thousands</t>
  </si>
  <si>
    <t>Fair Value, Assets Measured on Recurring Basis, Unobservable Input Reconciliation [Line Items]</t>
  </si>
  <si>
    <t>Purchases</t>
  </si>
  <si>
    <t>Maturities/redemptions</t>
  </si>
  <si>
    <t>Transfer to Level 2</t>
  </si>
  <si>
    <t>Amortization</t>
  </si>
  <si>
    <t>Changes in fair value</t>
  </si>
  <si>
    <t>Auction Rate Securities [Member]</t>
  </si>
  <si>
    <t>Fair Value Measurements - Assets Measured at Fair Value (Parenthetical) (Detail)</t>
  </si>
  <si>
    <t>Securities maturity period</t>
  </si>
  <si>
    <t>one year or less</t>
  </si>
  <si>
    <t>Deposits - Summary of Remaining Maturities or Re-pricing of Time Deposits (Detail) - USD ($) $ in Thousands</t>
  </si>
  <si>
    <t>Maturities of Time Deposits [Abstract]</t>
  </si>
  <si>
    <t>Within one year</t>
  </si>
  <si>
    <t>Over one year to two years</t>
  </si>
  <si>
    <t>Over two years to three years</t>
  </si>
  <si>
    <t>Over three years to five years</t>
  </si>
  <si>
    <t>Time Deposits, Total</t>
  </si>
  <si>
    <t>Within one year, Percent</t>
  </si>
  <si>
    <t>74.00%</t>
  </si>
  <si>
    <t>70.00%</t>
  </si>
  <si>
    <t>Over one year to two years, Percent</t>
  </si>
  <si>
    <t>16.00%</t>
  </si>
  <si>
    <t>19.00%</t>
  </si>
  <si>
    <t>Over two years to three years, Percent</t>
  </si>
  <si>
    <t>7.00%</t>
  </si>
  <si>
    <t>5.00%</t>
  </si>
  <si>
    <t>Over three years to five years, Percent</t>
  </si>
  <si>
    <t>3.00%</t>
  </si>
  <si>
    <t>6.00%</t>
  </si>
  <si>
    <t>Total, Percent</t>
  </si>
  <si>
    <t>Deposits - Additional Information (Detail) - USD ($)</t>
  </si>
  <si>
    <t>Time deposits 250000 or more</t>
  </si>
  <si>
    <t>Deposits to related parties</t>
  </si>
  <si>
    <t>Securities Sold under Agreements to Repurchase - Summary of Securities Sold Under Agreements to Repurchase (Detail) - USD ($)</t>
  </si>
  <si>
    <t>Amount outstanding at December 31</t>
  </si>
  <si>
    <t>Weighted average rate at December 31</t>
  </si>
  <si>
    <t>0.82%</t>
  </si>
  <si>
    <t>0.32%</t>
  </si>
  <si>
    <t>0.21%</t>
  </si>
  <si>
    <t>Maximum amount outstanding at any month end</t>
  </si>
  <si>
    <t>Daily average balance outstanding during the year</t>
  </si>
  <si>
    <t>Weighted average rate during the year</t>
  </si>
  <si>
    <t>0.66%</t>
  </si>
  <si>
    <t>0.26%</t>
  </si>
  <si>
    <t>Securities Sold under Agreements to Repurchase - Additional Information (Detail) - U.S. Government Sponsored Enterprises [Member] - USD ($)</t>
  </si>
  <si>
    <t>Assets Sold under Agreements to Repurchase [Line Items]</t>
  </si>
  <si>
    <t>U.S. Government Sponsored Enterprise securities with a total amortized cost</t>
  </si>
  <si>
    <t>Fair value of the collateral repurchase agreement</t>
  </si>
  <si>
    <t>Other Borrowed Funds and Subordinated Debentures - Summary of Other Borrowed Funds and Subordinated Debentures (Detail) - USD ($)</t>
  </si>
  <si>
    <t>2.76%</t>
  </si>
  <si>
    <t>2.26%</t>
  </si>
  <si>
    <t>2.39%</t>
  </si>
  <si>
    <t>2.61%</t>
  </si>
  <si>
    <t>2.42%</t>
  </si>
  <si>
    <t>2.48%</t>
  </si>
  <si>
    <t>Other Borrowed Funds and Subordinated Debentures - Additional Information (Detail) - USD ($)</t>
  </si>
  <si>
    <t>1 Months Ended</t>
  </si>
  <si>
    <t>Dec. 31, 2004</t>
  </si>
  <si>
    <t>Debt Instrument [Line Items]</t>
  </si>
  <si>
    <t>FHLBB advances</t>
  </si>
  <si>
    <t>Subordinated debt securities issued</t>
  </si>
  <si>
    <t>Subordinated debt securities due year</t>
  </si>
  <si>
    <t>2034</t>
  </si>
  <si>
    <t>Federal Home Loan Bank Borrowings [Member]</t>
  </si>
  <si>
    <t>Bank's remaining term borrowing capacity at the FHLBB</t>
  </si>
  <si>
    <t>Line of credit with the FHLBB</t>
  </si>
  <si>
    <t>Subordinated Debt [Member] | Century Bancorp Capital Trust II [Member]</t>
  </si>
  <si>
    <t>Liquidation value of shares of cumulative trust preferred securities</t>
  </si>
  <si>
    <t>LIBOR rate</t>
  </si>
  <si>
    <t>three-month LIBOR rate plus 1.87% for the remaining 20 years</t>
  </si>
  <si>
    <t>LIBOR rate trust preferred securities</t>
  </si>
  <si>
    <t>1.87%</t>
  </si>
  <si>
    <t>Duration of LIBOR rate</t>
  </si>
  <si>
    <t>20 years</t>
  </si>
  <si>
    <t>Investment coupon rate</t>
  </si>
  <si>
    <t>4.66%</t>
  </si>
  <si>
    <t>3.46%</t>
  </si>
  <si>
    <t>Other Borrowed Funds [Member]</t>
  </si>
  <si>
    <t>Federal funds purchased</t>
  </si>
  <si>
    <t>Cumulative Preferred Stock Subject to Mandatory Redemption [Member] | Subordinated Debt [Member] | Century Bancorp Capital Trust II [Member]</t>
  </si>
  <si>
    <t>Shares of cumulative trust preferred securities</t>
  </si>
  <si>
    <t>Trust preferred securities annual dividend rate</t>
  </si>
  <si>
    <t>6.65%</t>
  </si>
  <si>
    <t>Other Borrowed Funds and Subordinated Debentures - Schedule of the Maturity Distribution of FHLBB Advances with the Weighted Average Interest Rates (Detail) - USD ($) $ in Thousands</t>
  </si>
  <si>
    <t>Federal Home Loan Bank, Advances, Fiscal Year Maturity [Abstract]</t>
  </si>
  <si>
    <t>Over five years</t>
  </si>
  <si>
    <t>Federal Home Loan Bank, Advances, Total</t>
  </si>
  <si>
    <t>Within one year, Weighted Average Rate</t>
  </si>
  <si>
    <t>2.17%</t>
  </si>
  <si>
    <t>1.82%</t>
  </si>
  <si>
    <t>2.21%</t>
  </si>
  <si>
    <t>Over one year to two years, Weighted Average Rate</t>
  </si>
  <si>
    <t>2.29%</t>
  </si>
  <si>
    <t>2.25%</t>
  </si>
  <si>
    <t>Over two years to three years, Weighted Average Rate</t>
  </si>
  <si>
    <t>3.34%</t>
  </si>
  <si>
    <t>Over three years to five years, Weighted Average Rate</t>
  </si>
  <si>
    <t>2.23%</t>
  </si>
  <si>
    <t>3.19%</t>
  </si>
  <si>
    <t>2.68%</t>
  </si>
  <si>
    <t>Over five years, Weighted Average Rate</t>
  </si>
  <si>
    <t>2.47%</t>
  </si>
  <si>
    <t>2.38%</t>
  </si>
  <si>
    <t>2.85%</t>
  </si>
  <si>
    <t>Weighted Average Rate, Total</t>
  </si>
  <si>
    <t>2.13%</t>
  </si>
  <si>
    <t>2.34%</t>
  </si>
  <si>
    <t>Reclassifications Out of Accumulated Other Comprehensive Income - Reclassifications Out of Accumulated Other Comprehensive Income (Detail) - USD ($) $ in Thousands</t>
  </si>
  <si>
    <t>Sep. 30, 2018</t>
  </si>
  <si>
    <t>Reclassification Adjustment out of Accumulated Other Comprehensive Income [Line Items]</t>
  </si>
  <si>
    <t>Provision for income taxes</t>
  </si>
  <si>
    <t>Salaries and employee benefit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shares</t>
  </si>
  <si>
    <t>Earnings Per Share, Basic, by Common Class, Including Two Class Method [Line Items]</t>
  </si>
  <si>
    <t>Number of Stock options outstanding</t>
  </si>
  <si>
    <t>Earnings Per Share ("EPS") - Reconciliation of Basic EPS and Diluted EPS (Detail) - USD ($) $ / shares in Units, $ in Thousands</t>
  </si>
  <si>
    <t>Weighted average shares outstanding, basic</t>
  </si>
  <si>
    <t>Weighted average shares outstanding, diluted</t>
  </si>
  <si>
    <t>Stockholders' Equity - Additional Information (Detail) - shares</t>
  </si>
  <si>
    <t>Stock Option Plan [Member]</t>
  </si>
  <si>
    <t>Class of Stock [Line Items]</t>
  </si>
  <si>
    <t>Number of outstanding options</t>
  </si>
  <si>
    <t>Minimum [Member] | Stock Option Plan [Member]</t>
  </si>
  <si>
    <t>Share based compensation of option price based on fair value</t>
  </si>
  <si>
    <t>Maximum [Member] | Stock Option Plan [Member]</t>
  </si>
  <si>
    <t>Share based compensation number of share authorized</t>
  </si>
  <si>
    <t>Stock option exercisable period</t>
  </si>
  <si>
    <t>Stockholders' Equity - Summary of the Bank's Actual Capital Amounts and Ratios (Detail) - Century Bancorp Capital Trust II [Member] - USD ($)</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4th Qtr. Average Assets), Actual Amount</t>
  </si>
  <si>
    <t>Total Capital (to Risk-Weighted Assets), Ratio</t>
  </si>
  <si>
    <t>13.24%</t>
  </si>
  <si>
    <t>12.70%</t>
  </si>
  <si>
    <t>Tier 1 Capital (to Risk-Weighted Assets), Ratio</t>
  </si>
  <si>
    <t>12.21%</t>
  </si>
  <si>
    <t>11.69%</t>
  </si>
  <si>
    <t>Common Equity Tier 1 Capital (to Risk-Weighted Assets), Ratio</t>
  </si>
  <si>
    <t>Tier 1 Capital (to 4th Qtr. Average Assets), Ratio</t>
  </si>
  <si>
    <t>6.68%</t>
  </si>
  <si>
    <t>6.55%</t>
  </si>
  <si>
    <t>Total Capital (to Risk-Weighted Assets), Capital Adequacy Amount</t>
  </si>
  <si>
    <t>Tier 1 Capital (to Risk-Weighted Assets), Capital Adequacy Amount</t>
  </si>
  <si>
    <t>Common Equity Tier 1 Capital (to Risk-Weighted Assets), Capital Adequacy Amount</t>
  </si>
  <si>
    <t>Tier 1 Capital (to 4th Qtr. Average Assets), Capital Adequacy Amount</t>
  </si>
  <si>
    <t>Total Capital (to Risk-Weighted Assets), Capital Adequacy Ratio</t>
  </si>
  <si>
    <t>8.00%</t>
  </si>
  <si>
    <t>Tier 1 Capital (to Risk-Weighted Assets), Capital Adequacy Ratio</t>
  </si>
  <si>
    <t>Common Equity Tier 1 Capital (to Risk-Weighted Assets), Capital Adequacy Ratio</t>
  </si>
  <si>
    <t>4.50%</t>
  </si>
  <si>
    <t>Tier 1 Capital (to 4th Qtr. Average Assets), Capital Adequacy Ratio</t>
  </si>
  <si>
    <t>4.00%</t>
  </si>
  <si>
    <t>Total Capital (to Risk-Weighted Assets), Well Capitalized Amount</t>
  </si>
  <si>
    <t>Tier 1 Capital (to Risk-Weighted Assets), Well Capitalized Amount</t>
  </si>
  <si>
    <t>Common Equity Tier 1 Capital (to Risk-Weighted Assets), Well Capitalized Amount</t>
  </si>
  <si>
    <t>Tier 1 Capital (to 4th Qtr. Average Assets), Well Capitalized Amount</t>
  </si>
  <si>
    <t>Total Capital (to Risk-Weighted Assets), Well Capitalized Ratio</t>
  </si>
  <si>
    <t>10.00%</t>
  </si>
  <si>
    <t>Tier 1 Capital (to Risk-Weighted Assets), Well Capitalized Ratio</t>
  </si>
  <si>
    <t>Common Equity Tier 1 Capital (to Risk-Weighted Assets), Well Capitalized Ratio</t>
  </si>
  <si>
    <t>6.50%</t>
  </si>
  <si>
    <t>Tier 1 Capital (to 4th Qtr. Average Assets), Well Capitalized Ratio</t>
  </si>
  <si>
    <t>Stockholders' Equity - Summary of the Company's Actual Capital Amounts and Ratios (Detail) - Company [Member] - USD ($)</t>
  </si>
  <si>
    <t>Compliance with Regulatory Capital Requirements for Mortgage Companies [Line Items]</t>
  </si>
  <si>
    <t>13.62%</t>
  </si>
  <si>
    <t>13.05%</t>
  </si>
  <si>
    <t>12.59%</t>
  </si>
  <si>
    <t>12.05%</t>
  </si>
  <si>
    <t>11.32%</t>
  </si>
  <si>
    <t>10.71%</t>
  </si>
  <si>
    <t>6.91%</t>
  </si>
  <si>
    <t>6.78%</t>
  </si>
  <si>
    <t>Income Taxes - Summary of Current and Deferred Components of Income Tax (Benefit) Expense (Detail) - USD ($) $ in Thousands</t>
  </si>
  <si>
    <t>Current expense:</t>
  </si>
  <si>
    <t>Federal</t>
  </si>
  <si>
    <t>State</t>
  </si>
  <si>
    <t>Total current expense</t>
  </si>
  <si>
    <t>Deferred (benefit) expense:</t>
  </si>
  <si>
    <t>Valuation Allowance</t>
  </si>
  <si>
    <t>Total deferred (benefit) expense</t>
  </si>
  <si>
    <t>Income Taxes - Income Tax Accounts Included in Other Assets (Detail) - USD ($) $ in Thousands</t>
  </si>
  <si>
    <t>Currently receivable</t>
  </si>
  <si>
    <t>Deferred income tax asset, net</t>
  </si>
  <si>
    <t>Income Taxes - Summary of Differences between Income Tax (Benefit) Expense at the Statutory Federal Income Tax Rate and Total Income Tax Expense (Detail) - USD ($) $ in Thousands</t>
  </si>
  <si>
    <t>Federal income tax expense at statutory rates</t>
  </si>
  <si>
    <t>State income tax, net of federal income tax benefit</t>
  </si>
  <si>
    <t>Insurance income</t>
  </si>
  <si>
    <t>Effect of tax-exempt interest</t>
  </si>
  <si>
    <t>Net tax credit</t>
  </si>
  <si>
    <t>Deferred tax remeasurement</t>
  </si>
  <si>
    <t>Other</t>
  </si>
  <si>
    <t>Effective tax rate</t>
  </si>
  <si>
    <t>4.15%</t>
  </si>
  <si>
    <t>32.95%</t>
  </si>
  <si>
    <t>(1.50%)</t>
  </si>
  <si>
    <t>Income Taxes - Gross Deferred Income Tax Assets and Gross Deferred Income Tax Liabilities (Detail) - USD ($) $ in Thousands</t>
  </si>
  <si>
    <t>Deferred income tax assets:</t>
  </si>
  <si>
    <t>Allowance for loan losses</t>
  </si>
  <si>
    <t>Deferred compensation</t>
  </si>
  <si>
    <t>Pension and SERP liability</t>
  </si>
  <si>
    <t>Unrealized losses on securities transferred to held-to-maturity</t>
  </si>
  <si>
    <t>Depreciation</t>
  </si>
  <si>
    <t>Accrued bonus</t>
  </si>
  <si>
    <t>Charitable contributions carryforward</t>
  </si>
  <si>
    <t>Acquisition premium</t>
  </si>
  <si>
    <t>Nonaccrual interest</t>
  </si>
  <si>
    <t>Limited partnerships</t>
  </si>
  <si>
    <t>Investments write down</t>
  </si>
  <si>
    <t>Gross deferred income tax asset</t>
  </si>
  <si>
    <t>Valuation allowance</t>
  </si>
  <si>
    <t>Gross deferred income tax asset, net of valuation allowance</t>
  </si>
  <si>
    <t>Deferred income tax liabilities:</t>
  </si>
  <si>
    <t>Pension liability</t>
  </si>
  <si>
    <t>Deferred origination costs</t>
  </si>
  <si>
    <t>Prepaid expenses</t>
  </si>
  <si>
    <t>Mortgage servicing rights</t>
  </si>
  <si>
    <t>Unrealized (gains) losses on securities available-for-sale</t>
  </si>
  <si>
    <t>Gross deferred income tax liability</t>
  </si>
  <si>
    <t>Deferred income tax asset net</t>
  </si>
  <si>
    <t>Income Taxes - Additional Information (Detail) - USD ($)</t>
  </si>
  <si>
    <t>Income Taxes [Line Items]</t>
  </si>
  <si>
    <t>Valuation allowance on charitable contribution carryforward</t>
  </si>
  <si>
    <t>Federal tax rate</t>
  </si>
  <si>
    <t>21.00%</t>
  </si>
  <si>
    <t>34.00%</t>
  </si>
  <si>
    <t>Additional tax expense recorded</t>
  </si>
  <si>
    <t>Alternative minimum tax credit</t>
  </si>
  <si>
    <t>Income Taxes Receivable</t>
  </si>
  <si>
    <t>Charitable contribution carryforward period</t>
  </si>
  <si>
    <t>Maximum [Member]</t>
  </si>
  <si>
    <t>4 years</t>
  </si>
  <si>
    <t>Employee Benefits - Additional Information (Detail) - USD ($)</t>
  </si>
  <si>
    <t>Defined Benefit Plan Disclosure [Line Items]</t>
  </si>
  <si>
    <t>Benefits expected to be paid in 2019</t>
  </si>
  <si>
    <t>Benefits expected to be paid in 2020</t>
  </si>
  <si>
    <t>Benefits expected to be paid in 2021</t>
  </si>
  <si>
    <t>Benefits expected to be paid in 2022</t>
  </si>
  <si>
    <t>Benefits expected to be paid in 2023</t>
  </si>
  <si>
    <t>Aggregate benefits expected to paid</t>
  </si>
  <si>
    <t>Voluntary contribution of employees</t>
  </si>
  <si>
    <t>33.30%</t>
  </si>
  <si>
    <t>Contributions matched by compensation contribution</t>
  </si>
  <si>
    <t>Voluntary contribution of employees, amount</t>
  </si>
  <si>
    <t>Discretionary bonus expense</t>
  </si>
  <si>
    <t>Change in Assumptions for Pension Plans [Member]</t>
  </si>
  <si>
    <t>Decrease in periodic plan cost</t>
  </si>
  <si>
    <t>Decrease in the projected benefit obligations</t>
  </si>
  <si>
    <t>Supplemental Insurance/ Retirement Plan [Member]</t>
  </si>
  <si>
    <t>Equity Securities [Member] | Minimum [Member]</t>
  </si>
  <si>
    <t>Allocation mix for the common and collective trust portfolio</t>
  </si>
  <si>
    <t>40.00%</t>
  </si>
  <si>
    <t>Equity Securities [Member] | Maximum [Member]</t>
  </si>
  <si>
    <t>64.00%</t>
  </si>
  <si>
    <t>Fixed Income Funds [Member] | Minimum [Member]</t>
  </si>
  <si>
    <t>15.00%</t>
  </si>
  <si>
    <t>Fixed Income Funds [Member] | Maximum [Member]</t>
  </si>
  <si>
    <t>25.00%</t>
  </si>
  <si>
    <t>Hedge Funds [Member] | Minimum [Member]</t>
  </si>
  <si>
    <t>Hedge Funds [Member] | Maximum [Member]</t>
  </si>
  <si>
    <t>41.00%</t>
  </si>
  <si>
    <t>Employee Benefits - Fair Value of Plan Assets and Major Categories (Detail) - USD ($) $ in Thousands</t>
  </si>
  <si>
    <t>Fair value of plan assets, Percentage</t>
  </si>
  <si>
    <t>Total, fair value of plan assets</t>
  </si>
  <si>
    <t>Estimated Fair Value [Member]</t>
  </si>
  <si>
    <t>47.30%</t>
  </si>
  <si>
    <t>Fair Value Measurements, Level 1 Inputs [Member]</t>
  </si>
  <si>
    <t>Fair Value Measurements, Level 1 Inputs [Member] | Estimated Fair Value [Member]</t>
  </si>
  <si>
    <t>Fair Value Measured at Net Asset Value Per Share [Member]</t>
  </si>
  <si>
    <t>52.70%</t>
  </si>
  <si>
    <t>60.00%</t>
  </si>
  <si>
    <t>Fair Value Measured at Net Asset Value Per Share [Member] | Estimated Fair Value [Member]</t>
  </si>
  <si>
    <t>Collective Funds [Member] | Estimated Fair Value [Member]</t>
  </si>
  <si>
    <t>5.60%</t>
  </si>
  <si>
    <t>3.60%</t>
  </si>
  <si>
    <t>Collective Funds [Member] | Fair Value Measurements, Level 1 Inputs [Member] | Estimated Fair Value [Member]</t>
  </si>
  <si>
    <t>Collective Funds [Member] | Fair Value Measured at Net Asset Value Per Share [Member] | Estimated Fair Value [Member]</t>
  </si>
  <si>
    <t>Equity Securities [Member] | Estimated Fair Value [Member]</t>
  </si>
  <si>
    <t>10.90%</t>
  </si>
  <si>
    <t>10.70%</t>
  </si>
  <si>
    <t>Equity Securities [Member] | Fair Value Measurements, Level 1 Inputs [Member] | Estimated Fair Value [Member]</t>
  </si>
  <si>
    <t>Equity Securities [Member] | Fair Value Measured at Net Asset Value Per Share [Member] | Estimated Fair Value [Member]</t>
  </si>
  <si>
    <t>Diversified [Member] | Estimated Fair Value [Member]</t>
  </si>
  <si>
    <t>30.70%</t>
  </si>
  <si>
    <t>17.80%</t>
  </si>
  <si>
    <t>Diversified [Member] | Fair Value Measurements, Level 1 Inputs [Member] | Estimated Fair Value [Member]</t>
  </si>
  <si>
    <t>Diversified [Member] | Fair Value Measured at Net Asset Value Per Share [Member] | Estimated Fair Value [Member]</t>
  </si>
  <si>
    <t>Short-Term Investments [Member] | Estimated Fair Value [Member]</t>
  </si>
  <si>
    <t>0.10%</t>
  </si>
  <si>
    <t>7.90%</t>
  </si>
  <si>
    <t>Short-Term Investments [Member] | Fair Value Measurements, Level 1 Inputs [Member] | Estimated Fair Value [Member]</t>
  </si>
  <si>
    <t>Short-Term Investments [Member] | Fair Value Measured at Net Asset Value Per Share [Member] | Estimated Fair Value [Member]</t>
  </si>
  <si>
    <t>Employee Benefits - Schedule of Investments Measured Using Net Asset Value Per Share Practical Expedient (Detail) - USD ($) $ in Thousands</t>
  </si>
  <si>
    <t>Fair Value, Investments, Entities that Calculate Net Asset Value Per Share [Line Items]</t>
  </si>
  <si>
    <t>Investments, Percent</t>
  </si>
  <si>
    <t>Investments, Fair Value</t>
  </si>
  <si>
    <t>Collective Funds [Member] | Equity [Member] | Fair Value Measured at Net Asset Value Per Share [Member]</t>
  </si>
  <si>
    <t>20.80%</t>
  </si>
  <si>
    <t>31.60%</t>
  </si>
  <si>
    <t>Collective Funds [Member] | Diversified [Member] | Fair Value Measured at Net Asset Value Per Share [Member]</t>
  </si>
  <si>
    <t>0.00%</t>
  </si>
  <si>
    <t>0.70%</t>
  </si>
  <si>
    <t>Collective Funds [Member] | US Debt Securities [Member] | Fair Value Measured at Net Asset Value Per Share [Member]</t>
  </si>
  <si>
    <t>12.10%</t>
  </si>
  <si>
    <t>9.40%</t>
  </si>
  <si>
    <t>Collective Funds [Member] | International Equities [Member] | Fair Value Measured at Net Asset Value Per Share [Member]</t>
  </si>
  <si>
    <t>9.70%</t>
  </si>
  <si>
    <t>9.10%</t>
  </si>
  <si>
    <t>Limited Partnerships [Member] | Emerging Markets [Member] | Fair Value Measured at Net Asset Value Per Share [Member]</t>
  </si>
  <si>
    <t>2.90%</t>
  </si>
  <si>
    <t>2.80%</t>
  </si>
  <si>
    <t>Limited Partnerships [Member] | Multi-strategy [Member] | Fair Value Measured at Net Asset Value Per Share [Member]</t>
  </si>
  <si>
    <t>1.90%</t>
  </si>
  <si>
    <t>1.50%</t>
  </si>
  <si>
    <t>Hedge Funds [Member] | Multi-strategy [Member] | Fair Value Measured at Net Asset Value Per Share [Member]</t>
  </si>
  <si>
    <t>3.50%</t>
  </si>
  <si>
    <t>Hedge Funds [Member] | Global Opportunities [Member] | Fair Value Measured at Net Asset Value Per Share [Member]</t>
  </si>
  <si>
    <t>0.30%</t>
  </si>
  <si>
    <t>Hedge Funds [Member] | Private Investment Entities and/or Separately Managed Accounts [Member] | Fair Value Measured at Net Asset Value Per Share [Member]</t>
  </si>
  <si>
    <t>1.40%</t>
  </si>
  <si>
    <t>Employee Benefits - Components of Net Periodic Benefit Cost (Detail) - USD ($) $ in Thousands</t>
  </si>
  <si>
    <t>Change in plan assets</t>
  </si>
  <si>
    <t>Fair value of plan assets at beginning of year</t>
  </si>
  <si>
    <t>Fair value of plan assets at end of year</t>
  </si>
  <si>
    <t>Other changes in plan assets and benefit obligations recognized in other comprehensive income</t>
  </si>
  <si>
    <t>Total recognized in other comprehensive income</t>
  </si>
  <si>
    <t>Defined Benefit Pension Plan [Member]</t>
  </si>
  <si>
    <t>Change projected in benefit obligation</t>
  </si>
  <si>
    <t>Benefit obligation at beginning of year</t>
  </si>
  <si>
    <t>Service cost</t>
  </si>
  <si>
    <t>Interest cost</t>
  </si>
  <si>
    <t>Actuarial (gain)/loss</t>
  </si>
  <si>
    <t>Benefits paid</t>
  </si>
  <si>
    <t>Projected benefit obligation at end of year</t>
  </si>
  <si>
    <t>Actual return on plan assets</t>
  </si>
  <si>
    <t>Employer contributions</t>
  </si>
  <si>
    <t>(Unfunded) Funded status</t>
  </si>
  <si>
    <t>Accumulated benefit obligation</t>
  </si>
  <si>
    <t>Weighted-average assumptions as of December 31</t>
  </si>
  <si>
    <t>Discount rate - Liability</t>
  </si>
  <si>
    <t>4.76%</t>
  </si>
  <si>
    <t>3.49%</t>
  </si>
  <si>
    <t>Discount rate - Expense</t>
  </si>
  <si>
    <t>3.99%</t>
  </si>
  <si>
    <t>Expected return on plan assets</t>
  </si>
  <si>
    <t>Rate of compensation increase</t>
  </si>
  <si>
    <t>Components of net periodic benefit cost</t>
  </si>
  <si>
    <t>Recognized prior service cost</t>
  </si>
  <si>
    <t>Recognized net losses</t>
  </si>
  <si>
    <t>Net periodic cost (benefit)</t>
  </si>
  <si>
    <t>Amortization of prior service cost</t>
  </si>
  <si>
    <t>Net (gain) loss</t>
  </si>
  <si>
    <t>Total recognized in net periodic benefit cost and other comprehensive income</t>
  </si>
  <si>
    <t>4.79%</t>
  </si>
  <si>
    <t>3.42%</t>
  </si>
  <si>
    <t>3.85%</t>
  </si>
  <si>
    <t>Employee Benefits - Summary of Defined Pension Plan and Supplemental Insurance Retirement Plan (Detail) - USD ($) $ in Thousands</t>
  </si>
  <si>
    <t>Net Periodic Benefit Cost [Member]</t>
  </si>
  <si>
    <t>Prior service cost</t>
  </si>
  <si>
    <t>Net actuarial loss</t>
  </si>
  <si>
    <t>Defined Benefit Pension Plan [Member] | Net Periodic Benefit Cost [Member]</t>
  </si>
  <si>
    <t>Supplemental Insurance/ Retirement Plan [Member] | Net Periodic Benefit Cost [Member]</t>
  </si>
  <si>
    <t>Employee Benefits - Summary of Accumulated Other Comprehensive Loss Expected to be Recognized (Detail) - USD ($) $ in Thousands</t>
  </si>
  <si>
    <t>Amortization of loss to be recognized in 2019</t>
  </si>
  <si>
    <t>Amortization of prior service cost to be recognized in 2019</t>
  </si>
  <si>
    <t>Financial Instruments with Off-Balance-Sheet Risk - Summary of Financial Instruments with Off-Balance-Sheet Risk (Detail) - USD ($) $ in Thousands</t>
  </si>
  <si>
    <t>Financial instruments whose contract amount represents credit risk:</t>
  </si>
  <si>
    <t>Financial instruments with off-balance-sheet risk</t>
  </si>
  <si>
    <t>Commitments to Originate 1-4 Family Mortgages [Member]</t>
  </si>
  <si>
    <t>Unused Lines of Credit [Member]</t>
  </si>
  <si>
    <t>Unadvanced Portions of Construction Loans [Member]</t>
  </si>
  <si>
    <t>Unadvanced Portions of Other Loans [Member]</t>
  </si>
  <si>
    <t>Other Operating Expenses - Summary of Other Operating Expenses (Detail) - USD ($) $ in Thousands</t>
  </si>
  <si>
    <t>Marketing</t>
  </si>
  <si>
    <t>Software maintenance/amortization</t>
  </si>
  <si>
    <t>Legal and audit</t>
  </si>
  <si>
    <t>Contributions</t>
  </si>
  <si>
    <t>Processing services</t>
  </si>
  <si>
    <t>Consulting</t>
  </si>
  <si>
    <t>Postage and delivery</t>
  </si>
  <si>
    <t>Supplies</t>
  </si>
  <si>
    <t>Telephone</t>
  </si>
  <si>
    <t>Directors' fees</t>
  </si>
  <si>
    <t>Insurance</t>
  </si>
  <si>
    <t>Pension</t>
  </si>
  <si>
    <t>Fair Values of Financial Instruments - Carrying Amount and Fair Value of Company's Financial Instruments (Detail) - USD ($) $ in Thousands</t>
  </si>
  <si>
    <t>Financial assets:</t>
  </si>
  <si>
    <t>Financial liabilities:</t>
  </si>
  <si>
    <t>Other borrowed funds</t>
  </si>
  <si>
    <t>Subordinated debentures</t>
  </si>
  <si>
    <t>Revenue from Contracts with Customers - Schedule of Revenue from Contracts (Detail) - USD ($) $ in Thousands</t>
  </si>
  <si>
    <t>Disaggregation of Revenue [Line Items]</t>
  </si>
  <si>
    <t>Total net interest income</t>
  </si>
  <si>
    <t>Noninterest income:</t>
  </si>
  <si>
    <t>Total noninterest income</t>
  </si>
  <si>
    <t>ASU 2014-09 [Member]</t>
  </si>
  <si>
    <t>Total revenues</t>
  </si>
  <si>
    <t>ASU 2014-09 [Member] | Revenue Guidance Contracts in Scope of Topic 606 [Member]</t>
  </si>
  <si>
    <t>Revenue from Contracts with Customers - Information about Receivables with Customers (Detail) - USD ($) $ in Thousands</t>
  </si>
  <si>
    <t>Other Assets [Member]</t>
  </si>
  <si>
    <t>Receivables, which are included in "Other assets"</t>
  </si>
  <si>
    <t>Quarterly Results of Operations - Quarterly Results of Operations (Detail) - USD ($) $ / shares in Units, $ in Thousands</t>
  </si>
  <si>
    <t>Quarterly Financial Information [Line Items]</t>
  </si>
  <si>
    <t>Interest income</t>
  </si>
  <si>
    <t>Interest expense</t>
  </si>
  <si>
    <t>Other operating income</t>
  </si>
  <si>
    <t>Operating expenses</t>
  </si>
  <si>
    <t>Share data:</t>
  </si>
  <si>
    <t>Average shares outstanding, basic</t>
  </si>
  <si>
    <t>Average shares outstanding, diluted</t>
  </si>
  <si>
    <t>Earnings per share, basic</t>
  </si>
  <si>
    <t>Earnings per share, diluted</t>
  </si>
  <si>
    <t>Parent Company Financial Statements - Balance Sheets of Parent Company (Detail) - USD ($) $ in Thousands</t>
  </si>
  <si>
    <t>Dec. 31, 2015</t>
  </si>
  <si>
    <t>ASSETS:</t>
  </si>
  <si>
    <t>Cash</t>
  </si>
  <si>
    <t>Other assets</t>
  </si>
  <si>
    <t>LIABILITIES AND STOCKHOLDERS' EQUITY:</t>
  </si>
  <si>
    <t>Liabilities</t>
  </si>
  <si>
    <t>Stockholders' equity</t>
  </si>
  <si>
    <t>Century Bancorp, Inc. [Member]</t>
  </si>
  <si>
    <t>Investment in subsidiary, at equity</t>
  </si>
  <si>
    <t>Parent Company Financial Statements - Statements of Income of Parent Company (Detail) - USD ($) $ in Thousands</t>
  </si>
  <si>
    <t>Income:</t>
  </si>
  <si>
    <t>Benefit from income taxes</t>
  </si>
  <si>
    <t>Dividends from subsidiary</t>
  </si>
  <si>
    <t>Interest income from deposits in bank</t>
  </si>
  <si>
    <t>Income before equity in undistributed income of subsidiary</t>
  </si>
  <si>
    <t>Equity in undistributed income of subsidiary</t>
  </si>
  <si>
    <t>Parent Company Financial Statements - Statements of Cash Flows of Parent Company (Detail) - USD ($) $ in Thousands</t>
  </si>
  <si>
    <t>Adjustments to reconcile net income to net cash provided by operating activities</t>
  </si>
  <si>
    <t>Cash dividends paid</t>
  </si>
  <si>
    <t>Undistributed income of subsidiary</t>
  </si>
  <si>
    <t>(Decrease) increase in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76823482</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row>
    <row r="22" spans="1:4">
      <c r="A22" s="3" t="s">
        <v>5</v>
      </c>
    </row>
    <row r="23" spans="1:4">
      <c r="A23" s="4" t="s">
        <v>36</v>
      </c>
      <c r="C23" s="6" t="n">
        <v>3608329</v>
      </c>
    </row>
    <row r="24" spans="1:4">
      <c r="A24" s="4" t="s">
        <v>37</v>
      </c>
    </row>
    <row r="25" spans="1:4">
      <c r="A25" s="3" t="s">
        <v>5</v>
      </c>
    </row>
    <row r="26" spans="1:4">
      <c r="A26" s="4" t="s">
        <v>36</v>
      </c>
      <c r="C26" s="6" t="n">
        <v>1959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261</v>
      </c>
    </row>
    <row r="4" spans="1:12">
      <c r="A4" s="4" t="s">
        <v>949</v>
      </c>
      <c r="J4" s="5" t="n">
        <v>7934</v>
      </c>
      <c r="K4" s="5" t="n">
        <v>11308</v>
      </c>
      <c r="L4" s="5" t="n">
        <v>8218</v>
      </c>
    </row>
    <row r="5" spans="1:12">
      <c r="A5" s="4" t="s">
        <v>950</v>
      </c>
      <c r="J5" s="6" t="n">
        <v>134</v>
      </c>
      <c r="K5" s="6" t="n">
        <v>550</v>
      </c>
      <c r="L5" s="6" t="n">
        <v>69</v>
      </c>
    </row>
    <row r="6" spans="1:12">
      <c r="A6" s="4" t="s">
        <v>951</v>
      </c>
      <c r="J6" s="6" t="n">
        <v>-176</v>
      </c>
      <c r="K6" s="6" t="n">
        <v>-371</v>
      </c>
      <c r="L6" s="6" t="n">
        <v>-406</v>
      </c>
    </row>
    <row r="7" spans="1:12">
      <c r="A7" s="4" t="s">
        <v>952</v>
      </c>
      <c r="J7" s="6" t="n">
        <v>-6510</v>
      </c>
      <c r="K7" s="6" t="n">
        <v>-8683</v>
      </c>
      <c r="L7" s="6" t="n">
        <v>-8259</v>
      </c>
    </row>
    <row r="8" spans="1:12">
      <c r="A8" s="4" t="s">
        <v>953</v>
      </c>
      <c r="J8" s="6" t="n">
        <v>-349</v>
      </c>
      <c r="K8" s="6" t="n">
        <v>-341</v>
      </c>
      <c r="L8" s="6" t="n">
        <v>-395</v>
      </c>
    </row>
    <row r="9" spans="1:12">
      <c r="A9" s="4" t="s">
        <v>943</v>
      </c>
      <c r="L9" s="6" t="n">
        <v>108</v>
      </c>
    </row>
    <row r="10" spans="1:12">
      <c r="A10" s="4" t="s">
        <v>954</v>
      </c>
      <c r="K10" s="6" t="n">
        <v>8448</v>
      </c>
    </row>
    <row r="11" spans="1:12">
      <c r="A11" s="4" t="s">
        <v>955</v>
      </c>
      <c r="J11" s="6" t="n">
        <v>535</v>
      </c>
      <c r="K11" s="6" t="n">
        <v>47</v>
      </c>
      <c r="L11" s="6" t="n">
        <v>303</v>
      </c>
    </row>
    <row r="12" spans="1:12">
      <c r="A12" s="4" t="s">
        <v>867</v>
      </c>
      <c r="B12" s="5" t="n">
        <v>309</v>
      </c>
      <c r="C12" s="5" t="n">
        <v>444</v>
      </c>
      <c r="D12" s="5" t="n">
        <v>314</v>
      </c>
      <c r="E12" s="5" t="n">
        <v>501</v>
      </c>
      <c r="F12" s="5" t="n">
        <v>9645</v>
      </c>
      <c r="G12" s="5" t="n">
        <v>617</v>
      </c>
      <c r="H12" s="5" t="n">
        <v>552</v>
      </c>
      <c r="I12" s="5" t="n">
        <v>144</v>
      </c>
      <c r="J12" s="5" t="n">
        <v>1568</v>
      </c>
      <c r="K12" s="5" t="n">
        <v>10958</v>
      </c>
      <c r="L12" s="5" t="n">
        <v>-362</v>
      </c>
    </row>
    <row r="13" spans="1:12">
      <c r="A13" s="4" t="s">
        <v>956</v>
      </c>
      <c r="J13" s="4" t="s">
        <v>957</v>
      </c>
      <c r="K13" s="4" t="s">
        <v>958</v>
      </c>
      <c r="L13" s="4" t="s">
        <v>95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9</v>
      </c>
    </row>
    <row r="2" spans="1:3">
      <c r="A2" s="3" t="s">
        <v>961</v>
      </c>
    </row>
    <row r="3" spans="1:3">
      <c r="A3" s="4" t="s">
        <v>962</v>
      </c>
      <c r="B3" s="5" t="n">
        <v>8058</v>
      </c>
      <c r="C3" s="5" t="n">
        <v>7855</v>
      </c>
    </row>
    <row r="4" spans="1:3">
      <c r="A4" s="4" t="s">
        <v>963</v>
      </c>
      <c r="B4" s="6" t="n">
        <v>8184</v>
      </c>
      <c r="C4" s="6" t="n">
        <v>7555</v>
      </c>
    </row>
    <row r="5" spans="1:3">
      <c r="A5" s="4" t="s">
        <v>964</v>
      </c>
      <c r="B5" s="6" t="n">
        <v>6506</v>
      </c>
      <c r="C5" s="6" t="n">
        <v>8436</v>
      </c>
    </row>
    <row r="6" spans="1:3">
      <c r="A6" s="4" t="s">
        <v>965</v>
      </c>
      <c r="B6" s="6" t="n">
        <v>912</v>
      </c>
      <c r="C6" s="6" t="n">
        <v>1303</v>
      </c>
    </row>
    <row r="7" spans="1:3">
      <c r="A7" s="4" t="s">
        <v>966</v>
      </c>
      <c r="B7" s="6" t="n">
        <v>908</v>
      </c>
      <c r="C7" s="6" t="n">
        <v>631</v>
      </c>
    </row>
    <row r="8" spans="1:3">
      <c r="A8" s="4" t="s">
        <v>967</v>
      </c>
      <c r="B8" s="6" t="n">
        <v>717</v>
      </c>
    </row>
    <row r="9" spans="1:3">
      <c r="A9" s="4" t="s">
        <v>968</v>
      </c>
      <c r="B9" s="6" t="n">
        <v>389</v>
      </c>
      <c r="C9" s="6" t="n">
        <v>442</v>
      </c>
    </row>
    <row r="10" spans="1:3">
      <c r="A10" s="4" t="s">
        <v>969</v>
      </c>
      <c r="C10" s="6" t="n">
        <v>17</v>
      </c>
    </row>
    <row r="11" spans="1:3">
      <c r="A11" s="4" t="s">
        <v>970</v>
      </c>
      <c r="B11" s="6" t="n">
        <v>109</v>
      </c>
      <c r="C11" s="6" t="n">
        <v>97</v>
      </c>
    </row>
    <row r="12" spans="1:3">
      <c r="A12" s="4" t="s">
        <v>971</v>
      </c>
      <c r="B12" s="6" t="n">
        <v>19</v>
      </c>
      <c r="C12" s="6" t="n">
        <v>21</v>
      </c>
    </row>
    <row r="13" spans="1:3">
      <c r="A13" s="4" t="s">
        <v>972</v>
      </c>
      <c r="B13" s="6" t="n">
        <v>17</v>
      </c>
      <c r="C13" s="6" t="n">
        <v>17</v>
      </c>
    </row>
    <row r="14" spans="1:3">
      <c r="A14" s="4" t="s">
        <v>955</v>
      </c>
      <c r="B14" s="6" t="n">
        <v>145</v>
      </c>
      <c r="C14" s="6" t="n">
        <v>173</v>
      </c>
    </row>
    <row r="15" spans="1:3">
      <c r="A15" s="4" t="s">
        <v>973</v>
      </c>
      <c r="B15" s="6" t="n">
        <v>25964</v>
      </c>
      <c r="C15" s="6" t="n">
        <v>26547</v>
      </c>
    </row>
    <row r="16" spans="1:3">
      <c r="A16" s="4" t="s">
        <v>974</v>
      </c>
      <c r="B16" s="6" t="n">
        <v>-108</v>
      </c>
      <c r="C16" s="6" t="n">
        <v>-108</v>
      </c>
    </row>
    <row r="17" spans="1:3">
      <c r="A17" s="4" t="s">
        <v>975</v>
      </c>
      <c r="B17" s="6" t="n">
        <v>25856</v>
      </c>
      <c r="C17" s="6" t="n">
        <v>26439</v>
      </c>
    </row>
    <row r="18" spans="1:3">
      <c r="A18" s="3" t="s">
        <v>976</v>
      </c>
    </row>
    <row r="19" spans="1:3">
      <c r="A19" s="4" t="s">
        <v>977</v>
      </c>
      <c r="B19" s="6" t="n">
        <v>-4436</v>
      </c>
      <c r="C19" s="6" t="n">
        <v>-4403</v>
      </c>
    </row>
    <row r="20" spans="1:3">
      <c r="A20" s="4" t="s">
        <v>978</v>
      </c>
      <c r="B20" s="6" t="n">
        <v>-524</v>
      </c>
      <c r="C20" s="6" t="n">
        <v>-481</v>
      </c>
    </row>
    <row r="21" spans="1:3">
      <c r="A21" s="4" t="s">
        <v>979</v>
      </c>
      <c r="B21" s="6" t="n">
        <v>-228</v>
      </c>
      <c r="C21" s="6" t="n">
        <v>-248</v>
      </c>
    </row>
    <row r="22" spans="1:3">
      <c r="A22" s="4" t="s">
        <v>980</v>
      </c>
      <c r="B22" s="6" t="n">
        <v>-345</v>
      </c>
      <c r="C22" s="6" t="n">
        <v>-429</v>
      </c>
    </row>
    <row r="23" spans="1:3">
      <c r="A23" s="4" t="s">
        <v>981</v>
      </c>
      <c r="B23" s="6" t="n">
        <v>-2</v>
      </c>
      <c r="C23" s="6" t="n">
        <v>14</v>
      </c>
    </row>
    <row r="24" spans="1:3">
      <c r="A24" s="4" t="s">
        <v>982</v>
      </c>
      <c r="B24" s="6" t="n">
        <v>-5535</v>
      </c>
      <c r="C24" s="6" t="n">
        <v>-5547</v>
      </c>
    </row>
    <row r="25" spans="1:3">
      <c r="A25" s="4" t="s">
        <v>983</v>
      </c>
      <c r="B25" s="5" t="n">
        <v>20321</v>
      </c>
      <c r="C25" s="5" t="n">
        <v>208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984</v>
      </c>
      <c r="B1" s="2" t="s">
        <v>443</v>
      </c>
      <c r="C1" s="2" t="s">
        <v>1</v>
      </c>
    </row>
    <row r="2" spans="1:4">
      <c r="B2" s="2" t="s">
        <v>444</v>
      </c>
      <c r="C2" s="2" t="s">
        <v>2</v>
      </c>
      <c r="D2" s="2" t="s">
        <v>39</v>
      </c>
    </row>
    <row r="3" spans="1:4">
      <c r="A3" s="3" t="s">
        <v>985</v>
      </c>
    </row>
    <row r="4" spans="1:4">
      <c r="A4" s="4" t="s">
        <v>986</v>
      </c>
      <c r="C4" s="5" t="n">
        <v>108000</v>
      </c>
    </row>
    <row r="5" spans="1:4">
      <c r="A5" s="4" t="s">
        <v>987</v>
      </c>
      <c r="C5" s="4" t="s">
        <v>988</v>
      </c>
      <c r="D5" s="4" t="s">
        <v>989</v>
      </c>
    </row>
    <row r="6" spans="1:4">
      <c r="A6" s="4" t="s">
        <v>990</v>
      </c>
      <c r="B6" s="5" t="n">
        <v>3800000</v>
      </c>
      <c r="D6" s="5" t="n">
        <v>8448000</v>
      </c>
    </row>
    <row r="7" spans="1:4">
      <c r="A7" s="4" t="s">
        <v>991</v>
      </c>
      <c r="C7" s="5" t="n">
        <v>13415000</v>
      </c>
    </row>
    <row r="8" spans="1:4">
      <c r="A8" s="4" t="s">
        <v>992</v>
      </c>
      <c r="C8" s="5" t="n">
        <v>7853000</v>
      </c>
    </row>
    <row r="9" spans="1:4">
      <c r="A9" s="4" t="s">
        <v>466</v>
      </c>
    </row>
    <row r="10" spans="1:4">
      <c r="A10" s="3" t="s">
        <v>985</v>
      </c>
    </row>
    <row r="11" spans="1:4">
      <c r="A11" s="4" t="s">
        <v>993</v>
      </c>
      <c r="C11" s="4" t="s">
        <v>668</v>
      </c>
    </row>
    <row r="12" spans="1:4">
      <c r="A12" s="4" t="s">
        <v>994</v>
      </c>
    </row>
    <row r="13" spans="1:4">
      <c r="A13" s="3" t="s">
        <v>985</v>
      </c>
    </row>
    <row r="14" spans="1:4">
      <c r="A14" s="4" t="s">
        <v>993</v>
      </c>
      <c r="C14" s="4" t="s">
        <v>99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6</v>
      </c>
      <c r="B1" s="2" t="s">
        <v>1</v>
      </c>
    </row>
    <row r="2" spans="1:4">
      <c r="B2" s="2" t="s">
        <v>2</v>
      </c>
      <c r="C2" s="2" t="s">
        <v>39</v>
      </c>
      <c r="D2" s="2" t="s">
        <v>92</v>
      </c>
    </row>
    <row r="3" spans="1:4">
      <c r="A3" s="3" t="s">
        <v>997</v>
      </c>
    </row>
    <row r="4" spans="1:4">
      <c r="A4" s="4" t="s">
        <v>998</v>
      </c>
      <c r="B4" s="5" t="n">
        <v>1548000</v>
      </c>
    </row>
    <row r="5" spans="1:4">
      <c r="A5" s="4" t="s">
        <v>999</v>
      </c>
      <c r="B5" s="6" t="n">
        <v>1697000</v>
      </c>
    </row>
    <row r="6" spans="1:4">
      <c r="A6" s="4" t="s">
        <v>1000</v>
      </c>
      <c r="B6" s="6" t="n">
        <v>1886000</v>
      </c>
    </row>
    <row r="7" spans="1:4">
      <c r="A7" s="4" t="s">
        <v>1001</v>
      </c>
      <c r="B7" s="6" t="n">
        <v>1985000</v>
      </c>
    </row>
    <row r="8" spans="1:4">
      <c r="A8" s="4" t="s">
        <v>1002</v>
      </c>
      <c r="B8" s="6" t="n">
        <v>2081000</v>
      </c>
    </row>
    <row r="9" spans="1:4">
      <c r="A9" s="4" t="s">
        <v>1003</v>
      </c>
      <c r="B9" s="5" t="n">
        <v>12525000</v>
      </c>
    </row>
    <row r="10" spans="1:4">
      <c r="A10" s="4" t="s">
        <v>1004</v>
      </c>
      <c r="B10" s="4" t="s">
        <v>1005</v>
      </c>
    </row>
    <row r="11" spans="1:4">
      <c r="A11" s="4" t="s">
        <v>1006</v>
      </c>
      <c r="B11" s="4" t="s">
        <v>785</v>
      </c>
    </row>
    <row r="12" spans="1:4">
      <c r="A12" s="4" t="s">
        <v>1007</v>
      </c>
      <c r="B12" s="5" t="n">
        <v>454000</v>
      </c>
      <c r="C12" s="5" t="n">
        <v>445000</v>
      </c>
      <c r="D12" s="5" t="n">
        <v>418000</v>
      </c>
    </row>
    <row r="13" spans="1:4">
      <c r="A13" s="4" t="s">
        <v>1008</v>
      </c>
      <c r="B13" s="6" t="n">
        <v>2355000</v>
      </c>
      <c r="C13" s="5" t="n">
        <v>1859000</v>
      </c>
      <c r="D13" s="6" t="n">
        <v>1418000</v>
      </c>
    </row>
    <row r="14" spans="1:4">
      <c r="A14" s="4" t="s">
        <v>1009</v>
      </c>
    </row>
    <row r="15" spans="1:4">
      <c r="A15" s="3" t="s">
        <v>997</v>
      </c>
    </row>
    <row r="16" spans="1:4">
      <c r="A16" s="4" t="s">
        <v>1010</v>
      </c>
      <c r="D16" s="5" t="n">
        <v>859000</v>
      </c>
    </row>
    <row r="17" spans="1:4">
      <c r="A17" s="4" t="s">
        <v>1011</v>
      </c>
      <c r="B17" s="6" t="n">
        <v>6800000</v>
      </c>
    </row>
    <row r="18" spans="1:4">
      <c r="A18" s="4" t="s">
        <v>1012</v>
      </c>
    </row>
    <row r="19" spans="1:4">
      <c r="A19" s="3" t="s">
        <v>997</v>
      </c>
    </row>
    <row r="20" spans="1:4">
      <c r="A20" s="4" t="s">
        <v>998</v>
      </c>
      <c r="B20" s="6" t="n">
        <v>2423000</v>
      </c>
    </row>
    <row r="21" spans="1:4">
      <c r="A21" s="4" t="s">
        <v>999</v>
      </c>
      <c r="B21" s="6" t="n">
        <v>2470000</v>
      </c>
    </row>
    <row r="22" spans="1:4">
      <c r="A22" s="4" t="s">
        <v>1000</v>
      </c>
      <c r="B22" s="6" t="n">
        <v>2377000</v>
      </c>
    </row>
    <row r="23" spans="1:4">
      <c r="A23" s="4" t="s">
        <v>1001</v>
      </c>
      <c r="B23" s="6" t="n">
        <v>2425000</v>
      </c>
    </row>
    <row r="24" spans="1:4">
      <c r="A24" s="4" t="s">
        <v>1002</v>
      </c>
      <c r="B24" s="6" t="n">
        <v>2661000</v>
      </c>
    </row>
    <row r="25" spans="1:4">
      <c r="A25" s="4" t="s">
        <v>1003</v>
      </c>
      <c r="B25" s="5" t="n">
        <v>16532000</v>
      </c>
    </row>
    <row r="26" spans="1:4">
      <c r="A26" s="4" t="s">
        <v>1013</v>
      </c>
    </row>
    <row r="27" spans="1:4">
      <c r="A27" s="3" t="s">
        <v>997</v>
      </c>
    </row>
    <row r="28" spans="1:4">
      <c r="A28" s="4" t="s">
        <v>1014</v>
      </c>
      <c r="B28" s="4" t="s">
        <v>1015</v>
      </c>
    </row>
    <row r="29" spans="1:4">
      <c r="A29" s="4" t="s">
        <v>1016</v>
      </c>
    </row>
    <row r="30" spans="1:4">
      <c r="A30" s="3" t="s">
        <v>997</v>
      </c>
    </row>
    <row r="31" spans="1:4">
      <c r="A31" s="4" t="s">
        <v>1014</v>
      </c>
      <c r="B31" s="4" t="s">
        <v>1017</v>
      </c>
    </row>
    <row r="32" spans="1:4">
      <c r="A32" s="4" t="s">
        <v>1018</v>
      </c>
    </row>
    <row r="33" spans="1:4">
      <c r="A33" s="3" t="s">
        <v>997</v>
      </c>
    </row>
    <row r="34" spans="1:4">
      <c r="A34" s="4" t="s">
        <v>1014</v>
      </c>
      <c r="B34" s="4" t="s">
        <v>1019</v>
      </c>
    </row>
    <row r="35" spans="1:4">
      <c r="A35" s="4" t="s">
        <v>1020</v>
      </c>
    </row>
    <row r="36" spans="1:4">
      <c r="A36" s="3" t="s">
        <v>997</v>
      </c>
    </row>
    <row r="37" spans="1:4">
      <c r="A37" s="4" t="s">
        <v>1014</v>
      </c>
      <c r="B37" s="4" t="s">
        <v>1021</v>
      </c>
    </row>
    <row r="38" spans="1:4">
      <c r="A38" s="4" t="s">
        <v>1022</v>
      </c>
    </row>
    <row r="39" spans="1:4">
      <c r="A39" s="3" t="s">
        <v>997</v>
      </c>
    </row>
    <row r="40" spans="1:4">
      <c r="A40" s="4" t="s">
        <v>1014</v>
      </c>
      <c r="B40" s="4" t="s">
        <v>1021</v>
      </c>
    </row>
    <row r="41" spans="1:4">
      <c r="A41" s="4" t="s">
        <v>1023</v>
      </c>
    </row>
    <row r="42" spans="1:4">
      <c r="A42" s="3" t="s">
        <v>997</v>
      </c>
    </row>
    <row r="43" spans="1:4">
      <c r="A43" s="4" t="s">
        <v>1014</v>
      </c>
      <c r="B43" s="4" t="s">
        <v>10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9</v>
      </c>
    </row>
    <row r="2" spans="1:3">
      <c r="A2" s="3" t="s">
        <v>997</v>
      </c>
    </row>
    <row r="3" spans="1:3">
      <c r="A3" s="4" t="s">
        <v>1026</v>
      </c>
      <c r="B3" s="4" t="s">
        <v>463</v>
      </c>
      <c r="C3" s="4" t="s">
        <v>463</v>
      </c>
    </row>
    <row r="4" spans="1:3">
      <c r="A4" s="4" t="s">
        <v>1027</v>
      </c>
      <c r="B4" s="5" t="n">
        <v>44437</v>
      </c>
      <c r="C4" s="5" t="n">
        <v>48422</v>
      </c>
    </row>
    <row r="5" spans="1:3">
      <c r="A5" s="4" t="s">
        <v>1028</v>
      </c>
    </row>
    <row r="6" spans="1:3">
      <c r="A6" s="3" t="s">
        <v>997</v>
      </c>
    </row>
    <row r="7" spans="1:3">
      <c r="A7" s="4" t="s">
        <v>1026</v>
      </c>
      <c r="B7" s="4" t="s">
        <v>1029</v>
      </c>
      <c r="C7" s="4" t="s">
        <v>1015</v>
      </c>
    </row>
    <row r="8" spans="1:3">
      <c r="A8" s="4" t="s">
        <v>1027</v>
      </c>
      <c r="B8" s="5" t="n">
        <v>21039</v>
      </c>
      <c r="C8" s="5" t="n">
        <v>19387</v>
      </c>
    </row>
    <row r="9" spans="1:3">
      <c r="A9" s="4" t="s">
        <v>1030</v>
      </c>
    </row>
    <row r="10" spans="1:3">
      <c r="A10" s="3" t="s">
        <v>997</v>
      </c>
    </row>
    <row r="11" spans="1:3">
      <c r="A11" s="4" t="s">
        <v>1027</v>
      </c>
      <c r="B11" s="6" t="n">
        <v>21039</v>
      </c>
      <c r="C11" s="6" t="n">
        <v>19387</v>
      </c>
    </row>
    <row r="12" spans="1:3">
      <c r="A12" s="4" t="s">
        <v>1031</v>
      </c>
    </row>
    <row r="13" spans="1:3">
      <c r="A13" s="3" t="s">
        <v>997</v>
      </c>
    </row>
    <row r="14" spans="1:3">
      <c r="A14" s="4" t="s">
        <v>1027</v>
      </c>
      <c r="B14" s="5" t="n">
        <v>21039</v>
      </c>
      <c r="C14" s="5" t="n">
        <v>19387</v>
      </c>
    </row>
    <row r="15" spans="1:3">
      <c r="A15" s="4" t="s">
        <v>1032</v>
      </c>
    </row>
    <row r="16" spans="1:3">
      <c r="A16" s="3" t="s">
        <v>997</v>
      </c>
    </row>
    <row r="17" spans="1:3">
      <c r="A17" s="4" t="s">
        <v>1026</v>
      </c>
      <c r="B17" s="4" t="s">
        <v>1033</v>
      </c>
      <c r="C17" s="4" t="s">
        <v>1034</v>
      </c>
    </row>
    <row r="18" spans="1:3">
      <c r="A18" s="4" t="s">
        <v>1027</v>
      </c>
      <c r="B18" s="5" t="n">
        <v>23398</v>
      </c>
      <c r="C18" s="5" t="n">
        <v>29035</v>
      </c>
    </row>
    <row r="19" spans="1:3">
      <c r="A19" s="4" t="s">
        <v>1035</v>
      </c>
    </row>
    <row r="20" spans="1:3">
      <c r="A20" s="3" t="s">
        <v>997</v>
      </c>
    </row>
    <row r="21" spans="1:3">
      <c r="A21" s="4" t="s">
        <v>1027</v>
      </c>
      <c r="B21" s="5" t="n">
        <v>21039</v>
      </c>
      <c r="C21" s="5" t="n">
        <v>19387</v>
      </c>
    </row>
    <row r="22" spans="1:3">
      <c r="A22" s="4" t="s">
        <v>1036</v>
      </c>
    </row>
    <row r="23" spans="1:3">
      <c r="A23" s="3" t="s">
        <v>997</v>
      </c>
    </row>
    <row r="24" spans="1:3">
      <c r="A24" s="4" t="s">
        <v>1026</v>
      </c>
      <c r="B24" s="4" t="s">
        <v>1037</v>
      </c>
      <c r="C24" s="4" t="s">
        <v>1038</v>
      </c>
    </row>
    <row r="25" spans="1:3">
      <c r="A25" s="4" t="s">
        <v>1027</v>
      </c>
      <c r="B25" s="5" t="n">
        <v>2504</v>
      </c>
      <c r="C25" s="5" t="n">
        <v>1741</v>
      </c>
    </row>
    <row r="26" spans="1:3">
      <c r="A26" s="4" t="s">
        <v>1039</v>
      </c>
    </row>
    <row r="27" spans="1:3">
      <c r="A27" s="3" t="s">
        <v>997</v>
      </c>
    </row>
    <row r="28" spans="1:3">
      <c r="A28" s="4" t="s">
        <v>1027</v>
      </c>
      <c r="B28" s="6" t="n">
        <v>2504</v>
      </c>
      <c r="C28" s="6" t="n">
        <v>1741</v>
      </c>
    </row>
    <row r="29" spans="1:3">
      <c r="A29" s="4" t="s">
        <v>1040</v>
      </c>
    </row>
    <row r="30" spans="1:3">
      <c r="A30" s="3" t="s">
        <v>997</v>
      </c>
    </row>
    <row r="31" spans="1:3">
      <c r="A31" s="4" t="s">
        <v>1027</v>
      </c>
      <c r="B31" s="5" t="n">
        <v>2504</v>
      </c>
      <c r="C31" s="5" t="n">
        <v>1741</v>
      </c>
    </row>
    <row r="32" spans="1:3">
      <c r="A32" s="4" t="s">
        <v>1041</v>
      </c>
    </row>
    <row r="33" spans="1:3">
      <c r="A33" s="3" t="s">
        <v>997</v>
      </c>
    </row>
    <row r="34" spans="1:3">
      <c r="A34" s="4" t="s">
        <v>1026</v>
      </c>
      <c r="B34" s="4" t="s">
        <v>1042</v>
      </c>
      <c r="C34" s="4" t="s">
        <v>1043</v>
      </c>
    </row>
    <row r="35" spans="1:3">
      <c r="A35" s="4" t="s">
        <v>1027</v>
      </c>
      <c r="B35" s="5" t="n">
        <v>4863</v>
      </c>
      <c r="C35" s="5" t="n">
        <v>5195</v>
      </c>
    </row>
    <row r="36" spans="1:3">
      <c r="A36" s="4" t="s">
        <v>1044</v>
      </c>
    </row>
    <row r="37" spans="1:3">
      <c r="A37" s="3" t="s">
        <v>997</v>
      </c>
    </row>
    <row r="38" spans="1:3">
      <c r="A38" s="4" t="s">
        <v>1027</v>
      </c>
      <c r="B38" s="6" t="n">
        <v>4863</v>
      </c>
      <c r="C38" s="6" t="n">
        <v>5195</v>
      </c>
    </row>
    <row r="39" spans="1:3">
      <c r="A39" s="4" t="s">
        <v>1045</v>
      </c>
    </row>
    <row r="40" spans="1:3">
      <c r="A40" s="3" t="s">
        <v>997</v>
      </c>
    </row>
    <row r="41" spans="1:3">
      <c r="A41" s="4" t="s">
        <v>1027</v>
      </c>
      <c r="B41" s="5" t="n">
        <v>4863</v>
      </c>
      <c r="C41" s="5" t="n">
        <v>5195</v>
      </c>
    </row>
    <row r="42" spans="1:3">
      <c r="A42" s="4" t="s">
        <v>1046</v>
      </c>
    </row>
    <row r="43" spans="1:3">
      <c r="A43" s="3" t="s">
        <v>997</v>
      </c>
    </row>
    <row r="44" spans="1:3">
      <c r="A44" s="4" t="s">
        <v>1026</v>
      </c>
      <c r="B44" s="4" t="s">
        <v>1047</v>
      </c>
      <c r="C44" s="4" t="s">
        <v>1048</v>
      </c>
    </row>
    <row r="45" spans="1:3">
      <c r="A45" s="4" t="s">
        <v>1027</v>
      </c>
      <c r="B45" s="5" t="n">
        <v>13612</v>
      </c>
      <c r="C45" s="5" t="n">
        <v>8615</v>
      </c>
    </row>
    <row r="46" spans="1:3">
      <c r="A46" s="4" t="s">
        <v>1049</v>
      </c>
    </row>
    <row r="47" spans="1:3">
      <c r="A47" s="3" t="s">
        <v>997</v>
      </c>
    </row>
    <row r="48" spans="1:3">
      <c r="A48" s="4" t="s">
        <v>1027</v>
      </c>
      <c r="B48" s="6" t="n">
        <v>13612</v>
      </c>
      <c r="C48" s="6" t="n">
        <v>8615</v>
      </c>
    </row>
    <row r="49" spans="1:3">
      <c r="A49" s="4" t="s">
        <v>1050</v>
      </c>
    </row>
    <row r="50" spans="1:3">
      <c r="A50" s="3" t="s">
        <v>997</v>
      </c>
    </row>
    <row r="51" spans="1:3">
      <c r="A51" s="4" t="s">
        <v>1027</v>
      </c>
      <c r="B51" s="5" t="n">
        <v>13612</v>
      </c>
      <c r="C51" s="5" t="n">
        <v>8615</v>
      </c>
    </row>
    <row r="52" spans="1:3">
      <c r="A52" s="4" t="s">
        <v>1051</v>
      </c>
    </row>
    <row r="53" spans="1:3">
      <c r="A53" s="3" t="s">
        <v>997</v>
      </c>
    </row>
    <row r="54" spans="1:3">
      <c r="A54" s="4" t="s">
        <v>1026</v>
      </c>
      <c r="B54" s="4" t="s">
        <v>1052</v>
      </c>
      <c r="C54" s="4" t="s">
        <v>1053</v>
      </c>
    </row>
    <row r="55" spans="1:3">
      <c r="A55" s="4" t="s">
        <v>1027</v>
      </c>
      <c r="B55" s="5" t="n">
        <v>60</v>
      </c>
      <c r="C55" s="5" t="n">
        <v>3836</v>
      </c>
    </row>
    <row r="56" spans="1:3">
      <c r="A56" s="4" t="s">
        <v>1054</v>
      </c>
    </row>
    <row r="57" spans="1:3">
      <c r="A57" s="3" t="s">
        <v>997</v>
      </c>
    </row>
    <row r="58" spans="1:3">
      <c r="A58" s="4" t="s">
        <v>1027</v>
      </c>
      <c r="B58" s="6" t="n">
        <v>60</v>
      </c>
      <c r="C58" s="6" t="n">
        <v>3836</v>
      </c>
    </row>
    <row r="59" spans="1:3">
      <c r="A59" s="4" t="s">
        <v>1055</v>
      </c>
    </row>
    <row r="60" spans="1:3">
      <c r="A60" s="3" t="s">
        <v>997</v>
      </c>
    </row>
    <row r="61" spans="1:3">
      <c r="A61" s="4" t="s">
        <v>1027</v>
      </c>
      <c r="B61" s="5" t="n">
        <v>60</v>
      </c>
      <c r="C61" s="5" t="n">
        <v>38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9</v>
      </c>
    </row>
    <row r="2" spans="1:3">
      <c r="A2" s="3" t="s">
        <v>1057</v>
      </c>
    </row>
    <row r="3" spans="1:3">
      <c r="A3" s="4" t="s">
        <v>1058</v>
      </c>
      <c r="B3" s="4" t="s">
        <v>463</v>
      </c>
      <c r="C3" s="4" t="s">
        <v>463</v>
      </c>
    </row>
    <row r="4" spans="1:3">
      <c r="A4" s="4" t="s">
        <v>1059</v>
      </c>
      <c r="B4" s="5" t="n">
        <v>44437</v>
      </c>
      <c r="C4" s="5" t="n">
        <v>48422</v>
      </c>
    </row>
    <row r="5" spans="1:3">
      <c r="A5" s="4" t="s">
        <v>1032</v>
      </c>
    </row>
    <row r="6" spans="1:3">
      <c r="A6" s="3" t="s">
        <v>1057</v>
      </c>
    </row>
    <row r="7" spans="1:3">
      <c r="A7" s="4" t="s">
        <v>1058</v>
      </c>
      <c r="B7" s="4" t="s">
        <v>1033</v>
      </c>
      <c r="C7" s="4" t="s">
        <v>1034</v>
      </c>
    </row>
    <row r="8" spans="1:3">
      <c r="A8" s="4" t="s">
        <v>1059</v>
      </c>
      <c r="B8" s="5" t="n">
        <v>23398</v>
      </c>
      <c r="C8" s="5" t="n">
        <v>29035</v>
      </c>
    </row>
    <row r="9" spans="1:3">
      <c r="A9" s="4" t="s">
        <v>1060</v>
      </c>
    </row>
    <row r="10" spans="1:3">
      <c r="A10" s="3" t="s">
        <v>1057</v>
      </c>
    </row>
    <row r="11" spans="1:3">
      <c r="A11" s="4" t="s">
        <v>1058</v>
      </c>
      <c r="B11" s="4" t="s">
        <v>1061</v>
      </c>
      <c r="C11" s="4" t="s">
        <v>1062</v>
      </c>
    </row>
    <row r="12" spans="1:3">
      <c r="A12" s="4" t="s">
        <v>1059</v>
      </c>
      <c r="B12" s="5" t="n">
        <v>9204</v>
      </c>
      <c r="C12" s="5" t="n">
        <v>15304</v>
      </c>
    </row>
    <row r="13" spans="1:3">
      <c r="A13" s="4" t="s">
        <v>1063</v>
      </c>
    </row>
    <row r="14" spans="1:3">
      <c r="A14" s="3" t="s">
        <v>1057</v>
      </c>
    </row>
    <row r="15" spans="1:3">
      <c r="A15" s="4" t="s">
        <v>1058</v>
      </c>
      <c r="B15" s="4" t="s">
        <v>1064</v>
      </c>
      <c r="C15" s="4" t="s">
        <v>1065</v>
      </c>
    </row>
    <row r="16" spans="1:3">
      <c r="A16" s="4" t="s">
        <v>1059</v>
      </c>
      <c r="C16" s="5" t="n">
        <v>344</v>
      </c>
    </row>
    <row r="17" spans="1:3">
      <c r="A17" s="4" t="s">
        <v>1066</v>
      </c>
    </row>
    <row r="18" spans="1:3">
      <c r="A18" s="3" t="s">
        <v>1057</v>
      </c>
    </row>
    <row r="19" spans="1:3">
      <c r="A19" s="4" t="s">
        <v>1058</v>
      </c>
      <c r="B19" s="4" t="s">
        <v>1067</v>
      </c>
      <c r="C19" s="4" t="s">
        <v>1068</v>
      </c>
    </row>
    <row r="20" spans="1:3">
      <c r="A20" s="4" t="s">
        <v>1059</v>
      </c>
      <c r="B20" s="5" t="n">
        <v>5386</v>
      </c>
      <c r="C20" s="5" t="n">
        <v>4569</v>
      </c>
    </row>
    <row r="21" spans="1:3">
      <c r="A21" s="4" t="s">
        <v>1069</v>
      </c>
    </row>
    <row r="22" spans="1:3">
      <c r="A22" s="3" t="s">
        <v>1057</v>
      </c>
    </row>
    <row r="23" spans="1:3">
      <c r="A23" s="4" t="s">
        <v>1058</v>
      </c>
      <c r="B23" s="4" t="s">
        <v>1070</v>
      </c>
      <c r="C23" s="4" t="s">
        <v>1071</v>
      </c>
    </row>
    <row r="24" spans="1:3">
      <c r="A24" s="4" t="s">
        <v>1059</v>
      </c>
      <c r="B24" s="5" t="n">
        <v>4311</v>
      </c>
      <c r="C24" s="5" t="n">
        <v>4419</v>
      </c>
    </row>
    <row r="25" spans="1:3">
      <c r="A25" s="4" t="s">
        <v>1072</v>
      </c>
    </row>
    <row r="26" spans="1:3">
      <c r="A26" s="3" t="s">
        <v>1057</v>
      </c>
    </row>
    <row r="27" spans="1:3">
      <c r="A27" s="4" t="s">
        <v>1058</v>
      </c>
      <c r="B27" s="4" t="s">
        <v>1073</v>
      </c>
      <c r="C27" s="4" t="s">
        <v>1074</v>
      </c>
    </row>
    <row r="28" spans="1:3">
      <c r="A28" s="4" t="s">
        <v>1059</v>
      </c>
      <c r="B28" s="5" t="n">
        <v>1289</v>
      </c>
      <c r="C28" s="5" t="n">
        <v>1353</v>
      </c>
    </row>
    <row r="29" spans="1:3">
      <c r="A29" s="4" t="s">
        <v>1075</v>
      </c>
    </row>
    <row r="30" spans="1:3">
      <c r="A30" s="3" t="s">
        <v>1057</v>
      </c>
    </row>
    <row r="31" spans="1:3">
      <c r="A31" s="4" t="s">
        <v>1058</v>
      </c>
      <c r="B31" s="4" t="s">
        <v>1076</v>
      </c>
      <c r="C31" s="4" t="s">
        <v>1077</v>
      </c>
    </row>
    <row r="32" spans="1:3">
      <c r="A32" s="4" t="s">
        <v>1059</v>
      </c>
      <c r="B32" s="5" t="n">
        <v>826</v>
      </c>
      <c r="C32" s="5" t="n">
        <v>705</v>
      </c>
    </row>
    <row r="33" spans="1:3">
      <c r="A33" s="4" t="s">
        <v>1078</v>
      </c>
    </row>
    <row r="34" spans="1:3">
      <c r="A34" s="3" t="s">
        <v>1057</v>
      </c>
    </row>
    <row r="35" spans="1:3">
      <c r="A35" s="4" t="s">
        <v>1058</v>
      </c>
      <c r="B35" s="4" t="s">
        <v>1038</v>
      </c>
      <c r="C35" s="4" t="s">
        <v>1079</v>
      </c>
    </row>
    <row r="36" spans="1:3">
      <c r="A36" s="4" t="s">
        <v>1059</v>
      </c>
      <c r="B36" s="5" t="n">
        <v>1593</v>
      </c>
      <c r="C36" s="5" t="n">
        <v>1674</v>
      </c>
    </row>
    <row r="37" spans="1:3">
      <c r="A37" s="4" t="s">
        <v>1080</v>
      </c>
    </row>
    <row r="38" spans="1:3">
      <c r="A38" s="3" t="s">
        <v>1057</v>
      </c>
    </row>
    <row r="39" spans="1:3">
      <c r="A39" s="4" t="s">
        <v>1058</v>
      </c>
      <c r="B39" s="4" t="s">
        <v>1081</v>
      </c>
      <c r="C39" s="4" t="s">
        <v>1065</v>
      </c>
    </row>
    <row r="40" spans="1:3">
      <c r="A40" s="4" t="s">
        <v>1059</v>
      </c>
      <c r="B40" s="5" t="n">
        <v>150</v>
      </c>
      <c r="C40" s="5" t="n">
        <v>345</v>
      </c>
    </row>
    <row r="41" spans="1:3">
      <c r="A41" s="4" t="s">
        <v>1082</v>
      </c>
    </row>
    <row r="42" spans="1:3">
      <c r="A42" s="3" t="s">
        <v>1057</v>
      </c>
    </row>
    <row r="43" spans="1:3">
      <c r="A43" s="4" t="s">
        <v>1058</v>
      </c>
      <c r="B43" s="4" t="s">
        <v>1083</v>
      </c>
      <c r="C43" s="4" t="s">
        <v>1065</v>
      </c>
    </row>
    <row r="44" spans="1:3">
      <c r="A44" s="4" t="s">
        <v>1059</v>
      </c>
      <c r="B44" s="5" t="n">
        <v>639</v>
      </c>
      <c r="C44" s="5" t="n">
        <v>3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9</v>
      </c>
    </row>
    <row r="3" spans="1:3">
      <c r="A3" s="3" t="s">
        <v>1085</v>
      </c>
    </row>
    <row r="4" spans="1:3">
      <c r="A4" s="4" t="s">
        <v>1086</v>
      </c>
      <c r="B4" s="5" t="n">
        <v>48422</v>
      </c>
    </row>
    <row r="5" spans="1:3">
      <c r="A5" s="4" t="s">
        <v>1087</v>
      </c>
      <c r="B5" s="6" t="n">
        <v>44437</v>
      </c>
      <c r="C5" s="5" t="n">
        <v>48422</v>
      </c>
    </row>
    <row r="6" spans="1:3">
      <c r="A6" s="3" t="s">
        <v>1088</v>
      </c>
    </row>
    <row r="7" spans="1:3">
      <c r="A7" s="4" t="s">
        <v>1089</v>
      </c>
      <c r="B7" s="6" t="n">
        <v>16350</v>
      </c>
      <c r="C7" s="6" t="n">
        <v>18117</v>
      </c>
    </row>
    <row r="8" spans="1:3">
      <c r="A8" s="4" t="s">
        <v>1090</v>
      </c>
    </row>
    <row r="9" spans="1:3">
      <c r="A9" s="3" t="s">
        <v>1091</v>
      </c>
    </row>
    <row r="10" spans="1:3">
      <c r="A10" s="4" t="s">
        <v>1092</v>
      </c>
      <c r="B10" s="6" t="n">
        <v>47065</v>
      </c>
      <c r="C10" s="6" t="n">
        <v>42255</v>
      </c>
    </row>
    <row r="11" spans="1:3">
      <c r="A11" s="4" t="s">
        <v>1093</v>
      </c>
      <c r="B11" s="6" t="n">
        <v>1411</v>
      </c>
      <c r="C11" s="6" t="n">
        <v>1241</v>
      </c>
    </row>
    <row r="12" spans="1:3">
      <c r="A12" s="4" t="s">
        <v>1094</v>
      </c>
      <c r="B12" s="6" t="n">
        <v>1481</v>
      </c>
      <c r="C12" s="6" t="n">
        <v>1450</v>
      </c>
    </row>
    <row r="13" spans="1:3">
      <c r="A13" s="4" t="s">
        <v>1095</v>
      </c>
      <c r="B13" s="6" t="n">
        <v>-8263</v>
      </c>
      <c r="C13" s="6" t="n">
        <v>3456</v>
      </c>
    </row>
    <row r="14" spans="1:3">
      <c r="A14" s="4" t="s">
        <v>1096</v>
      </c>
      <c r="B14" s="6" t="n">
        <v>-1185</v>
      </c>
      <c r="C14" s="6" t="n">
        <v>-1337</v>
      </c>
    </row>
    <row r="15" spans="1:3">
      <c r="A15" s="4" t="s">
        <v>1097</v>
      </c>
      <c r="B15" s="6" t="n">
        <v>40509</v>
      </c>
      <c r="C15" s="6" t="n">
        <v>47065</v>
      </c>
    </row>
    <row r="16" spans="1:3">
      <c r="A16" s="3" t="s">
        <v>1085</v>
      </c>
    </row>
    <row r="17" spans="1:3">
      <c r="A17" s="4" t="s">
        <v>1086</v>
      </c>
      <c r="B17" s="6" t="n">
        <v>48422</v>
      </c>
      <c r="C17" s="6" t="n">
        <v>37447</v>
      </c>
    </row>
    <row r="18" spans="1:3">
      <c r="A18" s="4" t="s">
        <v>1098</v>
      </c>
      <c r="B18" s="6" t="n">
        <v>-2800</v>
      </c>
      <c r="C18" s="6" t="n">
        <v>5312</v>
      </c>
    </row>
    <row r="19" spans="1:3">
      <c r="A19" s="4" t="s">
        <v>1099</v>
      </c>
      <c r="B19" s="6" t="n">
        <v>0</v>
      </c>
      <c r="C19" s="6" t="n">
        <v>7000</v>
      </c>
    </row>
    <row r="20" spans="1:3">
      <c r="A20" s="4" t="s">
        <v>1096</v>
      </c>
      <c r="B20" s="6" t="n">
        <v>-1185</v>
      </c>
      <c r="C20" s="6" t="n">
        <v>-1337</v>
      </c>
    </row>
    <row r="21" spans="1:3">
      <c r="A21" s="4" t="s">
        <v>1087</v>
      </c>
      <c r="B21" s="6" t="n">
        <v>44437</v>
      </c>
      <c r="C21" s="6" t="n">
        <v>48422</v>
      </c>
    </row>
    <row r="22" spans="1:3">
      <c r="A22" s="4" t="s">
        <v>1100</v>
      </c>
      <c r="B22" s="6" t="n">
        <v>3928</v>
      </c>
      <c r="C22" s="6" t="n">
        <v>1357</v>
      </c>
    </row>
    <row r="23" spans="1:3">
      <c r="A23" s="4" t="s">
        <v>1101</v>
      </c>
      <c r="B23" s="5" t="n">
        <v>40509</v>
      </c>
      <c r="C23" s="5" t="n">
        <v>47065</v>
      </c>
    </row>
    <row r="24" spans="1:3">
      <c r="A24" s="3" t="s">
        <v>1102</v>
      </c>
    </row>
    <row r="25" spans="1:3">
      <c r="A25" s="4" t="s">
        <v>1103</v>
      </c>
      <c r="B25" s="4" t="s">
        <v>1104</v>
      </c>
      <c r="C25" s="4" t="s">
        <v>1105</v>
      </c>
    </row>
    <row r="26" spans="1:3">
      <c r="A26" s="4" t="s">
        <v>1106</v>
      </c>
      <c r="B26" s="4" t="s">
        <v>1105</v>
      </c>
      <c r="C26" s="4" t="s">
        <v>1107</v>
      </c>
    </row>
    <row r="27" spans="1:3">
      <c r="A27" s="4" t="s">
        <v>1108</v>
      </c>
      <c r="B27" s="4" t="s">
        <v>911</v>
      </c>
      <c r="C27" s="4" t="s">
        <v>911</v>
      </c>
    </row>
    <row r="28" spans="1:3">
      <c r="A28" s="4" t="s">
        <v>1109</v>
      </c>
      <c r="B28" s="4" t="s">
        <v>916</v>
      </c>
      <c r="C28" s="4" t="s">
        <v>916</v>
      </c>
    </row>
    <row r="29" spans="1:3">
      <c r="A29" s="3" t="s">
        <v>1110</v>
      </c>
    </row>
    <row r="30" spans="1:3">
      <c r="A30" s="4" t="s">
        <v>1093</v>
      </c>
      <c r="B30" s="5" t="n">
        <v>1411</v>
      </c>
      <c r="C30" s="5" t="n">
        <v>1241</v>
      </c>
    </row>
    <row r="31" spans="1:3">
      <c r="A31" s="4" t="s">
        <v>1094</v>
      </c>
      <c r="B31" s="6" t="n">
        <v>1481</v>
      </c>
      <c r="C31" s="6" t="n">
        <v>1450</v>
      </c>
    </row>
    <row r="32" spans="1:3">
      <c r="A32" s="4" t="s">
        <v>1108</v>
      </c>
      <c r="B32" s="6" t="n">
        <v>-3813</v>
      </c>
      <c r="C32" s="6" t="n">
        <v>-2985</v>
      </c>
    </row>
    <row r="33" spans="1:3">
      <c r="A33" s="4" t="s">
        <v>1111</v>
      </c>
      <c r="B33" s="6" t="n">
        <v>-100</v>
      </c>
      <c r="C33" s="6" t="n">
        <v>-104</v>
      </c>
    </row>
    <row r="34" spans="1:3">
      <c r="A34" s="4" t="s">
        <v>1112</v>
      </c>
      <c r="B34" s="6" t="n">
        <v>904</v>
      </c>
      <c r="C34" s="6" t="n">
        <v>903</v>
      </c>
    </row>
    <row r="35" spans="1:3">
      <c r="A35" s="4" t="s">
        <v>1113</v>
      </c>
      <c r="B35" s="6" t="n">
        <v>-117</v>
      </c>
      <c r="C35" s="6" t="n">
        <v>505</v>
      </c>
    </row>
    <row r="36" spans="1:3">
      <c r="A36" s="3" t="s">
        <v>1088</v>
      </c>
    </row>
    <row r="37" spans="1:3">
      <c r="A37" s="4" t="s">
        <v>1114</v>
      </c>
      <c r="B37" s="6" t="n">
        <v>100</v>
      </c>
      <c r="C37" s="6" t="n">
        <v>104</v>
      </c>
    </row>
    <row r="38" spans="1:3">
      <c r="A38" s="4" t="s">
        <v>1115</v>
      </c>
      <c r="B38" s="6" t="n">
        <v>-2554</v>
      </c>
      <c r="C38" s="6" t="n">
        <v>409</v>
      </c>
    </row>
    <row r="39" spans="1:3">
      <c r="A39" s="4" t="s">
        <v>1089</v>
      </c>
      <c r="B39" s="6" t="n">
        <v>-2454</v>
      </c>
      <c r="C39" s="6" t="n">
        <v>513</v>
      </c>
    </row>
    <row r="40" spans="1:3">
      <c r="A40" s="4" t="s">
        <v>1116</v>
      </c>
      <c r="B40" s="6" t="n">
        <v>-2571</v>
      </c>
      <c r="C40" s="6" t="n">
        <v>1018</v>
      </c>
    </row>
    <row r="41" spans="1:3">
      <c r="A41" s="4" t="s">
        <v>1012</v>
      </c>
    </row>
    <row r="42" spans="1:3">
      <c r="A42" s="3" t="s">
        <v>1091</v>
      </c>
    </row>
    <row r="43" spans="1:3">
      <c r="A43" s="4" t="s">
        <v>1092</v>
      </c>
      <c r="B43" s="6" t="n">
        <v>42579</v>
      </c>
      <c r="C43" s="6" t="n">
        <v>38610</v>
      </c>
    </row>
    <row r="44" spans="1:3">
      <c r="A44" s="4" t="s">
        <v>1093</v>
      </c>
      <c r="B44" s="6" t="n">
        <v>1107</v>
      </c>
      <c r="C44" s="6" t="n">
        <v>1582</v>
      </c>
    </row>
    <row r="45" spans="1:3">
      <c r="A45" s="4" t="s">
        <v>1094</v>
      </c>
      <c r="B45" s="6" t="n">
        <v>1386</v>
      </c>
      <c r="C45" s="6" t="n">
        <v>1382</v>
      </c>
    </row>
    <row r="46" spans="1:3">
      <c r="A46" s="4" t="s">
        <v>1095</v>
      </c>
      <c r="B46" s="6" t="n">
        <v>-3591</v>
      </c>
      <c r="C46" s="6" t="n">
        <v>2087</v>
      </c>
    </row>
    <row r="47" spans="1:3">
      <c r="A47" s="4" t="s">
        <v>1096</v>
      </c>
      <c r="B47" s="6" t="n">
        <v>-1076</v>
      </c>
      <c r="C47" s="6" t="n">
        <v>-1082</v>
      </c>
    </row>
    <row r="48" spans="1:3">
      <c r="A48" s="4" t="s">
        <v>1097</v>
      </c>
      <c r="B48" s="6" t="n">
        <v>40405</v>
      </c>
      <c r="C48" s="6" t="n">
        <v>42579</v>
      </c>
    </row>
    <row r="49" spans="1:3">
      <c r="A49" s="3" t="s">
        <v>1085</v>
      </c>
    </row>
    <row r="50" spans="1:3">
      <c r="A50" s="4" t="s">
        <v>1096</v>
      </c>
      <c r="B50" s="6" t="n">
        <v>-1076</v>
      </c>
      <c r="C50" s="6" t="n">
        <v>-1082</v>
      </c>
    </row>
    <row r="51" spans="1:3">
      <c r="A51" s="4" t="s">
        <v>1100</v>
      </c>
      <c r="B51" s="6" t="n">
        <v>-40405</v>
      </c>
      <c r="C51" s="6" t="n">
        <v>-42579</v>
      </c>
    </row>
    <row r="52" spans="1:3">
      <c r="A52" s="4" t="s">
        <v>1101</v>
      </c>
      <c r="B52" s="5" t="n">
        <v>36984</v>
      </c>
      <c r="C52" s="5" t="n">
        <v>40375</v>
      </c>
    </row>
    <row r="53" spans="1:3">
      <c r="A53" s="3" t="s">
        <v>1102</v>
      </c>
    </row>
    <row r="54" spans="1:3">
      <c r="A54" s="4" t="s">
        <v>1103</v>
      </c>
      <c r="B54" s="4" t="s">
        <v>1117</v>
      </c>
      <c r="C54" s="4" t="s">
        <v>1118</v>
      </c>
    </row>
    <row r="55" spans="1:3">
      <c r="A55" s="4" t="s">
        <v>1106</v>
      </c>
      <c r="B55" s="4" t="s">
        <v>1118</v>
      </c>
      <c r="C55" s="4" t="s">
        <v>1119</v>
      </c>
    </row>
    <row r="56" spans="1:3">
      <c r="A56" s="4" t="s">
        <v>1109</v>
      </c>
      <c r="B56" s="4" t="s">
        <v>916</v>
      </c>
      <c r="C56" s="4" t="s">
        <v>916</v>
      </c>
    </row>
    <row r="57" spans="1:3">
      <c r="A57" s="3" t="s">
        <v>1110</v>
      </c>
    </row>
    <row r="58" spans="1:3">
      <c r="A58" s="4" t="s">
        <v>1093</v>
      </c>
      <c r="B58" s="5" t="n">
        <v>1107</v>
      </c>
      <c r="C58" s="5" t="n">
        <v>1582</v>
      </c>
    </row>
    <row r="59" spans="1:3">
      <c r="A59" s="4" t="s">
        <v>1094</v>
      </c>
      <c r="B59" s="6" t="n">
        <v>1386</v>
      </c>
      <c r="C59" s="6" t="n">
        <v>1382</v>
      </c>
    </row>
    <row r="60" spans="1:3">
      <c r="A60" s="4" t="s">
        <v>1111</v>
      </c>
      <c r="B60" s="6" t="n">
        <v>114</v>
      </c>
      <c r="C60" s="6" t="n">
        <v>114</v>
      </c>
    </row>
    <row r="61" spans="1:3">
      <c r="A61" s="4" t="s">
        <v>1112</v>
      </c>
      <c r="B61" s="6" t="n">
        <v>706</v>
      </c>
      <c r="C61" s="6" t="n">
        <v>636</v>
      </c>
    </row>
    <row r="62" spans="1:3">
      <c r="A62" s="4" t="s">
        <v>1113</v>
      </c>
      <c r="B62" s="6" t="n">
        <v>3313</v>
      </c>
      <c r="C62" s="6" t="n">
        <v>3714</v>
      </c>
    </row>
    <row r="63" spans="1:3">
      <c r="A63" s="3" t="s">
        <v>1088</v>
      </c>
    </row>
    <row r="64" spans="1:3">
      <c r="A64" s="4" t="s">
        <v>1114</v>
      </c>
      <c r="B64" s="6" t="n">
        <v>-114</v>
      </c>
      <c r="C64" s="6" t="n">
        <v>-114</v>
      </c>
    </row>
    <row r="65" spans="1:3">
      <c r="A65" s="4" t="s">
        <v>1115</v>
      </c>
      <c r="B65" s="6" t="n">
        <v>-4298</v>
      </c>
      <c r="C65" s="6" t="n">
        <v>1752</v>
      </c>
    </row>
    <row r="66" spans="1:3">
      <c r="A66" s="4" t="s">
        <v>1089</v>
      </c>
      <c r="B66" s="6" t="n">
        <v>-4412</v>
      </c>
      <c r="C66" s="6" t="n">
        <v>1638</v>
      </c>
    </row>
    <row r="67" spans="1:3">
      <c r="A67" s="4" t="s">
        <v>1116</v>
      </c>
      <c r="B67" s="5" t="n">
        <v>-1099</v>
      </c>
      <c r="C67" s="5" t="n">
        <v>53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9</v>
      </c>
      <c r="D2" s="2" t="s">
        <v>92</v>
      </c>
    </row>
    <row r="3" spans="1:4">
      <c r="A3" s="4" t="s">
        <v>1121</v>
      </c>
    </row>
    <row r="4" spans="1:4">
      <c r="A4" s="3" t="s">
        <v>997</v>
      </c>
    </row>
    <row r="5" spans="1:4">
      <c r="A5" s="4" t="s">
        <v>1122</v>
      </c>
      <c r="B5" s="5" t="n">
        <v>-421</v>
      </c>
      <c r="C5" s="5" t="n">
        <v>-435</v>
      </c>
    </row>
    <row r="6" spans="1:4">
      <c r="A6" s="4" t="s">
        <v>1123</v>
      </c>
      <c r="B6" s="6" t="n">
        <v>-22724</v>
      </c>
      <c r="C6" s="6" t="n">
        <v>-29576</v>
      </c>
    </row>
    <row r="7" spans="1:4">
      <c r="A7" s="4" t="s">
        <v>148</v>
      </c>
      <c r="B7" s="6" t="n">
        <v>-23145</v>
      </c>
      <c r="C7" s="6" t="n">
        <v>-30011</v>
      </c>
    </row>
    <row r="8" spans="1:4">
      <c r="A8" s="4" t="s">
        <v>1090</v>
      </c>
    </row>
    <row r="9" spans="1:4">
      <c r="A9" s="3" t="s">
        <v>997</v>
      </c>
    </row>
    <row r="10" spans="1:4">
      <c r="A10" s="4" t="s">
        <v>1122</v>
      </c>
      <c r="B10" s="6" t="n">
        <v>-100</v>
      </c>
      <c r="C10" s="6" t="n">
        <v>-104</v>
      </c>
    </row>
    <row r="11" spans="1:4">
      <c r="A11" s="4" t="s">
        <v>1123</v>
      </c>
      <c r="B11" s="6" t="n">
        <v>8263</v>
      </c>
      <c r="C11" s="6" t="n">
        <v>-3456</v>
      </c>
    </row>
    <row r="12" spans="1:4">
      <c r="A12" s="4" t="s">
        <v>148</v>
      </c>
      <c r="B12" s="6" t="n">
        <v>-40509</v>
      </c>
      <c r="C12" s="6" t="n">
        <v>-47065</v>
      </c>
      <c r="D12" s="5" t="n">
        <v>-42255</v>
      </c>
    </row>
    <row r="13" spans="1:4">
      <c r="A13" s="4" t="s">
        <v>1124</v>
      </c>
    </row>
    <row r="14" spans="1:4">
      <c r="A14" s="3" t="s">
        <v>997</v>
      </c>
    </row>
    <row r="15" spans="1:4">
      <c r="A15" s="4" t="s">
        <v>1122</v>
      </c>
      <c r="C15" s="6" t="n">
        <v>100</v>
      </c>
    </row>
    <row r="16" spans="1:4">
      <c r="A16" s="4" t="s">
        <v>1123</v>
      </c>
      <c r="B16" s="6" t="n">
        <v>-11854</v>
      </c>
      <c r="C16" s="6" t="n">
        <v>-14408</v>
      </c>
    </row>
    <row r="17" spans="1:4">
      <c r="A17" s="4" t="s">
        <v>148</v>
      </c>
      <c r="B17" s="6" t="n">
        <v>-11854</v>
      </c>
      <c r="C17" s="6" t="n">
        <v>-14308</v>
      </c>
    </row>
    <row r="18" spans="1:4">
      <c r="A18" s="4" t="s">
        <v>1012</v>
      </c>
    </row>
    <row r="19" spans="1:4">
      <c r="A19" s="3" t="s">
        <v>997</v>
      </c>
    </row>
    <row r="20" spans="1:4">
      <c r="A20" s="4" t="s">
        <v>1122</v>
      </c>
      <c r="B20" s="6" t="n">
        <v>114</v>
      </c>
      <c r="C20" s="6" t="n">
        <v>114</v>
      </c>
    </row>
    <row r="21" spans="1:4">
      <c r="A21" s="4" t="s">
        <v>1123</v>
      </c>
      <c r="B21" s="6" t="n">
        <v>3591</v>
      </c>
      <c r="C21" s="6" t="n">
        <v>-2087</v>
      </c>
    </row>
    <row r="22" spans="1:4">
      <c r="A22" s="4" t="s">
        <v>148</v>
      </c>
      <c r="B22" s="6" t="n">
        <v>-40405</v>
      </c>
      <c r="C22" s="6" t="n">
        <v>-42579</v>
      </c>
      <c r="D22" s="5" t="n">
        <v>-38610</v>
      </c>
    </row>
    <row r="23" spans="1:4">
      <c r="A23" s="4" t="s">
        <v>1125</v>
      </c>
    </row>
    <row r="24" spans="1:4">
      <c r="A24" s="3" t="s">
        <v>997</v>
      </c>
    </row>
    <row r="25" spans="1:4">
      <c r="A25" s="4" t="s">
        <v>1122</v>
      </c>
      <c r="B25" s="6" t="n">
        <v>-421</v>
      </c>
      <c r="C25" s="6" t="n">
        <v>-535</v>
      </c>
    </row>
    <row r="26" spans="1:4">
      <c r="A26" s="4" t="s">
        <v>1123</v>
      </c>
      <c r="B26" s="6" t="n">
        <v>-10870</v>
      </c>
      <c r="C26" s="6" t="n">
        <v>-15168</v>
      </c>
    </row>
    <row r="27" spans="1:4">
      <c r="A27" s="4" t="s">
        <v>148</v>
      </c>
      <c r="B27" s="5" t="n">
        <v>-11291</v>
      </c>
      <c r="C27" s="5" t="n">
        <v>-157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9</v>
      </c>
      <c r="D2" s="2" t="s">
        <v>92</v>
      </c>
    </row>
    <row r="3" spans="1:4">
      <c r="A3" s="3" t="s">
        <v>997</v>
      </c>
    </row>
    <row r="4" spans="1:4">
      <c r="A4" s="4" t="s">
        <v>1127</v>
      </c>
      <c r="B4" s="5" t="n">
        <v>-3770</v>
      </c>
      <c r="C4" s="5" t="n">
        <v>2315</v>
      </c>
      <c r="D4" s="5" t="n">
        <v>297</v>
      </c>
    </row>
    <row r="5" spans="1:4">
      <c r="A5" s="4" t="s">
        <v>1090</v>
      </c>
    </row>
    <row r="6" spans="1:4">
      <c r="A6" s="3" t="s">
        <v>997</v>
      </c>
    </row>
    <row r="7" spans="1:4">
      <c r="A7" s="4" t="s">
        <v>1127</v>
      </c>
      <c r="B7" s="6" t="n">
        <v>916</v>
      </c>
    </row>
    <row r="8" spans="1:4">
      <c r="A8" s="4" t="s">
        <v>1012</v>
      </c>
    </row>
    <row r="9" spans="1:4">
      <c r="A9" s="3" t="s">
        <v>997</v>
      </c>
    </row>
    <row r="10" spans="1:4">
      <c r="A10" s="4" t="s">
        <v>1128</v>
      </c>
      <c r="B10" s="6" t="n">
        <v>114</v>
      </c>
    </row>
    <row r="11" spans="1:4">
      <c r="A11" s="4" t="s">
        <v>1127</v>
      </c>
      <c r="B11" s="5" t="n">
        <v>4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9</v>
      </c>
    </row>
    <row r="2" spans="1:3">
      <c r="A2" s="3" t="s">
        <v>1130</v>
      </c>
    </row>
    <row r="3" spans="1:3">
      <c r="A3" s="4" t="s">
        <v>1131</v>
      </c>
      <c r="B3" s="5" t="n">
        <v>4258</v>
      </c>
      <c r="C3" s="5" t="n">
        <v>5520</v>
      </c>
    </row>
    <row r="4" spans="1:3">
      <c r="A4" s="4" t="s">
        <v>1132</v>
      </c>
    </row>
    <row r="5" spans="1:3">
      <c r="A5" s="3" t="s">
        <v>1130</v>
      </c>
    </row>
    <row r="6" spans="1:3">
      <c r="A6" s="4" t="s">
        <v>1131</v>
      </c>
      <c r="B6" s="6" t="n">
        <v>5075</v>
      </c>
      <c r="C6" s="6" t="n">
        <v>5748</v>
      </c>
    </row>
    <row r="7" spans="1:3">
      <c r="A7" s="4" t="s">
        <v>1133</v>
      </c>
    </row>
    <row r="8" spans="1:3">
      <c r="A8" s="3" t="s">
        <v>1130</v>
      </c>
    </row>
    <row r="9" spans="1:3">
      <c r="A9" s="4" t="s">
        <v>1131</v>
      </c>
      <c r="B9" s="6" t="n">
        <v>553045</v>
      </c>
      <c r="C9" s="6" t="n">
        <v>434618</v>
      </c>
    </row>
    <row r="10" spans="1:3">
      <c r="A10" s="4" t="s">
        <v>1134</v>
      </c>
    </row>
    <row r="11" spans="1:3">
      <c r="A11" s="3" t="s">
        <v>1130</v>
      </c>
    </row>
    <row r="12" spans="1:3">
      <c r="A12" s="4" t="s">
        <v>1131</v>
      </c>
      <c r="B12" s="6" t="n">
        <v>28746</v>
      </c>
      <c r="C12" s="6" t="n">
        <v>15152</v>
      </c>
    </row>
    <row r="13" spans="1:3">
      <c r="A13" s="4" t="s">
        <v>1135</v>
      </c>
    </row>
    <row r="14" spans="1:3">
      <c r="A14" s="3" t="s">
        <v>1130</v>
      </c>
    </row>
    <row r="15" spans="1:3">
      <c r="A15" s="4" t="s">
        <v>1131</v>
      </c>
      <c r="B15" s="5" t="n">
        <v>20305</v>
      </c>
      <c r="C15" s="5" t="n">
        <v>356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9</v>
      </c>
      <c r="D2" s="2" t="s">
        <v>92</v>
      </c>
    </row>
    <row r="3" spans="1:4">
      <c r="A3" s="3" t="s">
        <v>273</v>
      </c>
    </row>
    <row r="4" spans="1:4">
      <c r="A4" s="4" t="s">
        <v>1137</v>
      </c>
      <c r="B4" s="5" t="n">
        <v>2346</v>
      </c>
      <c r="C4" s="5" t="n">
        <v>2315</v>
      </c>
      <c r="D4" s="5" t="n">
        <v>2185</v>
      </c>
    </row>
    <row r="5" spans="1:4">
      <c r="A5" s="4" t="s">
        <v>1138</v>
      </c>
      <c r="B5" s="6" t="n">
        <v>2002</v>
      </c>
      <c r="C5" s="6" t="n">
        <v>1859</v>
      </c>
      <c r="D5" s="6" t="n">
        <v>1863</v>
      </c>
    </row>
    <row r="6" spans="1:4">
      <c r="A6" s="4" t="s">
        <v>1139</v>
      </c>
      <c r="B6" s="6" t="n">
        <v>1444</v>
      </c>
      <c r="C6" s="6" t="n">
        <v>1543</v>
      </c>
      <c r="D6" s="6" t="n">
        <v>1255</v>
      </c>
    </row>
    <row r="7" spans="1:4">
      <c r="A7" s="4" t="s">
        <v>1140</v>
      </c>
      <c r="B7" s="6" t="n">
        <v>1077</v>
      </c>
      <c r="C7" s="6" t="n">
        <v>993</v>
      </c>
      <c r="D7" s="6" t="n">
        <v>789</v>
      </c>
    </row>
    <row r="8" spans="1:4">
      <c r="A8" s="4" t="s">
        <v>1141</v>
      </c>
      <c r="B8" s="6" t="n">
        <v>1740</v>
      </c>
      <c r="C8" s="6" t="n">
        <v>1160</v>
      </c>
      <c r="D8" s="6" t="n">
        <v>1040</v>
      </c>
    </row>
    <row r="9" spans="1:4">
      <c r="A9" s="4" t="s">
        <v>1142</v>
      </c>
      <c r="B9" s="6" t="n">
        <v>1464</v>
      </c>
      <c r="C9" s="6" t="n">
        <v>1199</v>
      </c>
      <c r="D9" s="6" t="n">
        <v>1168</v>
      </c>
    </row>
    <row r="10" spans="1:4">
      <c r="A10" s="4" t="s">
        <v>1143</v>
      </c>
      <c r="B10" s="6" t="n">
        <v>1021</v>
      </c>
      <c r="C10" s="6" t="n">
        <v>966</v>
      </c>
      <c r="D10" s="6" t="n">
        <v>987</v>
      </c>
    </row>
    <row r="11" spans="1:4">
      <c r="A11" s="4" t="s">
        <v>1144</v>
      </c>
      <c r="B11" s="6" t="n">
        <v>987</v>
      </c>
      <c r="C11" s="6" t="n">
        <v>945</v>
      </c>
      <c r="D11" s="6" t="n">
        <v>948</v>
      </c>
    </row>
    <row r="12" spans="1:4">
      <c r="A12" s="4" t="s">
        <v>1145</v>
      </c>
      <c r="B12" s="6" t="n">
        <v>946</v>
      </c>
      <c r="C12" s="6" t="n">
        <v>1020</v>
      </c>
      <c r="D12" s="6" t="n">
        <v>1032</v>
      </c>
    </row>
    <row r="13" spans="1:4">
      <c r="A13" s="4" t="s">
        <v>1146</v>
      </c>
      <c r="B13" s="6" t="n">
        <v>438</v>
      </c>
      <c r="C13" s="6" t="n">
        <v>440</v>
      </c>
      <c r="D13" s="6" t="n">
        <v>413</v>
      </c>
    </row>
    <row r="14" spans="1:4">
      <c r="A14" s="4" t="s">
        <v>1147</v>
      </c>
      <c r="B14" s="6" t="n">
        <v>420</v>
      </c>
      <c r="C14" s="6" t="n">
        <v>308</v>
      </c>
      <c r="D14" s="6" t="n">
        <v>323</v>
      </c>
    </row>
    <row r="15" spans="1:4">
      <c r="A15" s="4" t="s">
        <v>1148</v>
      </c>
      <c r="B15" s="6" t="n">
        <v>678</v>
      </c>
      <c r="C15" s="6" t="n">
        <v>1396</v>
      </c>
      <c r="D15" s="6" t="n">
        <v>1532</v>
      </c>
    </row>
    <row r="16" spans="1:4">
      <c r="A16" s="4" t="s">
        <v>955</v>
      </c>
      <c r="B16" s="6" t="n">
        <v>1725</v>
      </c>
      <c r="C16" s="6" t="n">
        <v>1845</v>
      </c>
      <c r="D16" s="6" t="n">
        <v>1812</v>
      </c>
    </row>
    <row r="17" spans="1:4">
      <c r="A17" s="4" t="s">
        <v>148</v>
      </c>
      <c r="B17" s="5" t="n">
        <v>16288</v>
      </c>
      <c r="C17" s="5" t="n">
        <v>15989</v>
      </c>
      <c r="D17" s="5" t="n">
        <v>153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9</v>
      </c>
    </row>
    <row r="2" spans="1:3">
      <c r="A2" s="3" t="s">
        <v>1150</v>
      </c>
    </row>
    <row r="3" spans="1:3">
      <c r="A3" s="4" t="s">
        <v>99</v>
      </c>
      <c r="B3" s="5" t="n">
        <v>2046647</v>
      </c>
      <c r="C3" s="5" t="n">
        <v>1701233</v>
      </c>
    </row>
    <row r="4" spans="1:3">
      <c r="A4" s="4" t="s">
        <v>229</v>
      </c>
      <c r="B4" s="6" t="n">
        <v>2257035</v>
      </c>
      <c r="C4" s="6" t="n">
        <v>2149689</v>
      </c>
    </row>
    <row r="5" spans="1:3">
      <c r="A5" s="3" t="s">
        <v>1151</v>
      </c>
    </row>
    <row r="6" spans="1:3">
      <c r="A6" s="4" t="s">
        <v>103</v>
      </c>
      <c r="B6" s="6" t="n">
        <v>560579</v>
      </c>
      <c r="C6" s="6" t="n">
        <v>625361</v>
      </c>
    </row>
    <row r="7" spans="1:3">
      <c r="A7" s="4" t="s">
        <v>1152</v>
      </c>
      <c r="B7" s="6" t="n">
        <v>202378</v>
      </c>
      <c r="C7" s="6" t="n">
        <v>347778</v>
      </c>
    </row>
    <row r="8" spans="1:3">
      <c r="A8" s="4" t="s">
        <v>1153</v>
      </c>
      <c r="B8" s="6" t="n">
        <v>36083</v>
      </c>
      <c r="C8" s="6" t="n">
        <v>36083</v>
      </c>
    </row>
    <row r="9" spans="1:3">
      <c r="A9" s="4" t="s">
        <v>718</v>
      </c>
    </row>
    <row r="10" spans="1:3">
      <c r="A10" s="3" t="s">
        <v>1150</v>
      </c>
    </row>
    <row r="11" spans="1:3">
      <c r="A11" s="4" t="s">
        <v>99</v>
      </c>
      <c r="B11" s="6" t="n">
        <v>2046647</v>
      </c>
      <c r="C11" s="6" t="n">
        <v>1701233</v>
      </c>
    </row>
    <row r="12" spans="1:3">
      <c r="A12" s="4" t="s">
        <v>229</v>
      </c>
      <c r="B12" s="6" t="n">
        <v>2257035</v>
      </c>
      <c r="C12" s="6" t="n">
        <v>2149689</v>
      </c>
    </row>
    <row r="13" spans="1:3">
      <c r="A13" s="3" t="s">
        <v>1151</v>
      </c>
    </row>
    <row r="14" spans="1:3">
      <c r="A14" s="4" t="s">
        <v>103</v>
      </c>
      <c r="B14" s="6" t="n">
        <v>560579</v>
      </c>
      <c r="C14" s="6" t="n">
        <v>625361</v>
      </c>
    </row>
    <row r="15" spans="1:3">
      <c r="A15" s="4" t="s">
        <v>1152</v>
      </c>
      <c r="B15" s="6" t="n">
        <v>202378</v>
      </c>
      <c r="C15" s="6" t="n">
        <v>347778</v>
      </c>
    </row>
    <row r="16" spans="1:3">
      <c r="A16" s="4" t="s">
        <v>1153</v>
      </c>
      <c r="B16" s="6" t="n">
        <v>36083</v>
      </c>
      <c r="C16" s="6" t="n">
        <v>36083</v>
      </c>
    </row>
    <row r="17" spans="1:3">
      <c r="A17" s="4" t="s">
        <v>1028</v>
      </c>
    </row>
    <row r="18" spans="1:3">
      <c r="A18" s="3" t="s">
        <v>1150</v>
      </c>
    </row>
    <row r="19" spans="1:3">
      <c r="A19" s="4" t="s">
        <v>99</v>
      </c>
      <c r="B19" s="6" t="n">
        <v>1991421</v>
      </c>
      <c r="C19" s="6" t="n">
        <v>1668827</v>
      </c>
    </row>
    <row r="20" spans="1:3">
      <c r="A20" s="4" t="s">
        <v>229</v>
      </c>
      <c r="B20" s="6" t="n">
        <v>2279712</v>
      </c>
      <c r="C20" s="6" t="n">
        <v>2094517</v>
      </c>
    </row>
    <row r="21" spans="1:3">
      <c r="A21" s="3" t="s">
        <v>1151</v>
      </c>
    </row>
    <row r="22" spans="1:3">
      <c r="A22" s="4" t="s">
        <v>103</v>
      </c>
      <c r="B22" s="6" t="n">
        <v>559988</v>
      </c>
      <c r="C22" s="6" t="n">
        <v>627517</v>
      </c>
    </row>
    <row r="23" spans="1:3">
      <c r="A23" s="4" t="s">
        <v>1152</v>
      </c>
      <c r="B23" s="6" t="n">
        <v>203122</v>
      </c>
      <c r="C23" s="6" t="n">
        <v>349364</v>
      </c>
    </row>
    <row r="24" spans="1:3">
      <c r="A24" s="4" t="s">
        <v>1153</v>
      </c>
      <c r="B24" s="6" t="n">
        <v>36083</v>
      </c>
      <c r="C24" s="6" t="n">
        <v>36083</v>
      </c>
    </row>
    <row r="25" spans="1:3">
      <c r="A25" s="4" t="s">
        <v>702</v>
      </c>
    </row>
    <row r="26" spans="1:3">
      <c r="A26" s="3" t="s">
        <v>1150</v>
      </c>
    </row>
    <row r="27" spans="1:3">
      <c r="A27" s="4" t="s">
        <v>99</v>
      </c>
      <c r="B27" s="6" t="n">
        <v>1991421</v>
      </c>
      <c r="C27" s="6" t="n">
        <v>1668827</v>
      </c>
    </row>
    <row r="28" spans="1:3">
      <c r="A28" s="3" t="s">
        <v>1151</v>
      </c>
    </row>
    <row r="29" spans="1:3">
      <c r="A29" s="4" t="s">
        <v>103</v>
      </c>
      <c r="B29" s="6" t="n">
        <v>559988</v>
      </c>
      <c r="C29" s="6" t="n">
        <v>627517</v>
      </c>
    </row>
    <row r="30" spans="1:3">
      <c r="A30" s="4" t="s">
        <v>1152</v>
      </c>
      <c r="B30" s="6" t="n">
        <v>203122</v>
      </c>
      <c r="C30" s="6" t="n">
        <v>349364</v>
      </c>
    </row>
    <row r="31" spans="1:3">
      <c r="A31" s="4" t="s">
        <v>1153</v>
      </c>
      <c r="B31" s="6" t="n">
        <v>36083</v>
      </c>
      <c r="C31" s="6" t="n">
        <v>36083</v>
      </c>
    </row>
    <row r="32" spans="1:3">
      <c r="A32" s="4" t="s">
        <v>704</v>
      </c>
    </row>
    <row r="33" spans="1:3">
      <c r="A33" s="3" t="s">
        <v>1150</v>
      </c>
    </row>
    <row r="34" spans="1:3">
      <c r="A34" s="4" t="s">
        <v>229</v>
      </c>
      <c r="B34" s="5" t="n">
        <v>2279712</v>
      </c>
      <c r="C34" s="5" t="n">
        <v>20945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1155</v>
      </c>
    </row>
    <row r="4" spans="1:12">
      <c r="A4" s="4" t="s">
        <v>1156</v>
      </c>
      <c r="B4" s="5" t="n">
        <v>23705</v>
      </c>
      <c r="C4" s="5" t="n">
        <v>23204</v>
      </c>
      <c r="D4" s="5" t="n">
        <v>23199</v>
      </c>
      <c r="E4" s="5" t="n">
        <v>22468</v>
      </c>
      <c r="F4" s="5" t="n">
        <v>21702</v>
      </c>
      <c r="G4" s="5" t="n">
        <v>21353</v>
      </c>
      <c r="H4" s="5" t="n">
        <v>22105</v>
      </c>
      <c r="I4" s="5" t="n">
        <v>20456</v>
      </c>
      <c r="J4" s="5" t="n">
        <v>92576</v>
      </c>
      <c r="K4" s="5" t="n">
        <v>85616</v>
      </c>
      <c r="L4" s="5" t="n">
        <v>74082</v>
      </c>
    </row>
    <row r="5" spans="1:12">
      <c r="A5" s="3" t="s">
        <v>1157</v>
      </c>
    </row>
    <row r="6" spans="1:12">
      <c r="A6" s="4" t="s">
        <v>111</v>
      </c>
      <c r="J6" s="6" t="n">
        <v>8560</v>
      </c>
      <c r="K6" s="6" t="n">
        <v>8586</v>
      </c>
      <c r="L6" s="6" t="n">
        <v>7907</v>
      </c>
    </row>
    <row r="7" spans="1:12">
      <c r="A7" s="4" t="s">
        <v>112</v>
      </c>
      <c r="J7" s="6" t="n">
        <v>3274</v>
      </c>
      <c r="K7" s="6" t="n">
        <v>3290</v>
      </c>
      <c r="L7" s="6" t="n">
        <v>3164</v>
      </c>
    </row>
    <row r="8" spans="1:12">
      <c r="A8" s="4" t="s">
        <v>113</v>
      </c>
      <c r="J8" s="6" t="n">
        <v>348</v>
      </c>
      <c r="K8" s="6" t="n">
        <v>353</v>
      </c>
      <c r="L8" s="6" t="n">
        <v>315</v>
      </c>
    </row>
    <row r="9" spans="1:12">
      <c r="A9" s="4" t="s">
        <v>114</v>
      </c>
      <c r="J9" s="6" t="n">
        <v>302</v>
      </c>
      <c r="K9" s="6" t="n">
        <v>47</v>
      </c>
      <c r="L9" s="6" t="n">
        <v>64</v>
      </c>
    </row>
    <row r="10" spans="1:12">
      <c r="A10" s="4" t="s">
        <v>115</v>
      </c>
      <c r="K10" s="6" t="n">
        <v>370</v>
      </c>
      <c r="L10" s="6" t="n">
        <v>1331</v>
      </c>
    </row>
    <row r="11" spans="1:12">
      <c r="A11" s="4" t="s">
        <v>116</v>
      </c>
      <c r="J11" s="6" t="n">
        <v>3764</v>
      </c>
      <c r="K11" s="6" t="n">
        <v>3906</v>
      </c>
      <c r="L11" s="6" t="n">
        <v>3441</v>
      </c>
    </row>
    <row r="12" spans="1:12">
      <c r="A12" s="4" t="s">
        <v>1158</v>
      </c>
      <c r="B12" s="5" t="n">
        <v>4164</v>
      </c>
      <c r="C12" s="5" t="n">
        <v>4169</v>
      </c>
      <c r="D12" s="5" t="n">
        <v>3722</v>
      </c>
      <c r="E12" s="5" t="n">
        <v>4193</v>
      </c>
      <c r="F12" s="5" t="n">
        <v>4410</v>
      </c>
      <c r="G12" s="5" t="n">
        <v>3942</v>
      </c>
      <c r="H12" s="5" t="n">
        <v>4291</v>
      </c>
      <c r="I12" s="5" t="n">
        <v>3909</v>
      </c>
      <c r="J12" s="6" t="n">
        <v>16248</v>
      </c>
      <c r="K12" s="6" t="n">
        <v>16552</v>
      </c>
      <c r="L12" s="6" t="n">
        <v>16222</v>
      </c>
    </row>
    <row r="13" spans="1:12">
      <c r="A13" s="4" t="s">
        <v>1159</v>
      </c>
    </row>
    <row r="14" spans="1:12">
      <c r="A14" s="3" t="s">
        <v>1155</v>
      </c>
    </row>
    <row r="15" spans="1:12">
      <c r="A15" s="4" t="s">
        <v>1156</v>
      </c>
      <c r="J15" s="6" t="n">
        <v>92576</v>
      </c>
      <c r="K15" s="6" t="n">
        <v>85616</v>
      </c>
      <c r="L15" s="6" t="n">
        <v>74082</v>
      </c>
    </row>
    <row r="16" spans="1:12">
      <c r="A16" s="3" t="s">
        <v>1157</v>
      </c>
    </row>
    <row r="17" spans="1:12">
      <c r="A17" s="4" t="s">
        <v>111</v>
      </c>
      <c r="J17" s="6" t="n">
        <v>8560</v>
      </c>
      <c r="K17" s="6" t="n">
        <v>8586</v>
      </c>
      <c r="L17" s="6" t="n">
        <v>7907</v>
      </c>
    </row>
    <row r="18" spans="1:12">
      <c r="A18" s="4" t="s">
        <v>112</v>
      </c>
      <c r="J18" s="6" t="n">
        <v>3274</v>
      </c>
      <c r="K18" s="6" t="n">
        <v>3290</v>
      </c>
      <c r="L18" s="6" t="n">
        <v>3164</v>
      </c>
    </row>
    <row r="19" spans="1:12">
      <c r="A19" s="4" t="s">
        <v>113</v>
      </c>
      <c r="J19" s="6" t="n">
        <v>348</v>
      </c>
      <c r="K19" s="6" t="n">
        <v>353</v>
      </c>
      <c r="L19" s="6" t="n">
        <v>315</v>
      </c>
    </row>
    <row r="20" spans="1:12">
      <c r="A20" s="4" t="s">
        <v>114</v>
      </c>
      <c r="J20" s="6" t="n">
        <v>302</v>
      </c>
      <c r="K20" s="6" t="n">
        <v>47</v>
      </c>
      <c r="L20" s="6" t="n">
        <v>64</v>
      </c>
    </row>
    <row r="21" spans="1:12">
      <c r="A21" s="4" t="s">
        <v>115</v>
      </c>
      <c r="K21" s="6" t="n">
        <v>370</v>
      </c>
      <c r="L21" s="6" t="n">
        <v>1331</v>
      </c>
    </row>
    <row r="22" spans="1:12">
      <c r="A22" s="4" t="s">
        <v>116</v>
      </c>
      <c r="J22" s="6" t="n">
        <v>3764</v>
      </c>
      <c r="K22" s="6" t="n">
        <v>3906</v>
      </c>
      <c r="L22" s="6" t="n">
        <v>3441</v>
      </c>
    </row>
    <row r="23" spans="1:12">
      <c r="A23" s="4" t="s">
        <v>1158</v>
      </c>
      <c r="J23" s="6" t="n">
        <v>16248</v>
      </c>
      <c r="K23" s="6" t="n">
        <v>16552</v>
      </c>
      <c r="L23" s="6" t="n">
        <v>16222</v>
      </c>
    </row>
    <row r="24" spans="1:12">
      <c r="A24" s="4" t="s">
        <v>1160</v>
      </c>
      <c r="J24" s="6" t="n">
        <v>108824</v>
      </c>
      <c r="K24" s="6" t="n">
        <v>102168</v>
      </c>
      <c r="L24" s="6" t="n">
        <v>90304</v>
      </c>
    </row>
    <row r="25" spans="1:12">
      <c r="A25" s="4" t="s">
        <v>1161</v>
      </c>
    </row>
    <row r="26" spans="1:12">
      <c r="A26" s="3" t="s">
        <v>1157</v>
      </c>
    </row>
    <row r="27" spans="1:12">
      <c r="A27" s="4" t="s">
        <v>111</v>
      </c>
      <c r="J27" s="6" t="n">
        <v>8560</v>
      </c>
      <c r="K27" s="6" t="n">
        <v>8586</v>
      </c>
      <c r="L27" s="6" t="n">
        <v>7907</v>
      </c>
    </row>
    <row r="28" spans="1:12">
      <c r="A28" s="4" t="s">
        <v>112</v>
      </c>
      <c r="J28" s="6" t="n">
        <v>3274</v>
      </c>
      <c r="K28" s="6" t="n">
        <v>3290</v>
      </c>
      <c r="L28" s="6" t="n">
        <v>3164</v>
      </c>
    </row>
    <row r="29" spans="1:12">
      <c r="A29" s="4" t="s">
        <v>116</v>
      </c>
      <c r="J29" s="6" t="n">
        <v>2536</v>
      </c>
      <c r="K29" s="6" t="n">
        <v>2429</v>
      </c>
      <c r="L29" s="6" t="n">
        <v>1966</v>
      </c>
    </row>
    <row r="30" spans="1:12">
      <c r="A30" s="4" t="s">
        <v>1158</v>
      </c>
      <c r="J30" s="6" t="n">
        <v>14370</v>
      </c>
      <c r="K30" s="6" t="n">
        <v>14305</v>
      </c>
      <c r="L30" s="6" t="n">
        <v>13037</v>
      </c>
    </row>
    <row r="31" spans="1:12">
      <c r="A31" s="4" t="s">
        <v>1160</v>
      </c>
      <c r="J31" s="5" t="n">
        <v>14370</v>
      </c>
      <c r="K31" s="5" t="n">
        <v>14305</v>
      </c>
      <c r="L31" s="5" t="n">
        <v>1303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39</v>
      </c>
      <c r="D1" s="2" t="s">
        <v>92</v>
      </c>
    </row>
    <row r="2" spans="1:4">
      <c r="A2" s="4" t="s">
        <v>1163</v>
      </c>
    </row>
    <row r="3" spans="1:4">
      <c r="A3" s="3" t="s">
        <v>1155</v>
      </c>
    </row>
    <row r="4" spans="1:4">
      <c r="A4" s="4" t="s">
        <v>1164</v>
      </c>
      <c r="B4" s="5" t="n">
        <v>1205</v>
      </c>
      <c r="C4" s="5" t="n">
        <v>1009</v>
      </c>
      <c r="D4" s="5" t="n">
        <v>3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1166</v>
      </c>
    </row>
    <row r="4" spans="1:12">
      <c r="A4" s="4" t="s">
        <v>1167</v>
      </c>
      <c r="B4" s="5" t="n">
        <v>37453</v>
      </c>
      <c r="C4" s="5" t="n">
        <v>34765</v>
      </c>
      <c r="D4" s="5" t="n">
        <v>33408</v>
      </c>
      <c r="E4" s="5" t="n">
        <v>31430</v>
      </c>
      <c r="F4" s="5" t="n">
        <v>29470</v>
      </c>
      <c r="G4" s="5" t="n">
        <v>28521</v>
      </c>
      <c r="H4" s="5" t="n">
        <v>28806</v>
      </c>
      <c r="I4" s="5" t="n">
        <v>26639</v>
      </c>
      <c r="J4" s="5" t="n">
        <v>137056</v>
      </c>
      <c r="K4" s="5" t="n">
        <v>113436</v>
      </c>
      <c r="L4" s="5" t="n">
        <v>96699</v>
      </c>
    </row>
    <row r="5" spans="1:12">
      <c r="A5" s="4" t="s">
        <v>1168</v>
      </c>
      <c r="B5" s="6" t="n">
        <v>13748</v>
      </c>
      <c r="C5" s="6" t="n">
        <v>11561</v>
      </c>
      <c r="D5" s="6" t="n">
        <v>10209</v>
      </c>
      <c r="E5" s="6" t="n">
        <v>8962</v>
      </c>
      <c r="F5" s="6" t="n">
        <v>7768</v>
      </c>
      <c r="G5" s="6" t="n">
        <v>7168</v>
      </c>
      <c r="H5" s="6" t="n">
        <v>6701</v>
      </c>
      <c r="I5" s="6" t="n">
        <v>6183</v>
      </c>
      <c r="J5" s="6" t="n">
        <v>44480</v>
      </c>
      <c r="K5" s="6" t="n">
        <v>27820</v>
      </c>
      <c r="L5" s="6" t="n">
        <v>22617</v>
      </c>
    </row>
    <row r="6" spans="1:12">
      <c r="A6" s="4" t="s">
        <v>107</v>
      </c>
      <c r="B6" s="6" t="n">
        <v>23705</v>
      </c>
      <c r="C6" s="6" t="n">
        <v>23204</v>
      </c>
      <c r="D6" s="6" t="n">
        <v>23199</v>
      </c>
      <c r="E6" s="6" t="n">
        <v>22468</v>
      </c>
      <c r="F6" s="6" t="n">
        <v>21702</v>
      </c>
      <c r="G6" s="6" t="n">
        <v>21353</v>
      </c>
      <c r="H6" s="6" t="n">
        <v>22105</v>
      </c>
      <c r="I6" s="6" t="n">
        <v>20456</v>
      </c>
      <c r="J6" s="6" t="n">
        <v>92576</v>
      </c>
      <c r="K6" s="6" t="n">
        <v>85616</v>
      </c>
      <c r="L6" s="6" t="n">
        <v>74082</v>
      </c>
    </row>
    <row r="7" spans="1:12">
      <c r="A7" s="4" t="s">
        <v>179</v>
      </c>
      <c r="B7" s="6" t="n">
        <v>450</v>
      </c>
      <c r="D7" s="6" t="n">
        <v>450</v>
      </c>
      <c r="E7" s="6" t="n">
        <v>450</v>
      </c>
      <c r="F7" s="6" t="n">
        <v>450</v>
      </c>
      <c r="G7" s="6" t="n">
        <v>450</v>
      </c>
      <c r="H7" s="6" t="n">
        <v>490</v>
      </c>
      <c r="I7" s="6" t="n">
        <v>400</v>
      </c>
      <c r="J7" s="6" t="n">
        <v>1350</v>
      </c>
      <c r="K7" s="6" t="n">
        <v>1790</v>
      </c>
      <c r="L7" s="6" t="n">
        <v>1375</v>
      </c>
    </row>
    <row r="8" spans="1:12">
      <c r="A8" s="4" t="s">
        <v>109</v>
      </c>
      <c r="B8" s="6" t="n">
        <v>23255</v>
      </c>
      <c r="C8" s="6" t="n">
        <v>23204</v>
      </c>
      <c r="D8" s="6" t="n">
        <v>22749</v>
      </c>
      <c r="E8" s="6" t="n">
        <v>22018</v>
      </c>
      <c r="F8" s="6" t="n">
        <v>21252</v>
      </c>
      <c r="G8" s="6" t="n">
        <v>20903</v>
      </c>
      <c r="H8" s="6" t="n">
        <v>21615</v>
      </c>
      <c r="I8" s="6" t="n">
        <v>20056</v>
      </c>
      <c r="J8" s="6" t="n">
        <v>91226</v>
      </c>
      <c r="K8" s="6" t="n">
        <v>83826</v>
      </c>
      <c r="L8" s="6" t="n">
        <v>72707</v>
      </c>
    </row>
    <row r="9" spans="1:12">
      <c r="A9" s="4" t="s">
        <v>1169</v>
      </c>
      <c r="B9" s="6" t="n">
        <v>4164</v>
      </c>
      <c r="C9" s="6" t="n">
        <v>4169</v>
      </c>
      <c r="D9" s="6" t="n">
        <v>3722</v>
      </c>
      <c r="E9" s="6" t="n">
        <v>4193</v>
      </c>
      <c r="F9" s="6" t="n">
        <v>4410</v>
      </c>
      <c r="G9" s="6" t="n">
        <v>3942</v>
      </c>
      <c r="H9" s="6" t="n">
        <v>4291</v>
      </c>
      <c r="I9" s="6" t="n">
        <v>3909</v>
      </c>
      <c r="J9" s="6" t="n">
        <v>16248</v>
      </c>
      <c r="K9" s="6" t="n">
        <v>16552</v>
      </c>
      <c r="L9" s="6" t="n">
        <v>16222</v>
      </c>
    </row>
    <row r="10" spans="1:12">
      <c r="A10" s="4" t="s">
        <v>1170</v>
      </c>
      <c r="B10" s="6" t="n">
        <v>17185</v>
      </c>
      <c r="C10" s="6" t="n">
        <v>17348</v>
      </c>
      <c r="D10" s="6" t="n">
        <v>17159</v>
      </c>
      <c r="E10" s="6" t="n">
        <v>18001</v>
      </c>
      <c r="F10" s="6" t="n">
        <v>15992</v>
      </c>
      <c r="G10" s="6" t="n">
        <v>16205</v>
      </c>
      <c r="H10" s="6" t="n">
        <v>17197</v>
      </c>
      <c r="I10" s="6" t="n">
        <v>17725</v>
      </c>
      <c r="J10" s="6" t="n">
        <v>69693</v>
      </c>
      <c r="K10" s="6" t="n">
        <v>67119</v>
      </c>
      <c r="L10" s="6" t="n">
        <v>64757</v>
      </c>
    </row>
    <row r="11" spans="1:12">
      <c r="A11" s="4" t="s">
        <v>125</v>
      </c>
      <c r="B11" s="6" t="n">
        <v>10234</v>
      </c>
      <c r="C11" s="6" t="n">
        <v>10025</v>
      </c>
      <c r="D11" s="6" t="n">
        <v>9312</v>
      </c>
      <c r="E11" s="6" t="n">
        <v>8210</v>
      </c>
      <c r="F11" s="6" t="n">
        <v>9670</v>
      </c>
      <c r="G11" s="6" t="n">
        <v>8640</v>
      </c>
      <c r="H11" s="6" t="n">
        <v>8709</v>
      </c>
      <c r="I11" s="6" t="n">
        <v>6240</v>
      </c>
      <c r="J11" s="6" t="n">
        <v>37781</v>
      </c>
      <c r="K11" s="6" t="n">
        <v>33259</v>
      </c>
      <c r="L11" s="6" t="n">
        <v>24172</v>
      </c>
    </row>
    <row r="12" spans="1:12">
      <c r="A12" s="4" t="s">
        <v>867</v>
      </c>
      <c r="B12" s="6" t="n">
        <v>309</v>
      </c>
      <c r="C12" s="6" t="n">
        <v>444</v>
      </c>
      <c r="D12" s="6" t="n">
        <v>314</v>
      </c>
      <c r="E12" s="6" t="n">
        <v>501</v>
      </c>
      <c r="F12" s="6" t="n">
        <v>9645</v>
      </c>
      <c r="G12" s="6" t="n">
        <v>617</v>
      </c>
      <c r="H12" s="6" t="n">
        <v>552</v>
      </c>
      <c r="I12" s="6" t="n">
        <v>144</v>
      </c>
      <c r="J12" s="6" t="n">
        <v>1568</v>
      </c>
      <c r="K12" s="6" t="n">
        <v>10958</v>
      </c>
      <c r="L12" s="6" t="n">
        <v>-362</v>
      </c>
    </row>
    <row r="13" spans="1:12">
      <c r="A13" s="4" t="s">
        <v>127</v>
      </c>
      <c r="B13" s="5" t="n">
        <v>9925</v>
      </c>
      <c r="C13" s="5" t="n">
        <v>9581</v>
      </c>
      <c r="D13" s="5" t="n">
        <v>8998</v>
      </c>
      <c r="E13" s="5" t="n">
        <v>7709</v>
      </c>
      <c r="F13" s="5" t="n">
        <v>25</v>
      </c>
      <c r="G13" s="5" t="n">
        <v>8023</v>
      </c>
      <c r="H13" s="5" t="n">
        <v>8157</v>
      </c>
      <c r="I13" s="5" t="n">
        <v>6096</v>
      </c>
      <c r="J13" s="5" t="n">
        <v>36213</v>
      </c>
      <c r="K13" s="5" t="n">
        <v>22301</v>
      </c>
      <c r="L13" s="5" t="n">
        <v>24534</v>
      </c>
    </row>
    <row r="14" spans="1:12">
      <c r="A14" s="4" t="s">
        <v>35</v>
      </c>
    </row>
    <row r="15" spans="1:12">
      <c r="A15" s="3" t="s">
        <v>1171</v>
      </c>
    </row>
    <row r="16" spans="1:12">
      <c r="A16" s="4" t="s">
        <v>1172</v>
      </c>
      <c r="B16" s="6" t="n">
        <v>3608329</v>
      </c>
      <c r="C16" s="6" t="n">
        <v>3608329</v>
      </c>
      <c r="D16" s="6" t="n">
        <v>3608029</v>
      </c>
      <c r="E16" s="6" t="n">
        <v>3608029</v>
      </c>
      <c r="F16" s="6" t="n">
        <v>3605829</v>
      </c>
      <c r="G16" s="6" t="n">
        <v>3605829</v>
      </c>
      <c r="H16" s="6" t="n">
        <v>3603729</v>
      </c>
      <c r="I16" s="6" t="n">
        <v>3600729</v>
      </c>
      <c r="J16" s="6" t="n">
        <v>3608179</v>
      </c>
      <c r="K16" s="6" t="n">
        <v>3604029</v>
      </c>
      <c r="L16" s="6" t="n">
        <v>3600729</v>
      </c>
    </row>
    <row r="17" spans="1:12">
      <c r="A17" s="4" t="s">
        <v>1173</v>
      </c>
      <c r="B17" s="6" t="n">
        <v>5567909</v>
      </c>
      <c r="C17" s="6" t="n">
        <v>5567909</v>
      </c>
      <c r="D17" s="6" t="n">
        <v>5567909</v>
      </c>
      <c r="E17" s="6" t="n">
        <v>5567909</v>
      </c>
      <c r="F17" s="6" t="n">
        <v>5567909</v>
      </c>
      <c r="G17" s="6" t="n">
        <v>5567909</v>
      </c>
      <c r="H17" s="6" t="n">
        <v>5567909</v>
      </c>
      <c r="I17" s="6" t="n">
        <v>5567909</v>
      </c>
      <c r="J17" s="6" t="n">
        <v>5567909</v>
      </c>
      <c r="K17" s="6" t="n">
        <v>5567909</v>
      </c>
      <c r="L17" s="6" t="n">
        <v>5567909</v>
      </c>
    </row>
    <row r="18" spans="1:12">
      <c r="A18" s="4" t="s">
        <v>1174</v>
      </c>
      <c r="B18" s="7" t="n">
        <v>2.16</v>
      </c>
      <c r="C18" s="7" t="n">
        <v>2.09</v>
      </c>
      <c r="D18" s="7" t="n">
        <v>1.96</v>
      </c>
      <c r="E18" s="7" t="n">
        <v>1.68</v>
      </c>
      <c r="F18" s="7" t="n">
        <v>0.01</v>
      </c>
      <c r="G18" s="7" t="n">
        <v>1.75</v>
      </c>
      <c r="H18" s="7" t="n">
        <v>1.78</v>
      </c>
      <c r="I18" s="7" t="n">
        <v>1.33</v>
      </c>
      <c r="J18" s="7" t="n">
        <v>7.89</v>
      </c>
      <c r="K18" s="7" t="n">
        <v>4.86</v>
      </c>
      <c r="L18" s="7" t="n">
        <v>5.35</v>
      </c>
    </row>
    <row r="19" spans="1:12">
      <c r="A19" s="4" t="s">
        <v>1175</v>
      </c>
      <c r="B19" s="7" t="n">
        <v>1.78</v>
      </c>
      <c r="C19" s="7" t="n">
        <v>1.72</v>
      </c>
      <c r="D19" s="7" t="n">
        <v>1.62</v>
      </c>
      <c r="E19" s="7" t="n">
        <v>1.38</v>
      </c>
      <c r="G19" s="7" t="n">
        <v>1.44</v>
      </c>
      <c r="H19" s="7" t="n">
        <v>1.47</v>
      </c>
      <c r="I19" s="7" t="n">
        <v>1.09</v>
      </c>
      <c r="J19" s="7" t="n">
        <v>6.5</v>
      </c>
      <c r="K19" s="7" t="n">
        <v>4.01</v>
      </c>
      <c r="L19" s="7" t="n">
        <v>4.41</v>
      </c>
    </row>
    <row r="20" spans="1:12">
      <c r="A20" s="4" t="s">
        <v>37</v>
      </c>
    </row>
    <row r="21" spans="1:12">
      <c r="A21" s="3" t="s">
        <v>1171</v>
      </c>
    </row>
    <row r="22" spans="1:12">
      <c r="A22" s="4" t="s">
        <v>1172</v>
      </c>
      <c r="B22" s="6" t="n">
        <v>1959580</v>
      </c>
      <c r="C22" s="6" t="n">
        <v>1959580</v>
      </c>
      <c r="D22" s="6" t="n">
        <v>1959880</v>
      </c>
      <c r="E22" s="6" t="n">
        <v>1959880</v>
      </c>
      <c r="F22" s="6" t="n">
        <v>1962080</v>
      </c>
      <c r="G22" s="6" t="n">
        <v>1962080</v>
      </c>
      <c r="H22" s="6" t="n">
        <v>1964180</v>
      </c>
      <c r="I22" s="6" t="n">
        <v>1967180</v>
      </c>
      <c r="J22" s="6" t="n">
        <v>1959730</v>
      </c>
      <c r="K22" s="6" t="n">
        <v>1963880</v>
      </c>
      <c r="L22" s="6" t="n">
        <v>1967180</v>
      </c>
    </row>
    <row r="23" spans="1:12">
      <c r="A23" s="4" t="s">
        <v>1173</v>
      </c>
      <c r="B23" s="6" t="n">
        <v>1959580</v>
      </c>
      <c r="C23" s="6" t="n">
        <v>1959580</v>
      </c>
      <c r="D23" s="6" t="n">
        <v>1959880</v>
      </c>
      <c r="E23" s="6" t="n">
        <v>1959880</v>
      </c>
      <c r="F23" s="6" t="n">
        <v>1962080</v>
      </c>
      <c r="G23" s="6" t="n">
        <v>1962080</v>
      </c>
      <c r="H23" s="6" t="n">
        <v>1964180</v>
      </c>
      <c r="I23" s="6" t="n">
        <v>1967180</v>
      </c>
      <c r="J23" s="6" t="n">
        <v>1959730</v>
      </c>
      <c r="K23" s="6" t="n">
        <v>1963880</v>
      </c>
      <c r="L23" s="6" t="n">
        <v>1967180</v>
      </c>
    </row>
    <row r="24" spans="1:12">
      <c r="A24" s="4" t="s">
        <v>1174</v>
      </c>
      <c r="B24" s="7" t="n">
        <v>1.08</v>
      </c>
      <c r="C24" s="7" t="n">
        <v>1.04</v>
      </c>
      <c r="D24" s="7" t="n">
        <v>0.98</v>
      </c>
      <c r="E24" s="7" t="n">
        <v>0.84</v>
      </c>
      <c r="G24" s="7" t="n">
        <v>0.87</v>
      </c>
      <c r="H24" s="7" t="n">
        <v>0.89</v>
      </c>
      <c r="I24" s="7" t="n">
        <v>0.66</v>
      </c>
      <c r="J24" s="7" t="n">
        <v>3.95</v>
      </c>
      <c r="K24" s="7" t="n">
        <v>2.43</v>
      </c>
      <c r="L24" s="7" t="n">
        <v>2.68</v>
      </c>
    </row>
    <row r="25" spans="1:12">
      <c r="A25" s="4" t="s">
        <v>1175</v>
      </c>
      <c r="B25" s="7" t="n">
        <v>1.08</v>
      </c>
      <c r="C25" s="7" t="n">
        <v>1.04</v>
      </c>
      <c r="D25" s="7" t="n">
        <v>0.98</v>
      </c>
      <c r="E25" s="7" t="n">
        <v>0.84</v>
      </c>
      <c r="G25" s="7" t="n">
        <v>0.87</v>
      </c>
      <c r="H25" s="7" t="n">
        <v>0.89</v>
      </c>
      <c r="I25" s="7" t="n">
        <v>0.66</v>
      </c>
      <c r="J25" s="7" t="n">
        <v>3.95</v>
      </c>
      <c r="K25" s="7" t="n">
        <v>2.43</v>
      </c>
      <c r="L25" s="7" t="n">
        <v>2.6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2</v>
      </c>
      <c r="C1" s="2" t="s">
        <v>39</v>
      </c>
      <c r="D1" s="2" t="s">
        <v>92</v>
      </c>
      <c r="E1" s="2" t="s">
        <v>1177</v>
      </c>
    </row>
    <row r="2" spans="1:5">
      <c r="A2" s="3" t="s">
        <v>1178</v>
      </c>
    </row>
    <row r="3" spans="1:5">
      <c r="A3" s="4" t="s">
        <v>1179</v>
      </c>
      <c r="B3" s="5" t="n">
        <v>89540</v>
      </c>
      <c r="C3" s="5" t="n">
        <v>77199</v>
      </c>
    </row>
    <row r="4" spans="1:5">
      <c r="A4" s="4" t="s">
        <v>1180</v>
      </c>
      <c r="B4" s="6" t="n">
        <v>123094</v>
      </c>
      <c r="C4" s="6" t="n">
        <v>124242</v>
      </c>
    </row>
    <row r="5" spans="1:5">
      <c r="A5" s="4" t="s">
        <v>54</v>
      </c>
      <c r="B5" s="6" t="n">
        <v>5163935</v>
      </c>
      <c r="C5" s="6" t="n">
        <v>4785572</v>
      </c>
    </row>
    <row r="6" spans="1:5">
      <c r="A6" s="3" t="s">
        <v>1181</v>
      </c>
    </row>
    <row r="7" spans="1:5">
      <c r="A7" s="4" t="s">
        <v>1182</v>
      </c>
      <c r="B7" s="6" t="n">
        <v>4863496</v>
      </c>
      <c r="C7" s="6" t="n">
        <v>4525275</v>
      </c>
    </row>
    <row r="8" spans="1:5">
      <c r="A8" s="4" t="s">
        <v>1153</v>
      </c>
      <c r="B8" s="6" t="n">
        <v>36083</v>
      </c>
      <c r="C8" s="6" t="n">
        <v>36083</v>
      </c>
    </row>
    <row r="9" spans="1:5">
      <c r="A9" s="4" t="s">
        <v>1183</v>
      </c>
      <c r="B9" s="6" t="n">
        <v>300439</v>
      </c>
      <c r="C9" s="6" t="n">
        <v>260297</v>
      </c>
      <c r="D9" s="5" t="n">
        <v>240041</v>
      </c>
      <c r="E9" s="5" t="n">
        <v>214544</v>
      </c>
    </row>
    <row r="10" spans="1:5">
      <c r="A10" s="4" t="s">
        <v>78</v>
      </c>
      <c r="B10" s="6" t="n">
        <v>5163935</v>
      </c>
      <c r="C10" s="6" t="n">
        <v>4785572</v>
      </c>
    </row>
    <row r="11" spans="1:5">
      <c r="A11" s="4" t="s">
        <v>1184</v>
      </c>
    </row>
    <row r="12" spans="1:5">
      <c r="A12" s="3" t="s">
        <v>1178</v>
      </c>
    </row>
    <row r="13" spans="1:5">
      <c r="A13" s="4" t="s">
        <v>1179</v>
      </c>
      <c r="B13" s="6" t="n">
        <v>1263</v>
      </c>
      <c r="C13" s="6" t="n">
        <v>1981</v>
      </c>
    </row>
    <row r="14" spans="1:5">
      <c r="A14" s="4" t="s">
        <v>1185</v>
      </c>
      <c r="B14" s="6" t="n">
        <v>322775</v>
      </c>
      <c r="C14" s="6" t="n">
        <v>283881</v>
      </c>
    </row>
    <row r="15" spans="1:5">
      <c r="A15" s="4" t="s">
        <v>1180</v>
      </c>
      <c r="B15" s="6" t="n">
        <v>16991</v>
      </c>
      <c r="C15" s="6" t="n">
        <v>16833</v>
      </c>
    </row>
    <row r="16" spans="1:5">
      <c r="A16" s="4" t="s">
        <v>54</v>
      </c>
      <c r="B16" s="6" t="n">
        <v>341029</v>
      </c>
      <c r="C16" s="6" t="n">
        <v>302695</v>
      </c>
    </row>
    <row r="17" spans="1:5">
      <c r="A17" s="3" t="s">
        <v>1181</v>
      </c>
    </row>
    <row r="18" spans="1:5">
      <c r="A18" s="4" t="s">
        <v>1182</v>
      </c>
      <c r="B18" s="6" t="n">
        <v>4507</v>
      </c>
      <c r="C18" s="6" t="n">
        <v>6315</v>
      </c>
    </row>
    <row r="19" spans="1:5">
      <c r="A19" s="4" t="s">
        <v>1153</v>
      </c>
      <c r="B19" s="6" t="n">
        <v>36083</v>
      </c>
      <c r="C19" s="6" t="n">
        <v>36083</v>
      </c>
    </row>
    <row r="20" spans="1:5">
      <c r="A20" s="4" t="s">
        <v>1183</v>
      </c>
      <c r="B20" s="6" t="n">
        <v>300439</v>
      </c>
      <c r="C20" s="6" t="n">
        <v>260297</v>
      </c>
    </row>
    <row r="21" spans="1:5">
      <c r="A21" s="4" t="s">
        <v>78</v>
      </c>
      <c r="B21" s="5" t="n">
        <v>341029</v>
      </c>
      <c r="C21" s="5" t="n">
        <v>3026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1187</v>
      </c>
    </row>
    <row r="4" spans="1:12">
      <c r="A4" s="4" t="s">
        <v>116</v>
      </c>
      <c r="J4" s="5" t="n">
        <v>3764</v>
      </c>
      <c r="K4" s="5" t="n">
        <v>3906</v>
      </c>
      <c r="L4" s="5" t="n">
        <v>3441</v>
      </c>
    </row>
    <row r="5" spans="1:12">
      <c r="A5" s="4" t="s">
        <v>101</v>
      </c>
      <c r="B5" s="5" t="n">
        <v>37453</v>
      </c>
      <c r="C5" s="5" t="n">
        <v>34765</v>
      </c>
      <c r="D5" s="5" t="n">
        <v>33408</v>
      </c>
      <c r="E5" s="5" t="n">
        <v>31430</v>
      </c>
      <c r="F5" s="5" t="n">
        <v>29470</v>
      </c>
      <c r="G5" s="5" t="n">
        <v>28521</v>
      </c>
      <c r="H5" s="5" t="n">
        <v>28806</v>
      </c>
      <c r="I5" s="5" t="n">
        <v>26639</v>
      </c>
      <c r="J5" s="6" t="n">
        <v>137056</v>
      </c>
      <c r="K5" s="6" t="n">
        <v>113436</v>
      </c>
      <c r="L5" s="6" t="n">
        <v>96699</v>
      </c>
    </row>
    <row r="6" spans="1:12">
      <c r="A6" s="4" t="s">
        <v>1168</v>
      </c>
      <c r="B6" s="6" t="n">
        <v>13748</v>
      </c>
      <c r="C6" s="6" t="n">
        <v>11561</v>
      </c>
      <c r="D6" s="6" t="n">
        <v>10209</v>
      </c>
      <c r="E6" s="6" t="n">
        <v>8962</v>
      </c>
      <c r="F6" s="6" t="n">
        <v>7768</v>
      </c>
      <c r="G6" s="6" t="n">
        <v>7168</v>
      </c>
      <c r="H6" s="6" t="n">
        <v>6701</v>
      </c>
      <c r="I6" s="6" t="n">
        <v>6183</v>
      </c>
      <c r="J6" s="6" t="n">
        <v>44480</v>
      </c>
      <c r="K6" s="6" t="n">
        <v>27820</v>
      </c>
      <c r="L6" s="6" t="n">
        <v>22617</v>
      </c>
    </row>
    <row r="7" spans="1:12">
      <c r="A7" s="4" t="s">
        <v>1170</v>
      </c>
      <c r="B7" s="6" t="n">
        <v>17185</v>
      </c>
      <c r="C7" s="6" t="n">
        <v>17348</v>
      </c>
      <c r="D7" s="6" t="n">
        <v>17159</v>
      </c>
      <c r="E7" s="6" t="n">
        <v>18001</v>
      </c>
      <c r="F7" s="6" t="n">
        <v>15992</v>
      </c>
      <c r="G7" s="6" t="n">
        <v>16205</v>
      </c>
      <c r="H7" s="6" t="n">
        <v>17197</v>
      </c>
      <c r="I7" s="6" t="n">
        <v>17725</v>
      </c>
      <c r="J7" s="6" t="n">
        <v>69693</v>
      </c>
      <c r="K7" s="6" t="n">
        <v>67119</v>
      </c>
      <c r="L7" s="6" t="n">
        <v>64757</v>
      </c>
    </row>
    <row r="8" spans="1:12">
      <c r="A8" s="4" t="s">
        <v>125</v>
      </c>
      <c r="B8" s="6" t="n">
        <v>10234</v>
      </c>
      <c r="C8" s="6" t="n">
        <v>10025</v>
      </c>
      <c r="D8" s="6" t="n">
        <v>9312</v>
      </c>
      <c r="E8" s="6" t="n">
        <v>8210</v>
      </c>
      <c r="F8" s="6" t="n">
        <v>9670</v>
      </c>
      <c r="G8" s="6" t="n">
        <v>8640</v>
      </c>
      <c r="H8" s="6" t="n">
        <v>8709</v>
      </c>
      <c r="I8" s="6" t="n">
        <v>6240</v>
      </c>
      <c r="J8" s="6" t="n">
        <v>37781</v>
      </c>
      <c r="K8" s="6" t="n">
        <v>33259</v>
      </c>
      <c r="L8" s="6" t="n">
        <v>24172</v>
      </c>
    </row>
    <row r="9" spans="1:12">
      <c r="A9" s="4" t="s">
        <v>1188</v>
      </c>
      <c r="B9" s="6" t="n">
        <v>309</v>
      </c>
      <c r="C9" s="6" t="n">
        <v>444</v>
      </c>
      <c r="D9" s="6" t="n">
        <v>314</v>
      </c>
      <c r="E9" s="6" t="n">
        <v>501</v>
      </c>
      <c r="F9" s="6" t="n">
        <v>9645</v>
      </c>
      <c r="G9" s="6" t="n">
        <v>617</v>
      </c>
      <c r="H9" s="6" t="n">
        <v>552</v>
      </c>
      <c r="I9" s="6" t="n">
        <v>144</v>
      </c>
      <c r="J9" s="6" t="n">
        <v>1568</v>
      </c>
      <c r="K9" s="6" t="n">
        <v>10958</v>
      </c>
      <c r="L9" s="6" t="n">
        <v>-362</v>
      </c>
    </row>
    <row r="10" spans="1:12">
      <c r="A10" s="4" t="s">
        <v>127</v>
      </c>
      <c r="B10" s="5" t="n">
        <v>9925</v>
      </c>
      <c r="C10" s="5" t="n">
        <v>9581</v>
      </c>
      <c r="D10" s="5" t="n">
        <v>8998</v>
      </c>
      <c r="E10" s="5" t="n">
        <v>7709</v>
      </c>
      <c r="F10" s="5" t="n">
        <v>25</v>
      </c>
      <c r="G10" s="5" t="n">
        <v>8023</v>
      </c>
      <c r="H10" s="5" t="n">
        <v>8157</v>
      </c>
      <c r="I10" s="5" t="n">
        <v>6096</v>
      </c>
      <c r="J10" s="6" t="n">
        <v>36213</v>
      </c>
      <c r="K10" s="6" t="n">
        <v>22301</v>
      </c>
      <c r="L10" s="6" t="n">
        <v>24534</v>
      </c>
    </row>
    <row r="11" spans="1:12">
      <c r="A11" s="4" t="s">
        <v>1184</v>
      </c>
    </row>
    <row r="12" spans="1:12">
      <c r="A12" s="3" t="s">
        <v>1187</v>
      </c>
    </row>
    <row r="13" spans="1:12">
      <c r="A13" s="4" t="s">
        <v>1189</v>
      </c>
      <c r="J13" s="6" t="n">
        <v>4750</v>
      </c>
      <c r="K13" s="6" t="n">
        <v>2500</v>
      </c>
      <c r="L13" s="6" t="n">
        <v>2000</v>
      </c>
    </row>
    <row r="14" spans="1:12">
      <c r="A14" s="4" t="s">
        <v>1190</v>
      </c>
      <c r="K14" s="6" t="n">
        <v>1</v>
      </c>
      <c r="L14" s="6" t="n">
        <v>3</v>
      </c>
    </row>
    <row r="15" spans="1:12">
      <c r="A15" s="4" t="s">
        <v>116</v>
      </c>
      <c r="J15" s="6" t="n">
        <v>53</v>
      </c>
      <c r="K15" s="6" t="n">
        <v>34</v>
      </c>
      <c r="L15" s="6" t="n">
        <v>28</v>
      </c>
    </row>
    <row r="16" spans="1:12">
      <c r="A16" s="4" t="s">
        <v>101</v>
      </c>
      <c r="J16" s="6" t="n">
        <v>4803</v>
      </c>
      <c r="K16" s="6" t="n">
        <v>2535</v>
      </c>
      <c r="L16" s="6" t="n">
        <v>2031</v>
      </c>
    </row>
    <row r="17" spans="1:12">
      <c r="A17" s="4" t="s">
        <v>1168</v>
      </c>
      <c r="J17" s="6" t="n">
        <v>1474</v>
      </c>
      <c r="K17" s="6" t="n">
        <v>1121</v>
      </c>
      <c r="L17" s="6" t="n">
        <v>937</v>
      </c>
    </row>
    <row r="18" spans="1:12">
      <c r="A18" s="4" t="s">
        <v>1170</v>
      </c>
      <c r="J18" s="6" t="n">
        <v>225</v>
      </c>
      <c r="K18" s="6" t="n">
        <v>209</v>
      </c>
      <c r="L18" s="6" t="n">
        <v>220</v>
      </c>
    </row>
    <row r="19" spans="1:12">
      <c r="A19" s="4" t="s">
        <v>125</v>
      </c>
      <c r="J19" s="6" t="n">
        <v>3104</v>
      </c>
      <c r="K19" s="6" t="n">
        <v>1205</v>
      </c>
      <c r="L19" s="6" t="n">
        <v>874</v>
      </c>
    </row>
    <row r="20" spans="1:12">
      <c r="A20" s="4" t="s">
        <v>1188</v>
      </c>
      <c r="J20" s="6" t="n">
        <v>-347</v>
      </c>
      <c r="K20" s="6" t="n">
        <v>-440</v>
      </c>
      <c r="L20" s="6" t="n">
        <v>-383</v>
      </c>
    </row>
    <row r="21" spans="1:12">
      <c r="A21" s="4" t="s">
        <v>1191</v>
      </c>
      <c r="J21" s="6" t="n">
        <v>3451</v>
      </c>
      <c r="K21" s="6" t="n">
        <v>1645</v>
      </c>
      <c r="L21" s="6" t="n">
        <v>1257</v>
      </c>
    </row>
    <row r="22" spans="1:12">
      <c r="A22" s="4" t="s">
        <v>1192</v>
      </c>
      <c r="J22" s="6" t="n">
        <v>32762</v>
      </c>
      <c r="K22" s="6" t="n">
        <v>20656</v>
      </c>
      <c r="L22" s="6" t="n">
        <v>23277</v>
      </c>
    </row>
    <row r="23" spans="1:12">
      <c r="A23" s="4" t="s">
        <v>127</v>
      </c>
      <c r="J23" s="5" t="n">
        <v>36213</v>
      </c>
      <c r="K23" s="5" t="n">
        <v>22301</v>
      </c>
      <c r="L23" s="5" t="n">
        <v>2453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174</v>
      </c>
    </row>
    <row r="4" spans="1:12">
      <c r="A4" s="4" t="s">
        <v>127</v>
      </c>
      <c r="B4" s="5" t="n">
        <v>9925</v>
      </c>
      <c r="C4" s="5" t="n">
        <v>9581</v>
      </c>
      <c r="D4" s="5" t="n">
        <v>8998</v>
      </c>
      <c r="E4" s="5" t="n">
        <v>7709</v>
      </c>
      <c r="F4" s="5" t="n">
        <v>25</v>
      </c>
      <c r="G4" s="5" t="n">
        <v>8023</v>
      </c>
      <c r="H4" s="5" t="n">
        <v>8157</v>
      </c>
      <c r="I4" s="5" t="n">
        <v>6096</v>
      </c>
      <c r="J4" s="5" t="n">
        <v>36213</v>
      </c>
      <c r="K4" s="5" t="n">
        <v>22301</v>
      </c>
      <c r="L4" s="5" t="n">
        <v>24534</v>
      </c>
    </row>
    <row r="5" spans="1:12">
      <c r="A5" s="3" t="s">
        <v>1194</v>
      </c>
    </row>
    <row r="6" spans="1:12">
      <c r="A6" s="4" t="s">
        <v>183</v>
      </c>
      <c r="J6" s="6" t="n">
        <v>2326</v>
      </c>
      <c r="K6" s="6" t="n">
        <v>-16310</v>
      </c>
      <c r="L6" s="6" t="n">
        <v>-2953</v>
      </c>
    </row>
    <row r="7" spans="1:12">
      <c r="A7" s="4" t="s">
        <v>185</v>
      </c>
      <c r="J7" s="6" t="n">
        <v>40788</v>
      </c>
      <c r="K7" s="6" t="n">
        <v>21586</v>
      </c>
      <c r="L7" s="6" t="n">
        <v>22006</v>
      </c>
    </row>
    <row r="8" spans="1:12">
      <c r="A8" s="3" t="s">
        <v>203</v>
      </c>
    </row>
    <row r="9" spans="1:12">
      <c r="A9" s="4" t="s">
        <v>1195</v>
      </c>
      <c r="J9" s="6" t="n">
        <v>-2203</v>
      </c>
      <c r="K9" s="6" t="n">
        <v>-2200</v>
      </c>
      <c r="L9" s="6" t="n">
        <v>-2201</v>
      </c>
    </row>
    <row r="10" spans="1:12">
      <c r="A10" s="4" t="s">
        <v>208</v>
      </c>
      <c r="J10" s="6" t="n">
        <v>337644</v>
      </c>
      <c r="K10" s="6" t="n">
        <v>293037</v>
      </c>
      <c r="L10" s="6" t="n">
        <v>485387</v>
      </c>
    </row>
    <row r="11" spans="1:12">
      <c r="A11" s="4" t="s">
        <v>1184</v>
      </c>
    </row>
    <row r="12" spans="1:12">
      <c r="A12" s="3" t="s">
        <v>174</v>
      </c>
    </row>
    <row r="13" spans="1:12">
      <c r="A13" s="4" t="s">
        <v>127</v>
      </c>
      <c r="J13" s="6" t="n">
        <v>36213</v>
      </c>
      <c r="K13" s="6" t="n">
        <v>22301</v>
      </c>
      <c r="L13" s="6" t="n">
        <v>24534</v>
      </c>
    </row>
    <row r="14" spans="1:12">
      <c r="A14" s="3" t="s">
        <v>1194</v>
      </c>
    </row>
    <row r="15" spans="1:12">
      <c r="A15" s="4" t="s">
        <v>1196</v>
      </c>
      <c r="J15" s="6" t="n">
        <v>-32762</v>
      </c>
      <c r="K15" s="6" t="n">
        <v>-20656</v>
      </c>
      <c r="L15" s="6" t="n">
        <v>-23277</v>
      </c>
    </row>
    <row r="16" spans="1:12">
      <c r="A16" s="4" t="s">
        <v>183</v>
      </c>
      <c r="J16" s="6" t="n">
        <v>-158</v>
      </c>
      <c r="K16" s="6" t="n">
        <v>-6498</v>
      </c>
      <c r="L16" s="6" t="n">
        <v>-1527</v>
      </c>
    </row>
    <row r="17" spans="1:12">
      <c r="A17" s="4" t="s">
        <v>1197</v>
      </c>
      <c r="J17" s="6" t="n">
        <v>-1808</v>
      </c>
      <c r="K17" s="6" t="n">
        <v>6266</v>
      </c>
      <c r="L17" s="6" t="n">
        <v>9</v>
      </c>
    </row>
    <row r="18" spans="1:12">
      <c r="A18" s="4" t="s">
        <v>185</v>
      </c>
      <c r="J18" s="6" t="n">
        <v>1485</v>
      </c>
      <c r="K18" s="6" t="n">
        <v>1413</v>
      </c>
      <c r="L18" s="6" t="n">
        <v>-261</v>
      </c>
    </row>
    <row r="19" spans="1:12">
      <c r="A19" s="3" t="s">
        <v>203</v>
      </c>
    </row>
    <row r="20" spans="1:12">
      <c r="A20" s="4" t="s">
        <v>1195</v>
      </c>
      <c r="J20" s="6" t="n">
        <v>-2203</v>
      </c>
      <c r="K20" s="6" t="n">
        <v>-2200</v>
      </c>
      <c r="L20" s="6" t="n">
        <v>-2201</v>
      </c>
    </row>
    <row r="21" spans="1:12">
      <c r="A21" s="4" t="s">
        <v>208</v>
      </c>
      <c r="J21" s="6" t="n">
        <v>-2203</v>
      </c>
      <c r="K21" s="6" t="n">
        <v>-2200</v>
      </c>
      <c r="L21" s="6" t="n">
        <v>-2201</v>
      </c>
    </row>
    <row r="22" spans="1:12">
      <c r="A22" s="4" t="s">
        <v>209</v>
      </c>
      <c r="J22" s="6" t="n">
        <v>-718</v>
      </c>
      <c r="K22" s="6" t="n">
        <v>-787</v>
      </c>
      <c r="L22" s="6" t="n">
        <v>-2462</v>
      </c>
    </row>
    <row r="23" spans="1:12">
      <c r="A23" s="4" t="s">
        <v>210</v>
      </c>
      <c r="E23" s="5" t="n">
        <v>1981</v>
      </c>
      <c r="I23" s="5" t="n">
        <v>2768</v>
      </c>
      <c r="J23" s="6" t="n">
        <v>1981</v>
      </c>
      <c r="K23" s="6" t="n">
        <v>2768</v>
      </c>
      <c r="L23" s="6" t="n">
        <v>5230</v>
      </c>
    </row>
    <row r="24" spans="1:12">
      <c r="A24" s="4" t="s">
        <v>211</v>
      </c>
      <c r="B24" s="5" t="n">
        <v>1263</v>
      </c>
      <c r="F24" s="5" t="n">
        <v>1981</v>
      </c>
      <c r="J24" s="5" t="n">
        <v>1263</v>
      </c>
      <c r="K24" s="5" t="n">
        <v>1981</v>
      </c>
      <c r="L24" s="5" t="n">
        <v>276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540</v>
      </c>
      <c r="C3" s="5" t="n">
        <v>77199</v>
      </c>
    </row>
    <row r="4" spans="1:3">
      <c r="A4" s="4" t="s">
        <v>42</v>
      </c>
      <c r="B4" s="6" t="n">
        <v>252963</v>
      </c>
      <c r="C4" s="6" t="n">
        <v>279231</v>
      </c>
    </row>
    <row r="5" spans="1:3">
      <c r="A5" s="4" t="s">
        <v>43</v>
      </c>
      <c r="B5" s="6" t="n">
        <v>342503</v>
      </c>
      <c r="C5" s="6" t="n">
        <v>356430</v>
      </c>
    </row>
    <row r="6" spans="1:3">
      <c r="A6" s="4" t="s">
        <v>44</v>
      </c>
      <c r="B6" s="6" t="n">
        <v>336759</v>
      </c>
      <c r="C6" s="6" t="n">
        <v>395830</v>
      </c>
    </row>
    <row r="7" spans="1:3">
      <c r="A7" s="4" t="s">
        <v>45</v>
      </c>
      <c r="B7" s="6" t="n">
        <v>2046647</v>
      </c>
      <c r="C7" s="6" t="n">
        <v>1701233</v>
      </c>
    </row>
    <row r="8" spans="1:3">
      <c r="A8" s="4" t="s">
        <v>46</v>
      </c>
      <c r="B8" s="6" t="n">
        <v>17974</v>
      </c>
      <c r="C8" s="6" t="n">
        <v>21779</v>
      </c>
    </row>
    <row r="9" spans="1:3">
      <c r="A9" s="4" t="s">
        <v>47</v>
      </c>
      <c r="B9" s="6" t="n">
        <v>1596</v>
      </c>
      <c r="C9" s="6" t="n">
        <v>1663</v>
      </c>
    </row>
    <row r="10" spans="1:3">
      <c r="A10" s="4" t="s">
        <v>48</v>
      </c>
      <c r="B10" s="6" t="n">
        <v>2285578</v>
      </c>
      <c r="C10" s="6" t="n">
        <v>2175944</v>
      </c>
    </row>
    <row r="11" spans="1:3">
      <c r="A11" s="4" t="s">
        <v>49</v>
      </c>
      <c r="B11" s="6" t="n">
        <v>28543</v>
      </c>
      <c r="C11" s="6" t="n">
        <v>26255</v>
      </c>
    </row>
    <row r="12" spans="1:3">
      <c r="A12" s="4" t="s">
        <v>50</v>
      </c>
      <c r="B12" s="6" t="n">
        <v>2257035</v>
      </c>
      <c r="C12" s="6" t="n">
        <v>2149689</v>
      </c>
    </row>
    <row r="13" spans="1:3">
      <c r="A13" s="4" t="s">
        <v>51</v>
      </c>
      <c r="B13" s="6" t="n">
        <v>23921</v>
      </c>
      <c r="C13" s="6" t="n">
        <v>23527</v>
      </c>
    </row>
    <row r="14" spans="1:3">
      <c r="A14" s="4" t="s">
        <v>52</v>
      </c>
      <c r="B14" s="6" t="n">
        <v>14406</v>
      </c>
      <c r="C14" s="6" t="n">
        <v>11179</v>
      </c>
    </row>
    <row r="15" spans="1:3">
      <c r="A15" s="4" t="s">
        <v>53</v>
      </c>
      <c r="B15" s="6" t="n">
        <v>123094</v>
      </c>
      <c r="C15" s="6" t="n">
        <v>124242</v>
      </c>
    </row>
    <row r="16" spans="1:3">
      <c r="A16" s="4" t="s">
        <v>54</v>
      </c>
      <c r="B16" s="6" t="n">
        <v>5163935</v>
      </c>
      <c r="C16" s="6" t="n">
        <v>4785572</v>
      </c>
    </row>
    <row r="17" spans="1:3">
      <c r="A17" s="3" t="s">
        <v>55</v>
      </c>
    </row>
    <row r="18" spans="1:3">
      <c r="A18" s="4" t="s">
        <v>56</v>
      </c>
      <c r="B18" s="6" t="n">
        <v>813478</v>
      </c>
      <c r="C18" s="6" t="n">
        <v>736020</v>
      </c>
    </row>
    <row r="19" spans="1:3">
      <c r="A19" s="4" t="s">
        <v>57</v>
      </c>
      <c r="B19" s="6" t="n">
        <v>1707019</v>
      </c>
      <c r="C19" s="6" t="n">
        <v>1367358</v>
      </c>
    </row>
    <row r="20" spans="1:3">
      <c r="A20" s="4" t="s">
        <v>58</v>
      </c>
      <c r="B20" s="6" t="n">
        <v>1325888</v>
      </c>
      <c r="C20" s="6" t="n">
        <v>1188228</v>
      </c>
    </row>
    <row r="21" spans="1:3">
      <c r="A21" s="4" t="s">
        <v>59</v>
      </c>
      <c r="B21" s="6" t="n">
        <v>560579</v>
      </c>
      <c r="C21" s="6" t="n">
        <v>625361</v>
      </c>
    </row>
    <row r="22" spans="1:3">
      <c r="A22" s="4" t="s">
        <v>60</v>
      </c>
      <c r="B22" s="6" t="n">
        <v>4406964</v>
      </c>
      <c r="C22" s="6" t="n">
        <v>3916967</v>
      </c>
    </row>
    <row r="23" spans="1:3">
      <c r="A23" s="4" t="s">
        <v>61</v>
      </c>
      <c r="B23" s="6" t="n">
        <v>154240</v>
      </c>
      <c r="C23" s="6" t="n">
        <v>158990</v>
      </c>
    </row>
    <row r="24" spans="1:3">
      <c r="A24" s="4" t="s">
        <v>62</v>
      </c>
      <c r="B24" s="6" t="n">
        <v>202378</v>
      </c>
      <c r="C24" s="6" t="n">
        <v>347778</v>
      </c>
    </row>
    <row r="25" spans="1:3">
      <c r="A25" s="4" t="s">
        <v>63</v>
      </c>
      <c r="B25" s="6" t="n">
        <v>36083</v>
      </c>
      <c r="C25" s="6" t="n">
        <v>36083</v>
      </c>
    </row>
    <row r="26" spans="1:3">
      <c r="A26" s="4" t="s">
        <v>64</v>
      </c>
      <c r="B26" s="6" t="n">
        <v>63831</v>
      </c>
      <c r="C26" s="6" t="n">
        <v>65457</v>
      </c>
    </row>
    <row r="27" spans="1:3">
      <c r="A27" s="4" t="s">
        <v>65</v>
      </c>
      <c r="B27" s="6" t="n">
        <v>4863496</v>
      </c>
      <c r="C27" s="6" t="n">
        <v>4525275</v>
      </c>
    </row>
    <row r="28" spans="1:3">
      <c r="A28" s="4" t="s">
        <v>66</v>
      </c>
      <c r="B28" s="4" t="s">
        <v>67</v>
      </c>
      <c r="C28" s="4" t="s">
        <v>67</v>
      </c>
    </row>
    <row r="29" spans="1:3">
      <c r="A29" s="3" t="s">
        <v>68</v>
      </c>
    </row>
    <row r="30" spans="1:3">
      <c r="A30" s="4" t="s">
        <v>69</v>
      </c>
      <c r="B30" s="4" t="s">
        <v>67</v>
      </c>
      <c r="C30" s="4" t="s">
        <v>67</v>
      </c>
    </row>
    <row r="31" spans="1:3">
      <c r="A31" s="4" t="s">
        <v>70</v>
      </c>
      <c r="B31" s="6" t="n">
        <v>12292</v>
      </c>
      <c r="C31" s="6" t="n">
        <v>12292</v>
      </c>
    </row>
    <row r="32" spans="1:3">
      <c r="A32" s="4" t="s">
        <v>71</v>
      </c>
      <c r="B32" s="6" t="n">
        <v>301488</v>
      </c>
      <c r="C32" s="6" t="n">
        <v>263666</v>
      </c>
    </row>
    <row r="33" spans="1:3">
      <c r="A33" s="4" t="s">
        <v>72</v>
      </c>
      <c r="B33" s="6" t="n">
        <v>319348</v>
      </c>
      <c r="C33" s="6" t="n">
        <v>281526</v>
      </c>
    </row>
    <row r="34" spans="1:3">
      <c r="A34" s="4" t="s">
        <v>73</v>
      </c>
      <c r="B34" s="6" t="n">
        <v>6</v>
      </c>
      <c r="C34" s="6" t="n">
        <v>-62</v>
      </c>
    </row>
    <row r="35" spans="1:3">
      <c r="A35" s="4" t="s">
        <v>74</v>
      </c>
      <c r="B35" s="6" t="n">
        <v>-2565</v>
      </c>
      <c r="C35" s="6" t="n">
        <v>-3050</v>
      </c>
    </row>
    <row r="36" spans="1:3">
      <c r="A36" s="4" t="s">
        <v>75</v>
      </c>
      <c r="B36" s="6" t="n">
        <v>-16350</v>
      </c>
      <c r="C36" s="6" t="n">
        <v>-18117</v>
      </c>
    </row>
    <row r="37" spans="1:3">
      <c r="A37" s="4" t="s">
        <v>76</v>
      </c>
      <c r="B37" s="6" t="n">
        <v>-18909</v>
      </c>
      <c r="C37" s="6" t="n">
        <v>-21229</v>
      </c>
    </row>
    <row r="38" spans="1:3">
      <c r="A38" s="4" t="s">
        <v>77</v>
      </c>
      <c r="B38" s="6" t="n">
        <v>300439</v>
      </c>
      <c r="C38" s="6" t="n">
        <v>260297</v>
      </c>
    </row>
    <row r="39" spans="1:3">
      <c r="A39" s="4" t="s">
        <v>78</v>
      </c>
      <c r="B39" s="6" t="n">
        <v>5163935</v>
      </c>
      <c r="C39" s="6" t="n">
        <v>4785572</v>
      </c>
    </row>
    <row r="40" spans="1:3">
      <c r="A40" s="4" t="s">
        <v>35</v>
      </c>
    </row>
    <row r="41" spans="1:3">
      <c r="A41" s="3" t="s">
        <v>68</v>
      </c>
    </row>
    <row r="42" spans="1:3">
      <c r="A42" s="4" t="s">
        <v>79</v>
      </c>
      <c r="B42" s="6" t="n">
        <v>3608</v>
      </c>
      <c r="C42" s="6" t="n">
        <v>3606</v>
      </c>
    </row>
    <row r="43" spans="1:3">
      <c r="A43" s="4" t="s">
        <v>77</v>
      </c>
      <c r="B43" s="6" t="n">
        <v>3608</v>
      </c>
      <c r="C43" s="6" t="n">
        <v>3606</v>
      </c>
    </row>
    <row r="44" spans="1:3">
      <c r="A44" s="4" t="s">
        <v>37</v>
      </c>
    </row>
    <row r="45" spans="1:3">
      <c r="A45" s="3" t="s">
        <v>68</v>
      </c>
    </row>
    <row r="46" spans="1:3">
      <c r="A46" s="4" t="s">
        <v>79</v>
      </c>
      <c r="B46" s="6" t="n">
        <v>1960</v>
      </c>
      <c r="C46" s="6" t="n">
        <v>1962</v>
      </c>
    </row>
    <row r="47" spans="1:3">
      <c r="A47" s="4" t="s">
        <v>77</v>
      </c>
      <c r="B47" s="5" t="n">
        <v>1960</v>
      </c>
      <c r="C47" s="5" t="n">
        <v>1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25</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9</v>
      </c>
    </row>
    <row r="2" spans="1:3">
      <c r="A2" s="4" t="s">
        <v>81</v>
      </c>
      <c r="B2" s="5" t="n">
        <v>336751</v>
      </c>
      <c r="C2" s="5" t="n">
        <v>395947</v>
      </c>
    </row>
    <row r="3" spans="1:3">
      <c r="A3" s="4" t="s">
        <v>82</v>
      </c>
      <c r="B3" s="6" t="n">
        <v>1991421</v>
      </c>
      <c r="C3" s="6" t="n">
        <v>1668827</v>
      </c>
    </row>
    <row r="4" spans="1:3">
      <c r="A4" s="4" t="s">
        <v>83</v>
      </c>
      <c r="B4" s="5" t="n">
        <v>1635</v>
      </c>
      <c r="C4" s="5" t="n">
        <v>1616</v>
      </c>
    </row>
    <row r="5" spans="1:3">
      <c r="A5" s="4" t="s">
        <v>84</v>
      </c>
      <c r="B5" s="5" t="n">
        <v>1</v>
      </c>
      <c r="C5" s="5" t="n">
        <v>1</v>
      </c>
    </row>
    <row r="6" spans="1:3">
      <c r="A6" s="4" t="s">
        <v>85</v>
      </c>
      <c r="B6" s="6" t="n">
        <v>100000</v>
      </c>
      <c r="C6" s="6" t="n">
        <v>100000</v>
      </c>
    </row>
    <row r="7" spans="1:3">
      <c r="A7" s="4" t="s">
        <v>86</v>
      </c>
      <c r="B7" s="6" t="n">
        <v>0</v>
      </c>
      <c r="C7" s="6" t="n">
        <v>0</v>
      </c>
    </row>
    <row r="8" spans="1:3">
      <c r="A8" s="4" t="s">
        <v>87</v>
      </c>
      <c r="B8" s="6" t="n">
        <v>0</v>
      </c>
      <c r="C8" s="6" t="n">
        <v>0</v>
      </c>
    </row>
    <row r="9" spans="1:3">
      <c r="A9" s="4" t="s">
        <v>35</v>
      </c>
    </row>
    <row r="10" spans="1:3">
      <c r="A10" s="4" t="s">
        <v>88</v>
      </c>
      <c r="B10" s="5" t="n">
        <v>1</v>
      </c>
      <c r="C10" s="5" t="n">
        <v>1</v>
      </c>
    </row>
    <row r="11" spans="1:3">
      <c r="A11" s="4" t="s">
        <v>89</v>
      </c>
      <c r="B11" s="6" t="n">
        <v>10000000</v>
      </c>
      <c r="C11" s="6" t="n">
        <v>10000000</v>
      </c>
    </row>
    <row r="12" spans="1:3">
      <c r="A12" s="4" t="s">
        <v>90</v>
      </c>
      <c r="B12" s="6" t="n">
        <v>3608329</v>
      </c>
      <c r="C12" s="6" t="n">
        <v>3605829</v>
      </c>
    </row>
    <row r="13" spans="1:3">
      <c r="A13" s="4" t="s">
        <v>37</v>
      </c>
    </row>
    <row r="14" spans="1:3">
      <c r="A14" s="4" t="s">
        <v>88</v>
      </c>
      <c r="B14" s="5" t="n">
        <v>1</v>
      </c>
      <c r="C14" s="5" t="n">
        <v>1</v>
      </c>
    </row>
    <row r="15" spans="1:3">
      <c r="A15" s="4" t="s">
        <v>89</v>
      </c>
      <c r="B15" s="6" t="n">
        <v>5000000</v>
      </c>
      <c r="C15" s="6" t="n">
        <v>5000000</v>
      </c>
    </row>
    <row r="16" spans="1:3">
      <c r="A16" s="4" t="s">
        <v>90</v>
      </c>
      <c r="B16" s="6" t="n">
        <v>1959580</v>
      </c>
      <c r="C16" s="6" t="n">
        <v>196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9</v>
      </c>
    </row>
    <row r="4" spans="1:2">
      <c r="A4" s="4" t="s">
        <v>238</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9</v>
      </c>
      <c r="D2" s="2" t="s">
        <v>92</v>
      </c>
    </row>
    <row r="3" spans="1:4">
      <c r="A3" s="3" t="s">
        <v>93</v>
      </c>
    </row>
    <row r="4" spans="1:4">
      <c r="A4" s="4" t="s">
        <v>94</v>
      </c>
      <c r="B4" s="5" t="n">
        <v>46615</v>
      </c>
      <c r="C4" s="5" t="n">
        <v>39103</v>
      </c>
      <c r="D4" s="5" t="n">
        <v>34324</v>
      </c>
    </row>
    <row r="5" spans="1:4">
      <c r="A5" s="4" t="s">
        <v>95</v>
      </c>
      <c r="B5" s="6" t="n">
        <v>31936</v>
      </c>
      <c r="C5" s="6" t="n">
        <v>26910</v>
      </c>
      <c r="D5" s="6" t="n">
        <v>23440</v>
      </c>
    </row>
    <row r="6" spans="1:4">
      <c r="A6" s="4" t="s">
        <v>96</v>
      </c>
      <c r="B6" s="6" t="n">
        <v>6748</v>
      </c>
      <c r="C6" s="6" t="n">
        <v>4987</v>
      </c>
      <c r="D6" s="6" t="n">
        <v>3003</v>
      </c>
    </row>
    <row r="7" spans="1:4">
      <c r="A7" s="4" t="s">
        <v>97</v>
      </c>
      <c r="B7" s="6" t="n">
        <v>1587</v>
      </c>
      <c r="C7" s="6" t="n">
        <v>1119</v>
      </c>
      <c r="D7" s="6" t="n">
        <v>1051</v>
      </c>
    </row>
    <row r="8" spans="1:4">
      <c r="A8" s="4" t="s">
        <v>98</v>
      </c>
      <c r="B8" s="6" t="n">
        <v>1116</v>
      </c>
      <c r="C8" s="6" t="n">
        <v>872</v>
      </c>
      <c r="D8" s="6" t="n">
        <v>966</v>
      </c>
    </row>
    <row r="9" spans="1:4">
      <c r="A9" s="4" t="s">
        <v>99</v>
      </c>
      <c r="B9" s="6" t="n">
        <v>45556</v>
      </c>
      <c r="C9" s="6" t="n">
        <v>38348</v>
      </c>
      <c r="D9" s="6" t="n">
        <v>32679</v>
      </c>
    </row>
    <row r="10" spans="1:4">
      <c r="A10" s="4" t="s">
        <v>100</v>
      </c>
      <c r="B10" s="6" t="n">
        <v>3498</v>
      </c>
      <c r="C10" s="6" t="n">
        <v>2097</v>
      </c>
      <c r="D10" s="6" t="n">
        <v>1236</v>
      </c>
    </row>
    <row r="11" spans="1:4">
      <c r="A11" s="4" t="s">
        <v>101</v>
      </c>
      <c r="B11" s="6" t="n">
        <v>137056</v>
      </c>
      <c r="C11" s="6" t="n">
        <v>113436</v>
      </c>
      <c r="D11" s="6" t="n">
        <v>96699</v>
      </c>
    </row>
    <row r="12" spans="1:4">
      <c r="A12" s="3" t="s">
        <v>102</v>
      </c>
    </row>
    <row r="13" spans="1:4">
      <c r="A13" s="4" t="s">
        <v>57</v>
      </c>
      <c r="B13" s="6" t="n">
        <v>11757</v>
      </c>
      <c r="C13" s="6" t="n">
        <v>6296</v>
      </c>
      <c r="D13" s="6" t="n">
        <v>4020</v>
      </c>
    </row>
    <row r="14" spans="1:4">
      <c r="A14" s="4" t="s">
        <v>58</v>
      </c>
      <c r="B14" s="6" t="n">
        <v>13922</v>
      </c>
      <c r="C14" s="6" t="n">
        <v>5626</v>
      </c>
      <c r="D14" s="6" t="n">
        <v>3542</v>
      </c>
    </row>
    <row r="15" spans="1:4">
      <c r="A15" s="4" t="s">
        <v>103</v>
      </c>
      <c r="B15" s="6" t="n">
        <v>10208</v>
      </c>
      <c r="C15" s="6" t="n">
        <v>7919</v>
      </c>
      <c r="D15" s="6" t="n">
        <v>5706</v>
      </c>
    </row>
    <row r="16" spans="1:4">
      <c r="A16" s="4" t="s">
        <v>104</v>
      </c>
      <c r="B16" s="6" t="n">
        <v>976</v>
      </c>
      <c r="C16" s="6" t="n">
        <v>496</v>
      </c>
      <c r="D16" s="6" t="n">
        <v>472</v>
      </c>
    </row>
    <row r="17" spans="1:4">
      <c r="A17" s="4" t="s">
        <v>105</v>
      </c>
      <c r="B17" s="6" t="n">
        <v>7617</v>
      </c>
      <c r="C17" s="6" t="n">
        <v>7483</v>
      </c>
      <c r="D17" s="6" t="n">
        <v>8877</v>
      </c>
    </row>
    <row r="18" spans="1:4">
      <c r="A18" s="4" t="s">
        <v>106</v>
      </c>
      <c r="B18" s="6" t="n">
        <v>44480</v>
      </c>
      <c r="C18" s="6" t="n">
        <v>27820</v>
      </c>
      <c r="D18" s="6" t="n">
        <v>22617</v>
      </c>
    </row>
    <row r="19" spans="1:4">
      <c r="A19" s="4" t="s">
        <v>107</v>
      </c>
      <c r="B19" s="6" t="n">
        <v>92576</v>
      </c>
      <c r="C19" s="6" t="n">
        <v>85616</v>
      </c>
      <c r="D19" s="6" t="n">
        <v>74082</v>
      </c>
    </row>
    <row r="20" spans="1:4">
      <c r="A20" s="4" t="s">
        <v>108</v>
      </c>
      <c r="B20" s="6" t="n">
        <v>1350</v>
      </c>
      <c r="C20" s="6" t="n">
        <v>1790</v>
      </c>
      <c r="D20" s="6" t="n">
        <v>1375</v>
      </c>
    </row>
    <row r="21" spans="1:4">
      <c r="A21" s="4" t="s">
        <v>109</v>
      </c>
      <c r="B21" s="6" t="n">
        <v>91226</v>
      </c>
      <c r="C21" s="6" t="n">
        <v>83826</v>
      </c>
      <c r="D21" s="6" t="n">
        <v>72707</v>
      </c>
    </row>
    <row r="22" spans="1:4">
      <c r="A22" s="3" t="s">
        <v>110</v>
      </c>
    </row>
    <row r="23" spans="1:4">
      <c r="A23" s="4" t="s">
        <v>111</v>
      </c>
      <c r="B23" s="6" t="n">
        <v>8560</v>
      </c>
      <c r="C23" s="6" t="n">
        <v>8586</v>
      </c>
      <c r="D23" s="6" t="n">
        <v>7907</v>
      </c>
    </row>
    <row r="24" spans="1:4">
      <c r="A24" s="4" t="s">
        <v>112</v>
      </c>
      <c r="B24" s="6" t="n">
        <v>3274</v>
      </c>
      <c r="C24" s="6" t="n">
        <v>3290</v>
      </c>
      <c r="D24" s="6" t="n">
        <v>3164</v>
      </c>
    </row>
    <row r="25" spans="1:4">
      <c r="A25" s="4" t="s">
        <v>113</v>
      </c>
      <c r="B25" s="6" t="n">
        <v>348</v>
      </c>
      <c r="C25" s="6" t="n">
        <v>353</v>
      </c>
      <c r="D25" s="6" t="n">
        <v>315</v>
      </c>
    </row>
    <row r="26" spans="1:4">
      <c r="A26" s="4" t="s">
        <v>114</v>
      </c>
      <c r="B26" s="6" t="n">
        <v>302</v>
      </c>
      <c r="C26" s="6" t="n">
        <v>47</v>
      </c>
      <c r="D26" s="6" t="n">
        <v>64</v>
      </c>
    </row>
    <row r="27" spans="1:4">
      <c r="A27" s="4" t="s">
        <v>115</v>
      </c>
      <c r="C27" s="6" t="n">
        <v>370</v>
      </c>
      <c r="D27" s="6" t="n">
        <v>1331</v>
      </c>
    </row>
    <row r="28" spans="1:4">
      <c r="A28" s="4" t="s">
        <v>116</v>
      </c>
      <c r="B28" s="6" t="n">
        <v>3764</v>
      </c>
      <c r="C28" s="6" t="n">
        <v>3906</v>
      </c>
      <c r="D28" s="6" t="n">
        <v>3441</v>
      </c>
    </row>
    <row r="29" spans="1:4">
      <c r="A29" s="4" t="s">
        <v>117</v>
      </c>
      <c r="B29" s="6" t="n">
        <v>16248</v>
      </c>
      <c r="C29" s="6" t="n">
        <v>16552</v>
      </c>
      <c r="D29" s="6" t="n">
        <v>16222</v>
      </c>
    </row>
    <row r="30" spans="1:4">
      <c r="A30" s="3" t="s">
        <v>118</v>
      </c>
    </row>
    <row r="31" spans="1:4">
      <c r="A31" s="4" t="s">
        <v>119</v>
      </c>
      <c r="B31" s="6" t="n">
        <v>42710</v>
      </c>
      <c r="C31" s="6" t="n">
        <v>40517</v>
      </c>
      <c r="D31" s="6" t="n">
        <v>38516</v>
      </c>
    </row>
    <row r="32" spans="1:4">
      <c r="A32" s="4" t="s">
        <v>120</v>
      </c>
      <c r="B32" s="6" t="n">
        <v>6092</v>
      </c>
      <c r="C32" s="6" t="n">
        <v>6140</v>
      </c>
      <c r="D32" s="6" t="n">
        <v>6147</v>
      </c>
    </row>
    <row r="33" spans="1:4">
      <c r="A33" s="4" t="s">
        <v>121</v>
      </c>
      <c r="B33" s="6" t="n">
        <v>3132</v>
      </c>
      <c r="C33" s="6" t="n">
        <v>2892</v>
      </c>
      <c r="D33" s="6" t="n">
        <v>2845</v>
      </c>
    </row>
    <row r="34" spans="1:4">
      <c r="A34" s="4" t="s">
        <v>122</v>
      </c>
      <c r="B34" s="6" t="n">
        <v>1471</v>
      </c>
      <c r="C34" s="6" t="n">
        <v>1581</v>
      </c>
      <c r="D34" s="6" t="n">
        <v>1902</v>
      </c>
    </row>
    <row r="35" spans="1:4">
      <c r="A35" s="4" t="s">
        <v>123</v>
      </c>
      <c r="B35" s="6" t="n">
        <v>16288</v>
      </c>
      <c r="C35" s="6" t="n">
        <v>15989</v>
      </c>
      <c r="D35" s="6" t="n">
        <v>15347</v>
      </c>
    </row>
    <row r="36" spans="1:4">
      <c r="A36" s="4" t="s">
        <v>124</v>
      </c>
      <c r="B36" s="6" t="n">
        <v>69693</v>
      </c>
      <c r="C36" s="6" t="n">
        <v>67119</v>
      </c>
      <c r="D36" s="6" t="n">
        <v>64757</v>
      </c>
    </row>
    <row r="37" spans="1:4">
      <c r="A37" s="4" t="s">
        <v>125</v>
      </c>
      <c r="B37" s="6" t="n">
        <v>37781</v>
      </c>
      <c r="C37" s="6" t="n">
        <v>33259</v>
      </c>
      <c r="D37" s="6" t="n">
        <v>24172</v>
      </c>
    </row>
    <row r="38" spans="1:4">
      <c r="A38" s="4" t="s">
        <v>126</v>
      </c>
      <c r="B38" s="6" t="n">
        <v>1568</v>
      </c>
      <c r="C38" s="6" t="n">
        <v>10958</v>
      </c>
      <c r="D38" s="6" t="n">
        <v>-362</v>
      </c>
    </row>
    <row r="39" spans="1:4">
      <c r="A39" s="4" t="s">
        <v>127</v>
      </c>
      <c r="B39" s="5" t="n">
        <v>36213</v>
      </c>
      <c r="C39" s="5" t="n">
        <v>22301</v>
      </c>
      <c r="D39" s="5" t="n">
        <v>24534</v>
      </c>
    </row>
    <row r="40" spans="1:4">
      <c r="A40" s="4" t="s">
        <v>35</v>
      </c>
    </row>
    <row r="41" spans="1:4">
      <c r="A41" s="3" t="s">
        <v>128</v>
      </c>
    </row>
    <row r="42" spans="1:4">
      <c r="A42" s="4" t="s">
        <v>129</v>
      </c>
      <c r="B42" s="6" t="n">
        <v>3608179</v>
      </c>
      <c r="C42" s="6" t="n">
        <v>3604029</v>
      </c>
      <c r="D42" s="6" t="n">
        <v>3600729</v>
      </c>
    </row>
    <row r="43" spans="1:4">
      <c r="A43" s="4" t="s">
        <v>130</v>
      </c>
      <c r="B43" s="6" t="n">
        <v>5567909</v>
      </c>
      <c r="C43" s="6" t="n">
        <v>5567909</v>
      </c>
      <c r="D43" s="6" t="n">
        <v>5567909</v>
      </c>
    </row>
    <row r="44" spans="1:4">
      <c r="A44" s="4" t="s">
        <v>131</v>
      </c>
      <c r="B44" s="7" t="n">
        <v>7.89</v>
      </c>
      <c r="C44" s="7" t="n">
        <v>4.86</v>
      </c>
      <c r="D44" s="7" t="n">
        <v>5.35</v>
      </c>
    </row>
    <row r="45" spans="1:4">
      <c r="A45" s="4" t="s">
        <v>132</v>
      </c>
      <c r="B45" s="7" t="n">
        <v>6.5</v>
      </c>
      <c r="C45" s="7" t="n">
        <v>4.01</v>
      </c>
      <c r="D45" s="7" t="n">
        <v>4.41</v>
      </c>
    </row>
    <row r="46" spans="1:4">
      <c r="A46" s="4" t="s">
        <v>37</v>
      </c>
    </row>
    <row r="47" spans="1:4">
      <c r="A47" s="3" t="s">
        <v>128</v>
      </c>
    </row>
    <row r="48" spans="1:4">
      <c r="A48" s="4" t="s">
        <v>129</v>
      </c>
      <c r="B48" s="6" t="n">
        <v>1959730</v>
      </c>
      <c r="C48" s="6" t="n">
        <v>1963880</v>
      </c>
      <c r="D48" s="6" t="n">
        <v>1967180</v>
      </c>
    </row>
    <row r="49" spans="1:4">
      <c r="A49" s="4" t="s">
        <v>130</v>
      </c>
      <c r="B49" s="6" t="n">
        <v>1959730</v>
      </c>
      <c r="C49" s="6" t="n">
        <v>1963880</v>
      </c>
      <c r="D49" s="6" t="n">
        <v>1967180</v>
      </c>
    </row>
    <row r="50" spans="1:4">
      <c r="A50" s="4" t="s">
        <v>131</v>
      </c>
      <c r="B50" s="7" t="n">
        <v>3.95</v>
      </c>
      <c r="C50" s="7" t="n">
        <v>2.43</v>
      </c>
      <c r="D50" s="7" t="n">
        <v>2.68</v>
      </c>
    </row>
    <row r="51" spans="1:4">
      <c r="A51" s="4" t="s">
        <v>132</v>
      </c>
      <c r="B51" s="7" t="n">
        <v>3.95</v>
      </c>
      <c r="C51" s="7" t="n">
        <v>2.43</v>
      </c>
      <c r="D51" s="7" t="n">
        <v>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v>
      </c>
    </row>
    <row r="3" spans="1:2">
      <c r="A3" s="3" t="s">
        <v>225</v>
      </c>
    </row>
    <row r="4" spans="1:2">
      <c r="A4" s="4" t="s">
        <v>252</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9</v>
      </c>
      <c r="D2" s="2" t="s">
        <v>92</v>
      </c>
    </row>
    <row r="3" spans="1:4">
      <c r="A3" s="3" t="s">
        <v>134</v>
      </c>
    </row>
    <row r="4" spans="1:4">
      <c r="A4" s="4" t="s">
        <v>135</v>
      </c>
      <c r="B4" s="5" t="n">
        <v>36213</v>
      </c>
      <c r="C4" s="5" t="n">
        <v>22301</v>
      </c>
      <c r="D4" s="5" t="n">
        <v>24534</v>
      </c>
    </row>
    <row r="5" spans="1:4">
      <c r="A5" s="3" t="s">
        <v>136</v>
      </c>
    </row>
    <row r="6" spans="1:4">
      <c r="A6" s="4" t="s">
        <v>137</v>
      </c>
      <c r="B6" s="6" t="n">
        <v>326</v>
      </c>
      <c r="C6" s="6" t="n">
        <v>533</v>
      </c>
      <c r="D6" s="6" t="n">
        <v>-289</v>
      </c>
    </row>
    <row r="7" spans="1:4">
      <c r="A7" s="4" t="s">
        <v>138</v>
      </c>
      <c r="B7" s="6" t="n">
        <v>-217</v>
      </c>
      <c r="C7" s="6" t="n">
        <v>-28</v>
      </c>
      <c r="D7" s="6" t="n">
        <v>-32</v>
      </c>
    </row>
    <row r="8" spans="1:4">
      <c r="A8" s="4" t="s">
        <v>139</v>
      </c>
      <c r="B8" s="6" t="n">
        <v>109</v>
      </c>
      <c r="C8" s="6" t="n">
        <v>505</v>
      </c>
      <c r="D8" s="6" t="n">
        <v>-321</v>
      </c>
    </row>
    <row r="9" spans="1:4">
      <c r="A9" s="4" t="s">
        <v>140</v>
      </c>
      <c r="B9" s="6" t="n">
        <v>1086</v>
      </c>
      <c r="C9" s="6" t="n">
        <v>1034</v>
      </c>
      <c r="D9" s="6" t="n">
        <v>2812</v>
      </c>
    </row>
    <row r="10" spans="1:4">
      <c r="A10" s="3" t="s">
        <v>141</v>
      </c>
    </row>
    <row r="11" spans="1:4">
      <c r="A11" s="4" t="s">
        <v>142</v>
      </c>
      <c r="B11" s="6" t="n">
        <v>3770</v>
      </c>
      <c r="C11" s="6" t="n">
        <v>-2315</v>
      </c>
      <c r="D11" s="6" t="n">
        <v>-297</v>
      </c>
    </row>
    <row r="12" spans="1:4">
      <c r="A12" s="4" t="s">
        <v>143</v>
      </c>
      <c r="B12" s="6" t="n">
        <v>1167</v>
      </c>
      <c r="C12" s="6" t="n">
        <v>931</v>
      </c>
      <c r="D12" s="6" t="n">
        <v>970</v>
      </c>
    </row>
    <row r="13" spans="1:4">
      <c r="A13" s="4" t="s">
        <v>144</v>
      </c>
      <c r="B13" s="6" t="n">
        <v>4937</v>
      </c>
      <c r="C13" s="6" t="n">
        <v>-1384</v>
      </c>
      <c r="D13" s="6" t="n">
        <v>673</v>
      </c>
    </row>
    <row r="14" spans="1:4">
      <c r="A14" s="4" t="s">
        <v>145</v>
      </c>
      <c r="B14" s="6" t="n">
        <v>6132</v>
      </c>
      <c r="C14" s="6" t="n">
        <v>155</v>
      </c>
      <c r="D14" s="6" t="n">
        <v>3164</v>
      </c>
    </row>
    <row r="15" spans="1:4">
      <c r="A15" s="4" t="s">
        <v>146</v>
      </c>
      <c r="B15" s="5" t="n">
        <v>42345</v>
      </c>
      <c r="C15" s="5" t="n">
        <v>22456</v>
      </c>
      <c r="D15" s="5" t="n">
        <v>27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7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2</v>
      </c>
    </row>
    <row r="4" spans="1:2">
      <c r="A4" s="4" t="s">
        <v>281</v>
      </c>
      <c r="B4"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s>
  <sheetData>
    <row r="1" spans="1:5">
      <c r="A1" s="1" t="s">
        <v>442</v>
      </c>
      <c r="B1" s="2" t="s">
        <v>443</v>
      </c>
      <c r="C1" s="2" t="s">
        <v>1</v>
      </c>
    </row>
    <row r="2" spans="1:5">
      <c r="B2" s="2" t="s">
        <v>444</v>
      </c>
      <c r="C2" s="2" t="s">
        <v>445</v>
      </c>
      <c r="D2" s="2" t="s">
        <v>2</v>
      </c>
      <c r="E2" s="2" t="s">
        <v>39</v>
      </c>
    </row>
    <row r="3" spans="1:5">
      <c r="A3" s="3" t="s">
        <v>446</v>
      </c>
    </row>
    <row r="4" spans="1:5">
      <c r="A4" s="4" t="s">
        <v>447</v>
      </c>
      <c r="D4" s="6" t="n">
        <v>1</v>
      </c>
    </row>
    <row r="5" spans="1:5">
      <c r="A5" s="4" t="s">
        <v>448</v>
      </c>
      <c r="D5" s="5" t="n">
        <v>0</v>
      </c>
    </row>
    <row r="6" spans="1:5">
      <c r="A6" s="4" t="s">
        <v>449</v>
      </c>
      <c r="D6" s="4" t="s">
        <v>450</v>
      </c>
    </row>
    <row r="7" spans="1:5">
      <c r="A7" s="4" t="s">
        <v>451</v>
      </c>
      <c r="D7" s="4" t="s">
        <v>452</v>
      </c>
    </row>
    <row r="8" spans="1:5">
      <c r="A8" s="4" t="s">
        <v>453</v>
      </c>
      <c r="D8" s="6" t="n">
        <v>1</v>
      </c>
    </row>
    <row r="9" spans="1:5">
      <c r="A9" s="4" t="s">
        <v>454</v>
      </c>
      <c r="D9" s="4" t="s">
        <v>455</v>
      </c>
    </row>
    <row r="10" spans="1:5">
      <c r="A10" s="4" t="s">
        <v>456</v>
      </c>
      <c r="D10" s="4" t="s">
        <v>450</v>
      </c>
    </row>
    <row r="11" spans="1:5">
      <c r="A11" s="4" t="s">
        <v>457</v>
      </c>
      <c r="D11" s="4" t="s">
        <v>458</v>
      </c>
    </row>
    <row r="12" spans="1:5">
      <c r="A12" s="4" t="s">
        <v>459</v>
      </c>
      <c r="B12" s="5" t="n">
        <v>3800000</v>
      </c>
      <c r="E12" s="5" t="n">
        <v>8448000</v>
      </c>
    </row>
    <row r="13" spans="1:5">
      <c r="A13" s="4" t="s">
        <v>197</v>
      </c>
      <c r="D13" s="5" t="n">
        <v>375000</v>
      </c>
      <c r="E13" s="5" t="n">
        <v>115000</v>
      </c>
    </row>
    <row r="14" spans="1:5">
      <c r="A14" s="4" t="s">
        <v>460</v>
      </c>
    </row>
    <row r="15" spans="1:5">
      <c r="A15" s="3" t="s">
        <v>446</v>
      </c>
    </row>
    <row r="16" spans="1:5">
      <c r="A16" s="4" t="s">
        <v>461</v>
      </c>
      <c r="D16" s="6" t="n">
        <v>29000</v>
      </c>
    </row>
    <row r="17" spans="1:5">
      <c r="A17" s="4" t="s">
        <v>462</v>
      </c>
    </row>
    <row r="18" spans="1:5">
      <c r="A18" s="3" t="s">
        <v>446</v>
      </c>
    </row>
    <row r="19" spans="1:5">
      <c r="A19" s="4" t="s">
        <v>457</v>
      </c>
      <c r="C19" s="4" t="s">
        <v>463</v>
      </c>
    </row>
    <row r="20" spans="1:5">
      <c r="A20" s="4" t="s">
        <v>464</v>
      </c>
    </row>
    <row r="21" spans="1:5">
      <c r="A21" s="3" t="s">
        <v>446</v>
      </c>
    </row>
    <row r="22" spans="1:5">
      <c r="A22" s="4" t="s">
        <v>465</v>
      </c>
      <c r="D22" s="5" t="n">
        <v>16000000</v>
      </c>
    </row>
    <row r="23" spans="1:5">
      <c r="A23" s="4" t="s">
        <v>466</v>
      </c>
    </row>
    <row r="24" spans="1:5">
      <c r="A24" s="3" t="s">
        <v>446</v>
      </c>
    </row>
    <row r="25" spans="1:5">
      <c r="A25" s="4" t="s">
        <v>467</v>
      </c>
      <c r="D25" s="4" t="s">
        <v>468</v>
      </c>
    </row>
    <row r="26" spans="1:5">
      <c r="A26" s="4" t="s">
        <v>469</v>
      </c>
    </row>
    <row r="27" spans="1:5">
      <c r="A27" s="3" t="s">
        <v>446</v>
      </c>
    </row>
    <row r="28" spans="1:5">
      <c r="A28" s="4" t="s">
        <v>465</v>
      </c>
      <c r="D28" s="5" t="n">
        <v>14000000</v>
      </c>
    </row>
    <row r="29" spans="1:5">
      <c r="A29" s="4" t="s">
        <v>35</v>
      </c>
    </row>
    <row r="30" spans="1:5">
      <c r="A30" s="3" t="s">
        <v>446</v>
      </c>
    </row>
    <row r="31" spans="1:5">
      <c r="A31" s="4" t="s">
        <v>470</v>
      </c>
      <c r="D31" s="6" t="n">
        <v>150000</v>
      </c>
    </row>
    <row r="32" spans="1:5">
      <c r="A32" s="4" t="s">
        <v>471</v>
      </c>
    </row>
    <row r="33" spans="1:5">
      <c r="A33" s="3" t="s">
        <v>446</v>
      </c>
    </row>
    <row r="34" spans="1:5">
      <c r="A34" s="4" t="s">
        <v>467</v>
      </c>
      <c r="D34" s="4" t="s">
        <v>468</v>
      </c>
    </row>
    <row r="35" spans="1:5">
      <c r="A35" s="4" t="s">
        <v>472</v>
      </c>
    </row>
    <row r="36" spans="1:5">
      <c r="A36" s="3" t="s">
        <v>446</v>
      </c>
    </row>
    <row r="37" spans="1:5">
      <c r="A37" s="4" t="s">
        <v>473</v>
      </c>
      <c r="D37" s="4" t="s">
        <v>46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4</v>
      </c>
      <c r="B1" s="2" t="s">
        <v>2</v>
      </c>
      <c r="C1" s="2" t="s">
        <v>39</v>
      </c>
    </row>
    <row r="2" spans="1:3">
      <c r="A2" s="3" t="s">
        <v>475</v>
      </c>
    </row>
    <row r="3" spans="1:3">
      <c r="A3" s="4" t="s">
        <v>476</v>
      </c>
      <c r="B3" s="5" t="n">
        <v>0</v>
      </c>
      <c r="C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9</v>
      </c>
    </row>
    <row r="2" spans="1:3">
      <c r="A2" s="3" t="s">
        <v>478</v>
      </c>
    </row>
    <row r="3" spans="1:3">
      <c r="A3" s="4" t="s">
        <v>479</v>
      </c>
      <c r="B3" s="5" t="n">
        <v>336751</v>
      </c>
      <c r="C3" s="5" t="n">
        <v>395947</v>
      </c>
    </row>
    <row r="4" spans="1:3">
      <c r="A4" s="4" t="s">
        <v>480</v>
      </c>
      <c r="B4" s="6" t="n">
        <v>635</v>
      </c>
      <c r="C4" s="6" t="n">
        <v>673</v>
      </c>
    </row>
    <row r="5" spans="1:3">
      <c r="A5" s="4" t="s">
        <v>481</v>
      </c>
      <c r="B5" s="6" t="n">
        <v>627</v>
      </c>
      <c r="C5" s="6" t="n">
        <v>790</v>
      </c>
    </row>
    <row r="6" spans="1:3">
      <c r="A6" s="4" t="s">
        <v>482</v>
      </c>
      <c r="B6" s="6" t="n">
        <v>336759</v>
      </c>
      <c r="C6" s="6" t="n">
        <v>395830</v>
      </c>
    </row>
    <row r="7" spans="1:3">
      <c r="A7" s="4" t="s">
        <v>483</v>
      </c>
    </row>
    <row r="8" spans="1:3">
      <c r="A8" s="3" t="s">
        <v>478</v>
      </c>
    </row>
    <row r="9" spans="1:3">
      <c r="A9" s="4" t="s">
        <v>479</v>
      </c>
      <c r="B9" s="6" t="n">
        <v>2000</v>
      </c>
      <c r="C9" s="6" t="n">
        <v>1999</v>
      </c>
    </row>
    <row r="10" spans="1:3">
      <c r="A10" s="4" t="s">
        <v>481</v>
      </c>
      <c r="B10" s="6" t="n">
        <v>8</v>
      </c>
      <c r="C10" s="6" t="n">
        <v>15</v>
      </c>
    </row>
    <row r="11" spans="1:3">
      <c r="A11" s="4" t="s">
        <v>482</v>
      </c>
      <c r="B11" s="6" t="n">
        <v>1992</v>
      </c>
      <c r="C11" s="6" t="n">
        <v>1984</v>
      </c>
    </row>
    <row r="12" spans="1:3">
      <c r="A12" s="4" t="s">
        <v>484</v>
      </c>
    </row>
    <row r="13" spans="1:3">
      <c r="A13" s="3" t="s">
        <v>478</v>
      </c>
    </row>
    <row r="14" spans="1:3">
      <c r="A14" s="4" t="s">
        <v>479</v>
      </c>
      <c r="B14" s="6" t="n">
        <v>3946</v>
      </c>
    </row>
    <row r="15" spans="1:3">
      <c r="A15" s="4" t="s">
        <v>481</v>
      </c>
      <c r="B15" s="6" t="n">
        <v>31</v>
      </c>
    </row>
    <row r="16" spans="1:3">
      <c r="A16" s="4" t="s">
        <v>482</v>
      </c>
      <c r="B16" s="6" t="n">
        <v>3915</v>
      </c>
    </row>
    <row r="17" spans="1:3">
      <c r="A17" s="4" t="s">
        <v>485</v>
      </c>
    </row>
    <row r="18" spans="1:3">
      <c r="A18" s="3" t="s">
        <v>478</v>
      </c>
    </row>
    <row r="19" spans="1:3">
      <c r="A19" s="4" t="s">
        <v>479</v>
      </c>
      <c r="B19" s="6" t="n">
        <v>70477</v>
      </c>
      <c r="C19" s="6" t="n">
        <v>81065</v>
      </c>
    </row>
    <row r="20" spans="1:3">
      <c r="A20" s="4" t="s">
        <v>480</v>
      </c>
      <c r="B20" s="6" t="n">
        <v>1</v>
      </c>
      <c r="C20" s="6" t="n">
        <v>46</v>
      </c>
    </row>
    <row r="21" spans="1:3">
      <c r="A21" s="4" t="s">
        <v>481</v>
      </c>
      <c r="B21" s="6" t="n">
        <v>284</v>
      </c>
      <c r="C21" s="6" t="n">
        <v>161</v>
      </c>
    </row>
    <row r="22" spans="1:3">
      <c r="A22" s="4" t="s">
        <v>482</v>
      </c>
      <c r="B22" s="6" t="n">
        <v>70194</v>
      </c>
      <c r="C22" s="6" t="n">
        <v>80950</v>
      </c>
    </row>
    <row r="23" spans="1:3">
      <c r="A23" s="4" t="s">
        <v>486</v>
      </c>
    </row>
    <row r="24" spans="1:3">
      <c r="A24" s="3" t="s">
        <v>478</v>
      </c>
    </row>
    <row r="25" spans="1:3">
      <c r="A25" s="4" t="s">
        <v>479</v>
      </c>
      <c r="B25" s="6" t="n">
        <v>162604</v>
      </c>
      <c r="C25" s="6" t="n">
        <v>225537</v>
      </c>
    </row>
    <row r="26" spans="1:3">
      <c r="A26" s="4" t="s">
        <v>480</v>
      </c>
      <c r="B26" s="6" t="n">
        <v>536</v>
      </c>
      <c r="C26" s="6" t="n">
        <v>555</v>
      </c>
    </row>
    <row r="27" spans="1:3">
      <c r="A27" s="4" t="s">
        <v>481</v>
      </c>
      <c r="B27" s="6" t="n">
        <v>250</v>
      </c>
      <c r="C27" s="6" t="n">
        <v>317</v>
      </c>
    </row>
    <row r="28" spans="1:3">
      <c r="A28" s="4" t="s">
        <v>482</v>
      </c>
      <c r="B28" s="6" t="n">
        <v>162890</v>
      </c>
      <c r="C28" s="6" t="n">
        <v>225775</v>
      </c>
    </row>
    <row r="29" spans="1:3">
      <c r="A29" s="4" t="s">
        <v>487</v>
      </c>
    </row>
    <row r="30" spans="1:3">
      <c r="A30" s="3" t="s">
        <v>478</v>
      </c>
    </row>
    <row r="31" spans="1:3">
      <c r="A31" s="4" t="s">
        <v>479</v>
      </c>
      <c r="B31" s="6" t="n">
        <v>679</v>
      </c>
      <c r="C31" s="6" t="n">
        <v>897</v>
      </c>
    </row>
    <row r="32" spans="1:3">
      <c r="A32" s="4" t="s">
        <v>480</v>
      </c>
      <c r="B32" s="6" t="n">
        <v>3</v>
      </c>
      <c r="C32" s="6" t="n">
        <v>4</v>
      </c>
    </row>
    <row r="33" spans="1:3">
      <c r="A33" s="4" t="s">
        <v>481</v>
      </c>
      <c r="B33" s="6" t="n">
        <v>10</v>
      </c>
      <c r="C33" s="6" t="n">
        <v>9</v>
      </c>
    </row>
    <row r="34" spans="1:3">
      <c r="A34" s="4" t="s">
        <v>482</v>
      </c>
      <c r="B34" s="6" t="n">
        <v>672</v>
      </c>
      <c r="C34" s="6" t="n">
        <v>892</v>
      </c>
    </row>
    <row r="35" spans="1:3">
      <c r="A35" s="4" t="s">
        <v>488</v>
      </c>
    </row>
    <row r="36" spans="1:3">
      <c r="A36" s="3" t="s">
        <v>478</v>
      </c>
    </row>
    <row r="37" spans="1:3">
      <c r="A37" s="4" t="s">
        <v>479</v>
      </c>
      <c r="B37" s="6" t="n">
        <v>93445</v>
      </c>
      <c r="C37" s="6" t="n">
        <v>82849</v>
      </c>
    </row>
    <row r="38" spans="1:3">
      <c r="A38" s="4" t="s">
        <v>480</v>
      </c>
      <c r="B38" s="6" t="n">
        <v>58</v>
      </c>
    </row>
    <row r="39" spans="1:3">
      <c r="A39" s="4" t="s">
        <v>481</v>
      </c>
      <c r="C39" s="6" t="n">
        <v>249</v>
      </c>
    </row>
    <row r="40" spans="1:3">
      <c r="A40" s="4" t="s">
        <v>482</v>
      </c>
      <c r="B40" s="6" t="n">
        <v>93503</v>
      </c>
      <c r="C40" s="6" t="n">
        <v>82600</v>
      </c>
    </row>
    <row r="41" spans="1:3">
      <c r="A41" s="4" t="s">
        <v>489</v>
      </c>
    </row>
    <row r="42" spans="1:3">
      <c r="A42" s="3" t="s">
        <v>478</v>
      </c>
    </row>
    <row r="43" spans="1:3">
      <c r="A43" s="4" t="s">
        <v>479</v>
      </c>
      <c r="B43" s="6" t="n">
        <v>3600</v>
      </c>
      <c r="C43" s="6" t="n">
        <v>3600</v>
      </c>
    </row>
    <row r="44" spans="1:3">
      <c r="A44" s="4" t="s">
        <v>480</v>
      </c>
      <c r="B44" s="6" t="n">
        <v>37</v>
      </c>
      <c r="C44" s="6" t="n">
        <v>68</v>
      </c>
    </row>
    <row r="45" spans="1:3">
      <c r="A45" s="4" t="s">
        <v>481</v>
      </c>
      <c r="B45" s="6" t="n">
        <v>44</v>
      </c>
      <c r="C45" s="6" t="n">
        <v>39</v>
      </c>
    </row>
    <row r="46" spans="1:3">
      <c r="A46" s="4" t="s">
        <v>482</v>
      </c>
      <c r="B46" s="5" t="n">
        <v>3593</v>
      </c>
      <c r="C46" s="5" t="n">
        <v>3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90</v>
      </c>
      <c r="B1" s="2" t="s">
        <v>1</v>
      </c>
    </row>
    <row r="2" spans="1:4">
      <c r="B2" s="2" t="s">
        <v>491</v>
      </c>
      <c r="C2" s="2" t="s">
        <v>492</v>
      </c>
      <c r="D2" s="2" t="s">
        <v>493</v>
      </c>
    </row>
    <row r="3" spans="1:4">
      <c r="A3" s="3" t="s">
        <v>478</v>
      </c>
    </row>
    <row r="4" spans="1:4">
      <c r="A4" s="4" t="s">
        <v>494</v>
      </c>
      <c r="B4" s="5" t="n">
        <v>1441059000</v>
      </c>
      <c r="C4" s="5" t="n">
        <v>1262708000</v>
      </c>
    </row>
    <row r="5" spans="1:4">
      <c r="A5" s="4" t="s">
        <v>495</v>
      </c>
      <c r="B5" s="6" t="n">
        <v>34787000</v>
      </c>
      <c r="C5" s="6" t="n">
        <v>67780000</v>
      </c>
    </row>
    <row r="6" spans="1:4">
      <c r="A6" s="4" t="s">
        <v>496</v>
      </c>
      <c r="B6" s="6" t="n">
        <v>302000</v>
      </c>
      <c r="C6" s="6" t="n">
        <v>47000</v>
      </c>
      <c r="D6" s="5" t="n">
        <v>64000</v>
      </c>
    </row>
    <row r="7" spans="1:4">
      <c r="A7" s="4" t="s">
        <v>192</v>
      </c>
      <c r="B7" s="6" t="n">
        <v>27517000</v>
      </c>
      <c r="C7" s="6" t="n">
        <v>18180000</v>
      </c>
      <c r="D7" s="6" t="n">
        <v>2376000</v>
      </c>
    </row>
    <row r="8" spans="1:4">
      <c r="A8" s="4" t="s">
        <v>497</v>
      </c>
      <c r="B8" s="6" t="n">
        <v>231981000</v>
      </c>
    </row>
    <row r="9" spans="1:4">
      <c r="A9" s="4" t="s">
        <v>498</v>
      </c>
      <c r="B9" s="6" t="n">
        <v>336751000</v>
      </c>
      <c r="C9" s="6" t="n">
        <v>395947000</v>
      </c>
    </row>
    <row r="10" spans="1:4">
      <c r="A10" s="4" t="s">
        <v>499</v>
      </c>
    </row>
    <row r="11" spans="1:4">
      <c r="A11" s="3" t="s">
        <v>478</v>
      </c>
    </row>
    <row r="12" spans="1:4">
      <c r="A12" s="4" t="s">
        <v>496</v>
      </c>
      <c r="B12" s="5" t="n">
        <v>302000</v>
      </c>
      <c r="C12" s="5" t="n">
        <v>47000</v>
      </c>
      <c r="D12" s="5" t="n">
        <v>52000</v>
      </c>
    </row>
    <row r="13" spans="1:4">
      <c r="A13" s="4" t="s">
        <v>500</v>
      </c>
    </row>
    <row r="14" spans="1:4">
      <c r="A14" s="3" t="s">
        <v>478</v>
      </c>
    </row>
    <row r="15" spans="1:4">
      <c r="A15" s="4" t="s">
        <v>501</v>
      </c>
      <c r="B15" s="4" t="s">
        <v>502</v>
      </c>
    </row>
    <row r="16" spans="1:4">
      <c r="A16" s="4" t="s">
        <v>503</v>
      </c>
      <c r="B16" s="6" t="n">
        <v>10</v>
      </c>
      <c r="C16" s="6" t="n">
        <v>16</v>
      </c>
    </row>
    <row r="17" spans="1:4">
      <c r="A17" s="4" t="s">
        <v>504</v>
      </c>
      <c r="B17" s="6" t="n">
        <v>30</v>
      </c>
      <c r="C17" s="6" t="n">
        <v>26</v>
      </c>
    </row>
    <row r="18" spans="1:4">
      <c r="A18" s="4" t="s">
        <v>505</v>
      </c>
      <c r="B18" s="6" t="n">
        <v>190</v>
      </c>
      <c r="C18" s="6" t="n">
        <v>249</v>
      </c>
    </row>
    <row r="19" spans="1:4">
      <c r="A19" s="4" t="s">
        <v>486</v>
      </c>
    </row>
    <row r="20" spans="1:4">
      <c r="A20" s="3" t="s">
        <v>478</v>
      </c>
    </row>
    <row r="21" spans="1:4">
      <c r="A21" s="4" t="s">
        <v>494</v>
      </c>
      <c r="B21" s="5" t="n">
        <v>197304000</v>
      </c>
      <c r="C21" s="5" t="n">
        <v>216353000</v>
      </c>
    </row>
    <row r="22" spans="1:4">
      <c r="A22" s="4" t="s">
        <v>498</v>
      </c>
      <c r="B22" s="6" t="n">
        <v>162604000</v>
      </c>
      <c r="C22" s="5" t="n">
        <v>225537000</v>
      </c>
    </row>
    <row r="23" spans="1:4">
      <c r="A23" s="4" t="s">
        <v>484</v>
      </c>
    </row>
    <row r="24" spans="1:4">
      <c r="A24" s="3" t="s">
        <v>478</v>
      </c>
    </row>
    <row r="25" spans="1:4">
      <c r="A25" s="4" t="s">
        <v>498</v>
      </c>
      <c r="B25" s="5" t="n">
        <v>394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9</v>
      </c>
    </row>
    <row r="2" spans="1:3">
      <c r="A2" s="3" t="s">
        <v>507</v>
      </c>
    </row>
    <row r="3" spans="1:3">
      <c r="A3" s="4" t="s">
        <v>508</v>
      </c>
      <c r="B3" s="5" t="n">
        <v>92935</v>
      </c>
    </row>
    <row r="4" spans="1:3">
      <c r="A4" s="4" t="s">
        <v>509</v>
      </c>
      <c r="B4" s="6" t="n">
        <v>83286</v>
      </c>
    </row>
    <row r="5" spans="1:3">
      <c r="A5" s="4" t="s">
        <v>510</v>
      </c>
      <c r="B5" s="6" t="n">
        <v>136075</v>
      </c>
    </row>
    <row r="6" spans="1:3">
      <c r="A6" s="4" t="s">
        <v>511</v>
      </c>
      <c r="B6" s="6" t="n">
        <v>24455</v>
      </c>
    </row>
    <row r="7" spans="1:3">
      <c r="A7" s="4" t="s">
        <v>479</v>
      </c>
      <c r="B7" s="6" t="n">
        <v>336751</v>
      </c>
      <c r="C7" s="5" t="n">
        <v>395947</v>
      </c>
    </row>
    <row r="8" spans="1:3">
      <c r="A8" s="4" t="s">
        <v>512</v>
      </c>
      <c r="B8" s="6" t="n">
        <v>92918</v>
      </c>
    </row>
    <row r="9" spans="1:3">
      <c r="A9" s="4" t="s">
        <v>513</v>
      </c>
      <c r="B9" s="6" t="n">
        <v>83112</v>
      </c>
    </row>
    <row r="10" spans="1:3">
      <c r="A10" s="4" t="s">
        <v>514</v>
      </c>
      <c r="B10" s="6" t="n">
        <v>136244</v>
      </c>
    </row>
    <row r="11" spans="1:3">
      <c r="A11" s="4" t="s">
        <v>515</v>
      </c>
      <c r="B11" s="6" t="n">
        <v>24485</v>
      </c>
    </row>
    <row r="12" spans="1:3">
      <c r="A12" s="4" t="s">
        <v>482</v>
      </c>
      <c r="B12" s="5" t="n">
        <v>336759</v>
      </c>
      <c r="C12" s="5" t="n">
        <v>395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47</v>
      </c>
      <c r="B1" s="2" t="s">
        <v>148</v>
      </c>
      <c r="C1" s="2" t="s">
        <v>35</v>
      </c>
      <c r="D1" s="2" t="s">
        <v>37</v>
      </c>
      <c r="E1" s="2" t="s">
        <v>149</v>
      </c>
      <c r="F1" s="2" t="s">
        <v>150</v>
      </c>
      <c r="G1" s="2" t="s">
        <v>151</v>
      </c>
      <c r="H1" s="2" t="s">
        <v>152</v>
      </c>
      <c r="I1" s="2" t="s">
        <v>153</v>
      </c>
    </row>
    <row r="2" spans="1:9">
      <c r="A2" s="4" t="s">
        <v>154</v>
      </c>
      <c r="B2" s="5" t="n">
        <v>214544</v>
      </c>
      <c r="C2" s="5" t="n">
        <v>3601</v>
      </c>
      <c r="D2" s="5" t="n">
        <v>1967</v>
      </c>
      <c r="E2" s="5" t="n">
        <v>12292</v>
      </c>
      <c r="F2" s="5" t="n">
        <v>221232</v>
      </c>
      <c r="I2" s="5" t="n">
        <v>-24548</v>
      </c>
    </row>
    <row r="3" spans="1:9">
      <c r="A3" s="4" t="s">
        <v>127</v>
      </c>
      <c r="B3" s="6" t="n">
        <v>24534</v>
      </c>
      <c r="F3" s="6" t="n">
        <v>24534</v>
      </c>
    </row>
    <row r="4" spans="1:9">
      <c r="A4" s="3" t="s">
        <v>155</v>
      </c>
    </row>
    <row r="5" spans="1:9">
      <c r="A5" s="4" t="s">
        <v>156</v>
      </c>
      <c r="B5" s="6" t="n">
        <v>-321</v>
      </c>
      <c r="I5" s="6" t="n">
        <v>-321</v>
      </c>
    </row>
    <row r="6" spans="1:9">
      <c r="A6" s="4" t="s">
        <v>157</v>
      </c>
      <c r="B6" s="6" t="n">
        <v>2812</v>
      </c>
      <c r="I6" s="6" t="n">
        <v>2812</v>
      </c>
    </row>
    <row r="7" spans="1:9">
      <c r="A7" s="4" t="s">
        <v>158</v>
      </c>
      <c r="B7" s="6" t="n">
        <v>673</v>
      </c>
      <c r="I7" s="6" t="n">
        <v>673</v>
      </c>
    </row>
    <row r="8" spans="1:9">
      <c r="A8" s="4" t="s">
        <v>159</v>
      </c>
      <c r="G8" s="5" t="n">
        <v>-1729</v>
      </c>
      <c r="H8" s="5" t="n">
        <v>-472</v>
      </c>
    </row>
    <row r="9" spans="1:9">
      <c r="A9" s="4" t="s">
        <v>160</v>
      </c>
      <c r="B9" s="6" t="n">
        <v>240041</v>
      </c>
      <c r="C9" s="6" t="n">
        <v>3601</v>
      </c>
      <c r="D9" s="6" t="n">
        <v>1967</v>
      </c>
      <c r="E9" s="6" t="n">
        <v>12292</v>
      </c>
      <c r="F9" s="6" t="n">
        <v>243565</v>
      </c>
      <c r="I9" s="6" t="n">
        <v>-21384</v>
      </c>
    </row>
    <row r="10" spans="1:9">
      <c r="A10" s="4" t="s">
        <v>127</v>
      </c>
      <c r="B10" s="6" t="n">
        <v>22301</v>
      </c>
      <c r="F10" s="6" t="n">
        <v>22301</v>
      </c>
    </row>
    <row r="11" spans="1:9">
      <c r="A11" s="3" t="s">
        <v>155</v>
      </c>
    </row>
    <row r="12" spans="1:9">
      <c r="A12" s="4" t="s">
        <v>156</v>
      </c>
      <c r="B12" s="6" t="n">
        <v>505</v>
      </c>
      <c r="I12" s="6" t="n">
        <v>505</v>
      </c>
    </row>
    <row r="13" spans="1:9">
      <c r="A13" s="4" t="s">
        <v>157</v>
      </c>
      <c r="B13" s="6" t="n">
        <v>1034</v>
      </c>
      <c r="I13" s="6" t="n">
        <v>1034</v>
      </c>
    </row>
    <row r="14" spans="1:9">
      <c r="A14" s="4" t="s">
        <v>158</v>
      </c>
      <c r="B14" s="6" t="n">
        <v>-1384</v>
      </c>
      <c r="I14" s="6" t="n">
        <v>-1384</v>
      </c>
    </row>
    <row r="15" spans="1:9">
      <c r="A15" s="4" t="s">
        <v>161</v>
      </c>
      <c r="C15" s="6" t="n">
        <v>5</v>
      </c>
      <c r="D15" s="6" t="n">
        <v>-5</v>
      </c>
    </row>
    <row r="16" spans="1:9">
      <c r="A16" s="4" t="s">
        <v>159</v>
      </c>
      <c r="G16" s="6" t="n">
        <v>-1729</v>
      </c>
      <c r="H16" s="6" t="n">
        <v>-471</v>
      </c>
    </row>
    <row r="17" spans="1:9">
      <c r="A17" s="4" t="s">
        <v>162</v>
      </c>
      <c r="B17" s="6" t="n">
        <v>260297</v>
      </c>
      <c r="C17" s="6" t="n">
        <v>3606</v>
      </c>
      <c r="D17" s="6" t="n">
        <v>1962</v>
      </c>
      <c r="E17" s="6" t="n">
        <v>12292</v>
      </c>
      <c r="F17" s="6" t="n">
        <v>263666</v>
      </c>
      <c r="I17" s="6" t="n">
        <v>-21229</v>
      </c>
    </row>
    <row r="18" spans="1:9">
      <c r="A18" s="4" t="s">
        <v>127</v>
      </c>
      <c r="B18" s="6" t="n">
        <v>36213</v>
      </c>
      <c r="F18" s="6" t="n">
        <v>36213</v>
      </c>
    </row>
    <row r="19" spans="1:9">
      <c r="A19" s="3" t="s">
        <v>155</v>
      </c>
    </row>
    <row r="20" spans="1:9">
      <c r="A20" s="4" t="s">
        <v>156</v>
      </c>
      <c r="B20" s="6" t="n">
        <v>109</v>
      </c>
      <c r="I20" s="6" t="n">
        <v>109</v>
      </c>
    </row>
    <row r="21" spans="1:9">
      <c r="A21" s="4" t="s">
        <v>157</v>
      </c>
      <c r="B21" s="6" t="n">
        <v>1086</v>
      </c>
      <c r="I21" s="6" t="n">
        <v>1086</v>
      </c>
    </row>
    <row r="22" spans="1:9">
      <c r="A22" s="4" t="s">
        <v>158</v>
      </c>
      <c r="B22" s="6" t="n">
        <v>4937</v>
      </c>
      <c r="I22" s="6" t="n">
        <v>4937</v>
      </c>
    </row>
    <row r="23" spans="1:9">
      <c r="A23" s="4" t="s">
        <v>163</v>
      </c>
      <c r="F23" s="6" t="n">
        <v>3783</v>
      </c>
      <c r="I23" s="6" t="n">
        <v>-3783</v>
      </c>
    </row>
    <row r="24" spans="1:9">
      <c r="A24" s="4" t="s">
        <v>164</v>
      </c>
      <c r="F24" s="6" t="n">
        <v>29</v>
      </c>
      <c r="I24" s="6" t="n">
        <v>-29</v>
      </c>
    </row>
    <row r="25" spans="1:9">
      <c r="A25" s="4" t="s">
        <v>161</v>
      </c>
      <c r="C25" s="6" t="n">
        <v>2</v>
      </c>
      <c r="D25" s="6" t="n">
        <v>-2</v>
      </c>
    </row>
    <row r="26" spans="1:9">
      <c r="A26" s="4" t="s">
        <v>159</v>
      </c>
      <c r="G26" s="5" t="n">
        <v>-1732</v>
      </c>
      <c r="H26" s="5" t="n">
        <v>-471</v>
      </c>
    </row>
    <row r="27" spans="1:9">
      <c r="A27" s="4" t="s">
        <v>165</v>
      </c>
      <c r="B27" s="5" t="n">
        <v>300439</v>
      </c>
      <c r="C27" s="5" t="n">
        <v>3608</v>
      </c>
      <c r="D27" s="5" t="n">
        <v>1960</v>
      </c>
      <c r="E27" s="5" t="n">
        <v>12292</v>
      </c>
      <c r="F27" s="5" t="n">
        <v>301488</v>
      </c>
      <c r="I27" s="5" t="n">
        <v>-18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9</v>
      </c>
    </row>
    <row r="2" spans="1:3">
      <c r="A2" s="3" t="s">
        <v>478</v>
      </c>
    </row>
    <row r="3" spans="1:3">
      <c r="A3" s="4" t="s">
        <v>517</v>
      </c>
      <c r="B3" s="5" t="n">
        <v>41108</v>
      </c>
      <c r="C3" s="5" t="n">
        <v>61156</v>
      </c>
    </row>
    <row r="4" spans="1:3">
      <c r="A4" s="4" t="s">
        <v>518</v>
      </c>
      <c r="B4" s="6" t="n">
        <v>80</v>
      </c>
      <c r="C4" s="6" t="n">
        <v>193</v>
      </c>
    </row>
    <row r="5" spans="1:3">
      <c r="A5" s="4" t="s">
        <v>519</v>
      </c>
      <c r="B5" s="6" t="n">
        <v>93047</v>
      </c>
      <c r="C5" s="6" t="n">
        <v>105799</v>
      </c>
    </row>
    <row r="6" spans="1:3">
      <c r="A6" s="4" t="s">
        <v>520</v>
      </c>
      <c r="B6" s="6" t="n">
        <v>547</v>
      </c>
      <c r="C6" s="6" t="n">
        <v>597</v>
      </c>
    </row>
    <row r="7" spans="1:3">
      <c r="A7" s="4" t="s">
        <v>482</v>
      </c>
      <c r="B7" s="6" t="n">
        <v>134155</v>
      </c>
      <c r="C7" s="6" t="n">
        <v>166955</v>
      </c>
    </row>
    <row r="8" spans="1:3">
      <c r="A8" s="4" t="s">
        <v>521</v>
      </c>
      <c r="B8" s="6" t="n">
        <v>627</v>
      </c>
      <c r="C8" s="6" t="n">
        <v>790</v>
      </c>
    </row>
    <row r="9" spans="1:3">
      <c r="A9" s="4" t="s">
        <v>483</v>
      </c>
    </row>
    <row r="10" spans="1:3">
      <c r="A10" s="3" t="s">
        <v>478</v>
      </c>
    </row>
    <row r="11" spans="1:3">
      <c r="A11" s="4" t="s">
        <v>517</v>
      </c>
      <c r="C11" s="6" t="n">
        <v>1984</v>
      </c>
    </row>
    <row r="12" spans="1:3">
      <c r="A12" s="4" t="s">
        <v>518</v>
      </c>
      <c r="C12" s="6" t="n">
        <v>15</v>
      </c>
    </row>
    <row r="13" spans="1:3">
      <c r="A13" s="4" t="s">
        <v>519</v>
      </c>
      <c r="B13" s="6" t="n">
        <v>1992</v>
      </c>
    </row>
    <row r="14" spans="1:3">
      <c r="A14" s="4" t="s">
        <v>520</v>
      </c>
      <c r="B14" s="6" t="n">
        <v>8</v>
      </c>
    </row>
    <row r="15" spans="1:3">
      <c r="A15" s="4" t="s">
        <v>482</v>
      </c>
      <c r="B15" s="6" t="n">
        <v>1992</v>
      </c>
      <c r="C15" s="6" t="n">
        <v>1984</v>
      </c>
    </row>
    <row r="16" spans="1:3">
      <c r="A16" s="4" t="s">
        <v>521</v>
      </c>
      <c r="B16" s="6" t="n">
        <v>8</v>
      </c>
      <c r="C16" s="6" t="n">
        <v>15</v>
      </c>
    </row>
    <row r="17" spans="1:3">
      <c r="A17" s="4" t="s">
        <v>484</v>
      </c>
    </row>
    <row r="18" spans="1:3">
      <c r="A18" s="3" t="s">
        <v>478</v>
      </c>
    </row>
    <row r="19" spans="1:3">
      <c r="A19" s="4" t="s">
        <v>517</v>
      </c>
      <c r="B19" s="6" t="n">
        <v>3914</v>
      </c>
    </row>
    <row r="20" spans="1:3">
      <c r="A20" s="4" t="s">
        <v>518</v>
      </c>
      <c r="B20" s="6" t="n">
        <v>31</v>
      </c>
    </row>
    <row r="21" spans="1:3">
      <c r="A21" s="4" t="s">
        <v>482</v>
      </c>
      <c r="B21" s="6" t="n">
        <v>3914</v>
      </c>
    </row>
    <row r="22" spans="1:3">
      <c r="A22" s="4" t="s">
        <v>521</v>
      </c>
      <c r="B22" s="6" t="n">
        <v>31</v>
      </c>
    </row>
    <row r="23" spans="1:3">
      <c r="A23" s="4" t="s">
        <v>485</v>
      </c>
    </row>
    <row r="24" spans="1:3">
      <c r="A24" s="3" t="s">
        <v>478</v>
      </c>
    </row>
    <row r="25" spans="1:3">
      <c r="A25" s="4" t="s">
        <v>517</v>
      </c>
      <c r="B25" s="6" t="n">
        <v>17950</v>
      </c>
      <c r="C25" s="6" t="n">
        <v>18378</v>
      </c>
    </row>
    <row r="26" spans="1:3">
      <c r="A26" s="4" t="s">
        <v>518</v>
      </c>
      <c r="B26" s="6" t="n">
        <v>28</v>
      </c>
      <c r="C26" s="6" t="n">
        <v>54</v>
      </c>
    </row>
    <row r="27" spans="1:3">
      <c r="A27" s="4" t="s">
        <v>519</v>
      </c>
      <c r="B27" s="6" t="n">
        <v>44323</v>
      </c>
      <c r="C27" s="6" t="n">
        <v>40911</v>
      </c>
    </row>
    <row r="28" spans="1:3">
      <c r="A28" s="4" t="s">
        <v>520</v>
      </c>
      <c r="B28" s="6" t="n">
        <v>256</v>
      </c>
      <c r="C28" s="6" t="n">
        <v>107</v>
      </c>
    </row>
    <row r="29" spans="1:3">
      <c r="A29" s="4" t="s">
        <v>482</v>
      </c>
      <c r="B29" s="6" t="n">
        <v>62273</v>
      </c>
      <c r="C29" s="6" t="n">
        <v>59289</v>
      </c>
    </row>
    <row r="30" spans="1:3">
      <c r="A30" s="4" t="s">
        <v>521</v>
      </c>
      <c r="B30" s="6" t="n">
        <v>284</v>
      </c>
      <c r="C30" s="6" t="n">
        <v>161</v>
      </c>
    </row>
    <row r="31" spans="1:3">
      <c r="A31" s="4" t="s">
        <v>486</v>
      </c>
    </row>
    <row r="32" spans="1:3">
      <c r="A32" s="3" t="s">
        <v>478</v>
      </c>
    </row>
    <row r="33" spans="1:3">
      <c r="A33" s="4" t="s">
        <v>517</v>
      </c>
      <c r="B33" s="6" t="n">
        <v>19244</v>
      </c>
      <c r="C33" s="6" t="n">
        <v>40394</v>
      </c>
    </row>
    <row r="34" spans="1:3">
      <c r="A34" s="4" t="s">
        <v>518</v>
      </c>
      <c r="B34" s="6" t="n">
        <v>21</v>
      </c>
      <c r="C34" s="6" t="n">
        <v>123</v>
      </c>
    </row>
    <row r="35" spans="1:3">
      <c r="A35" s="4" t="s">
        <v>519</v>
      </c>
      <c r="B35" s="6" t="n">
        <v>45782</v>
      </c>
      <c r="C35" s="6" t="n">
        <v>59336</v>
      </c>
    </row>
    <row r="36" spans="1:3">
      <c r="A36" s="4" t="s">
        <v>520</v>
      </c>
      <c r="B36" s="6" t="n">
        <v>229</v>
      </c>
      <c r="C36" s="6" t="n">
        <v>194</v>
      </c>
    </row>
    <row r="37" spans="1:3">
      <c r="A37" s="4" t="s">
        <v>482</v>
      </c>
      <c r="B37" s="6" t="n">
        <v>65026</v>
      </c>
      <c r="C37" s="6" t="n">
        <v>99730</v>
      </c>
    </row>
    <row r="38" spans="1:3">
      <c r="A38" s="4" t="s">
        <v>521</v>
      </c>
      <c r="B38" s="6" t="n">
        <v>250</v>
      </c>
      <c r="C38" s="6" t="n">
        <v>317</v>
      </c>
    </row>
    <row r="39" spans="1:3">
      <c r="A39" s="4" t="s">
        <v>487</v>
      </c>
    </row>
    <row r="40" spans="1:3">
      <c r="A40" s="3" t="s">
        <v>478</v>
      </c>
    </row>
    <row r="41" spans="1:3">
      <c r="A41" s="4" t="s">
        <v>519</v>
      </c>
      <c r="B41" s="6" t="n">
        <v>495</v>
      </c>
      <c r="C41" s="6" t="n">
        <v>633</v>
      </c>
    </row>
    <row r="42" spans="1:3">
      <c r="A42" s="4" t="s">
        <v>520</v>
      </c>
      <c r="B42" s="6" t="n">
        <v>10</v>
      </c>
      <c r="C42" s="6" t="n">
        <v>9</v>
      </c>
    </row>
    <row r="43" spans="1:3">
      <c r="A43" s="4" t="s">
        <v>482</v>
      </c>
      <c r="B43" s="6" t="n">
        <v>495</v>
      </c>
      <c r="C43" s="6" t="n">
        <v>633</v>
      </c>
    </row>
    <row r="44" spans="1:3">
      <c r="A44" s="4" t="s">
        <v>521</v>
      </c>
      <c r="B44" s="6" t="n">
        <v>10</v>
      </c>
      <c r="C44" s="6" t="n">
        <v>9</v>
      </c>
    </row>
    <row r="45" spans="1:3">
      <c r="A45" s="4" t="s">
        <v>488</v>
      </c>
    </row>
    <row r="46" spans="1:3">
      <c r="A46" s="3" t="s">
        <v>478</v>
      </c>
    </row>
    <row r="47" spans="1:3">
      <c r="A47" s="4" t="s">
        <v>519</v>
      </c>
      <c r="C47" s="6" t="n">
        <v>4458</v>
      </c>
    </row>
    <row r="48" spans="1:3">
      <c r="A48" s="4" t="s">
        <v>520</v>
      </c>
      <c r="C48" s="6" t="n">
        <v>249</v>
      </c>
    </row>
    <row r="49" spans="1:3">
      <c r="A49" s="4" t="s">
        <v>482</v>
      </c>
      <c r="C49" s="6" t="n">
        <v>4458</v>
      </c>
    </row>
    <row r="50" spans="1:3">
      <c r="A50" s="4" t="s">
        <v>521</v>
      </c>
      <c r="C50" s="6" t="n">
        <v>249</v>
      </c>
    </row>
    <row r="51" spans="1:3">
      <c r="A51" s="4" t="s">
        <v>489</v>
      </c>
    </row>
    <row r="52" spans="1:3">
      <c r="A52" s="3" t="s">
        <v>478</v>
      </c>
    </row>
    <row r="53" spans="1:3">
      <c r="A53" s="4" t="s">
        <v>517</v>
      </c>
      <c r="C53" s="6" t="n">
        <v>400</v>
      </c>
    </row>
    <row r="54" spans="1:3">
      <c r="A54" s="4" t="s">
        <v>518</v>
      </c>
      <c r="C54" s="6" t="n">
        <v>1</v>
      </c>
    </row>
    <row r="55" spans="1:3">
      <c r="A55" s="4" t="s">
        <v>519</v>
      </c>
      <c r="B55" s="6" t="n">
        <v>455</v>
      </c>
      <c r="C55" s="6" t="n">
        <v>461</v>
      </c>
    </row>
    <row r="56" spans="1:3">
      <c r="A56" s="4" t="s">
        <v>520</v>
      </c>
      <c r="B56" s="6" t="n">
        <v>44</v>
      </c>
      <c r="C56" s="6" t="n">
        <v>38</v>
      </c>
    </row>
    <row r="57" spans="1:3">
      <c r="A57" s="4" t="s">
        <v>482</v>
      </c>
      <c r="B57" s="6" t="n">
        <v>455</v>
      </c>
      <c r="C57" s="6" t="n">
        <v>861</v>
      </c>
    </row>
    <row r="58" spans="1:3">
      <c r="A58" s="4" t="s">
        <v>521</v>
      </c>
      <c r="B58" s="5" t="n">
        <v>44</v>
      </c>
      <c r="C58" s="5"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9</v>
      </c>
    </row>
    <row r="2" spans="1:3">
      <c r="A2" s="3" t="s">
        <v>523</v>
      </c>
    </row>
    <row r="3" spans="1:3">
      <c r="A3" s="4" t="s">
        <v>479</v>
      </c>
      <c r="B3" s="5" t="n">
        <v>2046647</v>
      </c>
      <c r="C3" s="5" t="n">
        <v>1701233</v>
      </c>
    </row>
    <row r="4" spans="1:3">
      <c r="A4" s="4" t="s">
        <v>480</v>
      </c>
      <c r="B4" s="6" t="n">
        <v>2660</v>
      </c>
      <c r="C4" s="6" t="n">
        <v>2622</v>
      </c>
    </row>
    <row r="5" spans="1:3">
      <c r="A5" s="4" t="s">
        <v>481</v>
      </c>
      <c r="B5" s="6" t="n">
        <v>57886</v>
      </c>
      <c r="C5" s="6" t="n">
        <v>35028</v>
      </c>
    </row>
    <row r="6" spans="1:3">
      <c r="A6" s="4" t="s">
        <v>524</v>
      </c>
      <c r="B6" s="6" t="n">
        <v>1991421</v>
      </c>
      <c r="C6" s="6" t="n">
        <v>1668827</v>
      </c>
    </row>
    <row r="7" spans="1:3">
      <c r="A7" s="4" t="s">
        <v>483</v>
      </c>
    </row>
    <row r="8" spans="1:3">
      <c r="A8" s="3" t="s">
        <v>523</v>
      </c>
    </row>
    <row r="9" spans="1:3">
      <c r="A9" s="4" t="s">
        <v>479</v>
      </c>
      <c r="B9" s="6" t="n">
        <v>9960</v>
      </c>
    </row>
    <row r="10" spans="1:3">
      <c r="A10" s="4" t="s">
        <v>481</v>
      </c>
      <c r="B10" s="6" t="n">
        <v>2</v>
      </c>
    </row>
    <row r="11" spans="1:3">
      <c r="A11" s="4" t="s">
        <v>524</v>
      </c>
      <c r="B11" s="6" t="n">
        <v>9958</v>
      </c>
    </row>
    <row r="12" spans="1:3">
      <c r="A12" s="4" t="s">
        <v>484</v>
      </c>
    </row>
    <row r="13" spans="1:3">
      <c r="A13" s="3" t="s">
        <v>523</v>
      </c>
    </row>
    <row r="14" spans="1:3">
      <c r="A14" s="4" t="s">
        <v>479</v>
      </c>
      <c r="B14" s="6" t="n">
        <v>234228</v>
      </c>
      <c r="C14" s="6" t="n">
        <v>104653</v>
      </c>
    </row>
    <row r="15" spans="1:3">
      <c r="A15" s="4" t="s">
        <v>480</v>
      </c>
      <c r="B15" s="6" t="n">
        <v>336</v>
      </c>
      <c r="C15" s="6" t="n">
        <v>341</v>
      </c>
    </row>
    <row r="16" spans="1:3">
      <c r="A16" s="4" t="s">
        <v>481</v>
      </c>
      <c r="B16" s="6" t="n">
        <v>803</v>
      </c>
      <c r="C16" s="6" t="n">
        <v>472</v>
      </c>
    </row>
    <row r="17" spans="1:3">
      <c r="A17" s="4" t="s">
        <v>524</v>
      </c>
      <c r="B17" s="6" t="n">
        <v>233761</v>
      </c>
      <c r="C17" s="6" t="n">
        <v>104522</v>
      </c>
    </row>
    <row r="18" spans="1:3">
      <c r="A18" s="4" t="s">
        <v>485</v>
      </c>
    </row>
    <row r="19" spans="1:3">
      <c r="A19" s="3" t="s">
        <v>523</v>
      </c>
    </row>
    <row r="20" spans="1:3">
      <c r="A20" s="4" t="s">
        <v>479</v>
      </c>
      <c r="B20" s="6" t="n">
        <v>52051</v>
      </c>
      <c r="C20" s="6" t="n">
        <v>57235</v>
      </c>
    </row>
    <row r="21" spans="1:3">
      <c r="A21" s="4" t="s">
        <v>480</v>
      </c>
      <c r="C21" s="6" t="n">
        <v>20</v>
      </c>
    </row>
    <row r="22" spans="1:3">
      <c r="A22" s="4" t="s">
        <v>481</v>
      </c>
      <c r="B22" s="6" t="n">
        <v>2065</v>
      </c>
      <c r="C22" s="6" t="n">
        <v>1271</v>
      </c>
    </row>
    <row r="23" spans="1:3">
      <c r="A23" s="4" t="s">
        <v>524</v>
      </c>
      <c r="B23" s="6" t="n">
        <v>49986</v>
      </c>
      <c r="C23" s="6" t="n">
        <v>55984</v>
      </c>
    </row>
    <row r="24" spans="1:3">
      <c r="A24" s="4" t="s">
        <v>525</v>
      </c>
    </row>
    <row r="25" spans="1:3">
      <c r="A25" s="3" t="s">
        <v>523</v>
      </c>
    </row>
    <row r="26" spans="1:3">
      <c r="A26" s="4" t="s">
        <v>479</v>
      </c>
      <c r="B26" s="6" t="n">
        <v>1750408</v>
      </c>
      <c r="C26" s="6" t="n">
        <v>1539345</v>
      </c>
    </row>
    <row r="27" spans="1:3">
      <c r="A27" s="4" t="s">
        <v>480</v>
      </c>
      <c r="B27" s="6" t="n">
        <v>2324</v>
      </c>
      <c r="C27" s="6" t="n">
        <v>2261</v>
      </c>
    </row>
    <row r="28" spans="1:3">
      <c r="A28" s="4" t="s">
        <v>481</v>
      </c>
      <c r="B28" s="6" t="n">
        <v>55016</v>
      </c>
      <c r="C28" s="6" t="n">
        <v>33285</v>
      </c>
    </row>
    <row r="29" spans="1:3">
      <c r="A29" s="4" t="s">
        <v>524</v>
      </c>
      <c r="B29" s="5" t="n">
        <v>1697716</v>
      </c>
      <c r="C29" s="5" t="n">
        <v>1508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26</v>
      </c>
      <c r="B1" s="2" t="s">
        <v>1</v>
      </c>
    </row>
    <row r="2" spans="1:4">
      <c r="B2" s="2" t="s">
        <v>491</v>
      </c>
      <c r="C2" s="2" t="s">
        <v>493</v>
      </c>
      <c r="D2" s="2" t="s">
        <v>492</v>
      </c>
    </row>
    <row r="3" spans="1:4">
      <c r="A3" s="3" t="s">
        <v>523</v>
      </c>
    </row>
    <row r="4" spans="1:4">
      <c r="A4" s="4" t="s">
        <v>494</v>
      </c>
      <c r="B4" s="5" t="n">
        <v>1441059000</v>
      </c>
      <c r="D4" s="5" t="n">
        <v>1262708000</v>
      </c>
    </row>
    <row r="5" spans="1:4">
      <c r="A5" s="4" t="s">
        <v>527</v>
      </c>
      <c r="C5" s="5" t="n">
        <v>12000</v>
      </c>
    </row>
    <row r="6" spans="1:4">
      <c r="A6" s="4" t="s">
        <v>195</v>
      </c>
      <c r="C6" s="5" t="n">
        <v>192000</v>
      </c>
    </row>
    <row r="7" spans="1:4">
      <c r="A7" s="4" t="s">
        <v>528</v>
      </c>
      <c r="B7" s="5" t="n">
        <v>124000</v>
      </c>
    </row>
    <row r="8" spans="1:4">
      <c r="A8" s="4" t="s">
        <v>529</v>
      </c>
    </row>
    <row r="9" spans="1:4">
      <c r="A9" s="3" t="s">
        <v>523</v>
      </c>
    </row>
    <row r="10" spans="1:4">
      <c r="A10" s="4" t="s">
        <v>530</v>
      </c>
      <c r="B10" s="4" t="s">
        <v>531</v>
      </c>
    </row>
    <row r="11" spans="1:4">
      <c r="A11" s="4" t="s">
        <v>503</v>
      </c>
      <c r="B11" s="6" t="n">
        <v>56</v>
      </c>
      <c r="D11" s="6" t="n">
        <v>117</v>
      </c>
    </row>
    <row r="12" spans="1:4">
      <c r="A12" s="4" t="s">
        <v>504</v>
      </c>
      <c r="B12" s="6" t="n">
        <v>315</v>
      </c>
      <c r="D12" s="6" t="n">
        <v>168</v>
      </c>
    </row>
    <row r="13" spans="1:4">
      <c r="A13" s="4" t="s">
        <v>505</v>
      </c>
      <c r="B13" s="6" t="n">
        <v>475</v>
      </c>
      <c r="D13" s="6" t="n">
        <v>404</v>
      </c>
    </row>
    <row r="14" spans="1:4">
      <c r="A14" s="4" t="s">
        <v>532</v>
      </c>
    </row>
    <row r="15" spans="1:4">
      <c r="A15" s="3" t="s">
        <v>523</v>
      </c>
    </row>
    <row r="16" spans="1:4">
      <c r="A16" s="4" t="s">
        <v>533</v>
      </c>
      <c r="B16" s="5" t="n">
        <v>149156000</v>
      </c>
    </row>
    <row r="17" spans="1:4">
      <c r="A17" s="4" t="s">
        <v>499</v>
      </c>
    </row>
    <row r="18" spans="1:4">
      <c r="A18" s="3" t="s">
        <v>523</v>
      </c>
    </row>
    <row r="19" spans="1:4">
      <c r="A19" s="4" t="s">
        <v>534</v>
      </c>
      <c r="B19" s="5" t="n">
        <v>291190000</v>
      </c>
      <c r="D19" s="5" t="n">
        <v>38212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9</v>
      </c>
    </row>
    <row r="2" spans="1:3">
      <c r="A2" s="3" t="s">
        <v>507</v>
      </c>
    </row>
    <row r="3" spans="1:3">
      <c r="A3" s="4" t="s">
        <v>508</v>
      </c>
      <c r="B3" s="5" t="n">
        <v>41154</v>
      </c>
    </row>
    <row r="4" spans="1:3">
      <c r="A4" s="4" t="s">
        <v>509</v>
      </c>
      <c r="B4" s="6" t="n">
        <v>1490954</v>
      </c>
    </row>
    <row r="5" spans="1:3">
      <c r="A5" s="4" t="s">
        <v>510</v>
      </c>
      <c r="B5" s="6" t="n">
        <v>506654</v>
      </c>
    </row>
    <row r="6" spans="1:3">
      <c r="A6" s="4" t="s">
        <v>511</v>
      </c>
      <c r="B6" s="6" t="n">
        <v>7885</v>
      </c>
    </row>
    <row r="7" spans="1:3">
      <c r="A7" s="4" t="s">
        <v>479</v>
      </c>
      <c r="B7" s="6" t="n">
        <v>2046647</v>
      </c>
      <c r="C7" s="5" t="n">
        <v>1701233</v>
      </c>
    </row>
    <row r="8" spans="1:3">
      <c r="A8" s="4" t="s">
        <v>512</v>
      </c>
      <c r="B8" s="6" t="n">
        <v>41013</v>
      </c>
    </row>
    <row r="9" spans="1:3">
      <c r="A9" s="4" t="s">
        <v>513</v>
      </c>
      <c r="B9" s="6" t="n">
        <v>1454543</v>
      </c>
    </row>
    <row r="10" spans="1:3">
      <c r="A10" s="4" t="s">
        <v>514</v>
      </c>
      <c r="B10" s="6" t="n">
        <v>488129</v>
      </c>
    </row>
    <row r="11" spans="1:3">
      <c r="A11" s="4" t="s">
        <v>515</v>
      </c>
      <c r="B11" s="6" t="n">
        <v>7736</v>
      </c>
    </row>
    <row r="12" spans="1:3">
      <c r="A12" s="4" t="s">
        <v>524</v>
      </c>
      <c r="B12" s="5" t="n">
        <v>1991421</v>
      </c>
      <c r="C12" s="5" t="n">
        <v>16688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9</v>
      </c>
    </row>
    <row r="2" spans="1:3">
      <c r="A2" s="3" t="s">
        <v>523</v>
      </c>
    </row>
    <row r="3" spans="1:3">
      <c r="A3" s="4" t="s">
        <v>537</v>
      </c>
      <c r="B3" s="5" t="n">
        <v>207932</v>
      </c>
      <c r="C3" s="5" t="n">
        <v>554195</v>
      </c>
    </row>
    <row r="4" spans="1:3">
      <c r="A4" s="4" t="s">
        <v>518</v>
      </c>
      <c r="B4" s="6" t="n">
        <v>2076</v>
      </c>
      <c r="C4" s="6" t="n">
        <v>6301</v>
      </c>
    </row>
    <row r="5" spans="1:3">
      <c r="A5" s="4" t="s">
        <v>519</v>
      </c>
      <c r="B5" s="6" t="n">
        <v>1369175</v>
      </c>
      <c r="C5" s="6" t="n">
        <v>863230</v>
      </c>
    </row>
    <row r="6" spans="1:3">
      <c r="A6" s="4" t="s">
        <v>520</v>
      </c>
      <c r="B6" s="6" t="n">
        <v>55810</v>
      </c>
      <c r="C6" s="6" t="n">
        <v>28727</v>
      </c>
    </row>
    <row r="7" spans="1:3">
      <c r="A7" s="4" t="s">
        <v>482</v>
      </c>
      <c r="B7" s="6" t="n">
        <v>1577107</v>
      </c>
      <c r="C7" s="6" t="n">
        <v>1417425</v>
      </c>
    </row>
    <row r="8" spans="1:3">
      <c r="A8" s="4" t="s">
        <v>521</v>
      </c>
      <c r="B8" s="6" t="n">
        <v>57886</v>
      </c>
      <c r="C8" s="6" t="n">
        <v>35028</v>
      </c>
    </row>
    <row r="9" spans="1:3">
      <c r="A9" s="4" t="s">
        <v>483</v>
      </c>
    </row>
    <row r="10" spans="1:3">
      <c r="A10" s="3" t="s">
        <v>523</v>
      </c>
    </row>
    <row r="11" spans="1:3">
      <c r="A11" s="4" t="s">
        <v>537</v>
      </c>
      <c r="B11" s="6" t="n">
        <v>9958</v>
      </c>
    </row>
    <row r="12" spans="1:3">
      <c r="A12" s="4" t="s">
        <v>518</v>
      </c>
      <c r="B12" s="6" t="n">
        <v>2</v>
      </c>
    </row>
    <row r="13" spans="1:3">
      <c r="A13" s="4" t="s">
        <v>482</v>
      </c>
      <c r="B13" s="6" t="n">
        <v>9958</v>
      </c>
    </row>
    <row r="14" spans="1:3">
      <c r="A14" s="4" t="s">
        <v>521</v>
      </c>
      <c r="B14" s="6" t="n">
        <v>2</v>
      </c>
    </row>
    <row r="15" spans="1:3">
      <c r="A15" s="4" t="s">
        <v>484</v>
      </c>
    </row>
    <row r="16" spans="1:3">
      <c r="A16" s="3" t="s">
        <v>523</v>
      </c>
    </row>
    <row r="17" spans="1:3">
      <c r="A17" s="4" t="s">
        <v>537</v>
      </c>
      <c r="B17" s="6" t="n">
        <v>9849</v>
      </c>
      <c r="C17" s="6" t="n">
        <v>15257</v>
      </c>
    </row>
    <row r="18" spans="1:3">
      <c r="A18" s="4" t="s">
        <v>518</v>
      </c>
      <c r="B18" s="6" t="n">
        <v>42</v>
      </c>
      <c r="C18" s="6" t="n">
        <v>239</v>
      </c>
    </row>
    <row r="19" spans="1:3">
      <c r="A19" s="4" t="s">
        <v>519</v>
      </c>
      <c r="B19" s="6" t="n">
        <v>69499</v>
      </c>
      <c r="C19" s="6" t="n">
        <v>14768</v>
      </c>
    </row>
    <row r="20" spans="1:3">
      <c r="A20" s="4" t="s">
        <v>520</v>
      </c>
      <c r="B20" s="6" t="n">
        <v>761</v>
      </c>
      <c r="C20" s="6" t="n">
        <v>233</v>
      </c>
    </row>
    <row r="21" spans="1:3">
      <c r="A21" s="4" t="s">
        <v>482</v>
      </c>
      <c r="B21" s="6" t="n">
        <v>79348</v>
      </c>
      <c r="C21" s="6" t="n">
        <v>30025</v>
      </c>
    </row>
    <row r="22" spans="1:3">
      <c r="A22" s="4" t="s">
        <v>521</v>
      </c>
      <c r="B22" s="6" t="n">
        <v>803</v>
      </c>
      <c r="C22" s="6" t="n">
        <v>472</v>
      </c>
    </row>
    <row r="23" spans="1:3">
      <c r="A23" s="4" t="s">
        <v>485</v>
      </c>
    </row>
    <row r="24" spans="1:3">
      <c r="A24" s="3" t="s">
        <v>523</v>
      </c>
    </row>
    <row r="25" spans="1:3">
      <c r="A25" s="4" t="s">
        <v>537</v>
      </c>
      <c r="C25" s="6" t="n">
        <v>19457</v>
      </c>
    </row>
    <row r="26" spans="1:3">
      <c r="A26" s="4" t="s">
        <v>518</v>
      </c>
      <c r="C26" s="6" t="n">
        <v>142</v>
      </c>
    </row>
    <row r="27" spans="1:3">
      <c r="A27" s="4" t="s">
        <v>519</v>
      </c>
      <c r="B27" s="6" t="n">
        <v>49987</v>
      </c>
      <c r="C27" s="6" t="n">
        <v>33750</v>
      </c>
    </row>
    <row r="28" spans="1:3">
      <c r="A28" s="4" t="s">
        <v>520</v>
      </c>
      <c r="B28" s="6" t="n">
        <v>2065</v>
      </c>
      <c r="C28" s="6" t="n">
        <v>1129</v>
      </c>
    </row>
    <row r="29" spans="1:3">
      <c r="A29" s="4" t="s">
        <v>482</v>
      </c>
      <c r="B29" s="6" t="n">
        <v>49987</v>
      </c>
      <c r="C29" s="6" t="n">
        <v>53207</v>
      </c>
    </row>
    <row r="30" spans="1:3">
      <c r="A30" s="4" t="s">
        <v>521</v>
      </c>
      <c r="B30" s="6" t="n">
        <v>2065</v>
      </c>
      <c r="C30" s="6" t="n">
        <v>1271</v>
      </c>
    </row>
    <row r="31" spans="1:3">
      <c r="A31" s="4" t="s">
        <v>486</v>
      </c>
    </row>
    <row r="32" spans="1:3">
      <c r="A32" s="3" t="s">
        <v>523</v>
      </c>
    </row>
    <row r="33" spans="1:3">
      <c r="A33" s="4" t="s">
        <v>537</v>
      </c>
      <c r="B33" s="6" t="n">
        <v>188125</v>
      </c>
      <c r="C33" s="6" t="n">
        <v>519481</v>
      </c>
    </row>
    <row r="34" spans="1:3">
      <c r="A34" s="4" t="s">
        <v>518</v>
      </c>
      <c r="B34" s="6" t="n">
        <v>2032</v>
      </c>
      <c r="C34" s="6" t="n">
        <v>5920</v>
      </c>
    </row>
    <row r="35" spans="1:3">
      <c r="A35" s="4" t="s">
        <v>519</v>
      </c>
      <c r="B35" s="6" t="n">
        <v>1249689</v>
      </c>
      <c r="C35" s="6" t="n">
        <v>814712</v>
      </c>
    </row>
    <row r="36" spans="1:3">
      <c r="A36" s="4" t="s">
        <v>520</v>
      </c>
      <c r="B36" s="6" t="n">
        <v>52984</v>
      </c>
      <c r="C36" s="6" t="n">
        <v>27365</v>
      </c>
    </row>
    <row r="37" spans="1:3">
      <c r="A37" s="4" t="s">
        <v>482</v>
      </c>
      <c r="B37" s="6" t="n">
        <v>1437814</v>
      </c>
      <c r="C37" s="6" t="n">
        <v>1334193</v>
      </c>
    </row>
    <row r="38" spans="1:3">
      <c r="A38" s="4" t="s">
        <v>521</v>
      </c>
      <c r="B38" s="5" t="n">
        <v>55016</v>
      </c>
      <c r="C38" s="5" t="n">
        <v>33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9</v>
      </c>
    </row>
    <row r="2" spans="1:3">
      <c r="A2" s="3" t="s">
        <v>539</v>
      </c>
    </row>
    <row r="3" spans="1:3">
      <c r="A3" s="4" t="s">
        <v>148</v>
      </c>
      <c r="B3" s="5" t="n">
        <v>2285578</v>
      </c>
      <c r="C3" s="5" t="n">
        <v>2175944</v>
      </c>
    </row>
    <row r="4" spans="1:3">
      <c r="A4" s="4" t="s">
        <v>540</v>
      </c>
    </row>
    <row r="5" spans="1:3">
      <c r="A5" s="3" t="s">
        <v>539</v>
      </c>
    </row>
    <row r="6" spans="1:3">
      <c r="A6" s="4" t="s">
        <v>148</v>
      </c>
      <c r="B6" s="6" t="n">
        <v>750362</v>
      </c>
      <c r="C6" s="6" t="n">
        <v>732491</v>
      </c>
    </row>
    <row r="7" spans="1:3">
      <c r="A7" s="4" t="s">
        <v>541</v>
      </c>
    </row>
    <row r="8" spans="1:3">
      <c r="A8" s="3" t="s">
        <v>539</v>
      </c>
    </row>
    <row r="9" spans="1:3">
      <c r="A9" s="4" t="s">
        <v>148</v>
      </c>
      <c r="B9" s="6" t="n">
        <v>348250</v>
      </c>
      <c r="C9" s="6" t="n">
        <v>287731</v>
      </c>
    </row>
    <row r="10" spans="1:3">
      <c r="A10" s="4" t="s">
        <v>542</v>
      </c>
    </row>
    <row r="11" spans="1:3">
      <c r="A11" s="3" t="s">
        <v>539</v>
      </c>
    </row>
    <row r="12" spans="1:3">
      <c r="A12" s="4" t="s">
        <v>148</v>
      </c>
      <c r="B12" s="6" t="n">
        <v>21359</v>
      </c>
      <c r="C12" s="6" t="n">
        <v>18458</v>
      </c>
    </row>
    <row r="13" spans="1:3">
      <c r="A13" s="4" t="s">
        <v>543</v>
      </c>
    </row>
    <row r="14" spans="1:3">
      <c r="A14" s="3" t="s">
        <v>539</v>
      </c>
    </row>
    <row r="15" spans="1:3">
      <c r="A15" s="4" t="s">
        <v>148</v>
      </c>
      <c r="B15" s="6" t="n">
        <v>97290</v>
      </c>
      <c r="C15" s="6" t="n">
        <v>106599</v>
      </c>
    </row>
    <row r="16" spans="1:3">
      <c r="A16" s="4" t="s">
        <v>544</v>
      </c>
    </row>
    <row r="17" spans="1:3">
      <c r="A17" s="3" t="s">
        <v>539</v>
      </c>
    </row>
    <row r="18" spans="1:3">
      <c r="A18" s="4" t="s">
        <v>148</v>
      </c>
      <c r="B18" s="6" t="n">
        <v>13628</v>
      </c>
      <c r="C18" s="6" t="n">
        <v>18931</v>
      </c>
    </row>
    <row r="19" spans="1:3">
      <c r="A19" s="4" t="s">
        <v>545</v>
      </c>
    </row>
    <row r="20" spans="1:3">
      <c r="A20" s="3" t="s">
        <v>539</v>
      </c>
    </row>
    <row r="21" spans="1:3">
      <c r="A21" s="4" t="s">
        <v>148</v>
      </c>
      <c r="B21" s="6" t="n">
        <v>761625</v>
      </c>
      <c r="C21" s="6" t="n">
        <v>763807</v>
      </c>
    </row>
    <row r="22" spans="1:3">
      <c r="A22" s="4" t="s">
        <v>546</v>
      </c>
    </row>
    <row r="23" spans="1:3">
      <c r="A23" s="3" t="s">
        <v>539</v>
      </c>
    </row>
    <row r="24" spans="1:3">
      <c r="A24" s="4" t="s">
        <v>148</v>
      </c>
      <c r="B24" s="6" t="n">
        <v>292340</v>
      </c>
      <c r="C24" s="6" t="n">
        <v>247345</v>
      </c>
    </row>
    <row r="25" spans="1:3">
      <c r="A25" s="4" t="s">
        <v>547</v>
      </c>
    </row>
    <row r="26" spans="1:3">
      <c r="A26" s="3" t="s">
        <v>539</v>
      </c>
    </row>
    <row r="27" spans="1:3">
      <c r="A27" s="4" t="s">
        <v>148</v>
      </c>
      <c r="B27" s="5" t="n">
        <v>724</v>
      </c>
      <c r="C27" s="5" t="n">
        <v>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8</v>
      </c>
      <c r="B1" s="2" t="s">
        <v>2</v>
      </c>
      <c r="C1" s="2" t="s">
        <v>39</v>
      </c>
      <c r="D1" s="2" t="s">
        <v>92</v>
      </c>
    </row>
    <row r="2" spans="1:4">
      <c r="A2" s="3" t="s">
        <v>230</v>
      </c>
    </row>
    <row r="3" spans="1:4">
      <c r="A3" s="4" t="s">
        <v>549</v>
      </c>
      <c r="B3" s="5" t="n">
        <v>-364000</v>
      </c>
    </row>
    <row r="4" spans="1:4">
      <c r="A4" s="4" t="s">
        <v>550</v>
      </c>
      <c r="C4" s="5" t="n">
        <v>46000</v>
      </c>
    </row>
    <row r="5" spans="1:4">
      <c r="A5" s="4" t="s">
        <v>551</v>
      </c>
      <c r="B5" s="6" t="n">
        <v>496000</v>
      </c>
      <c r="C5" s="6" t="n">
        <v>588000</v>
      </c>
    </row>
    <row r="6" spans="1:4">
      <c r="A6" s="4" t="s">
        <v>552</v>
      </c>
      <c r="B6" s="6" t="n">
        <v>209160000</v>
      </c>
      <c r="C6" s="6" t="n">
        <v>229533000</v>
      </c>
    </row>
    <row r="7" spans="1:4">
      <c r="A7" s="4" t="s">
        <v>553</v>
      </c>
      <c r="B7" s="6" t="n">
        <v>3051000</v>
      </c>
      <c r="C7" s="6" t="n">
        <v>7114000</v>
      </c>
      <c r="D7" s="5" t="n">
        <v>3830000</v>
      </c>
    </row>
    <row r="8" spans="1:4">
      <c r="A8" s="4" t="s">
        <v>554</v>
      </c>
      <c r="B8" s="6" t="n">
        <v>0</v>
      </c>
      <c r="C8" s="6" t="n">
        <v>0</v>
      </c>
    </row>
    <row r="9" spans="1:4">
      <c r="A9" s="4" t="s">
        <v>555</v>
      </c>
      <c r="B9" s="6" t="n">
        <v>1226000</v>
      </c>
      <c r="C9" s="6" t="n">
        <v>1525000</v>
      </c>
    </row>
    <row r="10" spans="1:4">
      <c r="A10" s="4" t="s">
        <v>556</v>
      </c>
      <c r="B10" s="6" t="n">
        <v>2775000</v>
      </c>
      <c r="C10" s="6" t="n">
        <v>6581000</v>
      </c>
    </row>
    <row r="11" spans="1:4">
      <c r="A11" s="4" t="s">
        <v>557</v>
      </c>
      <c r="B11" s="5" t="n">
        <v>145000</v>
      </c>
      <c r="C11" s="5" t="n">
        <v>16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9</v>
      </c>
      <c r="D2" s="2" t="s">
        <v>92</v>
      </c>
    </row>
    <row r="3" spans="1:4">
      <c r="A3" s="3" t="s">
        <v>230</v>
      </c>
    </row>
    <row r="4" spans="1:4">
      <c r="A4" s="4" t="s">
        <v>559</v>
      </c>
      <c r="B4" s="5" t="n">
        <v>1313</v>
      </c>
      <c r="C4" s="5" t="n">
        <v>1684</v>
      </c>
      <c r="D4" s="5" t="n">
        <v>1084</v>
      </c>
    </row>
    <row r="5" spans="1:4">
      <c r="A5" s="4" t="s">
        <v>560</v>
      </c>
      <c r="B5" s="6" t="n">
        <v>0</v>
      </c>
      <c r="C5" s="6" t="n">
        <v>0</v>
      </c>
      <c r="D5" s="6" t="n">
        <v>0</v>
      </c>
    </row>
    <row r="6" spans="1:4">
      <c r="A6" s="4" t="s">
        <v>561</v>
      </c>
      <c r="B6" s="6" t="n">
        <v>296</v>
      </c>
      <c r="C6" s="6" t="n">
        <v>254</v>
      </c>
      <c r="D6" s="6" t="n">
        <v>304</v>
      </c>
    </row>
    <row r="7" spans="1:4">
      <c r="A7" s="4" t="s">
        <v>553</v>
      </c>
      <c r="B7" s="6" t="n">
        <v>3051</v>
      </c>
      <c r="C7" s="6" t="n">
        <v>7114</v>
      </c>
      <c r="D7" s="6" t="n">
        <v>3830</v>
      </c>
    </row>
    <row r="8" spans="1:4">
      <c r="A8" s="4" t="s">
        <v>562</v>
      </c>
      <c r="B8" s="6" t="n">
        <v>5491</v>
      </c>
      <c r="C8" s="6" t="n">
        <v>5608</v>
      </c>
      <c r="D8" s="6" t="n">
        <v>3661</v>
      </c>
    </row>
    <row r="9" spans="1:4">
      <c r="A9" s="4" t="s">
        <v>563</v>
      </c>
      <c r="B9" s="6" t="n">
        <v>2559</v>
      </c>
      <c r="C9" s="6" t="n">
        <v>2749</v>
      </c>
      <c r="D9" s="6" t="n">
        <v>3526</v>
      </c>
    </row>
    <row r="10" spans="1:4">
      <c r="A10" s="4" t="s">
        <v>564</v>
      </c>
      <c r="B10" s="6" t="n">
        <v>64</v>
      </c>
      <c r="C10" s="6" t="n">
        <v>51</v>
      </c>
      <c r="D10" s="6" t="n">
        <v>37</v>
      </c>
    </row>
    <row r="11" spans="1:4">
      <c r="A11" s="4" t="s">
        <v>565</v>
      </c>
      <c r="B11" s="6" t="n">
        <v>0</v>
      </c>
      <c r="C11" s="6" t="n">
        <v>0</v>
      </c>
      <c r="D11" s="6" t="n">
        <v>0</v>
      </c>
    </row>
    <row r="12" spans="1:4">
      <c r="A12" s="4" t="s">
        <v>566</v>
      </c>
      <c r="B12" s="5" t="n">
        <v>196</v>
      </c>
      <c r="C12" s="5" t="n">
        <v>182</v>
      </c>
      <c r="D12" s="5" t="n">
        <v>1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3" t="s">
        <v>230</v>
      </c>
    </row>
    <row r="4" spans="1:2">
      <c r="A4" s="4" t="s">
        <v>569</v>
      </c>
      <c r="B4" s="5" t="n">
        <v>5825</v>
      </c>
    </row>
    <row r="5" spans="1:2">
      <c r="A5" s="4" t="s">
        <v>570</v>
      </c>
      <c r="B5" s="6" t="n">
        <v>7800</v>
      </c>
    </row>
    <row r="6" spans="1:2">
      <c r="A6" s="4" t="s">
        <v>571</v>
      </c>
      <c r="B6" s="6" t="n">
        <v>1078</v>
      </c>
    </row>
    <row r="7" spans="1:2">
      <c r="A7" s="4" t="s">
        <v>572</v>
      </c>
      <c r="B7" s="5" t="n">
        <v>12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73</v>
      </c>
      <c r="B1" s="2" t="s">
        <v>443</v>
      </c>
      <c r="I1" s="2" t="s">
        <v>1</v>
      </c>
    </row>
    <row r="2" spans="1:11">
      <c r="B2" s="2" t="s">
        <v>2</v>
      </c>
      <c r="C2" s="2" t="s">
        <v>4</v>
      </c>
      <c r="D2" s="2" t="s">
        <v>444</v>
      </c>
      <c r="E2" s="2" t="s">
        <v>39</v>
      </c>
      <c r="F2" s="2" t="s">
        <v>574</v>
      </c>
      <c r="G2" s="2" t="s">
        <v>575</v>
      </c>
      <c r="H2" s="2" t="s">
        <v>576</v>
      </c>
      <c r="I2" s="2" t="s">
        <v>2</v>
      </c>
      <c r="J2" s="2" t="s">
        <v>39</v>
      </c>
      <c r="K2" s="2" t="s">
        <v>92</v>
      </c>
    </row>
    <row r="3" spans="1:11">
      <c r="A3" s="3" t="s">
        <v>233</v>
      </c>
    </row>
    <row r="4" spans="1:11">
      <c r="A4" s="4" t="s">
        <v>577</v>
      </c>
      <c r="D4" s="5" t="n">
        <v>26255</v>
      </c>
      <c r="H4" s="5" t="n">
        <v>24406</v>
      </c>
      <c r="I4" s="5" t="n">
        <v>26255</v>
      </c>
      <c r="J4" s="5" t="n">
        <v>24406</v>
      </c>
      <c r="K4" s="5" t="n">
        <v>23075</v>
      </c>
    </row>
    <row r="5" spans="1:11">
      <c r="A5" s="4" t="s">
        <v>578</v>
      </c>
      <c r="I5" s="6" t="n">
        <v>-833</v>
      </c>
      <c r="J5" s="6" t="n">
        <v>-390</v>
      </c>
      <c r="K5" s="6" t="n">
        <v>-389</v>
      </c>
    </row>
    <row r="6" spans="1:11">
      <c r="A6" s="4" t="s">
        <v>579</v>
      </c>
      <c r="I6" s="6" t="n">
        <v>1771</v>
      </c>
      <c r="J6" s="6" t="n">
        <v>449</v>
      </c>
      <c r="K6" s="6" t="n">
        <v>434</v>
      </c>
    </row>
    <row r="7" spans="1:11">
      <c r="A7" s="4" t="s">
        <v>580</v>
      </c>
      <c r="I7" s="6" t="n">
        <v>938</v>
      </c>
      <c r="J7" s="6" t="n">
        <v>59</v>
      </c>
      <c r="K7" s="6" t="n">
        <v>45</v>
      </c>
    </row>
    <row r="8" spans="1:11">
      <c r="A8" s="4" t="s">
        <v>581</v>
      </c>
      <c r="B8" s="5" t="n">
        <v>450</v>
      </c>
      <c r="C8" s="5" t="n">
        <v>450</v>
      </c>
      <c r="D8" s="5" t="n">
        <v>450</v>
      </c>
      <c r="E8" s="5" t="n">
        <v>450</v>
      </c>
      <c r="F8" s="5" t="n">
        <v>450</v>
      </c>
      <c r="G8" s="5" t="n">
        <v>490</v>
      </c>
      <c r="H8" s="5" t="n">
        <v>400</v>
      </c>
      <c r="I8" s="6" t="n">
        <v>1350</v>
      </c>
      <c r="J8" s="6" t="n">
        <v>1790</v>
      </c>
      <c r="K8" s="6" t="n">
        <v>1375</v>
      </c>
    </row>
    <row r="9" spans="1:11">
      <c r="A9" s="4" t="s">
        <v>582</v>
      </c>
      <c r="K9" s="6" t="n">
        <v>-89</v>
      </c>
    </row>
    <row r="10" spans="1:11">
      <c r="A10" s="4" t="s">
        <v>583</v>
      </c>
      <c r="B10" s="5" t="n">
        <v>28543</v>
      </c>
      <c r="E10" s="5" t="n">
        <v>26255</v>
      </c>
      <c r="I10" s="5" t="n">
        <v>28543</v>
      </c>
      <c r="J10" s="5" t="n">
        <v>26255</v>
      </c>
      <c r="K10" s="5" t="n">
        <v>24406</v>
      </c>
    </row>
  </sheetData>
  <mergeCells count="3">
    <mergeCell ref="A1:A2"/>
    <mergeCell ref="B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9</v>
      </c>
      <c r="D2" s="2" t="s">
        <v>92</v>
      </c>
    </row>
    <row r="3" spans="1:4">
      <c r="A3" s="4" t="s">
        <v>167</v>
      </c>
      <c r="B3" s="5" t="n">
        <v>16</v>
      </c>
      <c r="C3" s="5" t="n">
        <v>331</v>
      </c>
      <c r="D3" s="5" t="n">
        <v>248</v>
      </c>
    </row>
    <row r="4" spans="1:4">
      <c r="A4" s="4" t="s">
        <v>168</v>
      </c>
      <c r="B4" s="6" t="n">
        <v>302</v>
      </c>
      <c r="C4" s="6" t="n">
        <v>47</v>
      </c>
      <c r="D4" s="6" t="n">
        <v>52</v>
      </c>
    </row>
    <row r="5" spans="1:4">
      <c r="A5" s="4" t="s">
        <v>169</v>
      </c>
      <c r="B5" s="6" t="n">
        <v>391</v>
      </c>
      <c r="C5" s="6" t="n">
        <v>1258</v>
      </c>
      <c r="D5" s="6" t="n">
        <v>1505</v>
      </c>
    </row>
    <row r="6" spans="1:4">
      <c r="A6" s="4" t="s">
        <v>170</v>
      </c>
      <c r="B6" s="5" t="n">
        <v>1930</v>
      </c>
      <c r="C6" s="5" t="n">
        <v>286</v>
      </c>
      <c r="D6" s="5" t="n">
        <v>448</v>
      </c>
    </row>
    <row r="7" spans="1:4">
      <c r="A7" s="4" t="s">
        <v>35</v>
      </c>
    </row>
    <row r="8" spans="1:4">
      <c r="A8" s="4" t="s">
        <v>171</v>
      </c>
      <c r="B8" s="6" t="n">
        <v>2500</v>
      </c>
      <c r="C8" s="6" t="n">
        <v>5100</v>
      </c>
    </row>
    <row r="9" spans="1:4">
      <c r="A9" s="4" t="s">
        <v>172</v>
      </c>
      <c r="B9" s="7" t="n">
        <v>0.48</v>
      </c>
      <c r="C9" s="7" t="n">
        <v>0.48</v>
      </c>
      <c r="D9" s="7" t="n">
        <v>0.48</v>
      </c>
    </row>
    <row r="10" spans="1:4">
      <c r="A10" s="4" t="s">
        <v>37</v>
      </c>
    </row>
    <row r="11" spans="1:4">
      <c r="A11" s="4" t="s">
        <v>171</v>
      </c>
      <c r="B11" s="6" t="n">
        <v>2500</v>
      </c>
      <c r="C11" s="6" t="n">
        <v>5100</v>
      </c>
    </row>
    <row r="12" spans="1:4">
      <c r="A12" s="4" t="s">
        <v>172</v>
      </c>
      <c r="B12" s="7" t="n">
        <v>0.24</v>
      </c>
      <c r="C12" s="7" t="n">
        <v>0.24</v>
      </c>
      <c r="D12"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9</v>
      </c>
      <c r="D2" s="2" t="s">
        <v>92</v>
      </c>
    </row>
    <row r="3" spans="1:4">
      <c r="A3" s="3" t="s">
        <v>585</v>
      </c>
    </row>
    <row r="4" spans="1:4">
      <c r="A4" s="4" t="s">
        <v>577</v>
      </c>
      <c r="B4" s="5" t="n">
        <v>26255</v>
      </c>
      <c r="C4" s="5" t="n">
        <v>24406</v>
      </c>
      <c r="D4" s="5" t="n">
        <v>23075</v>
      </c>
    </row>
    <row r="5" spans="1:4">
      <c r="A5" s="4" t="s">
        <v>586</v>
      </c>
      <c r="B5" s="6" t="n">
        <v>-833</v>
      </c>
      <c r="C5" s="6" t="n">
        <v>-390</v>
      </c>
      <c r="D5" s="6" t="n">
        <v>-389</v>
      </c>
    </row>
    <row r="6" spans="1:4">
      <c r="A6" s="4" t="s">
        <v>587</v>
      </c>
      <c r="B6" s="6" t="n">
        <v>1771</v>
      </c>
      <c r="C6" s="6" t="n">
        <v>449</v>
      </c>
      <c r="D6" s="6" t="n">
        <v>434</v>
      </c>
    </row>
    <row r="7" spans="1:4">
      <c r="A7" s="4" t="s">
        <v>588</v>
      </c>
      <c r="B7" s="6" t="n">
        <v>1350</v>
      </c>
      <c r="C7" s="6" t="n">
        <v>1790</v>
      </c>
    </row>
    <row r="8" spans="1:4">
      <c r="A8" s="4" t="s">
        <v>583</v>
      </c>
      <c r="B8" s="6" t="n">
        <v>28543</v>
      </c>
      <c r="C8" s="6" t="n">
        <v>26255</v>
      </c>
      <c r="D8" s="6" t="n">
        <v>24406</v>
      </c>
    </row>
    <row r="9" spans="1:4">
      <c r="A9" s="4" t="s">
        <v>589</v>
      </c>
      <c r="B9" s="6" t="n">
        <v>145</v>
      </c>
      <c r="C9" s="6" t="n">
        <v>164</v>
      </c>
    </row>
    <row r="10" spans="1:4">
      <c r="A10" s="4" t="s">
        <v>590</v>
      </c>
      <c r="B10" s="6" t="n">
        <v>28398</v>
      </c>
      <c r="C10" s="6" t="n">
        <v>26091</v>
      </c>
    </row>
    <row r="11" spans="1:4">
      <c r="A11" s="3" t="s">
        <v>591</v>
      </c>
    </row>
    <row r="12" spans="1:4">
      <c r="A12" s="4" t="s">
        <v>592</v>
      </c>
      <c r="B12" s="6" t="n">
        <v>2285578</v>
      </c>
      <c r="C12" s="6" t="n">
        <v>2175944</v>
      </c>
    </row>
    <row r="13" spans="1:4">
      <c r="A13" s="4" t="s">
        <v>593</v>
      </c>
      <c r="B13" s="6" t="n">
        <v>3051</v>
      </c>
      <c r="C13" s="6" t="n">
        <v>7114</v>
      </c>
      <c r="D13" s="6" t="n">
        <v>3830</v>
      </c>
    </row>
    <row r="14" spans="1:4">
      <c r="A14" s="4" t="s">
        <v>594</v>
      </c>
      <c r="B14" s="6" t="n">
        <v>2282527</v>
      </c>
      <c r="C14" s="6" t="n">
        <v>2168830</v>
      </c>
    </row>
    <row r="15" spans="1:4">
      <c r="A15" s="4" t="s">
        <v>595</v>
      </c>
    </row>
    <row r="16" spans="1:4">
      <c r="A16" s="3" t="s">
        <v>585</v>
      </c>
    </row>
    <row r="17" spans="1:4">
      <c r="A17" s="4" t="s">
        <v>577</v>
      </c>
      <c r="B17" s="6" t="n">
        <v>1645</v>
      </c>
      <c r="C17" s="6" t="n">
        <v>1012</v>
      </c>
    </row>
    <row r="18" spans="1:4">
      <c r="A18" s="4" t="s">
        <v>587</v>
      </c>
      <c r="B18" s="6" t="n">
        <v>1436</v>
      </c>
    </row>
    <row r="19" spans="1:4">
      <c r="A19" s="4" t="s">
        <v>588</v>
      </c>
      <c r="B19" s="6" t="n">
        <v>-1989</v>
      </c>
      <c r="C19" s="6" t="n">
        <v>633</v>
      </c>
    </row>
    <row r="20" spans="1:4">
      <c r="A20" s="4" t="s">
        <v>583</v>
      </c>
      <c r="B20" s="6" t="n">
        <v>1092</v>
      </c>
      <c r="C20" s="6" t="n">
        <v>1645</v>
      </c>
      <c r="D20" s="6" t="n">
        <v>1012</v>
      </c>
    </row>
    <row r="21" spans="1:4">
      <c r="A21" s="4" t="s">
        <v>590</v>
      </c>
      <c r="B21" s="6" t="n">
        <v>1092</v>
      </c>
      <c r="C21" s="6" t="n">
        <v>1645</v>
      </c>
    </row>
    <row r="22" spans="1:4">
      <c r="A22" s="3" t="s">
        <v>591</v>
      </c>
    </row>
    <row r="23" spans="1:4">
      <c r="A23" s="4" t="s">
        <v>592</v>
      </c>
      <c r="B23" s="6" t="n">
        <v>13628</v>
      </c>
      <c r="C23" s="6" t="n">
        <v>18931</v>
      </c>
    </row>
    <row r="24" spans="1:4">
      <c r="A24" s="4" t="s">
        <v>594</v>
      </c>
      <c r="B24" s="6" t="n">
        <v>13628</v>
      </c>
      <c r="C24" s="6" t="n">
        <v>18931</v>
      </c>
    </row>
    <row r="25" spans="1:4">
      <c r="A25" s="4" t="s">
        <v>545</v>
      </c>
    </row>
    <row r="26" spans="1:4">
      <c r="A26" s="3" t="s">
        <v>585</v>
      </c>
    </row>
    <row r="27" spans="1:4">
      <c r="A27" s="4" t="s">
        <v>577</v>
      </c>
      <c r="B27" s="6" t="n">
        <v>9651</v>
      </c>
      <c r="C27" s="6" t="n">
        <v>6972</v>
      </c>
    </row>
    <row r="28" spans="1:4">
      <c r="A28" s="4" t="s">
        <v>586</v>
      </c>
      <c r="B28" s="6" t="n">
        <v>-67</v>
      </c>
      <c r="C28" s="6" t="n">
        <v>-49</v>
      </c>
    </row>
    <row r="29" spans="1:4">
      <c r="A29" s="4" t="s">
        <v>587</v>
      </c>
      <c r="B29" s="6" t="n">
        <v>57</v>
      </c>
      <c r="C29" s="6" t="n">
        <v>110</v>
      </c>
    </row>
    <row r="30" spans="1:4">
      <c r="A30" s="4" t="s">
        <v>588</v>
      </c>
      <c r="B30" s="6" t="n">
        <v>1357</v>
      </c>
      <c r="C30" s="6" t="n">
        <v>2618</v>
      </c>
    </row>
    <row r="31" spans="1:4">
      <c r="A31" s="4" t="s">
        <v>583</v>
      </c>
      <c r="B31" s="6" t="n">
        <v>10998</v>
      </c>
      <c r="C31" s="6" t="n">
        <v>9651</v>
      </c>
      <c r="D31" s="6" t="n">
        <v>6972</v>
      </c>
    </row>
    <row r="32" spans="1:4">
      <c r="A32" s="4" t="s">
        <v>589</v>
      </c>
      <c r="B32" s="6" t="n">
        <v>54</v>
      </c>
      <c r="C32" s="6" t="n">
        <v>7</v>
      </c>
    </row>
    <row r="33" spans="1:4">
      <c r="A33" s="4" t="s">
        <v>590</v>
      </c>
      <c r="B33" s="6" t="n">
        <v>10944</v>
      </c>
      <c r="C33" s="6" t="n">
        <v>9644</v>
      </c>
    </row>
    <row r="34" spans="1:4">
      <c r="A34" s="3" t="s">
        <v>591</v>
      </c>
    </row>
    <row r="35" spans="1:4">
      <c r="A35" s="4" t="s">
        <v>592</v>
      </c>
      <c r="B35" s="6" t="n">
        <v>761625</v>
      </c>
      <c r="C35" s="6" t="n">
        <v>763807</v>
      </c>
    </row>
    <row r="36" spans="1:4">
      <c r="A36" s="4" t="s">
        <v>593</v>
      </c>
      <c r="B36" s="6" t="n">
        <v>401</v>
      </c>
      <c r="C36" s="6" t="n">
        <v>348</v>
      </c>
    </row>
    <row r="37" spans="1:4">
      <c r="A37" s="4" t="s">
        <v>594</v>
      </c>
      <c r="B37" s="6" t="n">
        <v>761224</v>
      </c>
      <c r="C37" s="6" t="n">
        <v>763459</v>
      </c>
    </row>
    <row r="38" spans="1:4">
      <c r="A38" s="4" t="s">
        <v>543</v>
      </c>
    </row>
    <row r="39" spans="1:4">
      <c r="A39" s="3" t="s">
        <v>585</v>
      </c>
    </row>
    <row r="40" spans="1:4">
      <c r="A40" s="4" t="s">
        <v>577</v>
      </c>
      <c r="B40" s="6" t="n">
        <v>1720</v>
      </c>
      <c r="C40" s="6" t="n">
        <v>1612</v>
      </c>
    </row>
    <row r="41" spans="1:4">
      <c r="A41" s="4" t="s">
        <v>588</v>
      </c>
      <c r="B41" s="6" t="n">
        <v>118</v>
      </c>
      <c r="C41" s="6" t="n">
        <v>108</v>
      </c>
    </row>
    <row r="42" spans="1:4">
      <c r="A42" s="4" t="s">
        <v>583</v>
      </c>
      <c r="B42" s="6" t="n">
        <v>1838</v>
      </c>
      <c r="C42" s="6" t="n">
        <v>1720</v>
      </c>
      <c r="D42" s="6" t="n">
        <v>1612</v>
      </c>
    </row>
    <row r="43" spans="1:4">
      <c r="A43" s="4" t="s">
        <v>590</v>
      </c>
      <c r="B43" s="6" t="n">
        <v>1838</v>
      </c>
      <c r="C43" s="6" t="n">
        <v>1720</v>
      </c>
    </row>
    <row r="44" spans="1:4">
      <c r="A44" s="3" t="s">
        <v>591</v>
      </c>
    </row>
    <row r="45" spans="1:4">
      <c r="A45" s="4" t="s">
        <v>592</v>
      </c>
      <c r="B45" s="6" t="n">
        <v>97290</v>
      </c>
      <c r="C45" s="6" t="n">
        <v>106599</v>
      </c>
    </row>
    <row r="46" spans="1:4">
      <c r="A46" s="4" t="s">
        <v>594</v>
      </c>
      <c r="B46" s="6" t="n">
        <v>97290</v>
      </c>
      <c r="C46" s="6" t="n">
        <v>106599</v>
      </c>
    </row>
    <row r="47" spans="1:4">
      <c r="A47" s="4" t="s">
        <v>540</v>
      </c>
    </row>
    <row r="48" spans="1:4">
      <c r="A48" s="3" t="s">
        <v>585</v>
      </c>
    </row>
    <row r="49" spans="1:4">
      <c r="A49" s="4" t="s">
        <v>577</v>
      </c>
      <c r="B49" s="6" t="n">
        <v>9728</v>
      </c>
      <c r="C49" s="6" t="n">
        <v>11135</v>
      </c>
    </row>
    <row r="50" spans="1:4">
      <c r="A50" s="4" t="s">
        <v>588</v>
      </c>
      <c r="B50" s="6" t="n">
        <v>935</v>
      </c>
      <c r="C50" s="6" t="n">
        <v>-1407</v>
      </c>
    </row>
    <row r="51" spans="1:4">
      <c r="A51" s="4" t="s">
        <v>583</v>
      </c>
      <c r="B51" s="6" t="n">
        <v>10663</v>
      </c>
      <c r="C51" s="6" t="n">
        <v>9728</v>
      </c>
      <c r="D51" s="6" t="n">
        <v>11135</v>
      </c>
    </row>
    <row r="52" spans="1:4">
      <c r="A52" s="4" t="s">
        <v>589</v>
      </c>
      <c r="B52" s="6" t="n">
        <v>91</v>
      </c>
      <c r="C52" s="6" t="n">
        <v>99</v>
      </c>
    </row>
    <row r="53" spans="1:4">
      <c r="A53" s="4" t="s">
        <v>590</v>
      </c>
      <c r="B53" s="6" t="n">
        <v>10572</v>
      </c>
      <c r="C53" s="6" t="n">
        <v>9629</v>
      </c>
    </row>
    <row r="54" spans="1:4">
      <c r="A54" s="3" t="s">
        <v>591</v>
      </c>
    </row>
    <row r="55" spans="1:4">
      <c r="A55" s="4" t="s">
        <v>592</v>
      </c>
      <c r="B55" s="6" t="n">
        <v>750362</v>
      </c>
      <c r="C55" s="6" t="n">
        <v>732491</v>
      </c>
    </row>
    <row r="56" spans="1:4">
      <c r="A56" s="4" t="s">
        <v>593</v>
      </c>
      <c r="B56" s="6" t="n">
        <v>2650</v>
      </c>
      <c r="C56" s="6" t="n">
        <v>2554</v>
      </c>
    </row>
    <row r="57" spans="1:4">
      <c r="A57" s="4" t="s">
        <v>594</v>
      </c>
      <c r="B57" s="6" t="n">
        <v>747712</v>
      </c>
      <c r="C57" s="6" t="n">
        <v>729937</v>
      </c>
    </row>
    <row r="58" spans="1:4">
      <c r="A58" s="4" t="s">
        <v>541</v>
      </c>
    </row>
    <row r="59" spans="1:4">
      <c r="A59" s="3" t="s">
        <v>585</v>
      </c>
    </row>
    <row r="60" spans="1:4">
      <c r="A60" s="4" t="s">
        <v>577</v>
      </c>
      <c r="B60" s="6" t="n">
        <v>1873</v>
      </c>
      <c r="C60" s="6" t="n">
        <v>1698</v>
      </c>
    </row>
    <row r="61" spans="1:4">
      <c r="A61" s="4" t="s">
        <v>586</v>
      </c>
      <c r="B61" s="6" t="n">
        <v>-450</v>
      </c>
    </row>
    <row r="62" spans="1:4">
      <c r="A62" s="4" t="s">
        <v>587</v>
      </c>
      <c r="B62" s="6" t="n">
        <v>75</v>
      </c>
      <c r="C62" s="6" t="n">
        <v>2</v>
      </c>
    </row>
    <row r="63" spans="1:4">
      <c r="A63" s="4" t="s">
        <v>588</v>
      </c>
      <c r="B63" s="6" t="n">
        <v>692</v>
      </c>
      <c r="C63" s="6" t="n">
        <v>173</v>
      </c>
    </row>
    <row r="64" spans="1:4">
      <c r="A64" s="4" t="s">
        <v>583</v>
      </c>
      <c r="B64" s="6" t="n">
        <v>2190</v>
      </c>
      <c r="C64" s="6" t="n">
        <v>1873</v>
      </c>
      <c r="D64" s="6" t="n">
        <v>1698</v>
      </c>
    </row>
    <row r="65" spans="1:4">
      <c r="A65" s="4" t="s">
        <v>589</v>
      </c>
      <c r="C65" s="6" t="n">
        <v>58</v>
      </c>
    </row>
    <row r="66" spans="1:4">
      <c r="A66" s="4" t="s">
        <v>590</v>
      </c>
      <c r="B66" s="6" t="n">
        <v>2190</v>
      </c>
      <c r="C66" s="6" t="n">
        <v>1815</v>
      </c>
    </row>
    <row r="67" spans="1:4">
      <c r="A67" s="3" t="s">
        <v>591</v>
      </c>
    </row>
    <row r="68" spans="1:4">
      <c r="A68" s="4" t="s">
        <v>592</v>
      </c>
      <c r="B68" s="6" t="n">
        <v>348250</v>
      </c>
      <c r="C68" s="6" t="n">
        <v>287731</v>
      </c>
    </row>
    <row r="69" spans="1:4">
      <c r="A69" s="4" t="s">
        <v>593</v>
      </c>
      <c r="C69" s="6" t="n">
        <v>4212</v>
      </c>
    </row>
    <row r="70" spans="1:4">
      <c r="A70" s="4" t="s">
        <v>594</v>
      </c>
      <c r="B70" s="6" t="n">
        <v>348250</v>
      </c>
      <c r="C70" s="6" t="n">
        <v>283519</v>
      </c>
    </row>
    <row r="71" spans="1:4">
      <c r="A71" s="4" t="s">
        <v>596</v>
      </c>
    </row>
    <row r="72" spans="1:4">
      <c r="A72" s="3" t="s">
        <v>585</v>
      </c>
    </row>
    <row r="73" spans="1:4">
      <c r="A73" s="4" t="s">
        <v>577</v>
      </c>
      <c r="B73" s="6" t="n">
        <v>373</v>
      </c>
      <c r="C73" s="6" t="n">
        <v>582</v>
      </c>
    </row>
    <row r="74" spans="1:4">
      <c r="A74" s="4" t="s">
        <v>586</v>
      </c>
      <c r="B74" s="6" t="n">
        <v>-316</v>
      </c>
      <c r="C74" s="6" t="n">
        <v>-341</v>
      </c>
    </row>
    <row r="75" spans="1:4">
      <c r="A75" s="4" t="s">
        <v>587</v>
      </c>
      <c r="B75" s="6" t="n">
        <v>203</v>
      </c>
      <c r="C75" s="6" t="n">
        <v>255</v>
      </c>
    </row>
    <row r="76" spans="1:4">
      <c r="A76" s="4" t="s">
        <v>588</v>
      </c>
      <c r="B76" s="6" t="n">
        <v>105</v>
      </c>
      <c r="C76" s="6" t="n">
        <v>-123</v>
      </c>
    </row>
    <row r="77" spans="1:4">
      <c r="A77" s="4" t="s">
        <v>583</v>
      </c>
      <c r="B77" s="6" t="n">
        <v>365</v>
      </c>
      <c r="C77" s="6" t="n">
        <v>373</v>
      </c>
      <c r="D77" s="6" t="n">
        <v>582</v>
      </c>
    </row>
    <row r="78" spans="1:4">
      <c r="A78" s="4" t="s">
        <v>590</v>
      </c>
      <c r="B78" s="6" t="n">
        <v>365</v>
      </c>
      <c r="C78" s="6" t="n">
        <v>373</v>
      </c>
    </row>
    <row r="79" spans="1:4">
      <c r="A79" s="3" t="s">
        <v>591</v>
      </c>
    </row>
    <row r="80" spans="1:4">
      <c r="A80" s="4" t="s">
        <v>592</v>
      </c>
      <c r="B80" s="6" t="n">
        <v>22083</v>
      </c>
      <c r="C80" s="6" t="n">
        <v>19040</v>
      </c>
    </row>
    <row r="81" spans="1:4">
      <c r="A81" s="4" t="s">
        <v>594</v>
      </c>
      <c r="B81" s="6" t="n">
        <v>22083</v>
      </c>
      <c r="C81" s="6" t="n">
        <v>19040</v>
      </c>
    </row>
    <row r="82" spans="1:4">
      <c r="A82" s="4" t="s">
        <v>546</v>
      </c>
    </row>
    <row r="83" spans="1:4">
      <c r="A83" s="3" t="s">
        <v>585</v>
      </c>
    </row>
    <row r="84" spans="1:4">
      <c r="A84" s="4" t="s">
        <v>577</v>
      </c>
      <c r="B84" s="6" t="n">
        <v>989</v>
      </c>
      <c r="C84" s="6" t="n">
        <v>1102</v>
      </c>
    </row>
    <row r="85" spans="1:4">
      <c r="A85" s="4" t="s">
        <v>587</v>
      </c>
      <c r="C85" s="6" t="n">
        <v>82</v>
      </c>
    </row>
    <row r="86" spans="1:4">
      <c r="A86" s="4" t="s">
        <v>588</v>
      </c>
      <c r="B86" s="6" t="n">
        <v>122</v>
      </c>
      <c r="C86" s="6" t="n">
        <v>-195</v>
      </c>
    </row>
    <row r="87" spans="1:4">
      <c r="A87" s="4" t="s">
        <v>583</v>
      </c>
      <c r="B87" s="6" t="n">
        <v>1111</v>
      </c>
      <c r="C87" s="6" t="n">
        <v>989</v>
      </c>
      <c r="D87" s="6" t="n">
        <v>1102</v>
      </c>
    </row>
    <row r="88" spans="1:4">
      <c r="A88" s="4" t="s">
        <v>590</v>
      </c>
      <c r="B88" s="6" t="n">
        <v>1111</v>
      </c>
      <c r="C88" s="6" t="n">
        <v>989</v>
      </c>
    </row>
    <row r="89" spans="1:4">
      <c r="A89" s="3" t="s">
        <v>591</v>
      </c>
    </row>
    <row r="90" spans="1:4">
      <c r="A90" s="4" t="s">
        <v>592</v>
      </c>
      <c r="B90" s="6" t="n">
        <v>292340</v>
      </c>
      <c r="C90" s="6" t="n">
        <v>247345</v>
      </c>
    </row>
    <row r="91" spans="1:4">
      <c r="A91" s="4" t="s">
        <v>594</v>
      </c>
      <c r="B91" s="6" t="n">
        <v>292340</v>
      </c>
      <c r="C91" s="6" t="n">
        <v>247345</v>
      </c>
    </row>
    <row r="92" spans="1:4">
      <c r="A92" s="4" t="s">
        <v>597</v>
      </c>
    </row>
    <row r="93" spans="1:4">
      <c r="A93" s="3" t="s">
        <v>585</v>
      </c>
    </row>
    <row r="94" spans="1:4">
      <c r="A94" s="4" t="s">
        <v>577</v>
      </c>
      <c r="B94" s="6" t="n">
        <v>276</v>
      </c>
      <c r="C94" s="6" t="n">
        <v>293</v>
      </c>
    </row>
    <row r="95" spans="1:4">
      <c r="A95" s="4" t="s">
        <v>588</v>
      </c>
      <c r="B95" s="6" t="n">
        <v>10</v>
      </c>
      <c r="C95" s="6" t="n">
        <v>-17</v>
      </c>
    </row>
    <row r="96" spans="1:4">
      <c r="A96" s="4" t="s">
        <v>583</v>
      </c>
      <c r="B96" s="6" t="n">
        <v>286</v>
      </c>
      <c r="C96" s="6" t="n">
        <v>276</v>
      </c>
      <c r="D96" s="5" t="n">
        <v>293</v>
      </c>
    </row>
    <row r="97" spans="1:4">
      <c r="A97" s="4" t="s">
        <v>590</v>
      </c>
      <c r="B97" s="5" t="n">
        <v>286</v>
      </c>
      <c r="C97" s="5" t="n">
        <v>2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9</v>
      </c>
    </row>
    <row r="2" spans="1:3">
      <c r="A2" s="3" t="s">
        <v>599</v>
      </c>
    </row>
    <row r="3" spans="1:3">
      <c r="A3" s="4" t="s">
        <v>600</v>
      </c>
      <c r="B3" s="5" t="n">
        <v>2285578</v>
      </c>
      <c r="C3" s="5" t="n">
        <v>2175944</v>
      </c>
    </row>
    <row r="4" spans="1:3">
      <c r="A4" s="4" t="s">
        <v>595</v>
      </c>
    </row>
    <row r="5" spans="1:3">
      <c r="A5" s="3" t="s">
        <v>599</v>
      </c>
    </row>
    <row r="6" spans="1:3">
      <c r="A6" s="4" t="s">
        <v>600</v>
      </c>
      <c r="B6" s="6" t="n">
        <v>13628</v>
      </c>
      <c r="C6" s="6" t="n">
        <v>18931</v>
      </c>
    </row>
    <row r="7" spans="1:3">
      <c r="A7" s="4" t="s">
        <v>545</v>
      </c>
    </row>
    <row r="8" spans="1:3">
      <c r="A8" s="3" t="s">
        <v>599</v>
      </c>
    </row>
    <row r="9" spans="1:3">
      <c r="A9" s="4" t="s">
        <v>600</v>
      </c>
      <c r="B9" s="6" t="n">
        <v>761625</v>
      </c>
      <c r="C9" s="6" t="n">
        <v>763807</v>
      </c>
    </row>
    <row r="10" spans="1:3">
      <c r="A10" s="4" t="s">
        <v>543</v>
      </c>
    </row>
    <row r="11" spans="1:3">
      <c r="A11" s="3" t="s">
        <v>599</v>
      </c>
    </row>
    <row r="12" spans="1:3">
      <c r="A12" s="4" t="s">
        <v>600</v>
      </c>
      <c r="B12" s="6" t="n">
        <v>97290</v>
      </c>
      <c r="C12" s="6" t="n">
        <v>106599</v>
      </c>
    </row>
    <row r="13" spans="1:3">
      <c r="A13" s="4" t="s">
        <v>540</v>
      </c>
    </row>
    <row r="14" spans="1:3">
      <c r="A14" s="3" t="s">
        <v>599</v>
      </c>
    </row>
    <row r="15" spans="1:3">
      <c r="A15" s="4" t="s">
        <v>600</v>
      </c>
      <c r="B15" s="6" t="n">
        <v>750362</v>
      </c>
      <c r="C15" s="6" t="n">
        <v>732491</v>
      </c>
    </row>
    <row r="16" spans="1:3">
      <c r="A16" s="4" t="s">
        <v>601</v>
      </c>
    </row>
    <row r="17" spans="1:3">
      <c r="A17" s="3" t="s">
        <v>599</v>
      </c>
    </row>
    <row r="18" spans="1:3">
      <c r="A18" s="4" t="s">
        <v>600</v>
      </c>
      <c r="B18" s="6" t="n">
        <v>13628</v>
      </c>
      <c r="C18" s="6" t="n">
        <v>18931</v>
      </c>
    </row>
    <row r="19" spans="1:3">
      <c r="A19" s="4" t="s">
        <v>602</v>
      </c>
    </row>
    <row r="20" spans="1:3">
      <c r="A20" s="3" t="s">
        <v>599</v>
      </c>
    </row>
    <row r="21" spans="1:3">
      <c r="A21" s="4" t="s">
        <v>600</v>
      </c>
      <c r="B21" s="6" t="n">
        <v>757089</v>
      </c>
      <c r="C21" s="6" t="n">
        <v>758093</v>
      </c>
    </row>
    <row r="22" spans="1:3">
      <c r="A22" s="4" t="s">
        <v>603</v>
      </c>
    </row>
    <row r="23" spans="1:3">
      <c r="A23" s="3" t="s">
        <v>599</v>
      </c>
    </row>
    <row r="24" spans="1:3">
      <c r="A24" s="4" t="s">
        <v>600</v>
      </c>
      <c r="B24" s="6" t="n">
        <v>97290</v>
      </c>
      <c r="C24" s="6" t="n">
        <v>106599</v>
      </c>
    </row>
    <row r="25" spans="1:3">
      <c r="A25" s="4" t="s">
        <v>604</v>
      </c>
    </row>
    <row r="26" spans="1:3">
      <c r="A26" s="3" t="s">
        <v>599</v>
      </c>
    </row>
    <row r="27" spans="1:3">
      <c r="A27" s="4" t="s">
        <v>600</v>
      </c>
      <c r="B27" s="6" t="n">
        <v>723170</v>
      </c>
      <c r="C27" s="6" t="n">
        <v>705235</v>
      </c>
    </row>
    <row r="28" spans="1:3">
      <c r="A28" s="4" t="s">
        <v>605</v>
      </c>
    </row>
    <row r="29" spans="1:3">
      <c r="A29" s="3" t="s">
        <v>599</v>
      </c>
    </row>
    <row r="30" spans="1:3">
      <c r="A30" s="4" t="s">
        <v>600</v>
      </c>
      <c r="B30" s="6" t="n">
        <v>4135</v>
      </c>
      <c r="C30" s="6" t="n">
        <v>5366</v>
      </c>
    </row>
    <row r="31" spans="1:3">
      <c r="A31" s="4" t="s">
        <v>606</v>
      </c>
    </row>
    <row r="32" spans="1:3">
      <c r="A32" s="3" t="s">
        <v>599</v>
      </c>
    </row>
    <row r="33" spans="1:3">
      <c r="A33" s="4" t="s">
        <v>600</v>
      </c>
      <c r="B33" s="6" t="n">
        <v>24542</v>
      </c>
      <c r="C33" s="6" t="n">
        <v>24702</v>
      </c>
    </row>
    <row r="34" spans="1:3">
      <c r="A34" s="4" t="s">
        <v>607</v>
      </c>
    </row>
    <row r="35" spans="1:3">
      <c r="A35" s="3" t="s">
        <v>599</v>
      </c>
    </row>
    <row r="36" spans="1:3">
      <c r="A36" s="4" t="s">
        <v>600</v>
      </c>
      <c r="B36" s="6" t="n">
        <v>401</v>
      </c>
      <c r="C36" s="6" t="n">
        <v>348</v>
      </c>
    </row>
    <row r="37" spans="1:3">
      <c r="A37" s="4" t="s">
        <v>608</v>
      </c>
    </row>
    <row r="38" spans="1:3">
      <c r="A38" s="3" t="s">
        <v>599</v>
      </c>
    </row>
    <row r="39" spans="1:3">
      <c r="A39" s="4" t="s">
        <v>600</v>
      </c>
      <c r="B39" s="5" t="n">
        <v>2650</v>
      </c>
      <c r="C39" s="5" t="n">
        <v>2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9</v>
      </c>
    </row>
    <row r="2" spans="1:3">
      <c r="A2" s="3" t="s">
        <v>610</v>
      </c>
    </row>
    <row r="3" spans="1:3">
      <c r="A3" s="4" t="s">
        <v>611</v>
      </c>
      <c r="B3" s="5" t="n">
        <v>1071577</v>
      </c>
      <c r="C3" s="5" t="n">
        <v>1074923</v>
      </c>
    </row>
    <row r="4" spans="1:3">
      <c r="A4" s="4" t="s">
        <v>612</v>
      </c>
    </row>
    <row r="5" spans="1:3">
      <c r="A5" s="3" t="s">
        <v>610</v>
      </c>
    </row>
    <row r="6" spans="1:3">
      <c r="A6" s="4" t="s">
        <v>611</v>
      </c>
      <c r="B6" s="6" t="n">
        <v>588142</v>
      </c>
      <c r="C6" s="6" t="n">
        <v>586000</v>
      </c>
    </row>
    <row r="7" spans="1:3">
      <c r="A7" s="4" t="s">
        <v>613</v>
      </c>
    </row>
    <row r="8" spans="1:3">
      <c r="A8" s="3" t="s">
        <v>610</v>
      </c>
    </row>
    <row r="9" spans="1:3">
      <c r="A9" s="4" t="s">
        <v>611</v>
      </c>
      <c r="B9" s="6" t="n">
        <v>331458</v>
      </c>
      <c r="C9" s="6" t="n">
        <v>331788</v>
      </c>
    </row>
    <row r="10" spans="1:3">
      <c r="A10" s="4" t="s">
        <v>614</v>
      </c>
    </row>
    <row r="11" spans="1:3">
      <c r="A11" s="3" t="s">
        <v>610</v>
      </c>
    </row>
    <row r="12" spans="1:3">
      <c r="A12" s="4" t="s">
        <v>611</v>
      </c>
      <c r="B12" s="6" t="n">
        <v>145167</v>
      </c>
      <c r="C12" s="6" t="n">
        <v>148970</v>
      </c>
    </row>
    <row r="13" spans="1:3">
      <c r="A13" s="4" t="s">
        <v>615</v>
      </c>
    </row>
    <row r="14" spans="1:3">
      <c r="A14" s="3" t="s">
        <v>610</v>
      </c>
    </row>
    <row r="15" spans="1:3">
      <c r="A15" s="4" t="s">
        <v>611</v>
      </c>
      <c r="B15" s="6" t="n">
        <v>6810</v>
      </c>
      <c r="C15" s="6" t="n">
        <v>8165</v>
      </c>
    </row>
    <row r="16" spans="1:3">
      <c r="A16" s="4" t="s">
        <v>545</v>
      </c>
    </row>
    <row r="17" spans="1:3">
      <c r="A17" s="3" t="s">
        <v>610</v>
      </c>
    </row>
    <row r="18" spans="1:3">
      <c r="A18" s="4" t="s">
        <v>611</v>
      </c>
      <c r="B18" s="6" t="n">
        <v>663719</v>
      </c>
      <c r="C18" s="6" t="n">
        <v>674504</v>
      </c>
    </row>
    <row r="19" spans="1:3">
      <c r="A19" s="4" t="s">
        <v>616</v>
      </c>
    </row>
    <row r="20" spans="1:3">
      <c r="A20" s="3" t="s">
        <v>610</v>
      </c>
    </row>
    <row r="21" spans="1:3">
      <c r="A21" s="4" t="s">
        <v>611</v>
      </c>
      <c r="B21" s="6" t="n">
        <v>491247</v>
      </c>
      <c r="C21" s="6" t="n">
        <v>478905</v>
      </c>
    </row>
    <row r="22" spans="1:3">
      <c r="A22" s="4" t="s">
        <v>617</v>
      </c>
    </row>
    <row r="23" spans="1:3">
      <c r="A23" s="3" t="s">
        <v>610</v>
      </c>
    </row>
    <row r="24" spans="1:3">
      <c r="A24" s="4" t="s">
        <v>611</v>
      </c>
      <c r="B24" s="6" t="n">
        <v>172472</v>
      </c>
      <c r="C24" s="6" t="n">
        <v>195599</v>
      </c>
    </row>
    <row r="25" spans="1:3">
      <c r="A25" s="4" t="s">
        <v>543</v>
      </c>
    </row>
    <row r="26" spans="1:3">
      <c r="A26" s="3" t="s">
        <v>610</v>
      </c>
    </row>
    <row r="27" spans="1:3">
      <c r="A27" s="4" t="s">
        <v>611</v>
      </c>
      <c r="B27" s="6" t="n">
        <v>95490</v>
      </c>
      <c r="C27" s="6" t="n">
        <v>104799</v>
      </c>
    </row>
    <row r="28" spans="1:3">
      <c r="A28" s="4" t="s">
        <v>618</v>
      </c>
    </row>
    <row r="29" spans="1:3">
      <c r="A29" s="3" t="s">
        <v>610</v>
      </c>
    </row>
    <row r="30" spans="1:3">
      <c r="A30" s="4" t="s">
        <v>611</v>
      </c>
      <c r="B30" s="6" t="n">
        <v>54105</v>
      </c>
      <c r="C30" s="6" t="n">
        <v>62029</v>
      </c>
    </row>
    <row r="31" spans="1:3">
      <c r="A31" s="4" t="s">
        <v>619</v>
      </c>
    </row>
    <row r="32" spans="1:3">
      <c r="A32" s="3" t="s">
        <v>610</v>
      </c>
    </row>
    <row r="33" spans="1:3">
      <c r="A33" s="4" t="s">
        <v>611</v>
      </c>
      <c r="B33" s="6" t="n">
        <v>7605</v>
      </c>
      <c r="C33" s="6" t="n">
        <v>7635</v>
      </c>
    </row>
    <row r="34" spans="1:3">
      <c r="A34" s="4" t="s">
        <v>620</v>
      </c>
    </row>
    <row r="35" spans="1:3">
      <c r="A35" s="3" t="s">
        <v>610</v>
      </c>
    </row>
    <row r="36" spans="1:3">
      <c r="A36" s="4" t="s">
        <v>611</v>
      </c>
      <c r="B36" s="6" t="n">
        <v>26970</v>
      </c>
      <c r="C36" s="6" t="n">
        <v>26970</v>
      </c>
    </row>
    <row r="37" spans="1:3">
      <c r="A37" s="4" t="s">
        <v>621</v>
      </c>
    </row>
    <row r="38" spans="1:3">
      <c r="A38" s="3" t="s">
        <v>610</v>
      </c>
    </row>
    <row r="39" spans="1:3">
      <c r="A39" s="4" t="s">
        <v>611</v>
      </c>
      <c r="B39" s="6" t="n">
        <v>6810</v>
      </c>
      <c r="C39" s="6" t="n">
        <v>8165</v>
      </c>
    </row>
    <row r="40" spans="1:3">
      <c r="A40" s="4" t="s">
        <v>540</v>
      </c>
    </row>
    <row r="41" spans="1:3">
      <c r="A41" s="3" t="s">
        <v>610</v>
      </c>
    </row>
    <row r="42" spans="1:3">
      <c r="A42" s="4" t="s">
        <v>611</v>
      </c>
      <c r="B42" s="6" t="n">
        <v>312368</v>
      </c>
      <c r="C42" s="6" t="n">
        <v>295620</v>
      </c>
    </row>
    <row r="43" spans="1:3">
      <c r="A43" s="4" t="s">
        <v>622</v>
      </c>
    </row>
    <row r="44" spans="1:3">
      <c r="A44" s="3" t="s">
        <v>610</v>
      </c>
    </row>
    <row r="45" spans="1:3">
      <c r="A45" s="4" t="s">
        <v>611</v>
      </c>
      <c r="B45" s="6" t="n">
        <v>42790</v>
      </c>
      <c r="C45" s="6" t="n">
        <v>45066</v>
      </c>
    </row>
    <row r="46" spans="1:3">
      <c r="A46" s="4" t="s">
        <v>623</v>
      </c>
    </row>
    <row r="47" spans="1:3">
      <c r="A47" s="3" t="s">
        <v>610</v>
      </c>
    </row>
    <row r="48" spans="1:3">
      <c r="A48" s="4" t="s">
        <v>611</v>
      </c>
      <c r="B48" s="6" t="n">
        <v>151381</v>
      </c>
      <c r="C48" s="6" t="n">
        <v>128554</v>
      </c>
    </row>
    <row r="49" spans="1:3">
      <c r="A49" s="4" t="s">
        <v>624</v>
      </c>
    </row>
    <row r="50" spans="1:3">
      <c r="A50" s="3" t="s">
        <v>610</v>
      </c>
    </row>
    <row r="51" spans="1:3">
      <c r="A51" s="4" t="s">
        <v>611</v>
      </c>
      <c r="B51" s="5" t="n">
        <v>118197</v>
      </c>
      <c r="C51" s="5" t="n">
        <v>12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9</v>
      </c>
      <c r="D1" s="2" t="s">
        <v>92</v>
      </c>
    </row>
    <row r="2" spans="1:4">
      <c r="A2" s="3" t="s">
        <v>626</v>
      </c>
    </row>
    <row r="3" spans="1:4">
      <c r="A3" s="4" t="s">
        <v>627</v>
      </c>
      <c r="B3" s="5" t="n">
        <v>4647</v>
      </c>
      <c r="C3" s="5" t="n">
        <v>5642</v>
      </c>
    </row>
    <row r="4" spans="1:4">
      <c r="A4" s="4" t="s">
        <v>628</v>
      </c>
      <c r="B4" s="6" t="n">
        <v>1313</v>
      </c>
      <c r="C4" s="6" t="n">
        <v>1684</v>
      </c>
      <c r="D4" s="5" t="n">
        <v>1084</v>
      </c>
    </row>
    <row r="5" spans="1:4">
      <c r="A5" s="4" t="s">
        <v>629</v>
      </c>
      <c r="B5" s="6" t="n">
        <v>5960</v>
      </c>
      <c r="C5" s="6" t="n">
        <v>7326</v>
      </c>
    </row>
    <row r="6" spans="1:4">
      <c r="A6" s="4" t="s">
        <v>630</v>
      </c>
      <c r="B6" s="6" t="n">
        <v>2279618</v>
      </c>
      <c r="C6" s="6" t="n">
        <v>2168618</v>
      </c>
    </row>
    <row r="7" spans="1:4">
      <c r="A7" s="4" t="s">
        <v>592</v>
      </c>
      <c r="B7" s="6" t="n">
        <v>2285578</v>
      </c>
      <c r="C7" s="6" t="n">
        <v>2175944</v>
      </c>
    </row>
    <row r="8" spans="1:4">
      <c r="A8" s="4" t="s">
        <v>595</v>
      </c>
    </row>
    <row r="9" spans="1:4">
      <c r="A9" s="3" t="s">
        <v>626</v>
      </c>
    </row>
    <row r="10" spans="1:4">
      <c r="A10" s="4" t="s">
        <v>630</v>
      </c>
      <c r="B10" s="6" t="n">
        <v>13628</v>
      </c>
      <c r="C10" s="6" t="n">
        <v>18931</v>
      </c>
    </row>
    <row r="11" spans="1:4">
      <c r="A11" s="4" t="s">
        <v>592</v>
      </c>
      <c r="B11" s="6" t="n">
        <v>13628</v>
      </c>
      <c r="C11" s="6" t="n">
        <v>18931</v>
      </c>
    </row>
    <row r="12" spans="1:4">
      <c r="A12" s="4" t="s">
        <v>545</v>
      </c>
    </row>
    <row r="13" spans="1:4">
      <c r="A13" s="3" t="s">
        <v>626</v>
      </c>
    </row>
    <row r="14" spans="1:4">
      <c r="A14" s="4" t="s">
        <v>627</v>
      </c>
      <c r="B14" s="6" t="n">
        <v>187</v>
      </c>
      <c r="C14" s="6" t="n">
        <v>65</v>
      </c>
    </row>
    <row r="15" spans="1:4">
      <c r="A15" s="4" t="s">
        <v>628</v>
      </c>
      <c r="B15" s="6" t="n">
        <v>115</v>
      </c>
      <c r="C15" s="6" t="n">
        <v>44</v>
      </c>
    </row>
    <row r="16" spans="1:4">
      <c r="A16" s="4" t="s">
        <v>629</v>
      </c>
      <c r="B16" s="6" t="n">
        <v>302</v>
      </c>
      <c r="C16" s="6" t="n">
        <v>109</v>
      </c>
    </row>
    <row r="17" spans="1:4">
      <c r="A17" s="4" t="s">
        <v>630</v>
      </c>
      <c r="B17" s="6" t="n">
        <v>761323</v>
      </c>
      <c r="C17" s="6" t="n">
        <v>763698</v>
      </c>
    </row>
    <row r="18" spans="1:4">
      <c r="A18" s="4" t="s">
        <v>592</v>
      </c>
      <c r="B18" s="6" t="n">
        <v>761625</v>
      </c>
      <c r="C18" s="6" t="n">
        <v>763807</v>
      </c>
    </row>
    <row r="19" spans="1:4">
      <c r="A19" s="4" t="s">
        <v>543</v>
      </c>
    </row>
    <row r="20" spans="1:4">
      <c r="A20" s="3" t="s">
        <v>626</v>
      </c>
    </row>
    <row r="21" spans="1:4">
      <c r="A21" s="4" t="s">
        <v>630</v>
      </c>
      <c r="B21" s="6" t="n">
        <v>97290</v>
      </c>
      <c r="C21" s="6" t="n">
        <v>106599</v>
      </c>
    </row>
    <row r="22" spans="1:4">
      <c r="A22" s="4" t="s">
        <v>592</v>
      </c>
      <c r="B22" s="6" t="n">
        <v>97290</v>
      </c>
      <c r="C22" s="6" t="n">
        <v>106599</v>
      </c>
    </row>
    <row r="23" spans="1:4">
      <c r="A23" s="4" t="s">
        <v>540</v>
      </c>
    </row>
    <row r="24" spans="1:4">
      <c r="A24" s="3" t="s">
        <v>626</v>
      </c>
    </row>
    <row r="25" spans="1:4">
      <c r="A25" s="4" t="s">
        <v>627</v>
      </c>
      <c r="B25" s="6" t="n">
        <v>774</v>
      </c>
      <c r="C25" s="6" t="n">
        <v>672</v>
      </c>
    </row>
    <row r="26" spans="1:4">
      <c r="A26" s="4" t="s">
        <v>628</v>
      </c>
      <c r="B26" s="6" t="n">
        <v>190</v>
      </c>
      <c r="C26" s="6" t="n">
        <v>215</v>
      </c>
    </row>
    <row r="27" spans="1:4">
      <c r="A27" s="4" t="s">
        <v>629</v>
      </c>
      <c r="B27" s="6" t="n">
        <v>964</v>
      </c>
      <c r="C27" s="6" t="n">
        <v>887</v>
      </c>
    </row>
    <row r="28" spans="1:4">
      <c r="A28" s="4" t="s">
        <v>630</v>
      </c>
      <c r="B28" s="6" t="n">
        <v>749398</v>
      </c>
      <c r="C28" s="6" t="n">
        <v>731604</v>
      </c>
    </row>
    <row r="29" spans="1:4">
      <c r="A29" s="4" t="s">
        <v>592</v>
      </c>
      <c r="B29" s="6" t="n">
        <v>750362</v>
      </c>
      <c r="C29" s="6" t="n">
        <v>732491</v>
      </c>
    </row>
    <row r="30" spans="1:4">
      <c r="A30" s="4" t="s">
        <v>541</v>
      </c>
    </row>
    <row r="31" spans="1:4">
      <c r="A31" s="3" t="s">
        <v>626</v>
      </c>
    </row>
    <row r="32" spans="1:4">
      <c r="A32" s="4" t="s">
        <v>627</v>
      </c>
      <c r="B32" s="6" t="n">
        <v>2554</v>
      </c>
      <c r="C32" s="6" t="n">
        <v>4282</v>
      </c>
    </row>
    <row r="33" spans="1:4">
      <c r="A33" s="4" t="s">
        <v>628</v>
      </c>
      <c r="B33" s="6" t="n">
        <v>569</v>
      </c>
      <c r="C33" s="6" t="n">
        <v>724</v>
      </c>
    </row>
    <row r="34" spans="1:4">
      <c r="A34" s="4" t="s">
        <v>629</v>
      </c>
      <c r="B34" s="6" t="n">
        <v>3123</v>
      </c>
      <c r="C34" s="6" t="n">
        <v>5006</v>
      </c>
    </row>
    <row r="35" spans="1:4">
      <c r="A35" s="4" t="s">
        <v>630</v>
      </c>
      <c r="B35" s="6" t="n">
        <v>345127</v>
      </c>
      <c r="C35" s="6" t="n">
        <v>282725</v>
      </c>
    </row>
    <row r="36" spans="1:4">
      <c r="A36" s="4" t="s">
        <v>592</v>
      </c>
      <c r="B36" s="6" t="n">
        <v>348250</v>
      </c>
      <c r="C36" s="6" t="n">
        <v>287731</v>
      </c>
    </row>
    <row r="37" spans="1:4">
      <c r="A37" s="4" t="s">
        <v>596</v>
      </c>
    </row>
    <row r="38" spans="1:4">
      <c r="A38" s="3" t="s">
        <v>626</v>
      </c>
    </row>
    <row r="39" spans="1:4">
      <c r="A39" s="4" t="s">
        <v>627</v>
      </c>
      <c r="B39" s="6" t="n">
        <v>24</v>
      </c>
      <c r="C39" s="6" t="n">
        <v>5</v>
      </c>
    </row>
    <row r="40" spans="1:4">
      <c r="A40" s="4" t="s">
        <v>628</v>
      </c>
      <c r="B40" s="6" t="n">
        <v>14</v>
      </c>
      <c r="C40" s="6" t="n">
        <v>6</v>
      </c>
    </row>
    <row r="41" spans="1:4">
      <c r="A41" s="4" t="s">
        <v>629</v>
      </c>
      <c r="B41" s="6" t="n">
        <v>38</v>
      </c>
      <c r="C41" s="6" t="n">
        <v>11</v>
      </c>
    </row>
    <row r="42" spans="1:4">
      <c r="A42" s="4" t="s">
        <v>630</v>
      </c>
      <c r="B42" s="6" t="n">
        <v>22045</v>
      </c>
      <c r="C42" s="6" t="n">
        <v>19029</v>
      </c>
    </row>
    <row r="43" spans="1:4">
      <c r="A43" s="4" t="s">
        <v>592</v>
      </c>
      <c r="B43" s="6" t="n">
        <v>22083</v>
      </c>
      <c r="C43" s="6" t="n">
        <v>19040</v>
      </c>
    </row>
    <row r="44" spans="1:4">
      <c r="A44" s="4" t="s">
        <v>546</v>
      </c>
    </row>
    <row r="45" spans="1:4">
      <c r="A45" s="3" t="s">
        <v>626</v>
      </c>
    </row>
    <row r="46" spans="1:4">
      <c r="A46" s="4" t="s">
        <v>627</v>
      </c>
      <c r="B46" s="6" t="n">
        <v>1108</v>
      </c>
      <c r="C46" s="6" t="n">
        <v>618</v>
      </c>
    </row>
    <row r="47" spans="1:4">
      <c r="A47" s="4" t="s">
        <v>628</v>
      </c>
      <c r="B47" s="6" t="n">
        <v>425</v>
      </c>
      <c r="C47" s="6" t="n">
        <v>695</v>
      </c>
    </row>
    <row r="48" spans="1:4">
      <c r="A48" s="4" t="s">
        <v>629</v>
      </c>
      <c r="B48" s="6" t="n">
        <v>1533</v>
      </c>
      <c r="C48" s="6" t="n">
        <v>1313</v>
      </c>
    </row>
    <row r="49" spans="1:4">
      <c r="A49" s="4" t="s">
        <v>630</v>
      </c>
      <c r="B49" s="6" t="n">
        <v>290807</v>
      </c>
      <c r="C49" s="6" t="n">
        <v>246032</v>
      </c>
    </row>
    <row r="50" spans="1:4">
      <c r="A50" s="4" t="s">
        <v>592</v>
      </c>
      <c r="B50" s="5" t="n">
        <v>292340</v>
      </c>
      <c r="C50" s="5" t="n">
        <v>2473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9</v>
      </c>
      <c r="D2" s="2" t="s">
        <v>92</v>
      </c>
    </row>
    <row r="3" spans="1:4">
      <c r="A3" s="3" t="s">
        <v>626</v>
      </c>
    </row>
    <row r="4" spans="1:4">
      <c r="A4" s="4" t="s">
        <v>632</v>
      </c>
      <c r="B4" s="5" t="n">
        <v>276</v>
      </c>
      <c r="C4" s="5" t="n">
        <v>533</v>
      </c>
    </row>
    <row r="5" spans="1:4">
      <c r="A5" s="4" t="s">
        <v>633</v>
      </c>
      <c r="B5" s="6" t="n">
        <v>503</v>
      </c>
      <c r="C5" s="6" t="n">
        <v>873</v>
      </c>
    </row>
    <row r="6" spans="1:4">
      <c r="A6" s="4" t="s">
        <v>634</v>
      </c>
      <c r="B6" s="6" t="n">
        <v>0</v>
      </c>
      <c r="C6" s="6" t="n">
        <v>0</v>
      </c>
    </row>
    <row r="7" spans="1:4">
      <c r="A7" s="4" t="s">
        <v>635</v>
      </c>
      <c r="B7" s="6" t="n">
        <v>295</v>
      </c>
      <c r="C7" s="6" t="n">
        <v>413</v>
      </c>
    </row>
    <row r="8" spans="1:4">
      <c r="A8" s="4" t="s">
        <v>636</v>
      </c>
      <c r="B8" s="6" t="n">
        <v>5</v>
      </c>
      <c r="C8" s="6" t="n">
        <v>25</v>
      </c>
    </row>
    <row r="9" spans="1:4">
      <c r="A9" s="4" t="s">
        <v>637</v>
      </c>
      <c r="B9" s="6" t="n">
        <v>2775</v>
      </c>
      <c r="C9" s="6" t="n">
        <v>6581</v>
      </c>
    </row>
    <row r="10" spans="1:4">
      <c r="A10" s="4" t="s">
        <v>638</v>
      </c>
      <c r="B10" s="6" t="n">
        <v>2890</v>
      </c>
      <c r="C10" s="6" t="n">
        <v>6582</v>
      </c>
    </row>
    <row r="11" spans="1:4">
      <c r="A11" s="4" t="s">
        <v>639</v>
      </c>
      <c r="B11" s="6" t="n">
        <v>145</v>
      </c>
      <c r="C11" s="6" t="n">
        <v>164</v>
      </c>
    </row>
    <row r="12" spans="1:4">
      <c r="A12" s="4" t="s">
        <v>640</v>
      </c>
      <c r="B12" s="6" t="n">
        <v>5196</v>
      </c>
      <c r="C12" s="6" t="n">
        <v>5195</v>
      </c>
    </row>
    <row r="13" spans="1:4">
      <c r="A13" s="4" t="s">
        <v>641</v>
      </c>
      <c r="B13" s="6" t="n">
        <v>191</v>
      </c>
      <c r="C13" s="6" t="n">
        <v>157</v>
      </c>
    </row>
    <row r="14" spans="1:4">
      <c r="A14" s="4" t="s">
        <v>642</v>
      </c>
      <c r="B14" s="6" t="n">
        <v>3051</v>
      </c>
      <c r="C14" s="6" t="n">
        <v>7114</v>
      </c>
      <c r="D14" s="5" t="n">
        <v>3830</v>
      </c>
    </row>
    <row r="15" spans="1:4">
      <c r="A15" s="4" t="s">
        <v>643</v>
      </c>
      <c r="B15" s="6" t="n">
        <v>3393</v>
      </c>
      <c r="C15" s="6" t="n">
        <v>7455</v>
      </c>
    </row>
    <row r="16" spans="1:4">
      <c r="A16" s="4" t="s">
        <v>639</v>
      </c>
      <c r="B16" s="6" t="n">
        <v>145</v>
      </c>
      <c r="C16" s="6" t="n">
        <v>164</v>
      </c>
    </row>
    <row r="17" spans="1:4">
      <c r="A17" s="4" t="s">
        <v>644</v>
      </c>
      <c r="B17" s="6" t="n">
        <v>5491</v>
      </c>
      <c r="C17" s="6" t="n">
        <v>5608</v>
      </c>
      <c r="D17" s="5" t="n">
        <v>3661</v>
      </c>
    </row>
    <row r="18" spans="1:4">
      <c r="A18" s="4" t="s">
        <v>645</v>
      </c>
      <c r="B18" s="6" t="n">
        <v>196</v>
      </c>
      <c r="C18" s="6" t="n">
        <v>182</v>
      </c>
    </row>
    <row r="19" spans="1:4">
      <c r="A19" s="4" t="s">
        <v>595</v>
      </c>
    </row>
    <row r="20" spans="1:4">
      <c r="A20" s="3" t="s">
        <v>626</v>
      </c>
    </row>
    <row r="21" spans="1:4">
      <c r="A21" s="4" t="s">
        <v>634</v>
      </c>
      <c r="B21" s="6" t="n">
        <v>0</v>
      </c>
      <c r="C21" s="6" t="n">
        <v>0</v>
      </c>
    </row>
    <row r="22" spans="1:4">
      <c r="A22" s="4" t="s">
        <v>640</v>
      </c>
      <c r="C22" s="6" t="n">
        <v>43</v>
      </c>
    </row>
    <row r="23" spans="1:4">
      <c r="A23" s="4" t="s">
        <v>644</v>
      </c>
      <c r="C23" s="6" t="n">
        <v>43</v>
      </c>
    </row>
    <row r="24" spans="1:4">
      <c r="A24" s="4" t="s">
        <v>545</v>
      </c>
    </row>
    <row r="25" spans="1:4">
      <c r="A25" s="3" t="s">
        <v>626</v>
      </c>
    </row>
    <row r="26" spans="1:4">
      <c r="A26" s="4" t="s">
        <v>632</v>
      </c>
      <c r="B26" s="6" t="n">
        <v>87</v>
      </c>
      <c r="C26" s="6" t="n">
        <v>113</v>
      </c>
    </row>
    <row r="27" spans="1:4">
      <c r="A27" s="4" t="s">
        <v>633</v>
      </c>
      <c r="B27" s="6" t="n">
        <v>291</v>
      </c>
      <c r="C27" s="6" t="n">
        <v>325</v>
      </c>
    </row>
    <row r="28" spans="1:4">
      <c r="A28" s="4" t="s">
        <v>634</v>
      </c>
      <c r="B28" s="6" t="n">
        <v>0</v>
      </c>
      <c r="C28" s="6" t="n">
        <v>0</v>
      </c>
    </row>
    <row r="29" spans="1:4">
      <c r="A29" s="4" t="s">
        <v>635</v>
      </c>
      <c r="B29" s="6" t="n">
        <v>46</v>
      </c>
      <c r="C29" s="6" t="n">
        <v>54</v>
      </c>
    </row>
    <row r="30" spans="1:4">
      <c r="A30" s="4" t="s">
        <v>636</v>
      </c>
      <c r="B30" s="6" t="n">
        <v>5</v>
      </c>
      <c r="C30" s="6" t="n">
        <v>4</v>
      </c>
    </row>
    <row r="31" spans="1:4">
      <c r="A31" s="4" t="s">
        <v>637</v>
      </c>
      <c r="B31" s="6" t="n">
        <v>314</v>
      </c>
      <c r="C31" s="6" t="n">
        <v>235</v>
      </c>
    </row>
    <row r="32" spans="1:4">
      <c r="A32" s="4" t="s">
        <v>638</v>
      </c>
      <c r="B32" s="6" t="n">
        <v>315</v>
      </c>
      <c r="C32" s="6" t="n">
        <v>235</v>
      </c>
    </row>
    <row r="33" spans="1:4">
      <c r="A33" s="4" t="s">
        <v>639</v>
      </c>
      <c r="B33" s="6" t="n">
        <v>54</v>
      </c>
      <c r="C33" s="6" t="n">
        <v>7</v>
      </c>
    </row>
    <row r="34" spans="1:4">
      <c r="A34" s="4" t="s">
        <v>640</v>
      </c>
      <c r="B34" s="6" t="n">
        <v>462</v>
      </c>
      <c r="C34" s="6" t="n">
        <v>318</v>
      </c>
    </row>
    <row r="35" spans="1:4">
      <c r="A35" s="4" t="s">
        <v>641</v>
      </c>
      <c r="B35" s="6" t="n">
        <v>13</v>
      </c>
      <c r="C35" s="6" t="n">
        <v>12</v>
      </c>
    </row>
    <row r="36" spans="1:4">
      <c r="A36" s="4" t="s">
        <v>642</v>
      </c>
      <c r="B36" s="6" t="n">
        <v>401</v>
      </c>
      <c r="C36" s="6" t="n">
        <v>348</v>
      </c>
    </row>
    <row r="37" spans="1:4">
      <c r="A37" s="4" t="s">
        <v>643</v>
      </c>
      <c r="B37" s="6" t="n">
        <v>606</v>
      </c>
      <c r="C37" s="6" t="n">
        <v>560</v>
      </c>
    </row>
    <row r="38" spans="1:4">
      <c r="A38" s="4" t="s">
        <v>639</v>
      </c>
      <c r="B38" s="6" t="n">
        <v>54</v>
      </c>
      <c r="C38" s="6" t="n">
        <v>7</v>
      </c>
    </row>
    <row r="39" spans="1:4">
      <c r="A39" s="4" t="s">
        <v>644</v>
      </c>
      <c r="B39" s="6" t="n">
        <v>508</v>
      </c>
      <c r="C39" s="6" t="n">
        <v>372</v>
      </c>
    </row>
    <row r="40" spans="1:4">
      <c r="A40" s="4" t="s">
        <v>645</v>
      </c>
      <c r="B40" s="6" t="n">
        <v>18</v>
      </c>
      <c r="C40" s="6" t="n">
        <v>16</v>
      </c>
    </row>
    <row r="41" spans="1:4">
      <c r="A41" s="4" t="s">
        <v>646</v>
      </c>
    </row>
    <row r="42" spans="1:4">
      <c r="A42" s="3" t="s">
        <v>626</v>
      </c>
    </row>
    <row r="43" spans="1:4">
      <c r="A43" s="4" t="s">
        <v>634</v>
      </c>
      <c r="B43" s="6" t="n">
        <v>0</v>
      </c>
      <c r="C43" s="6" t="n">
        <v>0</v>
      </c>
    </row>
    <row r="44" spans="1:4">
      <c r="A44" s="4" t="s">
        <v>540</v>
      </c>
    </row>
    <row r="45" spans="1:4">
      <c r="A45" s="3" t="s">
        <v>626</v>
      </c>
    </row>
    <row r="46" spans="1:4">
      <c r="A46" s="4" t="s">
        <v>632</v>
      </c>
      <c r="B46" s="6" t="n">
        <v>189</v>
      </c>
      <c r="C46" s="6" t="n">
        <v>420</v>
      </c>
    </row>
    <row r="47" spans="1:4">
      <c r="A47" s="4" t="s">
        <v>633</v>
      </c>
      <c r="B47" s="6" t="n">
        <v>212</v>
      </c>
      <c r="C47" s="6" t="n">
        <v>548</v>
      </c>
    </row>
    <row r="48" spans="1:4">
      <c r="A48" s="4" t="s">
        <v>634</v>
      </c>
      <c r="B48" s="6" t="n">
        <v>0</v>
      </c>
      <c r="C48" s="6" t="n">
        <v>0</v>
      </c>
    </row>
    <row r="49" spans="1:4">
      <c r="A49" s="4" t="s">
        <v>635</v>
      </c>
      <c r="B49" s="6" t="n">
        <v>249</v>
      </c>
      <c r="C49" s="6" t="n">
        <v>286</v>
      </c>
    </row>
    <row r="50" spans="1:4">
      <c r="A50" s="4" t="s">
        <v>636</v>
      </c>
      <c r="C50" s="6" t="n">
        <v>21</v>
      </c>
    </row>
    <row r="51" spans="1:4">
      <c r="A51" s="4" t="s">
        <v>637</v>
      </c>
      <c r="B51" s="6" t="n">
        <v>2461</v>
      </c>
      <c r="C51" s="6" t="n">
        <v>2134</v>
      </c>
    </row>
    <row r="52" spans="1:4">
      <c r="A52" s="4" t="s">
        <v>638</v>
      </c>
      <c r="B52" s="6" t="n">
        <v>2575</v>
      </c>
      <c r="C52" s="6" t="n">
        <v>2135</v>
      </c>
    </row>
    <row r="53" spans="1:4">
      <c r="A53" s="4" t="s">
        <v>639</v>
      </c>
      <c r="B53" s="6" t="n">
        <v>91</v>
      </c>
      <c r="C53" s="6" t="n">
        <v>99</v>
      </c>
    </row>
    <row r="54" spans="1:4">
      <c r="A54" s="4" t="s">
        <v>640</v>
      </c>
      <c r="B54" s="6" t="n">
        <v>2322</v>
      </c>
      <c r="C54" s="6" t="n">
        <v>2501</v>
      </c>
    </row>
    <row r="55" spans="1:4">
      <c r="A55" s="4" t="s">
        <v>641</v>
      </c>
      <c r="B55" s="6" t="n">
        <v>97</v>
      </c>
      <c r="C55" s="6" t="n">
        <v>72</v>
      </c>
    </row>
    <row r="56" spans="1:4">
      <c r="A56" s="4" t="s">
        <v>642</v>
      </c>
      <c r="B56" s="6" t="n">
        <v>2650</v>
      </c>
      <c r="C56" s="6" t="n">
        <v>2554</v>
      </c>
    </row>
    <row r="57" spans="1:4">
      <c r="A57" s="4" t="s">
        <v>643</v>
      </c>
      <c r="B57" s="6" t="n">
        <v>2787</v>
      </c>
      <c r="C57" s="6" t="n">
        <v>2683</v>
      </c>
    </row>
    <row r="58" spans="1:4">
      <c r="A58" s="4" t="s">
        <v>639</v>
      </c>
      <c r="B58" s="6" t="n">
        <v>91</v>
      </c>
      <c r="C58" s="6" t="n">
        <v>99</v>
      </c>
    </row>
    <row r="59" spans="1:4">
      <c r="A59" s="4" t="s">
        <v>644</v>
      </c>
      <c r="B59" s="6" t="n">
        <v>2571</v>
      </c>
      <c r="C59" s="6" t="n">
        <v>2787</v>
      </c>
    </row>
    <row r="60" spans="1:4">
      <c r="A60" s="4" t="s">
        <v>645</v>
      </c>
      <c r="B60" s="6" t="n">
        <v>97</v>
      </c>
      <c r="C60" s="6" t="n">
        <v>93</v>
      </c>
    </row>
    <row r="61" spans="1:4">
      <c r="A61" s="4" t="s">
        <v>541</v>
      </c>
    </row>
    <row r="62" spans="1:4">
      <c r="A62" s="3" t="s">
        <v>626</v>
      </c>
    </row>
    <row r="63" spans="1:4">
      <c r="A63" s="4" t="s">
        <v>634</v>
      </c>
      <c r="B63" s="6" t="n">
        <v>0</v>
      </c>
      <c r="C63" s="6" t="n">
        <v>0</v>
      </c>
    </row>
    <row r="64" spans="1:4">
      <c r="A64" s="4" t="s">
        <v>635</v>
      </c>
      <c r="C64" s="6" t="n">
        <v>73</v>
      </c>
    </row>
    <row r="65" spans="1:4">
      <c r="A65" s="4" t="s">
        <v>637</v>
      </c>
      <c r="C65" s="6" t="n">
        <v>4212</v>
      </c>
    </row>
    <row r="66" spans="1:4">
      <c r="A66" s="4" t="s">
        <v>638</v>
      </c>
      <c r="C66" s="6" t="n">
        <v>4212</v>
      </c>
    </row>
    <row r="67" spans="1:4">
      <c r="A67" s="4" t="s">
        <v>639</v>
      </c>
      <c r="C67" s="6" t="n">
        <v>58</v>
      </c>
    </row>
    <row r="68" spans="1:4">
      <c r="A68" s="4" t="s">
        <v>640</v>
      </c>
      <c r="B68" s="6" t="n">
        <v>2412</v>
      </c>
      <c r="C68" s="6" t="n">
        <v>2333</v>
      </c>
    </row>
    <row r="69" spans="1:4">
      <c r="A69" s="4" t="s">
        <v>641</v>
      </c>
      <c r="B69" s="6" t="n">
        <v>81</v>
      </c>
      <c r="C69" s="6" t="n">
        <v>73</v>
      </c>
    </row>
    <row r="70" spans="1:4">
      <c r="A70" s="4" t="s">
        <v>642</v>
      </c>
      <c r="C70" s="6" t="n">
        <v>4212</v>
      </c>
    </row>
    <row r="71" spans="1:4">
      <c r="A71" s="4" t="s">
        <v>643</v>
      </c>
      <c r="C71" s="6" t="n">
        <v>4212</v>
      </c>
    </row>
    <row r="72" spans="1:4">
      <c r="A72" s="4" t="s">
        <v>639</v>
      </c>
      <c r="C72" s="6" t="n">
        <v>58</v>
      </c>
    </row>
    <row r="73" spans="1:4">
      <c r="A73" s="4" t="s">
        <v>644</v>
      </c>
      <c r="B73" s="6" t="n">
        <v>2412</v>
      </c>
      <c r="C73" s="6" t="n">
        <v>2406</v>
      </c>
    </row>
    <row r="74" spans="1:4">
      <c r="A74" s="4" t="s">
        <v>645</v>
      </c>
      <c r="B74" s="6" t="n">
        <v>81</v>
      </c>
      <c r="C74" s="6" t="n">
        <v>73</v>
      </c>
    </row>
    <row r="75" spans="1:4">
      <c r="A75" s="4" t="s">
        <v>596</v>
      </c>
    </row>
    <row r="76" spans="1:4">
      <c r="A76" s="3" t="s">
        <v>626</v>
      </c>
    </row>
    <row r="77" spans="1:4">
      <c r="A77" s="4" t="s">
        <v>634</v>
      </c>
      <c r="B77" s="6" t="n">
        <v>0</v>
      </c>
      <c r="C77" s="6" t="n">
        <v>0</v>
      </c>
    </row>
    <row r="78" spans="1:4">
      <c r="A78" s="4" t="s">
        <v>546</v>
      </c>
    </row>
    <row r="79" spans="1:4">
      <c r="A79" s="3" t="s">
        <v>626</v>
      </c>
    </row>
    <row r="80" spans="1:4">
      <c r="A80" s="4" t="s">
        <v>634</v>
      </c>
      <c r="B80" s="5" t="n">
        <v>0</v>
      </c>
      <c r="C8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21"/>
    <col customWidth="1" max="5" min="5" width="21"/>
    <col customWidth="1" max="6" min="6" width="21"/>
  </cols>
  <sheetData>
    <row r="1" spans="1:6">
      <c r="A1" s="1" t="s">
        <v>647</v>
      </c>
      <c r="B1" s="2" t="s">
        <v>443</v>
      </c>
      <c r="D1" s="2" t="s">
        <v>1</v>
      </c>
    </row>
    <row r="2" spans="1:6">
      <c r="B2" s="2" t="s">
        <v>568</v>
      </c>
      <c r="C2" s="2" t="s">
        <v>648</v>
      </c>
      <c r="D2" s="2" t="s">
        <v>568</v>
      </c>
      <c r="E2" s="2" t="s">
        <v>649</v>
      </c>
      <c r="F2" s="2" t="s">
        <v>493</v>
      </c>
    </row>
    <row r="3" spans="1:6">
      <c r="A3" s="3" t="s">
        <v>626</v>
      </c>
    </row>
    <row r="4" spans="1:6">
      <c r="A4" s="4" t="s">
        <v>650</v>
      </c>
      <c r="D4" s="5" t="n">
        <v>833000</v>
      </c>
      <c r="E4" s="5" t="n">
        <v>390000</v>
      </c>
      <c r="F4" s="5" t="n">
        <v>389000</v>
      </c>
    </row>
    <row r="5" spans="1:6">
      <c r="A5" s="4" t="s">
        <v>651</v>
      </c>
      <c r="B5" s="5" t="n">
        <v>2225000</v>
      </c>
      <c r="D5" s="6" t="n">
        <v>2225000</v>
      </c>
    </row>
    <row r="6" spans="1:6">
      <c r="A6" s="4" t="s">
        <v>541</v>
      </c>
    </row>
    <row r="7" spans="1:6">
      <c r="A7" s="3" t="s">
        <v>626</v>
      </c>
    </row>
    <row r="8" spans="1:6">
      <c r="A8" s="4" t="s">
        <v>652</v>
      </c>
      <c r="C8" s="6" t="n">
        <v>1</v>
      </c>
    </row>
    <row r="9" spans="1:6">
      <c r="A9" s="4" t="s">
        <v>653</v>
      </c>
      <c r="D9" s="6" t="n">
        <v>2675000</v>
      </c>
    </row>
    <row r="10" spans="1:6">
      <c r="A10" s="4" t="s">
        <v>654</v>
      </c>
      <c r="D10" s="6" t="n">
        <v>2675000</v>
      </c>
    </row>
    <row r="11" spans="1:6">
      <c r="A11" s="4" t="s">
        <v>650</v>
      </c>
      <c r="D11" s="6" t="n">
        <v>450000</v>
      </c>
    </row>
    <row r="12" spans="1:6">
      <c r="A12" s="4" t="s">
        <v>596</v>
      </c>
    </row>
    <row r="13" spans="1:6">
      <c r="A13" s="3" t="s">
        <v>626</v>
      </c>
    </row>
    <row r="14" spans="1:6">
      <c r="A14" s="4" t="s">
        <v>655</v>
      </c>
      <c r="C14" s="6" t="n">
        <v>1</v>
      </c>
    </row>
    <row r="15" spans="1:6">
      <c r="A15" s="4" t="s">
        <v>653</v>
      </c>
      <c r="D15" s="6" t="n">
        <v>17000</v>
      </c>
    </row>
    <row r="16" spans="1:6">
      <c r="A16" s="4" t="s">
        <v>654</v>
      </c>
      <c r="D16" s="5" t="n">
        <v>17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9</v>
      </c>
    </row>
    <row r="3" spans="1:3">
      <c r="A3" s="3" t="s">
        <v>657</v>
      </c>
    </row>
    <row r="4" spans="1:3">
      <c r="A4" s="4" t="s">
        <v>658</v>
      </c>
      <c r="B4" s="5" t="n">
        <v>68271</v>
      </c>
      <c r="C4" s="5" t="n">
        <v>64696</v>
      </c>
    </row>
    <row r="5" spans="1:3">
      <c r="A5" s="4" t="s">
        <v>659</v>
      </c>
      <c r="B5" s="6" t="n">
        <v>-44350</v>
      </c>
      <c r="C5" s="6" t="n">
        <v>-41169</v>
      </c>
    </row>
    <row r="6" spans="1:3">
      <c r="A6" s="4" t="s">
        <v>148</v>
      </c>
      <c r="B6" s="6" t="n">
        <v>23921</v>
      </c>
      <c r="C6" s="6" t="n">
        <v>23527</v>
      </c>
    </row>
    <row r="7" spans="1:3">
      <c r="A7" s="4" t="s">
        <v>660</v>
      </c>
    </row>
    <row r="8" spans="1:3">
      <c r="A8" s="3" t="s">
        <v>657</v>
      </c>
    </row>
    <row r="9" spans="1:3">
      <c r="A9" s="4" t="s">
        <v>658</v>
      </c>
      <c r="B9" s="6" t="n">
        <v>3850</v>
      </c>
      <c r="C9" s="6" t="n">
        <v>3850</v>
      </c>
    </row>
    <row r="10" spans="1:3">
      <c r="A10" s="4" t="s">
        <v>661</v>
      </c>
    </row>
    <row r="11" spans="1:3">
      <c r="A11" s="3" t="s">
        <v>657</v>
      </c>
    </row>
    <row r="12" spans="1:3">
      <c r="A12" s="4" t="s">
        <v>658</v>
      </c>
      <c r="B12" s="6" t="n">
        <v>21659</v>
      </c>
      <c r="C12" s="6" t="n">
        <v>21055</v>
      </c>
    </row>
    <row r="13" spans="1:3">
      <c r="A13" s="4" t="s">
        <v>662</v>
      </c>
    </row>
    <row r="14" spans="1:3">
      <c r="A14" s="3" t="s">
        <v>657</v>
      </c>
    </row>
    <row r="15" spans="1:3">
      <c r="A15" s="4" t="s">
        <v>658</v>
      </c>
      <c r="B15" s="6" t="n">
        <v>30088</v>
      </c>
      <c r="C15" s="6" t="n">
        <v>27117</v>
      </c>
    </row>
    <row r="16" spans="1:3">
      <c r="A16" s="4" t="s">
        <v>663</v>
      </c>
    </row>
    <row r="17" spans="1:3">
      <c r="A17" s="3" t="s">
        <v>657</v>
      </c>
    </row>
    <row r="18" spans="1:3">
      <c r="A18" s="4" t="s">
        <v>658</v>
      </c>
      <c r="B18" s="5" t="n">
        <v>12674</v>
      </c>
      <c r="C18" s="5" t="n">
        <v>12674</v>
      </c>
    </row>
    <row r="19" spans="1:3">
      <c r="A19" s="4" t="s">
        <v>664</v>
      </c>
    </row>
    <row r="20" spans="1:3">
      <c r="A20" s="3" t="s">
        <v>657</v>
      </c>
    </row>
    <row r="21" spans="1:3">
      <c r="A21" s="4" t="s">
        <v>665</v>
      </c>
      <c r="B21" s="4" t="s">
        <v>666</v>
      </c>
    </row>
    <row r="22" spans="1:3">
      <c r="A22" s="4" t="s">
        <v>667</v>
      </c>
    </row>
    <row r="23" spans="1:3">
      <c r="A23" s="3" t="s">
        <v>657</v>
      </c>
    </row>
    <row r="24" spans="1:3">
      <c r="A24" s="4" t="s">
        <v>665</v>
      </c>
      <c r="B24" s="4" t="s">
        <v>668</v>
      </c>
    </row>
    <row r="25" spans="1:3">
      <c r="A25" s="4" t="s">
        <v>669</v>
      </c>
    </row>
    <row r="26" spans="1:3">
      <c r="A26" s="3" t="s">
        <v>657</v>
      </c>
    </row>
    <row r="27" spans="1:3">
      <c r="A27" s="4" t="s">
        <v>665</v>
      </c>
      <c r="B27" s="4" t="s">
        <v>666</v>
      </c>
    </row>
    <row r="28" spans="1:3">
      <c r="A28" s="4" t="s">
        <v>670</v>
      </c>
    </row>
    <row r="29" spans="1:3">
      <c r="A29" s="3" t="s">
        <v>657</v>
      </c>
    </row>
    <row r="30" spans="1:3">
      <c r="A30" s="4" t="s">
        <v>665</v>
      </c>
      <c r="B30" s="4" t="s">
        <v>671</v>
      </c>
    </row>
    <row r="31" spans="1:3">
      <c r="A31" s="4" t="s">
        <v>672</v>
      </c>
    </row>
    <row r="32" spans="1:3">
      <c r="A32" s="3" t="s">
        <v>657</v>
      </c>
    </row>
    <row r="33" spans="1:3">
      <c r="A33" s="4" t="s">
        <v>665</v>
      </c>
      <c r="B33" s="4" t="s">
        <v>673</v>
      </c>
    </row>
    <row r="34" spans="1:3">
      <c r="A34" s="4" t="s">
        <v>674</v>
      </c>
    </row>
    <row r="35" spans="1:3">
      <c r="A35" s="3" t="s">
        <v>657</v>
      </c>
    </row>
    <row r="36" spans="1:3">
      <c r="A36" s="4" t="s">
        <v>665</v>
      </c>
      <c r="B36" s="4" t="s">
        <v>6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5</v>
      </c>
      <c r="B1" s="2" t="s">
        <v>1</v>
      </c>
    </row>
    <row r="2" spans="1:4">
      <c r="B2" s="2" t="s">
        <v>2</v>
      </c>
      <c r="C2" s="2" t="s">
        <v>39</v>
      </c>
      <c r="D2" s="2" t="s">
        <v>92</v>
      </c>
    </row>
    <row r="3" spans="1:4">
      <c r="A3" s="3" t="s">
        <v>657</v>
      </c>
    </row>
    <row r="4" spans="1:4">
      <c r="A4" s="4" t="s">
        <v>676</v>
      </c>
      <c r="B4" s="5" t="n">
        <v>2601000</v>
      </c>
      <c r="C4" s="5" t="n">
        <v>2608000</v>
      </c>
      <c r="D4" s="5" t="n">
        <v>2834000</v>
      </c>
    </row>
    <row r="5" spans="1:4">
      <c r="A5" s="4" t="s">
        <v>677</v>
      </c>
      <c r="B5" s="5" t="n">
        <v>373000</v>
      </c>
      <c r="C5" s="6" t="n">
        <v>321000</v>
      </c>
      <c r="D5" s="6" t="n">
        <v>318000</v>
      </c>
    </row>
    <row r="6" spans="1:4">
      <c r="A6" s="4" t="s">
        <v>678</v>
      </c>
      <c r="B6" s="4" t="s">
        <v>679</v>
      </c>
    </row>
    <row r="7" spans="1:4">
      <c r="A7" s="4" t="s">
        <v>680</v>
      </c>
      <c r="B7" s="5" t="n">
        <v>3206000</v>
      </c>
      <c r="C7" s="6" t="n">
        <v>3135000</v>
      </c>
      <c r="D7" s="6" t="n">
        <v>2952000</v>
      </c>
    </row>
    <row r="8" spans="1:4">
      <c r="A8" s="4" t="s">
        <v>681</v>
      </c>
    </row>
    <row r="9" spans="1:4">
      <c r="A9" s="3" t="s">
        <v>657</v>
      </c>
    </row>
    <row r="10" spans="1:4">
      <c r="A10" s="4" t="s">
        <v>676</v>
      </c>
      <c r="B10" s="5" t="n">
        <v>444000</v>
      </c>
      <c r="C10" s="5" t="n">
        <v>439000</v>
      </c>
      <c r="D10" s="5" t="n">
        <v>42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68</v>
      </c>
    </row>
    <row r="2" spans="1:2">
      <c r="A2" s="3" t="s">
        <v>236</v>
      </c>
    </row>
    <row r="3" spans="1:2">
      <c r="A3" s="4" t="s">
        <v>683</v>
      </c>
      <c r="B3" s="5" t="n">
        <v>2490</v>
      </c>
    </row>
    <row r="4" spans="1:2">
      <c r="A4" s="4" t="s">
        <v>684</v>
      </c>
      <c r="B4" s="6" t="n">
        <v>2170</v>
      </c>
    </row>
    <row r="5" spans="1:2">
      <c r="A5" s="4" t="s">
        <v>685</v>
      </c>
      <c r="B5" s="6" t="n">
        <v>1694</v>
      </c>
    </row>
    <row r="6" spans="1:2">
      <c r="A6" s="4" t="s">
        <v>686</v>
      </c>
      <c r="B6" s="6" t="n">
        <v>1331</v>
      </c>
    </row>
    <row r="7" spans="1:2">
      <c r="A7" s="4" t="s">
        <v>687</v>
      </c>
      <c r="B7" s="6" t="n">
        <v>1104</v>
      </c>
    </row>
    <row r="8" spans="1:2">
      <c r="A8" s="4" t="s">
        <v>688</v>
      </c>
      <c r="B8" s="6" t="n">
        <v>1074</v>
      </c>
    </row>
    <row r="9" spans="1:2">
      <c r="A9" s="4" t="s">
        <v>689</v>
      </c>
      <c r="B9" s="5" t="n">
        <v>98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9</v>
      </c>
      <c r="D2" s="2" t="s">
        <v>92</v>
      </c>
    </row>
    <row r="3" spans="1:4">
      <c r="A3" s="3" t="s">
        <v>691</v>
      </c>
    </row>
    <row r="4" spans="1:4">
      <c r="A4" s="4" t="s">
        <v>692</v>
      </c>
      <c r="B4" s="5" t="n">
        <v>2714</v>
      </c>
      <c r="C4" s="5" t="n">
        <v>2714</v>
      </c>
      <c r="D4" s="5" t="n">
        <v>2714</v>
      </c>
    </row>
    <row r="5" spans="1:4">
      <c r="A5" s="4" t="s">
        <v>693</v>
      </c>
      <c r="B5" s="6" t="n">
        <v>4239</v>
      </c>
      <c r="C5" s="6" t="n">
        <v>4343</v>
      </c>
    </row>
    <row r="6" spans="1:4">
      <c r="A6" s="4" t="s">
        <v>570</v>
      </c>
      <c r="C6" s="6" t="n">
        <v>276</v>
      </c>
    </row>
    <row r="7" spans="1:4">
      <c r="A7" s="4" t="s">
        <v>694</v>
      </c>
      <c r="B7" s="6" t="n">
        <v>-299</v>
      </c>
      <c r="C7" s="6" t="n">
        <v>-380</v>
      </c>
    </row>
    <row r="8" spans="1:4">
      <c r="A8" s="4" t="s">
        <v>695</v>
      </c>
      <c r="B8" s="6" t="n">
        <v>3940</v>
      </c>
      <c r="C8" s="6" t="n">
        <v>4239</v>
      </c>
    </row>
    <row r="9" spans="1:4">
      <c r="A9" s="4" t="s">
        <v>696</v>
      </c>
    </row>
    <row r="10" spans="1:4">
      <c r="A10" s="3" t="s">
        <v>691</v>
      </c>
    </row>
    <row r="11" spans="1:4">
      <c r="A11" s="4" t="s">
        <v>697</v>
      </c>
      <c r="B11" s="6" t="n">
        <v>1525</v>
      </c>
      <c r="C11" s="6" t="n">
        <v>1629</v>
      </c>
    </row>
    <row r="12" spans="1:4">
      <c r="A12" s="4" t="s">
        <v>570</v>
      </c>
      <c r="C12" s="6" t="n">
        <v>276</v>
      </c>
    </row>
    <row r="13" spans="1:4">
      <c r="A13" s="4" t="s">
        <v>694</v>
      </c>
      <c r="B13" s="6" t="n">
        <v>-299</v>
      </c>
      <c r="C13" s="6" t="n">
        <v>-380</v>
      </c>
    </row>
    <row r="14" spans="1:4">
      <c r="A14" s="4" t="s">
        <v>698</v>
      </c>
      <c r="B14" s="5" t="n">
        <v>1226</v>
      </c>
      <c r="C14" s="5" t="n">
        <v>1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9</v>
      </c>
      <c r="D2" s="2" t="s">
        <v>92</v>
      </c>
    </row>
    <row r="3" spans="1:4">
      <c r="A3" s="3" t="s">
        <v>174</v>
      </c>
    </row>
    <row r="4" spans="1:4">
      <c r="A4" s="4" t="s">
        <v>127</v>
      </c>
      <c r="B4" s="5" t="n">
        <v>36213</v>
      </c>
      <c r="C4" s="5" t="n">
        <v>22301</v>
      </c>
      <c r="D4" s="5" t="n">
        <v>24534</v>
      </c>
    </row>
    <row r="5" spans="1:4">
      <c r="A5" s="3" t="s">
        <v>175</v>
      </c>
    </row>
    <row r="6" spans="1:4">
      <c r="A6" s="4" t="s">
        <v>176</v>
      </c>
      <c r="C6" s="6" t="n">
        <v>-370</v>
      </c>
      <c r="D6" s="6" t="n">
        <v>-1331</v>
      </c>
    </row>
    <row r="7" spans="1:4">
      <c r="A7" s="4" t="s">
        <v>177</v>
      </c>
      <c r="C7" s="6" t="n">
        <v>-11</v>
      </c>
    </row>
    <row r="8" spans="1:4">
      <c r="A8" s="4" t="s">
        <v>114</v>
      </c>
      <c r="B8" s="6" t="n">
        <v>-302</v>
      </c>
      <c r="C8" s="6" t="n">
        <v>-47</v>
      </c>
      <c r="D8" s="6" t="n">
        <v>-64</v>
      </c>
    </row>
    <row r="9" spans="1:4">
      <c r="A9" s="4" t="s">
        <v>178</v>
      </c>
      <c r="B9" s="6" t="n">
        <v>67</v>
      </c>
    </row>
    <row r="10" spans="1:4">
      <c r="A10" s="4" t="s">
        <v>179</v>
      </c>
      <c r="B10" s="6" t="n">
        <v>1350</v>
      </c>
      <c r="C10" s="6" t="n">
        <v>1790</v>
      </c>
      <c r="D10" s="6" t="n">
        <v>1375</v>
      </c>
    </row>
    <row r="11" spans="1:4">
      <c r="A11" s="4" t="s">
        <v>180</v>
      </c>
      <c r="B11" s="6" t="n">
        <v>-1766</v>
      </c>
      <c r="C11" s="6" t="n">
        <v>6918</v>
      </c>
      <c r="D11" s="6" t="n">
        <v>-4676</v>
      </c>
    </row>
    <row r="12" spans="1:4">
      <c r="A12" s="4" t="s">
        <v>181</v>
      </c>
      <c r="B12" s="6" t="n">
        <v>885</v>
      </c>
      <c r="C12" s="6" t="n">
        <v>3047</v>
      </c>
      <c r="D12" s="6" t="n">
        <v>3561</v>
      </c>
    </row>
    <row r="13" spans="1:4">
      <c r="A13" s="4" t="s">
        <v>182</v>
      </c>
      <c r="B13" s="6" t="n">
        <v>-3227</v>
      </c>
      <c r="C13" s="6" t="n">
        <v>-1534</v>
      </c>
      <c r="D13" s="6" t="n">
        <v>-1643</v>
      </c>
    </row>
    <row r="14" spans="1:4">
      <c r="A14" s="4" t="s">
        <v>183</v>
      </c>
      <c r="B14" s="6" t="n">
        <v>2326</v>
      </c>
      <c r="C14" s="6" t="n">
        <v>-16310</v>
      </c>
      <c r="D14" s="6" t="n">
        <v>-2953</v>
      </c>
    </row>
    <row r="15" spans="1:4">
      <c r="A15" s="4" t="s">
        <v>184</v>
      </c>
      <c r="B15" s="6" t="n">
        <v>5242</v>
      </c>
      <c r="C15" s="6" t="n">
        <v>5802</v>
      </c>
      <c r="D15" s="6" t="n">
        <v>3203</v>
      </c>
    </row>
    <row r="16" spans="1:4">
      <c r="A16" s="4" t="s">
        <v>185</v>
      </c>
      <c r="B16" s="6" t="n">
        <v>40788</v>
      </c>
      <c r="C16" s="6" t="n">
        <v>21586</v>
      </c>
      <c r="D16" s="6" t="n">
        <v>22006</v>
      </c>
    </row>
    <row r="17" spans="1:4">
      <c r="A17" s="3" t="s">
        <v>186</v>
      </c>
    </row>
    <row r="18" spans="1:4">
      <c r="A18" s="4" t="s">
        <v>187</v>
      </c>
      <c r="C18" s="6" t="n">
        <v>5284</v>
      </c>
      <c r="D18" s="6" t="n">
        <v>3233</v>
      </c>
    </row>
    <row r="19" spans="1:4">
      <c r="A19" s="4" t="s">
        <v>188</v>
      </c>
      <c r="C19" s="6" t="n">
        <v>-2101</v>
      </c>
      <c r="D19" s="6" t="n">
        <v>-3183</v>
      </c>
    </row>
    <row r="20" spans="1:4">
      <c r="A20" s="4" t="s">
        <v>189</v>
      </c>
      <c r="B20" s="6" t="n">
        <v>18388</v>
      </c>
      <c r="C20" s="6" t="n">
        <v>10127</v>
      </c>
      <c r="D20" s="6" t="n">
        <v>10381</v>
      </c>
    </row>
    <row r="21" spans="1:4">
      <c r="A21" s="4" t="s">
        <v>190</v>
      </c>
      <c r="B21" s="6" t="n">
        <v>-14583</v>
      </c>
      <c r="C21" s="6" t="n">
        <v>-10864</v>
      </c>
      <c r="D21" s="6" t="n">
        <v>-2616</v>
      </c>
    </row>
    <row r="22" spans="1:4">
      <c r="A22" s="4" t="s">
        <v>191</v>
      </c>
      <c r="B22" s="6" t="n">
        <v>215406</v>
      </c>
      <c r="C22" s="6" t="n">
        <v>259388</v>
      </c>
      <c r="D22" s="6" t="n">
        <v>277657</v>
      </c>
    </row>
    <row r="23" spans="1:4">
      <c r="A23" s="4" t="s">
        <v>192</v>
      </c>
      <c r="B23" s="6" t="n">
        <v>27517</v>
      </c>
      <c r="C23" s="6" t="n">
        <v>18180</v>
      </c>
      <c r="D23" s="6" t="n">
        <v>2376</v>
      </c>
    </row>
    <row r="24" spans="1:4">
      <c r="A24" s="4" t="s">
        <v>193</v>
      </c>
      <c r="B24" s="6" t="n">
        <v>-183588</v>
      </c>
      <c r="C24" s="6" t="n">
        <v>-175147</v>
      </c>
      <c r="D24" s="6" t="n">
        <v>-375608</v>
      </c>
    </row>
    <row r="25" spans="1:4">
      <c r="A25" s="4" t="s">
        <v>194</v>
      </c>
      <c r="B25" s="6" t="n">
        <v>234741</v>
      </c>
      <c r="C25" s="6" t="n">
        <v>293221</v>
      </c>
      <c r="D25" s="6" t="n">
        <v>416599</v>
      </c>
    </row>
    <row r="26" spans="1:4">
      <c r="A26" s="4" t="s">
        <v>195</v>
      </c>
      <c r="D26" s="6" t="n">
        <v>192</v>
      </c>
    </row>
    <row r="27" spans="1:4">
      <c r="A27" s="4" t="s">
        <v>196</v>
      </c>
      <c r="B27" s="6" t="n">
        <v>-576140</v>
      </c>
      <c r="C27" s="6" t="n">
        <v>-337773</v>
      </c>
      <c r="D27" s="6" t="n">
        <v>-627670</v>
      </c>
    </row>
    <row r="28" spans="1:4">
      <c r="A28" s="4" t="s">
        <v>197</v>
      </c>
      <c r="B28" s="6" t="n">
        <v>375</v>
      </c>
      <c r="C28" s="6" t="n">
        <v>115</v>
      </c>
    </row>
    <row r="29" spans="1:4">
      <c r="A29" s="4" t="s">
        <v>198</v>
      </c>
      <c r="C29" s="6" t="n">
        <v>26701</v>
      </c>
      <c r="D29" s="6" t="n">
        <v>74668</v>
      </c>
    </row>
    <row r="30" spans="1:4">
      <c r="A30" s="4" t="s">
        <v>199</v>
      </c>
      <c r="B30" s="6" t="n">
        <v>-110874</v>
      </c>
      <c r="C30" s="6" t="n">
        <v>-278242</v>
      </c>
      <c r="D30" s="6" t="n">
        <v>-265732</v>
      </c>
    </row>
    <row r="31" spans="1:4">
      <c r="A31" s="4" t="s">
        <v>200</v>
      </c>
      <c r="C31" s="6" t="n">
        <v>11</v>
      </c>
    </row>
    <row r="32" spans="1:4">
      <c r="A32" s="4" t="s">
        <v>201</v>
      </c>
      <c r="B32" s="6" t="n">
        <v>-3601</v>
      </c>
      <c r="C32" s="6" t="n">
        <v>-3244</v>
      </c>
      <c r="D32" s="6" t="n">
        <v>-2263</v>
      </c>
    </row>
    <row r="33" spans="1:4">
      <c r="A33" s="4" t="s">
        <v>202</v>
      </c>
      <c r="B33" s="6" t="n">
        <v>-392359</v>
      </c>
      <c r="C33" s="6" t="n">
        <v>-194344</v>
      </c>
      <c r="D33" s="6" t="n">
        <v>-491966</v>
      </c>
    </row>
    <row r="34" spans="1:4">
      <c r="A34" s="3" t="s">
        <v>203</v>
      </c>
    </row>
    <row r="35" spans="1:4">
      <c r="A35" s="4" t="s">
        <v>204</v>
      </c>
      <c r="B35" s="6" t="n">
        <v>-64782</v>
      </c>
      <c r="C35" s="6" t="n">
        <v>147002</v>
      </c>
      <c r="D35" s="6" t="n">
        <v>4933</v>
      </c>
    </row>
    <row r="36" spans="1:4">
      <c r="A36" s="4" t="s">
        <v>205</v>
      </c>
      <c r="B36" s="6" t="n">
        <v>554779</v>
      </c>
      <c r="C36" s="6" t="n">
        <v>116747</v>
      </c>
      <c r="D36" s="6" t="n">
        <v>573225</v>
      </c>
    </row>
    <row r="37" spans="1:4">
      <c r="A37" s="4" t="s">
        <v>159</v>
      </c>
      <c r="B37" s="6" t="n">
        <v>-2203</v>
      </c>
      <c r="C37" s="6" t="n">
        <v>-2200</v>
      </c>
      <c r="D37" s="6" t="n">
        <v>-2201</v>
      </c>
    </row>
    <row r="38" spans="1:4">
      <c r="A38" s="4" t="s">
        <v>206</v>
      </c>
      <c r="B38" s="6" t="n">
        <v>-4750</v>
      </c>
      <c r="C38" s="6" t="n">
        <v>-23290</v>
      </c>
      <c r="D38" s="6" t="n">
        <v>-15570</v>
      </c>
    </row>
    <row r="39" spans="1:4">
      <c r="A39" s="4" t="s">
        <v>207</v>
      </c>
      <c r="B39" s="6" t="n">
        <v>-145400</v>
      </c>
      <c r="C39" s="6" t="n">
        <v>54778</v>
      </c>
      <c r="D39" s="6" t="n">
        <v>-75000</v>
      </c>
    </row>
    <row r="40" spans="1:4">
      <c r="A40" s="4" t="s">
        <v>208</v>
      </c>
      <c r="B40" s="6" t="n">
        <v>337644</v>
      </c>
      <c r="C40" s="6" t="n">
        <v>293037</v>
      </c>
      <c r="D40" s="6" t="n">
        <v>485387</v>
      </c>
    </row>
    <row r="41" spans="1:4">
      <c r="A41" s="4" t="s">
        <v>209</v>
      </c>
      <c r="B41" s="6" t="n">
        <v>-13927</v>
      </c>
      <c r="C41" s="6" t="n">
        <v>120279</v>
      </c>
      <c r="D41" s="6" t="n">
        <v>15427</v>
      </c>
    </row>
    <row r="42" spans="1:4">
      <c r="A42" s="4" t="s">
        <v>210</v>
      </c>
      <c r="B42" s="6" t="n">
        <v>356430</v>
      </c>
      <c r="C42" s="6" t="n">
        <v>236151</v>
      </c>
      <c r="D42" s="6" t="n">
        <v>220724</v>
      </c>
    </row>
    <row r="43" spans="1:4">
      <c r="A43" s="4" t="s">
        <v>211</v>
      </c>
      <c r="B43" s="6" t="n">
        <v>342503</v>
      </c>
      <c r="C43" s="6" t="n">
        <v>356430</v>
      </c>
      <c r="D43" s="6" t="n">
        <v>236151</v>
      </c>
    </row>
    <row r="44" spans="1:4">
      <c r="A44" s="3" t="s">
        <v>212</v>
      </c>
    </row>
    <row r="45" spans="1:4">
      <c r="A45" s="4" t="s">
        <v>213</v>
      </c>
      <c r="B45" s="6" t="n">
        <v>44289</v>
      </c>
      <c r="C45" s="6" t="n">
        <v>27731</v>
      </c>
      <c r="D45" s="6" t="n">
        <v>22668</v>
      </c>
    </row>
    <row r="46" spans="1:4">
      <c r="A46" s="4" t="s">
        <v>214</v>
      </c>
      <c r="B46" s="6" t="n">
        <v>590</v>
      </c>
      <c r="C46" s="6" t="n">
        <v>5330</v>
      </c>
      <c r="D46" s="6" t="n">
        <v>3730</v>
      </c>
    </row>
    <row r="47" spans="1:4">
      <c r="A47" s="4" t="s">
        <v>215</v>
      </c>
      <c r="B47" s="6" t="n">
        <v>109</v>
      </c>
      <c r="C47" s="6" t="n">
        <v>505</v>
      </c>
      <c r="D47" s="6" t="n">
        <v>-321</v>
      </c>
    </row>
    <row r="48" spans="1:4">
      <c r="A48" s="4" t="s">
        <v>216</v>
      </c>
      <c r="B48" s="6" t="n">
        <v>1086</v>
      </c>
      <c r="C48" s="6" t="n">
        <v>1034</v>
      </c>
      <c r="D48" s="6" t="n">
        <v>2812</v>
      </c>
    </row>
    <row r="49" spans="1:4">
      <c r="A49" s="4" t="s">
        <v>158</v>
      </c>
      <c r="B49" s="6" t="n">
        <v>4937</v>
      </c>
      <c r="C49" s="5" t="n">
        <v>-1384</v>
      </c>
      <c r="D49" s="5" t="n">
        <v>673</v>
      </c>
    </row>
    <row r="50" spans="1:4">
      <c r="A50" s="4" t="s">
        <v>217</v>
      </c>
      <c r="B50" s="5" t="n">
        <v>2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9</v>
      </c>
    </row>
    <row r="2" spans="1:3">
      <c r="A2" s="3" t="s">
        <v>700</v>
      </c>
    </row>
    <row r="3" spans="1:3">
      <c r="A3" s="4" t="s">
        <v>701</v>
      </c>
      <c r="B3" s="5" t="n">
        <v>336759</v>
      </c>
      <c r="C3" s="5" t="n">
        <v>395830</v>
      </c>
    </row>
    <row r="4" spans="1:3">
      <c r="A4" s="4" t="s">
        <v>702</v>
      </c>
    </row>
    <row r="5" spans="1:3">
      <c r="A5" s="3" t="s">
        <v>700</v>
      </c>
    </row>
    <row r="6" spans="1:3">
      <c r="A6" s="4" t="s">
        <v>701</v>
      </c>
      <c r="B6" s="6" t="n">
        <v>248031</v>
      </c>
      <c r="C6" s="6" t="n">
        <v>313230</v>
      </c>
    </row>
    <row r="7" spans="1:3">
      <c r="A7" s="4" t="s">
        <v>703</v>
      </c>
      <c r="B7" s="6" t="n">
        <v>0</v>
      </c>
    </row>
    <row r="8" spans="1:3">
      <c r="A8" s="4" t="s">
        <v>704</v>
      </c>
    </row>
    <row r="9" spans="1:3">
      <c r="A9" s="3" t="s">
        <v>700</v>
      </c>
    </row>
    <row r="10" spans="1:3">
      <c r="A10" s="4" t="s">
        <v>701</v>
      </c>
      <c r="B10" s="6" t="n">
        <v>88728</v>
      </c>
      <c r="C10" s="6" t="n">
        <v>82600</v>
      </c>
    </row>
    <row r="11" spans="1:3">
      <c r="A11" s="4" t="s">
        <v>703</v>
      </c>
      <c r="B11" s="6" t="n">
        <v>2225</v>
      </c>
    </row>
    <row r="12" spans="1:3">
      <c r="A12" s="4" t="s">
        <v>705</v>
      </c>
      <c r="B12" s="6" t="n">
        <v>251</v>
      </c>
      <c r="C12" s="6" t="n">
        <v>246</v>
      </c>
    </row>
    <row r="13" spans="1:3">
      <c r="A13" s="4" t="s">
        <v>483</v>
      </c>
    </row>
    <row r="14" spans="1:3">
      <c r="A14" s="3" t="s">
        <v>700</v>
      </c>
    </row>
    <row r="15" spans="1:3">
      <c r="A15" s="4" t="s">
        <v>701</v>
      </c>
      <c r="B15" s="6" t="n">
        <v>1992</v>
      </c>
      <c r="C15" s="6" t="n">
        <v>1984</v>
      </c>
    </row>
    <row r="16" spans="1:3">
      <c r="A16" s="4" t="s">
        <v>706</v>
      </c>
    </row>
    <row r="17" spans="1:3">
      <c r="A17" s="3" t="s">
        <v>700</v>
      </c>
    </row>
    <row r="18" spans="1:3">
      <c r="A18" s="4" t="s">
        <v>701</v>
      </c>
      <c r="B18" s="6" t="n">
        <v>1992</v>
      </c>
      <c r="C18" s="6" t="n">
        <v>1984</v>
      </c>
    </row>
    <row r="19" spans="1:3">
      <c r="A19" s="4" t="s">
        <v>484</v>
      </c>
    </row>
    <row r="20" spans="1:3">
      <c r="A20" s="3" t="s">
        <v>700</v>
      </c>
    </row>
    <row r="21" spans="1:3">
      <c r="A21" s="4" t="s">
        <v>701</v>
      </c>
      <c r="B21" s="6" t="n">
        <v>3915</v>
      </c>
    </row>
    <row r="22" spans="1:3">
      <c r="A22" s="4" t="s">
        <v>707</v>
      </c>
    </row>
    <row r="23" spans="1:3">
      <c r="A23" s="3" t="s">
        <v>700</v>
      </c>
    </row>
    <row r="24" spans="1:3">
      <c r="A24" s="4" t="s">
        <v>701</v>
      </c>
      <c r="B24" s="6" t="n">
        <v>3915</v>
      </c>
    </row>
    <row r="25" spans="1:3">
      <c r="A25" s="4" t="s">
        <v>485</v>
      </c>
    </row>
    <row r="26" spans="1:3">
      <c r="A26" s="3" t="s">
        <v>700</v>
      </c>
    </row>
    <row r="27" spans="1:3">
      <c r="A27" s="4" t="s">
        <v>701</v>
      </c>
      <c r="B27" s="6" t="n">
        <v>70194</v>
      </c>
      <c r="C27" s="6" t="n">
        <v>80950</v>
      </c>
    </row>
    <row r="28" spans="1:3">
      <c r="A28" s="4" t="s">
        <v>708</v>
      </c>
    </row>
    <row r="29" spans="1:3">
      <c r="A29" s="3" t="s">
        <v>700</v>
      </c>
    </row>
    <row r="30" spans="1:3">
      <c r="A30" s="4" t="s">
        <v>701</v>
      </c>
      <c r="B30" s="6" t="n">
        <v>70194</v>
      </c>
      <c r="C30" s="6" t="n">
        <v>80950</v>
      </c>
    </row>
    <row r="31" spans="1:3">
      <c r="A31" s="4" t="s">
        <v>486</v>
      </c>
    </row>
    <row r="32" spans="1:3">
      <c r="A32" s="3" t="s">
        <v>700</v>
      </c>
    </row>
    <row r="33" spans="1:3">
      <c r="A33" s="4" t="s">
        <v>701</v>
      </c>
      <c r="B33" s="6" t="n">
        <v>162890</v>
      </c>
      <c r="C33" s="6" t="n">
        <v>225775</v>
      </c>
    </row>
    <row r="34" spans="1:3">
      <c r="A34" s="4" t="s">
        <v>709</v>
      </c>
    </row>
    <row r="35" spans="1:3">
      <c r="A35" s="3" t="s">
        <v>700</v>
      </c>
    </row>
    <row r="36" spans="1:3">
      <c r="A36" s="4" t="s">
        <v>701</v>
      </c>
      <c r="B36" s="6" t="n">
        <v>162890</v>
      </c>
    </row>
    <row r="37" spans="1:3">
      <c r="A37" s="4" t="s">
        <v>487</v>
      </c>
    </row>
    <row r="38" spans="1:3">
      <c r="A38" s="3" t="s">
        <v>700</v>
      </c>
    </row>
    <row r="39" spans="1:3">
      <c r="A39" s="4" t="s">
        <v>701</v>
      </c>
      <c r="B39" s="6" t="n">
        <v>672</v>
      </c>
      <c r="C39" s="6" t="n">
        <v>892</v>
      </c>
    </row>
    <row r="40" spans="1:3">
      <c r="A40" s="4" t="s">
        <v>710</v>
      </c>
    </row>
    <row r="41" spans="1:3">
      <c r="A41" s="3" t="s">
        <v>700</v>
      </c>
    </row>
    <row r="42" spans="1:3">
      <c r="A42" s="4" t="s">
        <v>701</v>
      </c>
      <c r="B42" s="6" t="n">
        <v>672</v>
      </c>
      <c r="C42" s="6" t="n">
        <v>892</v>
      </c>
    </row>
    <row r="43" spans="1:3">
      <c r="A43" s="4" t="s">
        <v>488</v>
      </c>
    </row>
    <row r="44" spans="1:3">
      <c r="A44" s="3" t="s">
        <v>700</v>
      </c>
    </row>
    <row r="45" spans="1:3">
      <c r="A45" s="4" t="s">
        <v>701</v>
      </c>
      <c r="B45" s="6" t="n">
        <v>93503</v>
      </c>
      <c r="C45" s="6" t="n">
        <v>82600</v>
      </c>
    </row>
    <row r="46" spans="1:3">
      <c r="A46" s="4" t="s">
        <v>711</v>
      </c>
    </row>
    <row r="47" spans="1:3">
      <c r="A47" s="3" t="s">
        <v>700</v>
      </c>
    </row>
    <row r="48" spans="1:3">
      <c r="A48" s="4" t="s">
        <v>701</v>
      </c>
      <c r="B48" s="6" t="n">
        <v>4775</v>
      </c>
    </row>
    <row r="49" spans="1:3">
      <c r="A49" s="4" t="s">
        <v>712</v>
      </c>
    </row>
    <row r="50" spans="1:3">
      <c r="A50" s="3" t="s">
        <v>700</v>
      </c>
    </row>
    <row r="51" spans="1:3">
      <c r="A51" s="4" t="s">
        <v>701</v>
      </c>
      <c r="B51" s="6" t="n">
        <v>88728</v>
      </c>
      <c r="C51" s="6" t="n">
        <v>82600</v>
      </c>
    </row>
    <row r="52" spans="1:3">
      <c r="A52" s="4" t="s">
        <v>489</v>
      </c>
    </row>
    <row r="53" spans="1:3">
      <c r="A53" s="3" t="s">
        <v>700</v>
      </c>
    </row>
    <row r="54" spans="1:3">
      <c r="A54" s="4" t="s">
        <v>701</v>
      </c>
      <c r="B54" s="6" t="n">
        <v>3593</v>
      </c>
      <c r="C54" s="6" t="n">
        <v>3629</v>
      </c>
    </row>
    <row r="55" spans="1:3">
      <c r="A55" s="4" t="s">
        <v>713</v>
      </c>
    </row>
    <row r="56" spans="1:3">
      <c r="A56" s="3" t="s">
        <v>700</v>
      </c>
    </row>
    <row r="57" spans="1:3">
      <c r="A57" s="4" t="s">
        <v>701</v>
      </c>
      <c r="B57" s="6" t="n">
        <v>3593</v>
      </c>
      <c r="C57" s="6" t="n">
        <v>3629</v>
      </c>
    </row>
    <row r="58" spans="1:3">
      <c r="A58" s="4" t="s">
        <v>714</v>
      </c>
    </row>
    <row r="59" spans="1:3">
      <c r="A59" s="3" t="s">
        <v>700</v>
      </c>
    </row>
    <row r="60" spans="1:3">
      <c r="A60" s="4" t="s">
        <v>715</v>
      </c>
      <c r="B60" s="6" t="n">
        <v>293</v>
      </c>
      <c r="C60" s="6" t="n">
        <v>321</v>
      </c>
    </row>
    <row r="61" spans="1:3">
      <c r="A61" s="4" t="s">
        <v>716</v>
      </c>
    </row>
    <row r="62" spans="1:3">
      <c r="A62" s="3" t="s">
        <v>700</v>
      </c>
    </row>
    <row r="63" spans="1:3">
      <c r="A63" s="4" t="s">
        <v>715</v>
      </c>
      <c r="B63" s="6" t="n">
        <v>1303</v>
      </c>
      <c r="C63" s="6" t="n">
        <v>1342</v>
      </c>
    </row>
    <row r="64" spans="1:3">
      <c r="A64" s="4" t="s">
        <v>717</v>
      </c>
    </row>
    <row r="65" spans="1:3">
      <c r="A65" s="3" t="s">
        <v>700</v>
      </c>
    </row>
    <row r="66" spans="1:3">
      <c r="A66" s="4" t="s">
        <v>701</v>
      </c>
      <c r="C66" s="6" t="n">
        <v>225775</v>
      </c>
    </row>
    <row r="67" spans="1:3">
      <c r="A67" s="4" t="s">
        <v>718</v>
      </c>
    </row>
    <row r="68" spans="1:3">
      <c r="A68" s="3" t="s">
        <v>700</v>
      </c>
    </row>
    <row r="69" spans="1:3">
      <c r="A69" s="4" t="s">
        <v>701</v>
      </c>
      <c r="B69" s="6" t="n">
        <v>336759</v>
      </c>
      <c r="C69" s="6" t="n">
        <v>395830</v>
      </c>
    </row>
    <row r="70" spans="1:3">
      <c r="A70" s="4" t="s">
        <v>703</v>
      </c>
      <c r="B70" s="6" t="n">
        <v>2225</v>
      </c>
    </row>
    <row r="71" spans="1:3">
      <c r="A71" s="4" t="s">
        <v>705</v>
      </c>
      <c r="B71" s="6" t="n">
        <v>251</v>
      </c>
      <c r="C71" s="6" t="n">
        <v>246</v>
      </c>
    </row>
    <row r="72" spans="1:3">
      <c r="A72" s="4" t="s">
        <v>719</v>
      </c>
    </row>
    <row r="73" spans="1:3">
      <c r="A73" s="3" t="s">
        <v>700</v>
      </c>
    </row>
    <row r="74" spans="1:3">
      <c r="A74" s="4" t="s">
        <v>701</v>
      </c>
      <c r="B74" s="6" t="n">
        <v>1992</v>
      </c>
      <c r="C74" s="6" t="n">
        <v>1984</v>
      </c>
    </row>
    <row r="75" spans="1:3">
      <c r="A75" s="4" t="s">
        <v>720</v>
      </c>
    </row>
    <row r="76" spans="1:3">
      <c r="A76" s="3" t="s">
        <v>700</v>
      </c>
    </row>
    <row r="77" spans="1:3">
      <c r="A77" s="4" t="s">
        <v>701</v>
      </c>
      <c r="B77" s="6" t="n">
        <v>3915</v>
      </c>
    </row>
    <row r="78" spans="1:3">
      <c r="A78" s="4" t="s">
        <v>721</v>
      </c>
    </row>
    <row r="79" spans="1:3">
      <c r="A79" s="3" t="s">
        <v>700</v>
      </c>
    </row>
    <row r="80" spans="1:3">
      <c r="A80" s="4" t="s">
        <v>701</v>
      </c>
      <c r="B80" s="6" t="n">
        <v>70194</v>
      </c>
      <c r="C80" s="6" t="n">
        <v>80950</v>
      </c>
    </row>
    <row r="81" spans="1:3">
      <c r="A81" s="4" t="s">
        <v>722</v>
      </c>
    </row>
    <row r="82" spans="1:3">
      <c r="A82" s="3" t="s">
        <v>700</v>
      </c>
    </row>
    <row r="83" spans="1:3">
      <c r="A83" s="4" t="s">
        <v>701</v>
      </c>
      <c r="B83" s="6" t="n">
        <v>162890</v>
      </c>
    </row>
    <row r="84" spans="1:3">
      <c r="A84" s="4" t="s">
        <v>723</v>
      </c>
    </row>
    <row r="85" spans="1:3">
      <c r="A85" s="3" t="s">
        <v>700</v>
      </c>
    </row>
    <row r="86" spans="1:3">
      <c r="A86" s="4" t="s">
        <v>701</v>
      </c>
      <c r="B86" s="6" t="n">
        <v>672</v>
      </c>
      <c r="C86" s="6" t="n">
        <v>892</v>
      </c>
    </row>
    <row r="87" spans="1:3">
      <c r="A87" s="4" t="s">
        <v>724</v>
      </c>
    </row>
    <row r="88" spans="1:3">
      <c r="A88" s="3" t="s">
        <v>700</v>
      </c>
    </row>
    <row r="89" spans="1:3">
      <c r="A89" s="4" t="s">
        <v>701</v>
      </c>
      <c r="B89" s="6" t="n">
        <v>93503</v>
      </c>
      <c r="C89" s="6" t="n">
        <v>82600</v>
      </c>
    </row>
    <row r="90" spans="1:3">
      <c r="A90" s="4" t="s">
        <v>725</v>
      </c>
    </row>
    <row r="91" spans="1:3">
      <c r="A91" s="3" t="s">
        <v>700</v>
      </c>
    </row>
    <row r="92" spans="1:3">
      <c r="A92" s="4" t="s">
        <v>701</v>
      </c>
      <c r="B92" s="6" t="n">
        <v>3593</v>
      </c>
      <c r="C92" s="6" t="n">
        <v>3629</v>
      </c>
    </row>
    <row r="93" spans="1:3">
      <c r="A93" s="4" t="s">
        <v>726</v>
      </c>
    </row>
    <row r="94" spans="1:3">
      <c r="A94" s="3" t="s">
        <v>700</v>
      </c>
    </row>
    <row r="95" spans="1:3">
      <c r="A95" s="4" t="s">
        <v>715</v>
      </c>
      <c r="B95" s="5" t="n">
        <v>1596</v>
      </c>
      <c r="C95" s="6" t="n">
        <v>1663</v>
      </c>
    </row>
    <row r="96" spans="1:3">
      <c r="A96" s="4" t="s">
        <v>727</v>
      </c>
    </row>
    <row r="97" spans="1:3">
      <c r="A97" s="3" t="s">
        <v>700</v>
      </c>
    </row>
    <row r="98" spans="1:3">
      <c r="A98" s="4" t="s">
        <v>701</v>
      </c>
      <c r="C98" s="5" t="n">
        <v>2257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8</v>
      </c>
      <c r="B1" s="2" t="s">
        <v>1</v>
      </c>
    </row>
    <row r="2" spans="1:3">
      <c r="B2" s="2" t="s">
        <v>2</v>
      </c>
      <c r="C2" s="2" t="s">
        <v>39</v>
      </c>
    </row>
    <row r="3" spans="1:3">
      <c r="A3" s="3" t="s">
        <v>729</v>
      </c>
    </row>
    <row r="4" spans="1:3">
      <c r="A4" s="4" t="s">
        <v>730</v>
      </c>
      <c r="B4" s="5" t="n">
        <v>540000</v>
      </c>
      <c r="C4" s="5" t="n">
        <v>3000</v>
      </c>
    </row>
    <row r="5" spans="1:3">
      <c r="A5" s="4" t="s">
        <v>731</v>
      </c>
      <c r="B5" s="6" t="n">
        <v>1635000</v>
      </c>
      <c r="C5" s="6" t="n">
        <v>1616000</v>
      </c>
    </row>
    <row r="6" spans="1:3">
      <c r="A6" s="4" t="s">
        <v>732</v>
      </c>
      <c r="B6" s="6" t="n">
        <v>0</v>
      </c>
      <c r="C6" s="6" t="n">
        <v>0</v>
      </c>
    </row>
    <row r="7" spans="1:3">
      <c r="A7" s="4" t="s">
        <v>733</v>
      </c>
      <c r="B7" s="6" t="n">
        <v>0</v>
      </c>
      <c r="C7" s="6" t="n">
        <v>0</v>
      </c>
    </row>
    <row r="8" spans="1:3">
      <c r="A8" s="4" t="s">
        <v>704</v>
      </c>
    </row>
    <row r="9" spans="1:3">
      <c r="A9" s="3" t="s">
        <v>729</v>
      </c>
    </row>
    <row r="10" spans="1:3">
      <c r="A10" s="4" t="s">
        <v>731</v>
      </c>
      <c r="B10" s="6" t="n">
        <v>88728000</v>
      </c>
      <c r="C10" s="6" t="n">
        <v>82849000</v>
      </c>
    </row>
    <row r="11" spans="1:3">
      <c r="A11" s="4" t="s">
        <v>734</v>
      </c>
      <c r="B11" s="5" t="n">
        <v>0</v>
      </c>
      <c r="C11" s="5" t="n">
        <v>24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35</v>
      </c>
      <c r="B1" s="2" t="s">
        <v>1</v>
      </c>
    </row>
    <row r="2" spans="1:3">
      <c r="B2" s="2" t="s">
        <v>568</v>
      </c>
      <c r="C2" s="2" t="s">
        <v>649</v>
      </c>
    </row>
    <row r="3" spans="1:3">
      <c r="A3" s="4" t="s">
        <v>500</v>
      </c>
    </row>
    <row r="4" spans="1:3">
      <c r="A4" s="3" t="s">
        <v>736</v>
      </c>
    </row>
    <row r="5" spans="1:3">
      <c r="A5" s="4" t="s">
        <v>737</v>
      </c>
      <c r="B5" s="5" t="n">
        <v>88728</v>
      </c>
      <c r="C5" s="5" t="n">
        <v>82600</v>
      </c>
    </row>
    <row r="6" spans="1:3">
      <c r="A6" s="4" t="s">
        <v>738</v>
      </c>
      <c r="B6" s="4" t="s">
        <v>739</v>
      </c>
      <c r="C6" s="4" t="s">
        <v>739</v>
      </c>
    </row>
    <row r="7" spans="1:3">
      <c r="A7" s="4" t="s">
        <v>740</v>
      </c>
      <c r="B7" s="4" t="s">
        <v>741</v>
      </c>
      <c r="C7" s="4" t="s">
        <v>741</v>
      </c>
    </row>
    <row r="8" spans="1:3">
      <c r="A8" s="4" t="s">
        <v>742</v>
      </c>
    </row>
    <row r="9" spans="1:3">
      <c r="A9" s="3" t="s">
        <v>736</v>
      </c>
    </row>
    <row r="10" spans="1:3">
      <c r="A10" s="4" t="s">
        <v>737</v>
      </c>
      <c r="B10" s="5" t="n">
        <v>251</v>
      </c>
      <c r="C10" s="5" t="n">
        <v>246</v>
      </c>
    </row>
    <row r="11" spans="1:3">
      <c r="A11" s="4" t="s">
        <v>738</v>
      </c>
      <c r="B11" s="4" t="s">
        <v>743</v>
      </c>
      <c r="C11" s="4" t="s">
        <v>743</v>
      </c>
    </row>
    <row r="12" spans="1:3">
      <c r="A12" s="4" t="s">
        <v>740</v>
      </c>
      <c r="B12" s="4" t="s">
        <v>744</v>
      </c>
      <c r="C12" s="4" t="s">
        <v>744</v>
      </c>
    </row>
    <row r="13" spans="1:3">
      <c r="A13" s="4" t="s">
        <v>745</v>
      </c>
    </row>
    <row r="14" spans="1:3">
      <c r="A14" s="3" t="s">
        <v>736</v>
      </c>
    </row>
    <row r="15" spans="1:3">
      <c r="A15" s="4" t="s">
        <v>737</v>
      </c>
      <c r="B15" s="5" t="n">
        <v>2225</v>
      </c>
    </row>
    <row r="16" spans="1:3">
      <c r="A16" s="4" t="s">
        <v>738</v>
      </c>
      <c r="B16" s="4" t="s">
        <v>746</v>
      </c>
    </row>
    <row r="17" spans="1:3">
      <c r="A17" s="4" t="s">
        <v>740</v>
      </c>
      <c r="B17" s="4" t="s">
        <v>747</v>
      </c>
    </row>
    <row r="18" spans="1:3">
      <c r="A18" s="4" t="s">
        <v>748</v>
      </c>
      <c r="B18" s="4" t="s">
        <v>749</v>
      </c>
    </row>
    <row r="19" spans="1:3">
      <c r="A19" s="4" t="s">
        <v>750</v>
      </c>
    </row>
    <row r="20" spans="1:3">
      <c r="A20" s="3" t="s">
        <v>736</v>
      </c>
    </row>
    <row r="21" spans="1:3">
      <c r="A21" s="4" t="s">
        <v>751</v>
      </c>
      <c r="B21" s="8" t="n">
        <v>2.1</v>
      </c>
      <c r="C21" s="6" t="n">
        <v>1</v>
      </c>
    </row>
    <row r="22" spans="1:3">
      <c r="A22" s="4" t="s">
        <v>752</v>
      </c>
    </row>
    <row r="23" spans="1:3">
      <c r="A23" s="3" t="s">
        <v>736</v>
      </c>
    </row>
    <row r="24" spans="1:3">
      <c r="A24" s="4" t="s">
        <v>753</v>
      </c>
      <c r="B24" s="6" t="n">
        <v>0</v>
      </c>
      <c r="C24" s="6" t="n">
        <v>0</v>
      </c>
    </row>
    <row r="25" spans="1:3">
      <c r="A25" s="4" t="s">
        <v>754</v>
      </c>
    </row>
    <row r="26" spans="1:3">
      <c r="A26" s="3" t="s">
        <v>736</v>
      </c>
    </row>
    <row r="27" spans="1:3">
      <c r="A27" s="4" t="s">
        <v>751</v>
      </c>
      <c r="B27" s="8" t="n">
        <v>4.1</v>
      </c>
      <c r="C27" s="8" t="n">
        <v>3.5</v>
      </c>
    </row>
    <row r="28" spans="1:3">
      <c r="A28" s="4" t="s">
        <v>755</v>
      </c>
    </row>
    <row r="29" spans="1:3">
      <c r="A29" s="3" t="s">
        <v>736</v>
      </c>
    </row>
    <row r="30" spans="1:3">
      <c r="A30" s="4" t="s">
        <v>753</v>
      </c>
      <c r="B30" s="6" t="n">
        <v>30</v>
      </c>
      <c r="C30" s="6" t="n">
        <v>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9</v>
      </c>
    </row>
    <row r="3" spans="1:3">
      <c r="A3" s="3" t="s">
        <v>757</v>
      </c>
    </row>
    <row r="4" spans="1:3">
      <c r="A4" s="4" t="s">
        <v>697</v>
      </c>
      <c r="B4" s="5" t="n">
        <v>82600</v>
      </c>
      <c r="C4" s="5" t="n">
        <v>164876</v>
      </c>
    </row>
    <row r="5" spans="1:3">
      <c r="A5" s="4" t="s">
        <v>758</v>
      </c>
      <c r="B5" s="6" t="n">
        <v>132470</v>
      </c>
      <c r="C5" s="6" t="n">
        <v>99136</v>
      </c>
    </row>
    <row r="6" spans="1:3">
      <c r="A6" s="4" t="s">
        <v>759</v>
      </c>
      <c r="B6" s="6" t="n">
        <v>-121753</v>
      </c>
      <c r="C6" s="6" t="n">
        <v>-181394</v>
      </c>
    </row>
    <row r="7" spans="1:3">
      <c r="A7" s="4" t="s">
        <v>760</v>
      </c>
      <c r="B7" s="6" t="n">
        <v>-4459</v>
      </c>
    </row>
    <row r="8" spans="1:3">
      <c r="A8" s="4" t="s">
        <v>761</v>
      </c>
      <c r="B8" s="6" t="n">
        <v>-130</v>
      </c>
      <c r="C8" s="6" t="n">
        <v>-179</v>
      </c>
    </row>
    <row r="9" spans="1:3">
      <c r="A9" s="4" t="s">
        <v>762</v>
      </c>
      <c r="B9" s="6" t="n">
        <v>0</v>
      </c>
      <c r="C9" s="6" t="n">
        <v>161</v>
      </c>
    </row>
    <row r="10" spans="1:3">
      <c r="A10" s="4" t="s">
        <v>698</v>
      </c>
      <c r="B10" s="6" t="n">
        <v>88728</v>
      </c>
      <c r="C10" s="6" t="n">
        <v>82600</v>
      </c>
    </row>
    <row r="11" spans="1:3">
      <c r="A11" s="4" t="s">
        <v>763</v>
      </c>
    </row>
    <row r="12" spans="1:3">
      <c r="A12" s="3" t="s">
        <v>757</v>
      </c>
    </row>
    <row r="13" spans="1:3">
      <c r="A13" s="4" t="s">
        <v>697</v>
      </c>
      <c r="B13" s="6" t="n">
        <v>4459</v>
      </c>
      <c r="C13" s="6" t="n">
        <v>4298</v>
      </c>
    </row>
    <row r="14" spans="1:3">
      <c r="A14" s="4" t="s">
        <v>760</v>
      </c>
      <c r="B14" s="6" t="n">
        <v>-4459</v>
      </c>
    </row>
    <row r="15" spans="1:3">
      <c r="A15" s="4" t="s">
        <v>762</v>
      </c>
      <c r="C15" s="6" t="n">
        <v>161</v>
      </c>
    </row>
    <row r="16" spans="1:3">
      <c r="A16" s="4" t="s">
        <v>698</v>
      </c>
      <c r="C16" s="6" t="n">
        <v>4459</v>
      </c>
    </row>
    <row r="17" spans="1:3">
      <c r="A17" s="4" t="s">
        <v>488</v>
      </c>
    </row>
    <row r="18" spans="1:3">
      <c r="A18" s="3" t="s">
        <v>757</v>
      </c>
    </row>
    <row r="19" spans="1:3">
      <c r="A19" s="4" t="s">
        <v>697</v>
      </c>
      <c r="B19" s="6" t="n">
        <v>78141</v>
      </c>
      <c r="C19" s="6" t="n">
        <v>160578</v>
      </c>
    </row>
    <row r="20" spans="1:3">
      <c r="A20" s="4" t="s">
        <v>758</v>
      </c>
      <c r="B20" s="6" t="n">
        <v>132470</v>
      </c>
      <c r="C20" s="6" t="n">
        <v>99136</v>
      </c>
    </row>
    <row r="21" spans="1:3">
      <c r="A21" s="4" t="s">
        <v>759</v>
      </c>
      <c r="B21" s="6" t="n">
        <v>-121753</v>
      </c>
      <c r="C21" s="6" t="n">
        <v>-181394</v>
      </c>
    </row>
    <row r="22" spans="1:3">
      <c r="A22" s="4" t="s">
        <v>761</v>
      </c>
      <c r="B22" s="6" t="n">
        <v>-130</v>
      </c>
      <c r="C22" s="6" t="n">
        <v>-179</v>
      </c>
    </row>
    <row r="23" spans="1:3">
      <c r="A23" s="4" t="s">
        <v>698</v>
      </c>
      <c r="B23" s="5" t="n">
        <v>88728</v>
      </c>
      <c r="C23" s="5" t="n">
        <v>781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764</v>
      </c>
      <c r="B1" s="2" t="s">
        <v>1</v>
      </c>
    </row>
    <row r="2" spans="1:2">
      <c r="B2" s="2" t="s">
        <v>2</v>
      </c>
    </row>
    <row r="3" spans="1:2">
      <c r="A3" s="4" t="s">
        <v>543</v>
      </c>
    </row>
    <row r="4" spans="1:2">
      <c r="A4" s="3" t="s">
        <v>736</v>
      </c>
    </row>
    <row r="5" spans="1:2">
      <c r="A5" s="4" t="s">
        <v>765</v>
      </c>
      <c r="B5" s="4" t="s">
        <v>7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9</v>
      </c>
    </row>
    <row r="2" spans="1:3">
      <c r="A2" s="3" t="s">
        <v>768</v>
      </c>
    </row>
    <row r="3" spans="1:3">
      <c r="A3" s="4" t="s">
        <v>769</v>
      </c>
      <c r="B3" s="5" t="n">
        <v>413297</v>
      </c>
      <c r="C3" s="5" t="n">
        <v>436911</v>
      </c>
    </row>
    <row r="4" spans="1:3">
      <c r="A4" s="4" t="s">
        <v>770</v>
      </c>
      <c r="B4" s="6" t="n">
        <v>88815</v>
      </c>
      <c r="C4" s="6" t="n">
        <v>121802</v>
      </c>
    </row>
    <row r="5" spans="1:3">
      <c r="A5" s="4" t="s">
        <v>771</v>
      </c>
      <c r="B5" s="6" t="n">
        <v>39924</v>
      </c>
      <c r="C5" s="6" t="n">
        <v>30098</v>
      </c>
    </row>
    <row r="6" spans="1:3">
      <c r="A6" s="4" t="s">
        <v>772</v>
      </c>
      <c r="B6" s="6" t="n">
        <v>18543</v>
      </c>
      <c r="C6" s="6" t="n">
        <v>36550</v>
      </c>
    </row>
    <row r="7" spans="1:3">
      <c r="A7" s="4" t="s">
        <v>773</v>
      </c>
      <c r="B7" s="5" t="n">
        <v>560579</v>
      </c>
      <c r="C7" s="5" t="n">
        <v>625361</v>
      </c>
    </row>
    <row r="8" spans="1:3">
      <c r="A8" s="4" t="s">
        <v>774</v>
      </c>
      <c r="B8" s="4" t="s">
        <v>775</v>
      </c>
      <c r="C8" s="4" t="s">
        <v>776</v>
      </c>
    </row>
    <row r="9" spans="1:3">
      <c r="A9" s="4" t="s">
        <v>777</v>
      </c>
      <c r="B9" s="4" t="s">
        <v>778</v>
      </c>
      <c r="C9" s="4" t="s">
        <v>779</v>
      </c>
    </row>
    <row r="10" spans="1:3">
      <c r="A10" s="4" t="s">
        <v>780</v>
      </c>
      <c r="B10" s="4" t="s">
        <v>781</v>
      </c>
      <c r="C10" s="4" t="s">
        <v>782</v>
      </c>
    </row>
    <row r="11" spans="1:3">
      <c r="A11" s="4" t="s">
        <v>783</v>
      </c>
      <c r="B11" s="4" t="s">
        <v>784</v>
      </c>
      <c r="C11" s="4" t="s">
        <v>785</v>
      </c>
    </row>
    <row r="12" spans="1:3">
      <c r="A12" s="4" t="s">
        <v>786</v>
      </c>
      <c r="B12" s="4" t="s">
        <v>463</v>
      </c>
      <c r="C12" s="4" t="s">
        <v>4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7</v>
      </c>
      <c r="B1" s="2" t="s">
        <v>2</v>
      </c>
      <c r="C1" s="2" t="s">
        <v>39</v>
      </c>
    </row>
    <row r="2" spans="1:3">
      <c r="A2" s="3" t="s">
        <v>245</v>
      </c>
    </row>
    <row r="3" spans="1:3">
      <c r="A3" s="4" t="s">
        <v>788</v>
      </c>
      <c r="B3" s="5" t="n">
        <v>293046000</v>
      </c>
      <c r="C3" s="5" t="n">
        <v>345183000</v>
      </c>
    </row>
    <row r="4" spans="1:3">
      <c r="A4" s="4" t="s">
        <v>789</v>
      </c>
      <c r="B4" s="5" t="n">
        <v>36794000</v>
      </c>
      <c r="C4" s="5" t="n">
        <v>3566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9</v>
      </c>
      <c r="D2" s="2" t="s">
        <v>92</v>
      </c>
    </row>
    <row r="3" spans="1:4">
      <c r="A3" s="3" t="s">
        <v>245</v>
      </c>
    </row>
    <row r="4" spans="1:4">
      <c r="A4" s="4" t="s">
        <v>791</v>
      </c>
      <c r="B4" s="5" t="n">
        <v>154240000</v>
      </c>
      <c r="C4" s="5" t="n">
        <v>158990000</v>
      </c>
      <c r="D4" s="5" t="n">
        <v>182280000</v>
      </c>
    </row>
    <row r="5" spans="1:4">
      <c r="A5" s="4" t="s">
        <v>792</v>
      </c>
      <c r="B5" s="4" t="s">
        <v>793</v>
      </c>
      <c r="C5" s="4" t="s">
        <v>794</v>
      </c>
      <c r="D5" s="4" t="s">
        <v>795</v>
      </c>
    </row>
    <row r="6" spans="1:4">
      <c r="A6" s="4" t="s">
        <v>796</v>
      </c>
      <c r="B6" s="5" t="n">
        <v>174150000</v>
      </c>
      <c r="C6" s="5" t="n">
        <v>228848000</v>
      </c>
      <c r="D6" s="5" t="n">
        <v>241110000</v>
      </c>
    </row>
    <row r="7" spans="1:4">
      <c r="A7" s="4" t="s">
        <v>797</v>
      </c>
      <c r="B7" s="5" t="n">
        <v>147944000</v>
      </c>
      <c r="C7" s="5" t="n">
        <v>189684000</v>
      </c>
      <c r="D7" s="5" t="n">
        <v>222956000</v>
      </c>
    </row>
    <row r="8" spans="1:4">
      <c r="A8" s="4" t="s">
        <v>798</v>
      </c>
      <c r="B8" s="4" t="s">
        <v>799</v>
      </c>
      <c r="C8" s="4" t="s">
        <v>800</v>
      </c>
      <c r="D8" s="4" t="s">
        <v>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9</v>
      </c>
      <c r="D1" s="2" t="s">
        <v>92</v>
      </c>
    </row>
    <row r="2" spans="1:4">
      <c r="A2" s="3" t="s">
        <v>802</v>
      </c>
    </row>
    <row r="3" spans="1:4">
      <c r="A3" s="4" t="s">
        <v>803</v>
      </c>
      <c r="B3" s="5" t="n">
        <v>160576000</v>
      </c>
      <c r="C3" s="5" t="n">
        <v>162927000</v>
      </c>
      <c r="D3" s="5" t="n">
        <v>183829000</v>
      </c>
    </row>
    <row r="4" spans="1:4">
      <c r="A4" s="4" t="s">
        <v>804</v>
      </c>
      <c r="B4" s="5" t="n">
        <v>156369000</v>
      </c>
      <c r="C4" s="5" t="n">
        <v>159051000</v>
      </c>
      <c r="D4" s="5" t="n">
        <v>18207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9</v>
      </c>
      <c r="D2" s="2" t="s">
        <v>92</v>
      </c>
    </row>
    <row r="3" spans="1:4">
      <c r="A3" s="3" t="s">
        <v>230</v>
      </c>
    </row>
    <row r="4" spans="1:4">
      <c r="A4" s="4" t="s">
        <v>791</v>
      </c>
      <c r="B4" s="5" t="n">
        <v>238461000</v>
      </c>
      <c r="C4" s="5" t="n">
        <v>383861000</v>
      </c>
      <c r="D4" s="5" t="n">
        <v>329083000</v>
      </c>
    </row>
    <row r="5" spans="1:4">
      <c r="A5" s="4" t="s">
        <v>792</v>
      </c>
      <c r="B5" s="4" t="s">
        <v>806</v>
      </c>
      <c r="C5" s="4" t="s">
        <v>807</v>
      </c>
      <c r="D5" s="4" t="s">
        <v>808</v>
      </c>
    </row>
    <row r="6" spans="1:4">
      <c r="A6" s="4" t="s">
        <v>796</v>
      </c>
      <c r="B6" s="5" t="n">
        <v>542913000</v>
      </c>
      <c r="C6" s="5" t="n">
        <v>491583000</v>
      </c>
      <c r="D6" s="5" t="n">
        <v>467083000</v>
      </c>
    </row>
    <row r="7" spans="1:4">
      <c r="A7" s="4" t="s">
        <v>797</v>
      </c>
      <c r="B7" s="5" t="n">
        <v>291674000</v>
      </c>
      <c r="C7" s="5" t="n">
        <v>309102000</v>
      </c>
      <c r="D7" s="5" t="n">
        <v>357974000</v>
      </c>
    </row>
    <row r="8" spans="1:4">
      <c r="A8" s="4" t="s">
        <v>798</v>
      </c>
      <c r="B8" s="4" t="s">
        <v>809</v>
      </c>
      <c r="C8" s="4" t="s">
        <v>810</v>
      </c>
      <c r="D8" s="4" t="s">
        <v>8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61"/>
    <col customWidth="1" max="4" min="4" width="14"/>
    <col customWidth="1" max="5" min="5" width="14"/>
  </cols>
  <sheetData>
    <row r="1" spans="1:5">
      <c r="A1" s="1" t="s">
        <v>812</v>
      </c>
      <c r="B1" s="2" t="s">
        <v>813</v>
      </c>
      <c r="C1" s="2" t="s">
        <v>1</v>
      </c>
    </row>
    <row r="2" spans="1:5">
      <c r="B2" s="2" t="s">
        <v>814</v>
      </c>
      <c r="C2" s="2" t="s">
        <v>2</v>
      </c>
      <c r="D2" s="2" t="s">
        <v>39</v>
      </c>
      <c r="E2" s="2" t="s">
        <v>92</v>
      </c>
    </row>
    <row r="3" spans="1:5">
      <c r="A3" s="3" t="s">
        <v>815</v>
      </c>
    </row>
    <row r="4" spans="1:5">
      <c r="A4" s="4" t="s">
        <v>816</v>
      </c>
      <c r="C4" s="5" t="n">
        <v>40000000</v>
      </c>
      <c r="D4" s="5" t="n">
        <v>20000000</v>
      </c>
      <c r="E4" s="5" t="n">
        <v>45000000</v>
      </c>
    </row>
    <row r="5" spans="1:5">
      <c r="A5" s="4" t="s">
        <v>817</v>
      </c>
      <c r="C5" s="6" t="n">
        <v>36083000</v>
      </c>
      <c r="D5" s="5" t="n">
        <v>36083000</v>
      </c>
    </row>
    <row r="6" spans="1:5">
      <c r="A6" s="4" t="s">
        <v>472</v>
      </c>
    </row>
    <row r="7" spans="1:5">
      <c r="A7" s="3" t="s">
        <v>815</v>
      </c>
    </row>
    <row r="8" spans="1:5">
      <c r="A8" s="4" t="s">
        <v>817</v>
      </c>
      <c r="B8" s="5" t="n">
        <v>36083000</v>
      </c>
    </row>
    <row r="9" spans="1:5">
      <c r="A9" s="4" t="s">
        <v>818</v>
      </c>
      <c r="B9" s="4" t="s">
        <v>819</v>
      </c>
    </row>
    <row r="10" spans="1:5">
      <c r="A10" s="4" t="s">
        <v>820</v>
      </c>
    </row>
    <row r="11" spans="1:5">
      <c r="A11" s="3" t="s">
        <v>815</v>
      </c>
    </row>
    <row r="12" spans="1:5">
      <c r="A12" s="4" t="s">
        <v>821</v>
      </c>
      <c r="C12" s="6" t="n">
        <v>508861000</v>
      </c>
    </row>
    <row r="13" spans="1:5">
      <c r="A13" s="4" t="s">
        <v>822</v>
      </c>
      <c r="C13" s="5" t="n">
        <v>14500000</v>
      </c>
    </row>
    <row r="14" spans="1:5">
      <c r="A14" s="4" t="s">
        <v>823</v>
      </c>
    </row>
    <row r="15" spans="1:5">
      <c r="A15" s="3" t="s">
        <v>815</v>
      </c>
    </row>
    <row r="16" spans="1:5">
      <c r="A16" s="4" t="s">
        <v>824</v>
      </c>
      <c r="C16" s="5" t="n">
        <v>1000</v>
      </c>
    </row>
    <row r="17" spans="1:5">
      <c r="A17" s="4" t="s">
        <v>825</v>
      </c>
      <c r="C17" s="4" t="s">
        <v>826</v>
      </c>
    </row>
    <row r="18" spans="1:5">
      <c r="A18" s="4" t="s">
        <v>827</v>
      </c>
      <c r="C18" s="4" t="s">
        <v>828</v>
      </c>
    </row>
    <row r="19" spans="1:5">
      <c r="A19" s="4" t="s">
        <v>829</v>
      </c>
      <c r="C19" s="4" t="s">
        <v>830</v>
      </c>
    </row>
    <row r="20" spans="1:5">
      <c r="A20" s="4" t="s">
        <v>831</v>
      </c>
      <c r="C20" s="4" t="s">
        <v>832</v>
      </c>
      <c r="D20" s="4" t="s">
        <v>833</v>
      </c>
    </row>
    <row r="21" spans="1:5">
      <c r="A21" s="4" t="s">
        <v>834</v>
      </c>
    </row>
    <row r="22" spans="1:5">
      <c r="A22" s="3" t="s">
        <v>815</v>
      </c>
    </row>
    <row r="23" spans="1:5">
      <c r="A23" s="4" t="s">
        <v>835</v>
      </c>
      <c r="C23" s="5" t="n">
        <v>0</v>
      </c>
      <c r="D23" s="5" t="n">
        <v>0</v>
      </c>
    </row>
    <row r="24" spans="1:5">
      <c r="A24" s="4" t="s">
        <v>836</v>
      </c>
    </row>
    <row r="25" spans="1:5">
      <c r="A25" s="3" t="s">
        <v>815</v>
      </c>
    </row>
    <row r="26" spans="1:5">
      <c r="A26" s="4" t="s">
        <v>837</v>
      </c>
      <c r="C26" s="6" t="n">
        <v>35000</v>
      </c>
    </row>
    <row r="27" spans="1:5">
      <c r="A27" s="4" t="s">
        <v>838</v>
      </c>
      <c r="C27" s="4" t="s">
        <v>83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39</v>
      </c>
      <c r="D1" s="2" t="s">
        <v>92</v>
      </c>
    </row>
    <row r="2" spans="1:4">
      <c r="A2" s="3" t="s">
        <v>841</v>
      </c>
    </row>
    <row r="3" spans="1:4">
      <c r="A3" s="4" t="s">
        <v>769</v>
      </c>
      <c r="B3" s="5" t="n">
        <v>63000</v>
      </c>
      <c r="C3" s="5" t="n">
        <v>164500</v>
      </c>
      <c r="D3" s="5" t="n">
        <v>77500</v>
      </c>
    </row>
    <row r="4" spans="1:4">
      <c r="A4" s="4" t="s">
        <v>770</v>
      </c>
      <c r="B4" s="6" t="n">
        <v>28000</v>
      </c>
      <c r="C4" s="6" t="n">
        <v>63000</v>
      </c>
      <c r="D4" s="6" t="n">
        <v>54500</v>
      </c>
    </row>
    <row r="5" spans="1:4">
      <c r="A5" s="4" t="s">
        <v>771</v>
      </c>
      <c r="B5" s="6" t="n">
        <v>25000</v>
      </c>
      <c r="C5" s="6" t="n">
        <v>28000</v>
      </c>
      <c r="D5" s="6" t="n">
        <v>58000</v>
      </c>
    </row>
    <row r="6" spans="1:4">
      <c r="A6" s="4" t="s">
        <v>772</v>
      </c>
      <c r="B6" s="6" t="n">
        <v>33500</v>
      </c>
      <c r="C6" s="6" t="n">
        <v>28500</v>
      </c>
      <c r="D6" s="6" t="n">
        <v>58000</v>
      </c>
    </row>
    <row r="7" spans="1:4">
      <c r="A7" s="4" t="s">
        <v>842</v>
      </c>
      <c r="B7" s="6" t="n">
        <v>52878</v>
      </c>
      <c r="C7" s="6" t="n">
        <v>63778</v>
      </c>
      <c r="D7" s="6" t="n">
        <v>45000</v>
      </c>
    </row>
    <row r="8" spans="1:4">
      <c r="A8" s="4" t="s">
        <v>843</v>
      </c>
      <c r="B8" s="5" t="n">
        <v>202378</v>
      </c>
      <c r="C8" s="5" t="n">
        <v>347778</v>
      </c>
      <c r="D8" s="5" t="n">
        <v>293000</v>
      </c>
    </row>
    <row r="9" spans="1:4">
      <c r="A9" s="4" t="s">
        <v>844</v>
      </c>
      <c r="B9" s="4" t="s">
        <v>845</v>
      </c>
      <c r="C9" s="4" t="s">
        <v>846</v>
      </c>
      <c r="D9" s="4" t="s">
        <v>847</v>
      </c>
    </row>
    <row r="10" spans="1:4">
      <c r="A10" s="4" t="s">
        <v>848</v>
      </c>
      <c r="B10" s="4" t="s">
        <v>849</v>
      </c>
      <c r="C10" s="4" t="s">
        <v>845</v>
      </c>
      <c r="D10" s="4" t="s">
        <v>850</v>
      </c>
    </row>
    <row r="11" spans="1:4">
      <c r="A11" s="4" t="s">
        <v>851</v>
      </c>
      <c r="B11" s="4" t="s">
        <v>852</v>
      </c>
      <c r="C11" s="4" t="s">
        <v>849</v>
      </c>
      <c r="D11" s="4" t="s">
        <v>828</v>
      </c>
    </row>
    <row r="12" spans="1:4">
      <c r="A12" s="4" t="s">
        <v>853</v>
      </c>
      <c r="B12" s="4" t="s">
        <v>854</v>
      </c>
      <c r="C12" s="4" t="s">
        <v>855</v>
      </c>
      <c r="D12" s="4" t="s">
        <v>856</v>
      </c>
    </row>
    <row r="13" spans="1:4">
      <c r="A13" s="4" t="s">
        <v>857</v>
      </c>
      <c r="B13" s="4" t="s">
        <v>858</v>
      </c>
      <c r="C13" s="4" t="s">
        <v>859</v>
      </c>
      <c r="D13" s="4" t="s">
        <v>860</v>
      </c>
    </row>
    <row r="14" spans="1:4">
      <c r="A14" s="4" t="s">
        <v>861</v>
      </c>
      <c r="B14" s="4" t="s">
        <v>810</v>
      </c>
      <c r="C14" s="4" t="s">
        <v>862</v>
      </c>
      <c r="D14" s="4" t="s">
        <v>8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866</v>
      </c>
    </row>
    <row r="4" spans="1:12">
      <c r="A4" s="4" t="s">
        <v>114</v>
      </c>
      <c r="J4" s="5" t="n">
        <v>302</v>
      </c>
      <c r="K4" s="5" t="n">
        <v>47</v>
      </c>
      <c r="L4" s="5" t="n">
        <v>64</v>
      </c>
    </row>
    <row r="5" spans="1:12">
      <c r="A5" s="4" t="s">
        <v>867</v>
      </c>
      <c r="B5" s="5" t="n">
        <v>-309</v>
      </c>
      <c r="C5" s="5" t="n">
        <v>-444</v>
      </c>
      <c r="D5" s="5" t="n">
        <v>-314</v>
      </c>
      <c r="E5" s="5" t="n">
        <v>-501</v>
      </c>
      <c r="F5" s="5" t="n">
        <v>-9645</v>
      </c>
      <c r="G5" s="5" t="n">
        <v>-617</v>
      </c>
      <c r="H5" s="5" t="n">
        <v>-552</v>
      </c>
      <c r="I5" s="5" t="n">
        <v>-144</v>
      </c>
      <c r="J5" s="6" t="n">
        <v>-1568</v>
      </c>
      <c r="K5" s="6" t="n">
        <v>-10958</v>
      </c>
      <c r="L5" s="6" t="n">
        <v>362</v>
      </c>
    </row>
    <row r="6" spans="1:12">
      <c r="A6" s="4" t="s">
        <v>127</v>
      </c>
      <c r="B6" s="5" t="n">
        <v>9925</v>
      </c>
      <c r="C6" s="5" t="n">
        <v>9581</v>
      </c>
      <c r="D6" s="5" t="n">
        <v>8998</v>
      </c>
      <c r="E6" s="5" t="n">
        <v>7709</v>
      </c>
      <c r="F6" s="5" t="n">
        <v>25</v>
      </c>
      <c r="G6" s="5" t="n">
        <v>8023</v>
      </c>
      <c r="H6" s="5" t="n">
        <v>8157</v>
      </c>
      <c r="I6" s="5" t="n">
        <v>6096</v>
      </c>
      <c r="J6" s="6" t="n">
        <v>36213</v>
      </c>
      <c r="K6" s="6" t="n">
        <v>22301</v>
      </c>
      <c r="L6" s="6" t="n">
        <v>24534</v>
      </c>
    </row>
    <row r="7" spans="1:12">
      <c r="A7" s="4" t="s">
        <v>868</v>
      </c>
      <c r="J7" s="6" t="n">
        <v>-42710</v>
      </c>
      <c r="K7" s="6" t="n">
        <v>-40517</v>
      </c>
      <c r="L7" s="5" t="n">
        <v>-38516</v>
      </c>
    </row>
    <row r="8" spans="1:12">
      <c r="A8" s="4" t="s">
        <v>869</v>
      </c>
    </row>
    <row r="9" spans="1:12">
      <c r="A9" s="3" t="s">
        <v>866</v>
      </c>
    </row>
    <row r="10" spans="1:12">
      <c r="A10" s="4" t="s">
        <v>114</v>
      </c>
      <c r="J10" s="6" t="n">
        <v>302</v>
      </c>
      <c r="K10" s="6" t="n">
        <v>47</v>
      </c>
    </row>
    <row r="11" spans="1:12">
      <c r="A11" s="4" t="s">
        <v>867</v>
      </c>
      <c r="J11" s="6" t="n">
        <v>-85</v>
      </c>
      <c r="K11" s="6" t="n">
        <v>-19</v>
      </c>
    </row>
    <row r="12" spans="1:12">
      <c r="A12" s="4" t="s">
        <v>127</v>
      </c>
      <c r="J12" s="6" t="n">
        <v>217</v>
      </c>
      <c r="K12" s="6" t="n">
        <v>28</v>
      </c>
    </row>
    <row r="13" spans="1:12">
      <c r="A13" s="4" t="s">
        <v>870</v>
      </c>
    </row>
    <row r="14" spans="1:12">
      <c r="A14" s="3" t="s">
        <v>866</v>
      </c>
    </row>
    <row r="15" spans="1:12">
      <c r="A15" s="4" t="s">
        <v>114</v>
      </c>
      <c r="J15" s="6" t="n">
        <v>-1477</v>
      </c>
      <c r="K15" s="6" t="n">
        <v>-2292</v>
      </c>
    </row>
    <row r="16" spans="1:12">
      <c r="A16" s="4" t="s">
        <v>867</v>
      </c>
      <c r="J16" s="6" t="n">
        <v>391</v>
      </c>
      <c r="K16" s="6" t="n">
        <v>1258</v>
      </c>
    </row>
    <row r="17" spans="1:12">
      <c r="A17" s="4" t="s">
        <v>127</v>
      </c>
      <c r="J17" s="6" t="n">
        <v>-1086</v>
      </c>
      <c r="K17" s="6" t="n">
        <v>-1034</v>
      </c>
    </row>
    <row r="18" spans="1:12">
      <c r="A18" s="4" t="s">
        <v>871</v>
      </c>
    </row>
    <row r="19" spans="1:12">
      <c r="A19" s="3" t="s">
        <v>866</v>
      </c>
    </row>
    <row r="20" spans="1:12">
      <c r="A20" s="4" t="s">
        <v>868</v>
      </c>
      <c r="J20" s="6" t="n">
        <v>-14</v>
      </c>
      <c r="K20" s="6" t="n">
        <v>-10</v>
      </c>
    </row>
    <row r="21" spans="1:12">
      <c r="A21" s="4" t="s">
        <v>872</v>
      </c>
    </row>
    <row r="22" spans="1:12">
      <c r="A22" s="3" t="s">
        <v>866</v>
      </c>
    </row>
    <row r="23" spans="1:12">
      <c r="A23" s="4" t="s">
        <v>868</v>
      </c>
      <c r="J23" s="6" t="n">
        <v>-1610</v>
      </c>
      <c r="K23" s="6" t="n">
        <v>-1540</v>
      </c>
    </row>
    <row r="24" spans="1:12">
      <c r="A24" s="4" t="s">
        <v>873</v>
      </c>
    </row>
    <row r="25" spans="1:12">
      <c r="A25" s="3" t="s">
        <v>866</v>
      </c>
    </row>
    <row r="26" spans="1:12">
      <c r="A26" s="4" t="s">
        <v>874</v>
      </c>
      <c r="J26" s="6" t="n">
        <v>-1624</v>
      </c>
      <c r="K26" s="6" t="n">
        <v>-1550</v>
      </c>
    </row>
    <row r="27" spans="1:12">
      <c r="A27" s="4" t="s">
        <v>867</v>
      </c>
      <c r="J27" s="6" t="n">
        <v>457</v>
      </c>
      <c r="K27" s="6" t="n">
        <v>619</v>
      </c>
    </row>
    <row r="28" spans="1:12">
      <c r="A28" s="4" t="s">
        <v>127</v>
      </c>
      <c r="J28" s="5" t="n">
        <v>-1167</v>
      </c>
      <c r="K28" s="5" t="n">
        <v>-93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9</v>
      </c>
      <c r="D2" s="2" t="s">
        <v>92</v>
      </c>
    </row>
    <row r="3" spans="1:4">
      <c r="A3" s="4" t="s">
        <v>466</v>
      </c>
    </row>
    <row r="4" spans="1:4">
      <c r="A4" s="3" t="s">
        <v>876</v>
      </c>
    </row>
    <row r="5" spans="1:4">
      <c r="A5" s="4" t="s">
        <v>467</v>
      </c>
      <c r="B5" s="4" t="s">
        <v>468</v>
      </c>
    </row>
    <row r="6" spans="1:4">
      <c r="A6" s="4" t="s">
        <v>35</v>
      </c>
    </row>
    <row r="7" spans="1:4">
      <c r="A7" s="3" t="s">
        <v>876</v>
      </c>
    </row>
    <row r="8" spans="1:4">
      <c r="A8" s="4" t="s">
        <v>877</v>
      </c>
      <c r="B8" s="6" t="n">
        <v>0</v>
      </c>
      <c r="C8" s="6" t="n">
        <v>0</v>
      </c>
      <c r="D8" s="6" t="n">
        <v>0</v>
      </c>
    </row>
    <row r="9" spans="1:4">
      <c r="A9" s="4" t="s">
        <v>471</v>
      </c>
    </row>
    <row r="10" spans="1:4">
      <c r="A10" s="3" t="s">
        <v>876</v>
      </c>
    </row>
    <row r="11" spans="1:4">
      <c r="A11" s="4" t="s">
        <v>467</v>
      </c>
      <c r="B11" s="4" t="s">
        <v>4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876</v>
      </c>
    </row>
    <row r="4" spans="1:12">
      <c r="A4" s="4" t="s">
        <v>127</v>
      </c>
      <c r="B4" s="5" t="n">
        <v>9925</v>
      </c>
      <c r="C4" s="5" t="n">
        <v>9581</v>
      </c>
      <c r="D4" s="5" t="n">
        <v>8998</v>
      </c>
      <c r="E4" s="5" t="n">
        <v>7709</v>
      </c>
      <c r="F4" s="5" t="n">
        <v>25</v>
      </c>
      <c r="G4" s="5" t="n">
        <v>8023</v>
      </c>
      <c r="H4" s="5" t="n">
        <v>8157</v>
      </c>
      <c r="I4" s="5" t="n">
        <v>6096</v>
      </c>
      <c r="J4" s="5" t="n">
        <v>36213</v>
      </c>
      <c r="K4" s="5" t="n">
        <v>22301</v>
      </c>
      <c r="L4" s="5" t="n">
        <v>24534</v>
      </c>
    </row>
    <row r="5" spans="1:12">
      <c r="A5" s="4" t="s">
        <v>35</v>
      </c>
    </row>
    <row r="6" spans="1:12">
      <c r="A6" s="3" t="s">
        <v>876</v>
      </c>
    </row>
    <row r="7" spans="1:12">
      <c r="A7" s="4" t="s">
        <v>127</v>
      </c>
      <c r="J7" s="5" t="n">
        <v>28479</v>
      </c>
      <c r="K7" s="5" t="n">
        <v>17526</v>
      </c>
      <c r="L7" s="5" t="n">
        <v>19270</v>
      </c>
    </row>
    <row r="8" spans="1:12">
      <c r="A8" s="4" t="s">
        <v>879</v>
      </c>
      <c r="B8" s="6" t="n">
        <v>3608329</v>
      </c>
      <c r="C8" s="6" t="n">
        <v>3608329</v>
      </c>
      <c r="D8" s="6" t="n">
        <v>3608029</v>
      </c>
      <c r="E8" s="6" t="n">
        <v>3608029</v>
      </c>
      <c r="F8" s="6" t="n">
        <v>3605829</v>
      </c>
      <c r="G8" s="6" t="n">
        <v>3605829</v>
      </c>
      <c r="H8" s="6" t="n">
        <v>3603729</v>
      </c>
      <c r="I8" s="6" t="n">
        <v>3600729</v>
      </c>
      <c r="J8" s="6" t="n">
        <v>3608179</v>
      </c>
      <c r="K8" s="6" t="n">
        <v>3604029</v>
      </c>
      <c r="L8" s="6" t="n">
        <v>3600729</v>
      </c>
    </row>
    <row r="9" spans="1:12">
      <c r="A9" s="4" t="s">
        <v>131</v>
      </c>
      <c r="B9" s="7" t="n">
        <v>2.16</v>
      </c>
      <c r="C9" s="7" t="n">
        <v>2.09</v>
      </c>
      <c r="D9" s="7" t="n">
        <v>1.96</v>
      </c>
      <c r="E9" s="7" t="n">
        <v>1.68</v>
      </c>
      <c r="F9" s="7" t="n">
        <v>0.01</v>
      </c>
      <c r="G9" s="7" t="n">
        <v>1.75</v>
      </c>
      <c r="H9" s="7" t="n">
        <v>1.78</v>
      </c>
      <c r="I9" s="7" t="n">
        <v>1.33</v>
      </c>
      <c r="J9" s="7" t="n">
        <v>7.89</v>
      </c>
      <c r="K9" s="7" t="n">
        <v>4.86</v>
      </c>
      <c r="L9" s="7" t="n">
        <v>5.35</v>
      </c>
    </row>
    <row r="10" spans="1:12">
      <c r="A10" s="4" t="s">
        <v>127</v>
      </c>
      <c r="J10" s="5" t="n">
        <v>28479</v>
      </c>
      <c r="K10" s="5" t="n">
        <v>17526</v>
      </c>
      <c r="L10" s="5" t="n">
        <v>19270</v>
      </c>
    </row>
    <row r="11" spans="1:12">
      <c r="A11" s="4" t="s">
        <v>880</v>
      </c>
      <c r="B11" s="6" t="n">
        <v>5567909</v>
      </c>
      <c r="C11" s="6" t="n">
        <v>5567909</v>
      </c>
      <c r="D11" s="6" t="n">
        <v>5567909</v>
      </c>
      <c r="E11" s="6" t="n">
        <v>5567909</v>
      </c>
      <c r="F11" s="6" t="n">
        <v>5567909</v>
      </c>
      <c r="G11" s="6" t="n">
        <v>5567909</v>
      </c>
      <c r="H11" s="6" t="n">
        <v>5567909</v>
      </c>
      <c r="I11" s="6" t="n">
        <v>5567909</v>
      </c>
      <c r="J11" s="6" t="n">
        <v>5567909</v>
      </c>
      <c r="K11" s="6" t="n">
        <v>5567909</v>
      </c>
      <c r="L11" s="6" t="n">
        <v>5567909</v>
      </c>
    </row>
    <row r="12" spans="1:12">
      <c r="A12" s="4" t="s">
        <v>132</v>
      </c>
      <c r="B12" s="7" t="n">
        <v>1.78</v>
      </c>
      <c r="C12" s="7" t="n">
        <v>1.72</v>
      </c>
      <c r="D12" s="7" t="n">
        <v>1.62</v>
      </c>
      <c r="E12" s="7" t="n">
        <v>1.38</v>
      </c>
      <c r="G12" s="7" t="n">
        <v>1.44</v>
      </c>
      <c r="H12" s="7" t="n">
        <v>1.47</v>
      </c>
      <c r="I12" s="7" t="n">
        <v>1.09</v>
      </c>
      <c r="J12" s="7" t="n">
        <v>6.5</v>
      </c>
      <c r="K12" s="7" t="n">
        <v>4.01</v>
      </c>
      <c r="L12" s="7" t="n">
        <v>4.41</v>
      </c>
    </row>
    <row r="13" spans="1:12">
      <c r="A13" s="4" t="s">
        <v>37</v>
      </c>
    </row>
    <row r="14" spans="1:12">
      <c r="A14" s="3" t="s">
        <v>876</v>
      </c>
    </row>
    <row r="15" spans="1:12">
      <c r="A15" s="4" t="s">
        <v>127</v>
      </c>
      <c r="J15" s="5" t="n">
        <v>7734</v>
      </c>
      <c r="K15" s="5" t="n">
        <v>4775</v>
      </c>
      <c r="L15" s="5" t="n">
        <v>5264</v>
      </c>
    </row>
    <row r="16" spans="1:12">
      <c r="A16" s="4" t="s">
        <v>879</v>
      </c>
      <c r="B16" s="6" t="n">
        <v>1959580</v>
      </c>
      <c r="C16" s="6" t="n">
        <v>1959580</v>
      </c>
      <c r="D16" s="6" t="n">
        <v>1959880</v>
      </c>
      <c r="E16" s="6" t="n">
        <v>1959880</v>
      </c>
      <c r="F16" s="6" t="n">
        <v>1962080</v>
      </c>
      <c r="G16" s="6" t="n">
        <v>1962080</v>
      </c>
      <c r="H16" s="6" t="n">
        <v>1964180</v>
      </c>
      <c r="I16" s="6" t="n">
        <v>1967180</v>
      </c>
      <c r="J16" s="6" t="n">
        <v>1959730</v>
      </c>
      <c r="K16" s="6" t="n">
        <v>1963880</v>
      </c>
      <c r="L16" s="6" t="n">
        <v>1967180</v>
      </c>
    </row>
    <row r="17" spans="1:12">
      <c r="A17" s="4" t="s">
        <v>131</v>
      </c>
      <c r="B17" s="7" t="n">
        <v>1.08</v>
      </c>
      <c r="C17" s="7" t="n">
        <v>1.04</v>
      </c>
      <c r="D17" s="7" t="n">
        <v>0.98</v>
      </c>
      <c r="E17" s="7" t="n">
        <v>0.84</v>
      </c>
      <c r="G17" s="7" t="n">
        <v>0.87</v>
      </c>
      <c r="H17" s="7" t="n">
        <v>0.89</v>
      </c>
      <c r="I17" s="7" t="n">
        <v>0.66</v>
      </c>
      <c r="J17" s="7" t="n">
        <v>3.95</v>
      </c>
      <c r="K17" s="7" t="n">
        <v>2.43</v>
      </c>
      <c r="L17" s="7" t="n">
        <v>2.68</v>
      </c>
    </row>
    <row r="18" spans="1:12">
      <c r="A18" s="4" t="s">
        <v>127</v>
      </c>
      <c r="J18" s="5" t="n">
        <v>7734</v>
      </c>
      <c r="K18" s="5" t="n">
        <v>4775</v>
      </c>
      <c r="L18" s="5" t="n">
        <v>5264</v>
      </c>
    </row>
    <row r="19" spans="1:12">
      <c r="A19" s="4" t="s">
        <v>880</v>
      </c>
      <c r="B19" s="6" t="n">
        <v>1959580</v>
      </c>
      <c r="C19" s="6" t="n">
        <v>1959580</v>
      </c>
      <c r="D19" s="6" t="n">
        <v>1959880</v>
      </c>
      <c r="E19" s="6" t="n">
        <v>1959880</v>
      </c>
      <c r="F19" s="6" t="n">
        <v>1962080</v>
      </c>
      <c r="G19" s="6" t="n">
        <v>1962080</v>
      </c>
      <c r="H19" s="6" t="n">
        <v>1964180</v>
      </c>
      <c r="I19" s="6" t="n">
        <v>1967180</v>
      </c>
      <c r="J19" s="6" t="n">
        <v>1959730</v>
      </c>
      <c r="K19" s="6" t="n">
        <v>1963880</v>
      </c>
      <c r="L19" s="6" t="n">
        <v>1967180</v>
      </c>
    </row>
    <row r="20" spans="1:12">
      <c r="A20" s="4" t="s">
        <v>132</v>
      </c>
      <c r="B20" s="7" t="n">
        <v>1.08</v>
      </c>
      <c r="C20" s="7" t="n">
        <v>1.04</v>
      </c>
      <c r="D20" s="7" t="n">
        <v>0.98</v>
      </c>
      <c r="E20" s="7" t="n">
        <v>0.84</v>
      </c>
      <c r="G20" s="7" t="n">
        <v>0.87</v>
      </c>
      <c r="H20" s="7" t="n">
        <v>0.89</v>
      </c>
      <c r="I20" s="7" t="n">
        <v>0.66</v>
      </c>
      <c r="J20" s="7" t="n">
        <v>3.95</v>
      </c>
      <c r="K20" s="7" t="n">
        <v>2.43</v>
      </c>
      <c r="L20" s="7" t="n">
        <v>2.6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9</v>
      </c>
    </row>
    <row r="3" spans="1:3">
      <c r="A3" s="4" t="s">
        <v>882</v>
      </c>
    </row>
    <row r="4" spans="1:3">
      <c r="A4" s="3" t="s">
        <v>883</v>
      </c>
    </row>
    <row r="5" spans="1:3">
      <c r="A5" s="4" t="s">
        <v>884</v>
      </c>
      <c r="B5" s="6" t="n">
        <v>0</v>
      </c>
      <c r="C5" s="6" t="n">
        <v>0</v>
      </c>
    </row>
    <row r="6" spans="1:3">
      <c r="A6" s="4" t="s">
        <v>466</v>
      </c>
    </row>
    <row r="7" spans="1:3">
      <c r="A7" s="3" t="s">
        <v>883</v>
      </c>
    </row>
    <row r="8" spans="1:3">
      <c r="A8" s="4" t="s">
        <v>467</v>
      </c>
      <c r="B8" s="4" t="s">
        <v>468</v>
      </c>
    </row>
    <row r="9" spans="1:3">
      <c r="A9" s="4" t="s">
        <v>885</v>
      </c>
    </row>
    <row r="10" spans="1:3">
      <c r="A10" s="3" t="s">
        <v>883</v>
      </c>
    </row>
    <row r="11" spans="1:3">
      <c r="A11" s="4" t="s">
        <v>886</v>
      </c>
      <c r="B11" s="4" t="s">
        <v>450</v>
      </c>
    </row>
    <row r="12" spans="1:3">
      <c r="A12" s="4" t="s">
        <v>887</v>
      </c>
    </row>
    <row r="13" spans="1:3">
      <c r="A13" s="3" t="s">
        <v>883</v>
      </c>
    </row>
    <row r="14" spans="1:3">
      <c r="A14" s="4" t="s">
        <v>888</v>
      </c>
      <c r="B14" s="6" t="n">
        <v>150000</v>
      </c>
    </row>
    <row r="15" spans="1:3">
      <c r="A15" s="4" t="s">
        <v>889</v>
      </c>
      <c r="B15" s="4" t="s">
        <v>67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9</v>
      </c>
    </row>
    <row r="2" spans="1:3">
      <c r="A2" s="3" t="s">
        <v>891</v>
      </c>
    </row>
    <row r="3" spans="1:3">
      <c r="A3" s="4" t="s">
        <v>892</v>
      </c>
      <c r="B3" s="5" t="n">
        <v>364744</v>
      </c>
      <c r="C3" s="5" t="n">
        <v>329666</v>
      </c>
    </row>
    <row r="4" spans="1:3">
      <c r="A4" s="4" t="s">
        <v>893</v>
      </c>
      <c r="B4" s="6" t="n">
        <v>336201</v>
      </c>
      <c r="C4" s="6" t="n">
        <v>303411</v>
      </c>
    </row>
    <row r="5" spans="1:3">
      <c r="A5" s="4" t="s">
        <v>894</v>
      </c>
      <c r="B5" s="6" t="n">
        <v>336201</v>
      </c>
      <c r="C5" s="6" t="n">
        <v>303411</v>
      </c>
    </row>
    <row r="6" spans="1:3">
      <c r="A6" s="4" t="s">
        <v>895</v>
      </c>
      <c r="B6" s="5" t="n">
        <v>336201</v>
      </c>
      <c r="C6" s="5" t="n">
        <v>303411</v>
      </c>
    </row>
    <row r="7" spans="1:3">
      <c r="A7" s="4" t="s">
        <v>896</v>
      </c>
      <c r="B7" s="4" t="s">
        <v>897</v>
      </c>
      <c r="C7" s="4" t="s">
        <v>898</v>
      </c>
    </row>
    <row r="8" spans="1:3">
      <c r="A8" s="4" t="s">
        <v>899</v>
      </c>
      <c r="B8" s="4" t="s">
        <v>900</v>
      </c>
      <c r="C8" s="4" t="s">
        <v>901</v>
      </c>
    </row>
    <row r="9" spans="1:3">
      <c r="A9" s="4" t="s">
        <v>902</v>
      </c>
      <c r="B9" s="4" t="s">
        <v>900</v>
      </c>
      <c r="C9" s="4" t="s">
        <v>901</v>
      </c>
    </row>
    <row r="10" spans="1:3">
      <c r="A10" s="4" t="s">
        <v>903</v>
      </c>
      <c r="B10" s="4" t="s">
        <v>904</v>
      </c>
      <c r="C10" s="4" t="s">
        <v>905</v>
      </c>
    </row>
    <row r="11" spans="1:3">
      <c r="A11" s="4" t="s">
        <v>906</v>
      </c>
      <c r="B11" s="5" t="n">
        <v>220335</v>
      </c>
      <c r="C11" s="5" t="n">
        <v>207707</v>
      </c>
    </row>
    <row r="12" spans="1:3">
      <c r="A12" s="4" t="s">
        <v>907</v>
      </c>
      <c r="B12" s="6" t="n">
        <v>165251</v>
      </c>
      <c r="C12" s="6" t="n">
        <v>155780</v>
      </c>
    </row>
    <row r="13" spans="1:3">
      <c r="A13" s="4" t="s">
        <v>908</v>
      </c>
      <c r="B13" s="6" t="n">
        <v>123938</v>
      </c>
      <c r="C13" s="6" t="n">
        <v>116835</v>
      </c>
    </row>
    <row r="14" spans="1:3">
      <c r="A14" s="4" t="s">
        <v>909</v>
      </c>
      <c r="B14" s="5" t="n">
        <v>201228</v>
      </c>
      <c r="C14" s="5" t="n">
        <v>185199</v>
      </c>
    </row>
    <row r="15" spans="1:3">
      <c r="A15" s="4" t="s">
        <v>910</v>
      </c>
      <c r="B15" s="4" t="s">
        <v>911</v>
      </c>
      <c r="C15" s="4" t="s">
        <v>911</v>
      </c>
    </row>
    <row r="16" spans="1:3">
      <c r="A16" s="4" t="s">
        <v>912</v>
      </c>
      <c r="B16" s="4" t="s">
        <v>785</v>
      </c>
      <c r="C16" s="4" t="s">
        <v>785</v>
      </c>
    </row>
    <row r="17" spans="1:3">
      <c r="A17" s="4" t="s">
        <v>913</v>
      </c>
      <c r="B17" s="4" t="s">
        <v>914</v>
      </c>
      <c r="C17" s="4" t="s">
        <v>914</v>
      </c>
    </row>
    <row r="18" spans="1:3">
      <c r="A18" s="4" t="s">
        <v>915</v>
      </c>
      <c r="B18" s="4" t="s">
        <v>916</v>
      </c>
      <c r="C18" s="4" t="s">
        <v>916</v>
      </c>
    </row>
    <row r="19" spans="1:3">
      <c r="A19" s="4" t="s">
        <v>917</v>
      </c>
      <c r="B19" s="5" t="n">
        <v>275419</v>
      </c>
      <c r="C19" s="5" t="n">
        <v>259633</v>
      </c>
    </row>
    <row r="20" spans="1:3">
      <c r="A20" s="4" t="s">
        <v>918</v>
      </c>
      <c r="B20" s="6" t="n">
        <v>220335</v>
      </c>
      <c r="C20" s="6" t="n">
        <v>207707</v>
      </c>
    </row>
    <row r="21" spans="1:3">
      <c r="A21" s="4" t="s">
        <v>919</v>
      </c>
      <c r="B21" s="6" t="n">
        <v>179022</v>
      </c>
      <c r="C21" s="6" t="n">
        <v>168762</v>
      </c>
    </row>
    <row r="22" spans="1:3">
      <c r="A22" s="4" t="s">
        <v>920</v>
      </c>
      <c r="B22" s="5" t="n">
        <v>251535</v>
      </c>
      <c r="C22" s="5" t="n">
        <v>231499</v>
      </c>
    </row>
    <row r="23" spans="1:3">
      <c r="A23" s="4" t="s">
        <v>921</v>
      </c>
      <c r="B23" s="4" t="s">
        <v>922</v>
      </c>
      <c r="C23" s="4" t="s">
        <v>922</v>
      </c>
    </row>
    <row r="24" spans="1:3">
      <c r="A24" s="4" t="s">
        <v>923</v>
      </c>
      <c r="B24" s="4" t="s">
        <v>911</v>
      </c>
      <c r="C24" s="4" t="s">
        <v>911</v>
      </c>
    </row>
    <row r="25" spans="1:3">
      <c r="A25" s="4" t="s">
        <v>924</v>
      </c>
      <c r="B25" s="4" t="s">
        <v>925</v>
      </c>
      <c r="C25" s="4" t="s">
        <v>925</v>
      </c>
    </row>
    <row r="26" spans="1:3">
      <c r="A26" s="4" t="s">
        <v>926</v>
      </c>
      <c r="B26" s="4" t="s">
        <v>782</v>
      </c>
      <c r="C26" s="4" t="s">
        <v>7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9</v>
      </c>
    </row>
    <row r="2" spans="1:3">
      <c r="A2" s="3" t="s">
        <v>928</v>
      </c>
    </row>
    <row r="3" spans="1:3">
      <c r="A3" s="4" t="s">
        <v>892</v>
      </c>
      <c r="B3" s="5" t="n">
        <v>377359</v>
      </c>
      <c r="C3" s="5" t="n">
        <v>341033</v>
      </c>
    </row>
    <row r="4" spans="1:3">
      <c r="A4" s="4" t="s">
        <v>893</v>
      </c>
      <c r="B4" s="6" t="n">
        <v>348816</v>
      </c>
      <c r="C4" s="6" t="n">
        <v>314778</v>
      </c>
    </row>
    <row r="5" spans="1:3">
      <c r="A5" s="4" t="s">
        <v>894</v>
      </c>
      <c r="B5" s="6" t="n">
        <v>313816</v>
      </c>
      <c r="C5" s="6" t="n">
        <v>279778</v>
      </c>
    </row>
    <row r="6" spans="1:3">
      <c r="A6" s="4" t="s">
        <v>895</v>
      </c>
      <c r="B6" s="5" t="n">
        <v>348816</v>
      </c>
      <c r="C6" s="5" t="n">
        <v>314778</v>
      </c>
    </row>
    <row r="7" spans="1:3">
      <c r="A7" s="4" t="s">
        <v>896</v>
      </c>
      <c r="B7" s="4" t="s">
        <v>929</v>
      </c>
      <c r="C7" s="4" t="s">
        <v>930</v>
      </c>
    </row>
    <row r="8" spans="1:3">
      <c r="A8" s="4" t="s">
        <v>899</v>
      </c>
      <c r="B8" s="4" t="s">
        <v>931</v>
      </c>
      <c r="C8" s="4" t="s">
        <v>932</v>
      </c>
    </row>
    <row r="9" spans="1:3">
      <c r="A9" s="4" t="s">
        <v>902</v>
      </c>
      <c r="B9" s="4" t="s">
        <v>933</v>
      </c>
      <c r="C9" s="4" t="s">
        <v>934</v>
      </c>
    </row>
    <row r="10" spans="1:3">
      <c r="A10" s="4" t="s">
        <v>903</v>
      </c>
      <c r="B10" s="4" t="s">
        <v>935</v>
      </c>
      <c r="C10" s="4" t="s">
        <v>936</v>
      </c>
    </row>
    <row r="11" spans="1:3">
      <c r="A11" s="4" t="s">
        <v>906</v>
      </c>
      <c r="B11" s="5" t="n">
        <v>221690</v>
      </c>
      <c r="C11" s="5" t="n">
        <v>209049</v>
      </c>
    </row>
    <row r="12" spans="1:3">
      <c r="A12" s="4" t="s">
        <v>907</v>
      </c>
      <c r="B12" s="6" t="n">
        <v>166268</v>
      </c>
      <c r="C12" s="6" t="n">
        <v>156787</v>
      </c>
    </row>
    <row r="13" spans="1:3">
      <c r="A13" s="4" t="s">
        <v>908</v>
      </c>
      <c r="B13" s="6" t="n">
        <v>124701</v>
      </c>
      <c r="C13" s="6" t="n">
        <v>117590</v>
      </c>
    </row>
    <row r="14" spans="1:3">
      <c r="A14" s="4" t="s">
        <v>909</v>
      </c>
      <c r="B14" s="5" t="n">
        <v>201913</v>
      </c>
      <c r="C14" s="5" t="n">
        <v>185657</v>
      </c>
    </row>
    <row r="15" spans="1:3">
      <c r="A15" s="4" t="s">
        <v>910</v>
      </c>
      <c r="B15" s="4" t="s">
        <v>911</v>
      </c>
      <c r="C15" s="4" t="s">
        <v>911</v>
      </c>
    </row>
    <row r="16" spans="1:3">
      <c r="A16" s="4" t="s">
        <v>912</v>
      </c>
      <c r="B16" s="4" t="s">
        <v>785</v>
      </c>
      <c r="C16" s="4" t="s">
        <v>785</v>
      </c>
    </row>
    <row r="17" spans="1:3">
      <c r="A17" s="4" t="s">
        <v>913</v>
      </c>
      <c r="B17" s="4" t="s">
        <v>914</v>
      </c>
      <c r="C17" s="4" t="s">
        <v>914</v>
      </c>
    </row>
    <row r="18" spans="1:3">
      <c r="A18" s="4" t="s">
        <v>915</v>
      </c>
      <c r="B18" s="4" t="s">
        <v>916</v>
      </c>
      <c r="C18" s="4" t="s">
        <v>916</v>
      </c>
    </row>
    <row r="19" spans="1:3">
      <c r="A19" s="4" t="s">
        <v>917</v>
      </c>
      <c r="B19" s="5" t="n">
        <v>277113</v>
      </c>
      <c r="C19" s="5" t="n">
        <v>261312</v>
      </c>
    </row>
    <row r="20" spans="1:3">
      <c r="A20" s="4" t="s">
        <v>918</v>
      </c>
      <c r="B20" s="6" t="n">
        <v>221690</v>
      </c>
      <c r="C20" s="6" t="n">
        <v>209049</v>
      </c>
    </row>
    <row r="21" spans="1:3">
      <c r="A21" s="4" t="s">
        <v>919</v>
      </c>
      <c r="B21" s="6" t="n">
        <v>180123</v>
      </c>
      <c r="C21" s="6" t="n">
        <v>169853</v>
      </c>
    </row>
    <row r="22" spans="1:3">
      <c r="A22" s="4" t="s">
        <v>920</v>
      </c>
      <c r="B22" s="5" t="n">
        <v>252391</v>
      </c>
      <c r="C22" s="5" t="n">
        <v>232072</v>
      </c>
    </row>
    <row r="23" spans="1:3">
      <c r="A23" s="4" t="s">
        <v>921</v>
      </c>
      <c r="B23" s="4" t="s">
        <v>922</v>
      </c>
      <c r="C23" s="4" t="s">
        <v>922</v>
      </c>
    </row>
    <row r="24" spans="1:3">
      <c r="A24" s="4" t="s">
        <v>923</v>
      </c>
      <c r="B24" s="4" t="s">
        <v>911</v>
      </c>
      <c r="C24" s="4" t="s">
        <v>911</v>
      </c>
    </row>
    <row r="25" spans="1:3">
      <c r="A25" s="4" t="s">
        <v>924</v>
      </c>
      <c r="B25" s="4" t="s">
        <v>925</v>
      </c>
      <c r="C25" s="4" t="s">
        <v>925</v>
      </c>
    </row>
    <row r="26" spans="1:3">
      <c r="A26" s="4" t="s">
        <v>926</v>
      </c>
      <c r="B26" s="4" t="s">
        <v>782</v>
      </c>
      <c r="C26" s="4" t="s">
        <v>7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43</v>
      </c>
      <c r="J1" s="2" t="s">
        <v>1</v>
      </c>
    </row>
    <row r="2" spans="1:12">
      <c r="B2" s="2" t="s">
        <v>2</v>
      </c>
      <c r="C2" s="2" t="s">
        <v>865</v>
      </c>
      <c r="D2" s="2" t="s">
        <v>4</v>
      </c>
      <c r="E2" s="2" t="s">
        <v>444</v>
      </c>
      <c r="F2" s="2" t="s">
        <v>39</v>
      </c>
      <c r="G2" s="2" t="s">
        <v>574</v>
      </c>
      <c r="H2" s="2" t="s">
        <v>575</v>
      </c>
      <c r="I2" s="2" t="s">
        <v>576</v>
      </c>
      <c r="J2" s="2" t="s">
        <v>2</v>
      </c>
      <c r="K2" s="2" t="s">
        <v>39</v>
      </c>
      <c r="L2" s="2" t="s">
        <v>92</v>
      </c>
    </row>
    <row r="3" spans="1:12">
      <c r="A3" s="3" t="s">
        <v>938</v>
      </c>
    </row>
    <row r="4" spans="1:12">
      <c r="A4" s="4" t="s">
        <v>939</v>
      </c>
      <c r="J4" s="5" t="n">
        <v>2637</v>
      </c>
      <c r="K4" s="5" t="n">
        <v>3628</v>
      </c>
      <c r="L4" s="5" t="n">
        <v>3875</v>
      </c>
    </row>
    <row r="5" spans="1:12">
      <c r="A5" s="4" t="s">
        <v>940</v>
      </c>
      <c r="J5" s="6" t="n">
        <v>697</v>
      </c>
      <c r="K5" s="6" t="n">
        <v>412</v>
      </c>
      <c r="L5" s="6" t="n">
        <v>439</v>
      </c>
    </row>
    <row r="6" spans="1:12">
      <c r="A6" s="4" t="s">
        <v>941</v>
      </c>
      <c r="J6" s="6" t="n">
        <v>3334</v>
      </c>
      <c r="K6" s="6" t="n">
        <v>4040</v>
      </c>
      <c r="L6" s="6" t="n">
        <v>4314</v>
      </c>
    </row>
    <row r="7" spans="1:12">
      <c r="A7" s="3" t="s">
        <v>942</v>
      </c>
    </row>
    <row r="8" spans="1:12">
      <c r="A8" s="4" t="s">
        <v>939</v>
      </c>
      <c r="J8" s="6" t="n">
        <v>-1238</v>
      </c>
      <c r="K8" s="6" t="n">
        <v>6496</v>
      </c>
      <c r="L8" s="6" t="n">
        <v>-4450</v>
      </c>
    </row>
    <row r="9" spans="1:12">
      <c r="A9" s="4" t="s">
        <v>940</v>
      </c>
      <c r="J9" s="6" t="n">
        <v>-528</v>
      </c>
      <c r="K9" s="6" t="n">
        <v>422</v>
      </c>
      <c r="L9" s="6" t="n">
        <v>-334</v>
      </c>
    </row>
    <row r="10" spans="1:12">
      <c r="A10" s="4" t="s">
        <v>943</v>
      </c>
      <c r="L10" s="6" t="n">
        <v>108</v>
      </c>
    </row>
    <row r="11" spans="1:12">
      <c r="A11" s="4" t="s">
        <v>944</v>
      </c>
      <c r="J11" s="6" t="n">
        <v>-1766</v>
      </c>
      <c r="K11" s="6" t="n">
        <v>6918</v>
      </c>
      <c r="L11" s="6" t="n">
        <v>-4676</v>
      </c>
    </row>
    <row r="12" spans="1:12">
      <c r="A12" s="4" t="s">
        <v>867</v>
      </c>
      <c r="B12" s="5" t="n">
        <v>309</v>
      </c>
      <c r="C12" s="5" t="n">
        <v>444</v>
      </c>
      <c r="D12" s="5" t="n">
        <v>314</v>
      </c>
      <c r="E12" s="5" t="n">
        <v>501</v>
      </c>
      <c r="F12" s="5" t="n">
        <v>9645</v>
      </c>
      <c r="G12" s="5" t="n">
        <v>617</v>
      </c>
      <c r="H12" s="5" t="n">
        <v>552</v>
      </c>
      <c r="I12" s="5" t="n">
        <v>144</v>
      </c>
      <c r="J12" s="5" t="n">
        <v>1568</v>
      </c>
      <c r="K12" s="5" t="n">
        <v>10958</v>
      </c>
      <c r="L12" s="5" t="n">
        <v>-36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9</v>
      </c>
    </row>
    <row r="2" spans="1:3">
      <c r="A2" s="3" t="s">
        <v>261</v>
      </c>
    </row>
    <row r="3" spans="1:3">
      <c r="A3" s="4" t="s">
        <v>946</v>
      </c>
      <c r="B3" s="5" t="n">
        <v>13194</v>
      </c>
      <c r="C3" s="5" t="n">
        <v>15940</v>
      </c>
    </row>
    <row r="4" spans="1:3">
      <c r="A4" s="4" t="s">
        <v>947</v>
      </c>
      <c r="B4" s="6" t="n">
        <v>20321</v>
      </c>
      <c r="C4" s="6" t="n">
        <v>20892</v>
      </c>
    </row>
    <row r="5" spans="1:3">
      <c r="A5" s="4" t="s">
        <v>148</v>
      </c>
      <c r="B5" s="5" t="n">
        <v>33515</v>
      </c>
      <c r="C5" s="5" t="n">
        <v>368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06:25Z</dcterms:created>
  <dcterms:modified xmlns:dcterms="http://purl.org/dc/terms/" xmlns:xsi="http://www.w3.org/2001/XMLSchema-instance" xsi:type="dcterms:W3CDTF">2019-03-15T11:06:25Z</dcterms:modified>
</cp:coreProperties>
</file>